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Acquisitions, Investm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Landfill and Environmental Cos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 Repurchases and Dividend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hanges in Accumulated Other Co"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Invest29" sheetId="29" state="visible" r:id="rId29"/>
    <sheet xmlns:r="http://schemas.openxmlformats.org/officeDocument/2006/relationships" name="Property and Equipment, Net (Ta" sheetId="30" state="visible" r:id="rId30"/>
    <sheet xmlns:r="http://schemas.openxmlformats.org/officeDocument/2006/relationships" name="Goodwill and Other Intangible31" sheetId="31" state="visible" r:id="rId31"/>
    <sheet xmlns:r="http://schemas.openxmlformats.org/officeDocument/2006/relationships" name="Other Assets (Tables)" sheetId="32" state="visible" r:id="rId32"/>
    <sheet xmlns:r="http://schemas.openxmlformats.org/officeDocument/2006/relationships" name="Other Liabilities (Tables)" sheetId="33" state="visible" r:id="rId33"/>
    <sheet xmlns:r="http://schemas.openxmlformats.org/officeDocument/2006/relationships" name="Landfill and Environmental Co34"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 Repurchases and Dividen38"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Changes in Accumulated Other 41" sheetId="41" state="visible" r:id="rId41"/>
    <sheet xmlns:r="http://schemas.openxmlformats.org/officeDocument/2006/relationships" name="Financial Instruments (Tables)" sheetId="42" state="visible" r:id="rId42"/>
    <sheet xmlns:r="http://schemas.openxmlformats.org/officeDocument/2006/relationships" name="Commitments and Contingencies (" sheetId="43" state="visible" r:id="rId43"/>
    <sheet xmlns:r="http://schemas.openxmlformats.org/officeDocument/2006/relationships" name="Selected Quarterly Financial 44" sheetId="44" state="visible" r:id="rId44"/>
    <sheet xmlns:r="http://schemas.openxmlformats.org/officeDocument/2006/relationships" name="Basis of Presentation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Acquisitions, Invest49" sheetId="49" state="visible" r:id="rId49"/>
    <sheet xmlns:r="http://schemas.openxmlformats.org/officeDocument/2006/relationships" name="Business Acquisitions, Invest50" sheetId="50" state="visible" r:id="rId50"/>
    <sheet xmlns:r="http://schemas.openxmlformats.org/officeDocument/2006/relationships" name="Property and Equipment, Net (De" sheetId="51" state="visible" r:id="rId51"/>
    <sheet xmlns:r="http://schemas.openxmlformats.org/officeDocument/2006/relationships" name="Property and Equipment, Net (Na"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Other Assets (Prepaid Expenses " sheetId="57" state="visible" r:id="rId57"/>
    <sheet xmlns:r="http://schemas.openxmlformats.org/officeDocument/2006/relationships" name="Other Assets (Other Assets) (De" sheetId="58" state="visible" r:id="rId58"/>
    <sheet xmlns:r="http://schemas.openxmlformats.org/officeDocument/2006/relationships" name="Other Liabilities (Details)" sheetId="59" state="visible" r:id="rId59"/>
    <sheet xmlns:r="http://schemas.openxmlformats.org/officeDocument/2006/relationships" name="Other Liabilities (Narrative) (" sheetId="60" state="visible" r:id="rId60"/>
    <sheet xmlns:r="http://schemas.openxmlformats.org/officeDocument/2006/relationships" name="Other Liabilities (Insurance Re" sheetId="61" state="visible" r:id="rId61"/>
    <sheet xmlns:r="http://schemas.openxmlformats.org/officeDocument/2006/relationships" name="Landfill and Environmental Co62" sheetId="62" state="visible" r:id="rId62"/>
    <sheet xmlns:r="http://schemas.openxmlformats.org/officeDocument/2006/relationships" name="Landfill and Environmental Co63" sheetId="63" state="visible" r:id="rId63"/>
    <sheet xmlns:r="http://schemas.openxmlformats.org/officeDocument/2006/relationships" name="Landfill and Environmental Co64" sheetId="64" state="visible" r:id="rId64"/>
    <sheet xmlns:r="http://schemas.openxmlformats.org/officeDocument/2006/relationships" name="Landfill and Environmental Co65" sheetId="65" state="visible" r:id="rId65"/>
    <sheet xmlns:r="http://schemas.openxmlformats.org/officeDocument/2006/relationships" name="Landfill and Environmental Co66" sheetId="66" state="visible" r:id="rId66"/>
    <sheet xmlns:r="http://schemas.openxmlformats.org/officeDocument/2006/relationships" name="Landfill and Environmental Co67" sheetId="67" state="visible" r:id="rId67"/>
    <sheet xmlns:r="http://schemas.openxmlformats.org/officeDocument/2006/relationships" name="Debt (Details)" sheetId="68" state="visible" r:id="rId68"/>
    <sheet xmlns:r="http://schemas.openxmlformats.org/officeDocument/2006/relationships" name="Debt (Narrative) (Details)" sheetId="69" state="visible" r:id="rId69"/>
    <sheet xmlns:r="http://schemas.openxmlformats.org/officeDocument/2006/relationships" name="Debt (Future Maturities of Debt" sheetId="70" state="visible" r:id="rId70"/>
    <sheet xmlns:r="http://schemas.openxmlformats.org/officeDocument/2006/relationships" name="Debt (Interest Expense) (Detail" sheetId="71" state="visible" r:id="rId71"/>
    <sheet xmlns:r="http://schemas.openxmlformats.org/officeDocument/2006/relationships" name="Debt Gain (Loss) on Extinguishm" sheetId="72" state="visible" r:id="rId72"/>
    <sheet xmlns:r="http://schemas.openxmlformats.org/officeDocument/2006/relationships" name="Income Taxes (Provision for Inc" sheetId="73" state="visible" r:id="rId73"/>
    <sheet xmlns:r="http://schemas.openxmlformats.org/officeDocument/2006/relationships" name="Income Taxes (Effective Tax Rat" sheetId="74" state="visible" r:id="rId74"/>
    <sheet xmlns:r="http://schemas.openxmlformats.org/officeDocument/2006/relationships" name="Income Taxes (Narrative) (Detai" sheetId="75" state="visible" r:id="rId75"/>
    <sheet xmlns:r="http://schemas.openxmlformats.org/officeDocument/2006/relationships" name="Income Taxes (Deferred Income T" sheetId="76" state="visible" r:id="rId76"/>
    <sheet xmlns:r="http://schemas.openxmlformats.org/officeDocument/2006/relationships" name="Income Taxes (Deferred Tax Valu" sheetId="77" state="visible" r:id="rId77"/>
    <sheet xmlns:r="http://schemas.openxmlformats.org/officeDocument/2006/relationships" name="Income Taxes (Unrecognized Tax " sheetId="78" state="visible" r:id="rId78"/>
    <sheet xmlns:r="http://schemas.openxmlformats.org/officeDocument/2006/relationships" name="Employee Benefit Plans (Stock-B" sheetId="79" state="visible" r:id="rId79"/>
    <sheet xmlns:r="http://schemas.openxmlformats.org/officeDocument/2006/relationships" name="Employee Benefit Plans (Stock O" sheetId="80" state="visible" r:id="rId80"/>
    <sheet xmlns:r="http://schemas.openxmlformats.org/officeDocument/2006/relationships" name="Employee Benefit Plans (Fair Va" sheetId="81" state="visible" r:id="rId81"/>
    <sheet xmlns:r="http://schemas.openxmlformats.org/officeDocument/2006/relationships" name="Employee Benefit Plans (Stock82" sheetId="82" state="visible" r:id="rId82"/>
    <sheet xmlns:r="http://schemas.openxmlformats.org/officeDocument/2006/relationships" name="Employee Benefit Plans (Restric" sheetId="83" state="visible" r:id="rId83"/>
    <sheet xmlns:r="http://schemas.openxmlformats.org/officeDocument/2006/relationships" name="Employee Benefit Plans (Perform" sheetId="84" state="visible" r:id="rId84"/>
    <sheet xmlns:r="http://schemas.openxmlformats.org/officeDocument/2006/relationships" name="Employee Benefit Plans (Defined" sheetId="85" state="visible" r:id="rId85"/>
    <sheet xmlns:r="http://schemas.openxmlformats.org/officeDocument/2006/relationships" name="Employee Benefit Plans (Accumul" sheetId="86" state="visible" r:id="rId86"/>
    <sheet xmlns:r="http://schemas.openxmlformats.org/officeDocument/2006/relationships" name="Employee Benefit Plans (Net Per" sheetId="87" state="visible" r:id="rId87"/>
    <sheet xmlns:r="http://schemas.openxmlformats.org/officeDocument/2006/relationships" name="Employee Benefit Plans (Target " sheetId="88" state="visible" r:id="rId88"/>
    <sheet xmlns:r="http://schemas.openxmlformats.org/officeDocument/2006/relationships" name="Employee Benefit Plans (Fair 89" sheetId="89" state="visible" r:id="rId89"/>
    <sheet xmlns:r="http://schemas.openxmlformats.org/officeDocument/2006/relationships" name="Employee Benefit Plans (Estimat" sheetId="90" state="visible" r:id="rId90"/>
    <sheet xmlns:r="http://schemas.openxmlformats.org/officeDocument/2006/relationships" name="Employee Benefit Plans (Collect" sheetId="91" state="visible" r:id="rId91"/>
    <sheet xmlns:r="http://schemas.openxmlformats.org/officeDocument/2006/relationships" name="Employee Benefit Plans (Pension" sheetId="92" state="visible" r:id="rId92"/>
    <sheet xmlns:r="http://schemas.openxmlformats.org/officeDocument/2006/relationships" name="Employee Benefit Plans (Defin93" sheetId="93" state="visible" r:id="rId93"/>
    <sheet xmlns:r="http://schemas.openxmlformats.org/officeDocument/2006/relationships" name="Stock Repurchases and Dividen94" sheetId="94" state="visible" r:id="rId94"/>
    <sheet xmlns:r="http://schemas.openxmlformats.org/officeDocument/2006/relationships" name="Earnings Per Share (Details)" sheetId="95" state="visible" r:id="rId95"/>
    <sheet xmlns:r="http://schemas.openxmlformats.org/officeDocument/2006/relationships" name="Segment Reporting (Narrative) (" sheetId="96" state="visible" r:id="rId96"/>
    <sheet xmlns:r="http://schemas.openxmlformats.org/officeDocument/2006/relationships" name="Segment Reporting (Details)" sheetId="97" state="visible" r:id="rId97"/>
    <sheet xmlns:r="http://schemas.openxmlformats.org/officeDocument/2006/relationships" name="Segment Reporting (Revenue by S" sheetId="98" state="visible" r:id="rId98"/>
    <sheet xmlns:r="http://schemas.openxmlformats.org/officeDocument/2006/relationships" name="Changes in Accumulated Other 99" sheetId="99" state="visible" r:id="rId99"/>
    <sheet xmlns:r="http://schemas.openxmlformats.org/officeDocument/2006/relationships" name="Changes in Accumulated Other100" sheetId="100" state="visible" r:id="rId100"/>
    <sheet xmlns:r="http://schemas.openxmlformats.org/officeDocument/2006/relationships" name="Financial Instruments (Fuel Hed" sheetId="101" state="visible" r:id="rId101"/>
    <sheet xmlns:r="http://schemas.openxmlformats.org/officeDocument/2006/relationships" name="Financial Instruments (Outstand" sheetId="102" state="visible" r:id="rId102"/>
    <sheet xmlns:r="http://schemas.openxmlformats.org/officeDocument/2006/relationships" name="Financial Instruments (Narrativ" sheetId="103" state="visible" r:id="rId103"/>
    <sheet xmlns:r="http://schemas.openxmlformats.org/officeDocument/2006/relationships" name="Financial Instruments (Fair Val"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s>
  <definedNames/>
  <calcPr calcId="124519" fullCalcOnLoad="1"/>
</workbook>
</file>

<file path=xl/sharedStrings.xml><?xml version="1.0" encoding="utf-8"?>
<sst xmlns="http://schemas.openxmlformats.org/spreadsheetml/2006/main" uniqueCount="1294">
  <si>
    <t>Document and Entity Information - USD ($) $ in Billions</t>
  </si>
  <si>
    <t>12 Months Ended</t>
  </si>
  <si>
    <t>Dec. 31, 2016</t>
  </si>
  <si>
    <t>Feb. 06, 2017</t>
  </si>
  <si>
    <t>Jun. 30, 2016</t>
  </si>
  <si>
    <t>Document and Entity Information [Abstract]</t>
  </si>
  <si>
    <t>Entity Registrant Name</t>
  </si>
  <si>
    <t>REPUBLIC SERVIC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Millions</t>
  </si>
  <si>
    <t>Dec. 31, 2015</t>
  </si>
  <si>
    <t>Current assets:</t>
  </si>
  <si>
    <t>Cash and cash equivalents</t>
  </si>
  <si>
    <t>Accounts receivable, less allowance for doubtful accounts and other of $44.0 and $46.7,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 net</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48.2 and 346.0 issued including shares held in treasury, respectively</t>
  </si>
  <si>
    <t>Additional paid-in capital</t>
  </si>
  <si>
    <t>Retained earnings</t>
  </si>
  <si>
    <t>Treasury stock, at cost (8.8 and 0.4 shares, respectively)</t>
  </si>
  <si>
    <t>Accumulated other comprehensive income (loss), net of tax</t>
  </si>
  <si>
    <t>Total Republic Services, Inc. stockholders’ equity</t>
  </si>
  <si>
    <t>Noncontrolling interests in consolidated subsidiary</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 USD ($) shares in Thousands, $ in Thousands</t>
  </si>
  <si>
    <t>Dec. 31, 2014</t>
  </si>
  <si>
    <t>Income Statement [Abstract]</t>
  </si>
  <si>
    <t>Revenue</t>
  </si>
  <si>
    <t>Expenses:</t>
  </si>
  <si>
    <t>Cost of operations</t>
  </si>
  <si>
    <t>Depreciation, amortization and depletion</t>
  </si>
  <si>
    <t>Accretion</t>
  </si>
  <si>
    <t>Selling, general and administrative</t>
  </si>
  <si>
    <t>Withdrawal costs - multiemployer pension funds</t>
  </si>
  <si>
    <t>(Gain) loss on disposition of assets and impairments, net</t>
  </si>
  <si>
    <t>Restructuring charges</t>
  </si>
  <si>
    <t>Operating income</t>
  </si>
  <si>
    <t>Interest expense</t>
  </si>
  <si>
    <t>Loss on extinguishment of debt</t>
  </si>
  <si>
    <t>Interest income</t>
  </si>
  <si>
    <t>Loss from unconsolidated equity method investment</t>
  </si>
  <si>
    <t>Other income, net</t>
  </si>
  <si>
    <t>Income before income taxes</t>
  </si>
  <si>
    <t>Provision for income taxes</t>
  </si>
  <si>
    <t>Net income</t>
  </si>
  <si>
    <t>Net income attributable to noncontrolling interests in consolidated subsidiary</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 in dollars per share)</t>
  </si>
  <si>
    <t>Consolidated Statements of Comprehensive Income - USD ($) $ in Millions</t>
  </si>
  <si>
    <t>Statement of Comprehensive Income [Abstract]</t>
  </si>
  <si>
    <t>Hedging activity:</t>
  </si>
  <si>
    <t>Settlements</t>
  </si>
  <si>
    <t>Realized loss reclassified into earnings</t>
  </si>
  <si>
    <t>Unrealized gain (loss)</t>
  </si>
  <si>
    <t>Pension activity:</t>
  </si>
  <si>
    <t>Change in funded status of pension plan obligations</t>
  </si>
  <si>
    <t>Other comprehensive income (loss), net of tax</t>
  </si>
  <si>
    <t>Comprehensive income</t>
  </si>
  <si>
    <t>Comprehensive income attributable to noncontrolling interests in consolidated subsidiary</t>
  </si>
  <si>
    <t>Comprehensive income attributable to Republic Services, Inc.</t>
  </si>
  <si>
    <t>Consolidated Statement of Stockholders' Equity - USD ($) shares in Millions, $ in Millions</t>
  </si>
  <si>
    <t>Total</t>
  </si>
  <si>
    <t>Common Stock</t>
  </si>
  <si>
    <t>Additional Paid-In Capital</t>
  </si>
  <si>
    <t>Retained Earnings</t>
  </si>
  <si>
    <t>Treasury Stock</t>
  </si>
  <si>
    <t>Accumulated Other Comprehensive (Loss) Income, Net of Tax</t>
  </si>
  <si>
    <t>Noncontrolling Interests In Consolidated Subsidiary</t>
  </si>
  <si>
    <t>Balance at Dec. 31, 2013</t>
  </si>
  <si>
    <t>Balance (in shares) at Dec. 31, 2013</t>
  </si>
  <si>
    <t>Increase (Decrease) in Stockholders' Equity [Roll Forward]</t>
  </si>
  <si>
    <t>Change in the value of derivative instruments, net of tax</t>
  </si>
  <si>
    <t>Employee benefit plan liability adjustments, net of tax</t>
  </si>
  <si>
    <t>Cash dividends declared</t>
  </si>
  <si>
    <t>Issuances of common stock</t>
  </si>
  <si>
    <t>Issuances of common stock (in shares)</t>
  </si>
  <si>
    <t>Stock-based compensation</t>
  </si>
  <si>
    <t>Purchase of common stock for treasury</t>
  </si>
  <si>
    <t>Purchase of common stock for treasury (in shares)</t>
  </si>
  <si>
    <t>Distributions paid</t>
  </si>
  <si>
    <t>Balance at Dec. 31, 2014</t>
  </si>
  <si>
    <t>Balance (in shares) at Dec. 31, 2014</t>
  </si>
  <si>
    <t>Shares returned to unissued status</t>
  </si>
  <si>
    <t>Shares returned to unissued status (in shares)</t>
  </si>
  <si>
    <t>Balance at Dec. 31, 2015</t>
  </si>
  <si>
    <t>Balance (in shares) at Dec. 31, 2015</t>
  </si>
  <si>
    <t>Balance at Dec. 31, 2016</t>
  </si>
  <si>
    <t>Balance (in shares) at Dec. 31, 2016</t>
  </si>
  <si>
    <t>Consolidated Statement of Stockholders' Equity (Parenthetical) - Accumulated Other Comprehensive (Loss) Income, Net of Tax - USD ($) $ in Millions</t>
  </si>
  <si>
    <t>Change in value of derivative instrument, tax</t>
  </si>
  <si>
    <t>Employee benefit plan liability adjustments, tax</t>
  </si>
  <si>
    <t>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provision (benefit)</t>
  </si>
  <si>
    <t>Provision for doubtful accounts, net of adjustments</t>
  </si>
  <si>
    <t>Gain on disposition of assets, net and asset impairments</t>
  </si>
  <si>
    <t>Withdrawal liability - multiemployer pension funds</t>
  </si>
  <si>
    <t>Environmental adjustments</t>
  </si>
  <si>
    <t>Excess income tax benefit from stock-based compensation activity and 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Withdrawal expenditures - multiemployer pension funds</t>
  </si>
  <si>
    <t>Other liabilities</t>
  </si>
  <si>
    <t>Cash provided by operating activities</t>
  </si>
  <si>
    <t>Cash used in investing activities:</t>
  </si>
  <si>
    <t>Purchases of property and equipment</t>
  </si>
  <si>
    <t>Proceeds from sales of property and equipment</t>
  </si>
  <si>
    <t>Cash used in business acquisitions and investments, net of cash acquired</t>
  </si>
  <si>
    <t>Cash proceeds from business divestitures, net of cash divest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Premiums paid on extinguishment of debt</t>
  </si>
  <si>
    <t>Fees paid to retire and issue senior notes and retire certain hedging relationships</t>
  </si>
  <si>
    <t>Excess income tax benefit from stock-based compensation activity</t>
  </si>
  <si>
    <t>Purchases of common stock for treasury</t>
  </si>
  <si>
    <t>Cash dividends paid</t>
  </si>
  <si>
    <t>Distributions paid to noncontrolling interests in consolidated subsidiary</t>
  </si>
  <si>
    <t>Cash used in financing activities</t>
  </si>
  <si>
    <t>Increase (decrease) in cash and cash equivalents</t>
  </si>
  <si>
    <t>Cash and cash equivalents at beginning of year</t>
  </si>
  <si>
    <t>Cash and cash equivalents at end of year</t>
  </si>
  <si>
    <t>Basis of Presentation</t>
  </si>
  <si>
    <t>Organization, Consolidation and Presentation of Financial Statements [Abstract]</t>
  </si>
  <si>
    <t>BASIS OF PRESENTATION Republic Services, Inc., a Delaware corporation, and its consolidated subsidiaries (also referred to collectively as Republic, the Company, we, us, or our), is the second largest provider of non-hazardous solid waste collection, transfer, recycling, disposal and energy services in the United States, as measured by revenue. During 2016, we managed and evaluated our operations through two field groups, Group 1 and Group 2, that we have identified as our reportable segments. The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For comparative purposes, certain prior year amounts have been reclassified to conform to the current year presentation. All dollar amounts in tabular presentations are in millions, except per share amounts and unless otherwise noted.</t>
  </si>
  <si>
    <t>Summary of Significant Accounting Policies</t>
  </si>
  <si>
    <t>Accounting Policies [Abstract]</t>
  </si>
  <si>
    <t>SUMMARY OF SIGNIFICANT ACCOUNTING POLICIES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 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6 and 2015 , there were net book credit balances of $67.9 million and $84.4 million , respectively, in our primary disbursement accounts that were classified as accounts payable on our consolidated balance sheets. 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commercial, large-container industrial, municipal and residential customers in the United States and Puerto Rico.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Accounts Receivable, Net Accounts receivable represent receivables from customers for collection, transfer, recycling, disposal, energy services and other services. Our receivables are recorded when billed or when the related revenue is earned, if earlier, and represent claims against third parties that will be settled in cash. The carrying value of our receivables, net of the allowance for doubtful accounts and customer credits, represents their estimated net realizable value. Provisions for doubtful accounts are evaluated on a monthly basis and are recorded based on our historical collection experience, the age of the receivables, specific customer information and economic conditions. We also review outstanding balances on an account-specific basis. In general, reserves are provided for accounts receivable in excess of 90 days outstanding. Past due receivable balances are written-off when our collection efforts have been unsuccessful in collecting amounts due. The following table reflects the activity in our allowance for doubtful accounts for the years ended December 31: 2016 2015 2014 Balance at beginning of year $ 46.7 $ 38.9 $ 38.3 Additions charged to expense 20.4 22.7 22.6 Accounts written-off (23.1 ) (14.9 ) (22.0 ) Balance at end of year $ 44.0 $ 46.7 $ 38.9 Restricted Cash and Marketable Securities As of December 31, 2016 , we had $90.5 million of restricted cash and marketable securities of which $62.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 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7 - 40 years Vehicles 5 - 12 years Landfill equipment 5 - 7 years Other equipment 3 - 20 years Furniture and fixtures 10 years 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For additional information, see Note 8, Landfill and Environmental Costs. Capitalized Interest We capitalize interest on landfill cell construction and other construction or development projects if they meet the following criteria: • Total construction costs are $50,000 or greater; • The construction phase is one month or longer; and • The assets have a useful life of one year or longer.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6.2 million , $6.8 million and $6.4 million for the years ended December 31, 2016 , 2015 and 2014 , respectively. Fair Value of Financial Instruments Our financial instruments include cash and cash equivalents, restricted cash and marketable securities, fuel, commodity and interest rate hedg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See Note 11, Employee Benefit Plans, and Note 16, Financial Instruments , for fair value disclosures related to our defined benefit pension plan investments and financial instruments, respectively. Investments Other Than Derivatives 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 Derivative Financial Instruments We use derivative financial instruments to manage our risk associated with changing interest rates and changing prices for commodities we frequently purchase or sell by creating offsetting market exposures. We use interest rate swap agreements to manage risk associated with fluctuations in interest rates. We have entered into multiple agreements designated as cash flow hedges to mitigate some of our exposure to changes in diesel fuel prices and prices of certain recycling commodities. All derivatives are measured at fair value and recognized in the balance sheet as assets or liabilities, as appropriate.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of derivative instruments are recognized currently in earnings. The fair values of our diesel fuel and recycling commodity hedge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 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lying in probable expansion areas, airspace consumed and changes in engineering estimates. 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 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 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16 , we had post-closure responsibility for 124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 a 1.8% inflation rate, which is based on the ten -year historical moving average increase of the U.S. Consumer Price Index, and is the rate used by most waste industry participants. These estimated costs are then discounted to their present values using a credit-adjusted, risk-free interest rate. The credit-adjusted, risk-free interest rate we used for liability recognition was 3.75% and 4.75% for the years ended December 31, 2016 and 2015 , respectively, which was based on the estimated all-in yield we would have needed to offer to sell thirty -year debt in the public market. However, as part of the initial application of purchase accounting, our capping, closure and post-closure obligations acquired from Allied Waste Industries, Inc. (Allied) were recorded at their fair values as of the acquisition date, and were discounted using a rate of 9.75% due to market conditions at the time of the acquisition.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the acquisition of Allied, environmental obligations are recorded on an undiscounted basis. Environmental obligations assumed in the acquisition of Allied, which were initially estimated on a discounted basis, are accreted to full value over time through charges to interest expense.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 Business Combinations We acquire businesses in the waste industry, including non-hazardous waste collection, transfer, recycling, disposal and energy services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 Goodwill and Other Intangible Assets We have historically evaluated goodwill for impairment annually as of December 31, or when an indicator of impairment exists. During 2015 we changed the date of our annual goodwill impairment assessment for our reporting units to October 1st. This voluntary change in the annual goodwill testing date is a change in accounting principle, which we believe is preferable as it better aligns the timing of the assessment with our planning and forecasting process and also provides additional time to complete our annual assessment in advance of our year-end reporting. This change in assessment date was applied prospectively and did not delay, accelerate or avoid a potential impairment charge. In January 2016, we realigned our field support functions by combining our three regions into two field groups, consolidating our areas and streamlining select operational support roles at our Phoenix headquarters. Following our restructuring, our senior management now evaluates, oversees and manages the financial performance of our operations through two field groups, referred to as Group 1 and Group 2. We determined that our 2016 reportable segments are Group 1 and Group 2 and that our 2016 reporting units are our reportable segments. We allocated goodwill to the new reporting units and considered the implications of our restructuring on our reporting units used to measure for goodwill impairment, and we noted no indicators of goodwill impairment. We test goodwill for impairment using a two-step process. The first step is a screen for potential impairment, while the second step measures the amount of the impairment, if any. The first step compares the fair value of a reporting unit with its carrying amount, including goodwill. During 2016, we managed and evaluated our operations through the two noted field groups: Group 1 and Group 2. In determining fair value, we primarily use discounted future cash flows and operating results based on a comparative multiple of earnings or revenues. Significant estimates used in our fair value calculation using discounted future cash flows include: (1) estimates of future revenue and expense growth by reporting unit, which we estimate to range from 3% to 5% annually; (2) future estimated effective tax rates, which we estimate to be 40% ; (3) future estimated capital expenditures and future required investments in working capital; (4) estimated discount rates, which we estimate to range between 7% and 8% ;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the estimated control premium a willing buyer is likely to pay. 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the testing for recoverability of a significant asset group within the reporting unit. We assign assets and liabilities from our corporate operating segment to our two reporting units to the extent that such assets or liabilities relate to the cash flows of the reporting unit and would be included in determining the reporting unit’s fair value. In preparing our annual test for impairment as of October 1, 2016, we determined that our indicated fair value of total invested capital exceeded our total market capitalization. We believe one of the primary reconciling differences between the indicated fair value of total invested capital and our total marke</t>
  </si>
  <si>
    <t>Business Acquisitions, Investments and Restructuring Charges</t>
  </si>
  <si>
    <t>Business Combinations [Abstract]</t>
  </si>
  <si>
    <t>Business Acquisitions</t>
  </si>
  <si>
    <t>BUSINESS ACQUISITIONS, INVESTMENTS AND RESTRUCTURING CHARGES We acquired various waste businesses during the years ended December 31, 2016 and 2015 . The purchase price paid for these acquisitions and the allocations of the purchase price follow: 2016 2015 Purchase price: Cash used in acquisitions, net of cash acquired $ 41.6 $ 572.7 Contingent consideration — 70.6 Holdbacks 3.7 5.1 Fair value, future minimum lease payments 2.0 1.5 Total $ 47.3 $ 649.9 Allocated as follows: Accounts receivable 0.9 39.2 Landfill airspace — 173.1 Property and equipment 18.1 158.4 Other assets 0.1 1.8 Accounts payable — (7.1 ) Environmental remediation liabilities (0.1 ) (5.3 ) Closure and post-closure liabilities (0.2 ) (27.0 ) Other liabilities (1.1 ) (10.3 ) Fair value of tangible assets acquired and liabilities assumed 17.7 322.8 Excess purchase price to be allocated $ 29.6 $ 327.1 Excess purchase price to be allocated as follows: Other intangible assets $ 6.9 $ 14.8 Goodwill 22.7 312.3 Total allocated $ 29.6 $ 327.1 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 In April 2015, we entered into a waste management contract with the County of Sonoma, California (Sonoma). Under the agreement, Sonoma grants us the exclusive right to use and operate the county's waste management facilities. We will operate and manage the Sonoma County Landfill for the remaining life of the site, which we estimate to be approximately 27 years. We also have assumed all closure and post-closure obligations for the site. In addition to the landfill, we will operate five transfer stations and a gas-to-energy plant. By entering this agreement, we have effectively obtained control of the business through contract. In exchange, we have agreed to pay a contingent concession fee per ton of waste disposed at the landfill. The potential undiscounted amount of all future contingent payments that we could be required to make under the agreement is estimated to be between approximately $88 million and $177 million . For the fair value of the contingent consideration, see Note 16, Financial Instruments , to our consolidated financial statements. In February 2015, we acquired all of the equity interests of Tervita, LLC (Tervita) in exchange for a cash payment of $476.6 million . Tervita provides waste services to a diverse customer base serving oil and natural gas producers and operates three types of waste management and disposal facilities: treatment, recovery and disposal facilities, engineered landfills and salt water disposal injection wells. We allocated $109.3 million of the purchase price to property and equipment, $85.5 million to landfill airspace, and $7.2 million to intangible assets, and $21.0 million to net working capital. We also assumed $6.9 million of closure and post-closure obligations and $7.6 million of environmental remediation and other liabilities. Approximately $268 million of the remaining purchase price was allocated to goodwill. Investments In December 2016, we acquired a noncontrolling equity interest in a limited liability company that qualifies for a federal investment tax credit under Section 48 of the Internal Revenue Code. In exchange for our noncontrolling interest, we made a one-time capital contribution of $20.8 million , which was recorded to other long-term assets in our consolidated balance sheet. During 2016, we reduced the carrying value of this investment by $6.1 million as a result of tax credits allocated to us, cash distributions, and our share of income and loss pursuant to the terms of the limited liability company agreement. For further discussion of the income tax benefits, see Note 10, Income Taxes . Restructuring Charges In January 2016, we realigned our field support functions by combining our three regions into two field groups, consolidating our areas and streamlining select operational support roles at our Phoenix headquarters. These changes included reducing administrative staffing levels, relocating office space and closing certain office locations. Additionally, in the second quarter, we began the redesign of our back-office functions as well as the consolidation of over 100 customer service locations into three Customer Resource Centers. The savings realized from these restructuring efforts will be reinvested in our customer-focused programs and initiatives. We expect our consolidation efforts to continue through 2017. During 2016 , we incurred $40.7 million of restructuring charges that consisted of severance and other employee termination benefits, employee relocation benefits, and the closure of offices with lease agreements with non-cancelable terms. We paid $32.5 million related to these restructuring efforts. We expect to incur additional charges of approximately $15 million over the next year related to our field realignment, the consolidation of our customer service locations, and the redesign of our back-office functions. Substantially all of these restructuring charges will be recorded in our corporate segment.</t>
  </si>
  <si>
    <t>Property and Equipment, Net</t>
  </si>
  <si>
    <t>Property, Plant and Equipment [Abstract]</t>
  </si>
  <si>
    <t>PROPERTY AND EQUIPMENT, NET A summary of property and equipment, net as of December 31 follows: 2016 2015 Land $ 430.2 $ 425.4 Non-depletable landfill land 166.8 165.6 Landfill development costs 6,386.7 6,078.1 Vehicles and equipment 6,551.8 6,211.8 Buildings and improvements 1,160.1 1,098.6 Construction-in-progress - landfill 221.2 191.6 Construction-in-progress - other 35.7 25.5 $ 14,952.5 $ 14,196.6 Less: accumulated depreciation, depletion and amortization Landfill development costs $ (3,016.5 ) $ (2,723.0 ) Vehicles and equipment (3,931.4 ) (3,555.0 ) Buildings and improvements (416.0 ) (365.8 ) (7,363.9 ) (6,643.8 ) Property and equipment, net $ 7,588.6 $ 7,552.8 Depreciation, amortization and depletion of property and equipment was $919.8 million , $898.7 million and $838.5 million for the years ended December 31, 2016 , 2015 and 2014 , respectively.</t>
  </si>
  <si>
    <t>Goodwill and Other Intangible Assets, Net</t>
  </si>
  <si>
    <t>Goodwill and Intangible Assets Disclosure [Abstract]</t>
  </si>
  <si>
    <t>GOODWILL AND OTHER INTANGIBLE ASSETS, NET In January 2016, we realigned our field support functions by combining our three regions into two field groups, consolidating our areas and streamlining select operational support roles at our Phoenix headquarters. Following our restructuring, our senior management now evaluates, oversees and manages the financial performance of our operations through two field groups, referred to as Group 1 and Group 2. Goodwill A summary of the activity and balances in goodwill accounts by reporting segment follows: Balance as of December 31, 2015 Acquisitions Divestitures Adjustments to Acquisitions Balance as of December 31, 2016 Group 1 $ 5,248.1 $ 10.2 $ — $ (0.1 ) $ 5,258.2 Group 2 5,897.4 12.5 (5.8 ) 0.9 5,905.0 Total $ 11,145.5 $ 22.7 $ (5.8 ) $ 0.8 $ 11,163.2 Balance as of December 31, 2014 Acquisitions Divestitures Adjustments to Acquisitions Balance as of December 31, 2015 Group 1 $ 5,235.4 $ 9.7 $ — $ 3.0 $ 5,248.1 Group 2 5,595.5 302.6 — (0.7 ) 5,897.4 Total $ 10,830.9 $ 312.3 $ — $ 2.3 $ 11,145.5 Adjustments to acquisitions during the years ended December 31, 2016 and 2015 primarily related to working capital and deferred taxes, which were recorded to goodwill in purchase accounting. Other intangible assets, net, include values assigned to customer relationships, franchise agreements, other municipal agreements, non-compete agreements and trade names, and are amortized over periods ranging from 1 to 20 years. A summary of the activity and balances by intangible asset type follows: Gross Intangible Assets Accumulated Amortization Other Intangible Assets, Net as of December 31, 2016 Balance as of December 31, 2015 Acquisitions Divestitures Balance as of December 31, 2016 Balance as of December 31, 2015 Additions Charged to Expense Divestitures Balance as of December 31, 2016 Customer relationships, franchise and other municipal agreements $ 651.6 $ 4.2 $ (5.0 ) $ 650.8 $ (431.0 ) $ (62.4 ) $ 0.9 $ (492.5 ) $ 158.3 Non-compete agreements 30.8 1.3 — 32.1 (22.1 ) (3.2 ) — (25.3 ) 6.8 Other intangible assets 65.6 1.4 — 67.0 (48.5 ) (1.3 ) — (49.8 ) 17.2 Total $ 748.0 $ 6.9 $ (5.0 ) $ 749.9 $ (501.6 ) $ (66.9 ) $ 0.9 $ (567.6 ) $ 182.3 Gross Intangible Assets Accumulated Amortization Other Intangible Assets, Net as of December 31, 2015 Balance as of December 31, 2014 Acquisitions Divestitures Balance as of December 31, 2015 Balance as of December 31, 2014 Additions Charged to Expense Divestitures Balance as of December 31, 2015 Customer relationships, franchise and other municipal agreements $ 641.2 $ 10.4 $ — $ 651.6 $ (369.1 ) $ (61.9 ) — $ (431.0 ) $ 220.6 Non-compete agreements 26.8 4.0 — 30.8 (18.2 ) (3.9 ) — (22.1 ) 8.7 Other intangible assets 65.2 0.4 — 65.6 (47.0 ) (1.5 ) — (48.5 ) 17.1 Total $ 733.2 $ 14.8 $ — $ 748.0 $ (434.3 ) $ (67.3 ) $ — $ (501.6 ) $ 246.4 Based on the amortizable intangible assets recorded in the consolidated balance sheet as of December 31, 2016 , amortization expense for each of the next five years is estimated as follows: 2017 $ 65.0 2018 52.5 2019 9.8 2020 7.5 2021 6.4</t>
  </si>
  <si>
    <t>Other Assets</t>
  </si>
  <si>
    <t>Deferred Costs, Capitalized, Prepaid, and Other Assets Disclosure [Abstract]</t>
  </si>
  <si>
    <t>OTHER ASSETS Prepaid Expenses and Other Current Assets A summary of prepaid expenses and other current assets as of December 31 follows: 2016 2015 Inventories $ 44.0 $ 38.8 Prepaid expenses 74.5 66.1 Other non-trade receivables 31.4 34.6 Reinsurance receivable 15.0 12.5 Income tax receivable 51.5 78.5 Other current assets 5.5 4.5 Total $ 221.9 $ 235.0 Other Assets A summary of other assets as of December 31 follows: 2016 2015 Deferred compensation plan 87.9 90.5 Amounts recoverable for capping, closure and post-closure obligations 27.7 25.9 Reinsurance receivable 69.7 44.0 Interest rate swaps and locks 32.4 16.5 Investments 24.8 10.1 Other 78.0 73.6 Total $ 320.5 $ 260.6</t>
  </si>
  <si>
    <t>Other Liabilities</t>
  </si>
  <si>
    <t>Other Liabilities Disclosure [Abstract]</t>
  </si>
  <si>
    <t>OTHER LIABILITIES Other Accrued Liabilities A summary of other accrued liabilities as of December 31 follows: 2016 2015 Accrued payroll and benefits $ 195.4 $ 187.8 Accrued fees and taxes 131.2 126.5 Insurance reserves, current portion 143.9 127.7 Ceded insurance reserves, current portion 15.0 12.5 Accrued dividends 108.6 103.7 Current tax liabilities 1.4 0.5 Commodity and fuel hedge liabilities 5.9 41.0 Accrued professional fees and legal settlement reserves 49.2 44.2 Other 74.4 72.7 Total $ 725.0 $ 716.6 Other Long-Term Liabilities A summary of other long-term liabilities as of December 31 follows: 2016 2015 Deferred compensation plan $ 88.3 $ 83.3 Pension and other post-retirement liabilities 6.7 12.1 Legal settlement reserves 1.7 24.7 Ceded insurance reserves 69.7 44.0 Withdrawal liability - multiemployer pension funds 11.7 6.1 Contingent consideration and acquisition holdbacks 66.0 78.0 Other 57.1 61.1 Total $ 301.2 $ 309.3 Insurance Reserves Our liabilities for unpaid and incurred but not reported claims as of December 31, 2016 and 2015 (which include claims for workers’ compensation, commercial general and auto liability, and employee-related health care benefits) were $418.5 million and $405.8 million ,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 The following table summarizes the activity in our insurance reserves for the years ended December 31: 2016 2015 2014 Balance at beginning of year $ 405.8 $ 416.6 $ 431.5 Additions charged to expense 410.3 360.4 354.8 Payments (400.5 ) (373.1 ) (372.2 ) Accretion expense 1.5 1.9 2.5 Premium written for third party risk assumed 23.4 — — Reclassified to ceded insurance reserves (22.0 ) — — Balance at end of year 418.5 405.8 416.6 Less: current portion (143.9 ) (127.7 ) (118.6 ) Long-term portion $ 274.6 $ 278.1 $ 298.0</t>
  </si>
  <si>
    <t>Landfill and Environmental Costs</t>
  </si>
  <si>
    <t>Environmental Remediation Obligations [Abstract]</t>
  </si>
  <si>
    <t>LANDFILL AND ENVIRONMENTAL COSTS As of December 31, 2016 , we owned or operated 192 active landfills with total available disposal capacity of approximately 5.0 billion in-place cubic yards. Additionally, we had post-closure responsibility for 124 closed landfills. A summary of our accrued landfill and environmental liabilities as of December 31 follows: 2016 2015 Landfill final capping, closure and post-closure liabilities $ 1,224.6 $ 1,181.6 Environmental remediation 602.9 646.1 Total accrued landfill and environmental costs 1,827.5 1,827.7 Less: current portion (142.7 ) (149.8 ) Long-term portion $ 1,684.8 $ 1,677.9 Final Capping, Closure and Post-Closure Costs The following table summarizes the activity in our asset retirement obligation liabilities, which includes liabilities for final capping, closure and post-closure, for the years ended December 31: 2016 2015 2014 Asset retirement obligation liabilities, beginning of year $ 1,181.6 $ 1,144.3 $ 1,091.3 Non-cash additions 41.0 39.4 38.6 Acquisitions and other adjustments 0.8 27.1 3.8 Asset retirement obligation adjustments (0.5 ) (20.2 ) (12.8 ) Payments (77.4 ) (88.4 ) (54.6 ) Accretion expense 79.1 79.4 78.0 Asset retirement obligation liabilities, end of year 1,224.6 1,181.6 1,144.3 Less: current portion (64.8 ) (87.4 ) (87.9 ) Long-term portion $ 1,159.8 $ 1,094.2 $ 1,056.4 We review our landfill asset retirement obligations at least annually. As a result, we recorded a net decrease in amortization expense of $6.5 million , $0.7 million and $13.3 million for 2016 , 2015 and 2014 , respectively, primarily related to changes in estimates and assumptions concerning the anticipated waste flow, cost and timing of future final capping, closure and post-closure activities. The fair value of assets that are legally restricted for purposes of settling final capping, closure and post-closure obligations was approximately $27.9 million as of December 31, 2016 and is included in restricted cash and marketable securities in our consolidated balance sheet. The expected future payments for final capping, closure and post-closure as of December 31, 2016 follows: 2017 $ 64.8 2018 95.0 2019 89.8 2020 78.1 2021 75.0 Thereafter 5,833.1 $ 6,235.8 The estimated remaining final capping, closure and post-closure expenditures presented above are not inflated and not discounted and reflect the total estimated future payments for liabilities which include those incurred and recorded as of December 31, 2016 as well as liabilities yet to be incurred over the remaining life of our landfills.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December 31, 2016 would be approximately $377 million higher than the amounts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years ended December 31: 2016 2015 2014 Environmental remediation liabilities, beginning of year $ 646.1 $ 697.5 $ 551.7 Net additions charged to expense (1.6 ) (1.6 ) 219.1 Payments (66.8 ) (80.0 ) (99.4 ) Accretion expense (non-cash interest expense) 23.4 24.9 25.3 Acquisitions and other 1.8 5.3 0.8 Environmental remediation liabilities, end of year 602.9 646.1 697.5 Less: current portion (77.9 ) (62.4 ) (76.4 ) Long-term portion $ 525.0 $ 583.7 $ 621.1 The expected undiscounted future payments for remediation costs as of December 31, 2016 follows: 2017 $ 77.9 2018 74.9 2019 65.9 2020 63.7 2021 46.3 Thereafter 493.0 $ 821.7 It is reasonably possible that we will need to adjust our liabilities to reflect the effects of new or additional information, to the extent that such information impacts the costs, timing or duration of the required actions. Future changes in our estimates of the costs, timing or duration of the required actions could have a material adverse effect on our consolidated financial position, results of operations and cash flows. The following is a discussion of certain of our significant remediation matters: Bridgeton Landfill. During the year ended December 31, 2016 , we paid $23.0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December 31, 2016 , the remediation liability recorded for this site is $197.2 million , of which $26.4 million is expected to be paid during 2017 . We believe the remaining reasonably possible high end of our range would be approximately $156 million higher than the amount recorded as of December 31, 2016 . During 2015, we collected an insurance recovery of $50.0 million related to our Bridgeton Landfill. As such, we recorded a reduction of remediation expenses included in our cost of operations during the year ended December 31, 2015 .</t>
  </si>
  <si>
    <t>Debt</t>
  </si>
  <si>
    <t>Debt Disclosure [Abstract]</t>
  </si>
  <si>
    <t>DEBT The carrying value of our notes payable, capital leases and long-term debt as of December 31, 2016 and 2015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2016 2015 Maturity Interest Rate Principal Adjustments Carrying Value Principal Adjustments Carrying Value Credit facilities: Uncommitted Credit Facility Variable $ — $ — $ — $ 19.0 $ — $ 19.0 Puerto Rico Uncommitted Facility Variable — — — — — — June 2019 Variable 140.0 — 140.0 — — — May 2021 Variable 70.0 — 70.0 — — — Senior notes: May 2018 3.800 700.0 (1.2 ) 698.8 700.0 (2.0 ) 698.0 September 2019 5.500 650.0 (3.3 ) 646.7 650.0 (4.4 ) 645.6 March 2020 5.000 850.0 (2.6 ) 847.4 850.0 (3.4 ) 846.6 November 2021 5.250 600.0 (1.9 ) 598.1 600.0 (2.3 ) 597.7 June 2022 3.550 850.0 (5.6 ) 844.4 850.0 (6.5 ) 843.5 May 2023 4.750 550.0 3.5 553.5 550.0 9.4 559.4 March 2025 3.200 500.0 (5.4 ) 494.6 500.0 (6.0 ) 494.0 June 2026 2.900 500.0 (5.5 ) 494.5 — — — March 2035 6.086 181.9 (15.4 ) 166.5 275.7 (23.9 ) 251.8 March 2040 6.200 399.9 (3.9 ) 396.0 650.0 (6.6 ) 643.4 May 2041 5.700 385.7 (5.6 ) 380.1 600.0 (8.9 ) 591.1 Debentures: May 2021 9.250 35.3 (1.1 ) 34.2 35.3 (1.4 ) 33.9 September 2035 7.400 148.1 (35.2 ) 112.9 165.2 (39.9 ) 125.3 Tax-exempt: 2019 - 2044 0.750 - 5.625 1,079.1 (6.4 ) 1,072.7 1,079.1 (7.0 ) 1,072.1 Capital leases: 2017 - 2046 3.980 - 12.203 108.5 — 108.5 111.5 — 111.5 Total Debt $ 7,748.5 $ (89.6 ) 7,658.9 $ 7,635.8 $ (102.9 ) 7,532.9 Less: current portion (5.8 ) (5.5 ) Long-term portion $ 7,653.1 $ 7,527.4 Loss on Extinguishment of Debt and Other Related Costs During 2016 , we incurred a loss on the early extinguishment of debt and other related costs. We paid a cash premium of $148.1 million , early tender consideration of $28.7 million and $1.6 million of legal and other fees. We also incurred a non-cash charge related to the proportional share of unamortized discounts and deferred issuance costs of $17.8 million . The unamortized proportional share of certain cash flow hedges reclassified to earnings as non-cash interest expense was $7.2 million . The following table summarizes the charges incurred during the year ended December 31, 2016 : Loss on Extinguishment of Debt Principal Repaid Cash Paid in Loss on Extinguishment of Debt Non-cash Loss on Extinguishment of Debt Total Loss on Extinguishment of Debt Non-cash Interest Expense $275.7 million 6.09% senior notes due March 2035 $ 93.8 $ 26.1 $ 8.0 $ 34.1 $ (1.1 ) $165.2 million 7.40% debentures due September 2035 17.2 7.3 4.1 11.4 — $650.0 million 6.20% senior notes due March 2040 250.1 85.3 2.6 87.9 1.0 $600.0 million 5.70% senior notes due May 2041 214.3 59.7 3.1 62.8 7.3 Total $ 178.4 $ 17.8 $ 196.2 $ 7.2 Credit Facilities In May 2016, we entered into a $1.0 billion unsecured revolving credit facility (the Replacement Credit Facility), which replaced our $1.0 billion credit facility maturing in May 2017. The Replacement Credit Facility matures in May 2021 and includes a feature that allows us to increase availability, at our option, by an aggregate amount up to $500.0 million through increased commitments from existing lenders or the addition of new lenders. At our option, borrowings under the Replacement Credit Facility bear interest at a Base Rate, or a Eurodollar Rate, plus an applicable margin based on our Debt Ratings (all as defined in the agreements). Contemporaneous with the execution of the Replacement Credit Facility, we entered into Amendment No. 1 to our existing $1.25 billion unsecured credit facility (the Existing Credit Facility and, together with the Replacement Credit Facility, the Credit Facilities), to conform certain terms of the Existing Credit Facility with those of the Replacement Credit Facility. Amendment No. 1 does not extend the maturity date of the Existing Credit Facility, which matures in June 2019. The Existing Credit Facility also maintains the feature that allows us to increase availability, at our option, by an aggregate amount of up to $500.0 million through increased commitments from existing lenders or the addition of new lenders. Our Credit Facilities are subject to facility fees based on applicable rates defined in the credit facility agreements and the aggregate commitments, regardless of usage. Availability under our Credit Facilities totaled $1,543.1 million and $1,727.7 million as of December 31, 2016 and 2015 , respectively, and can be used for working capital, capital expenditures, acquisitions, letters of credit and other general corporate purposes. The credit agreements require us to comply with financial and other covenants. We may pay dividends and repurchase common stock if we are in compliance with these covenants. As of December 31, 2016 , we had $210.0 million of borrowings under our Credit Facilities and no borrowings as of December 31, 2015 . We had $478.4 million and $503.3 million of letters of credit outstanding under our Credit Facilities, as of December 31, 2016 and 2015 , respectively. During 2016 , we amended our existing unsecured credit facility agreement (the Uncommitted Credit Facility), to increase the size to $135.0 million , with all other terms remaining unchanged. Our Uncommitted Credit Facility bears interest at LIBOR, plus an applicable margin and is subject to facility fees defined in the agreement, regardless of usage. We can use borrowings under the Uncommitted Credit Facility for working capital and other general corporate purposes. The agreement governing our Uncommitted Credit Facility requires us to comply with covenants. The Uncommitted Credit Facility may be terminated by either party at any time. As of December 31, 2016 , we had no borrowings and as of December 31, 2015 , we had $19.0 million of borrowings under our Uncommitted Credit Facility. In January 2015, we entered into a $20.0 million uncommitted credit facility agreement (the Puerto Rico Uncommitted Facility) that matured in January 2016. Senior Notes and Debentures During 2016 , we priced cash tender offers to purchase up to $575.4 million combined aggregate principal amount of the 6.20% Notes due March 2040, 5.70% Notes due May 2041, 7.40% Debentures due September 2035 and 6.09% Notes due March 2035 (collectively "Existing Notes"), subject to priority levels and the other terms and conditions set forth in the Offer to Purchase. During 2016 , we priced an offering of $500.0 million of 2.90% senior notes due 2026 (the 2.90% Notes). The sale of the 2.90% Notes closed on July 5, 2016. We used the net proceeds of the offering, together with borrowing under our credit facilities, to purchase $575.4 million of the combined aggregate principal amount of the Existing Notes tendered as well as premium due of $148.1 million and early tender consideration of $28.7 million . During 2015 , we issued $500.0 million of 3.20% notes due 2025 (the 3.20% Notes). We used the net proceeds from the 3.20% Notes to refinance debt incurred in connection with our acquisition of all of the equity interests of Tervita during 2015 . Our senior notes are general senior unsecured obligations. Interest is payable semi-annually. These senior notes have a make-whole provision that is exercisable at any time prior to the respective maturity dates per the debt table above at a stated redemption price. Tax-Exempt Financings As of December 31, 2016 and 2015 , we had $1,072.7 million and $1,072.1 million , respectively, of fixed and variable rate tax-exempt financings outstanding with maturities ranging from 2019 to 2044 . Approximately 9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These bonds have been classified as long-term because of our ability and intent to refinance them using availability under our Credit Facilities, if necessary. Capital Leases We had capital lease liabilities of $108.5 million and $111.5 million as of December 31, 2016 and 2015 , respectively, with maturities ranging from 2017 to 2046 . Future Maturities of Debt Aggregate principal maturities of notes payable, capital leases and other long-term debt as of December 31, 2016 follow: 2017 $ 5.1 2018 705.7 2019 829.9 2020 926.3 2021 837.5 Thereafter 4,444.0 $ 7,748.5 Interest Expense and Interest Paid Interest paid was $330.2 million , $327.6 million and $320.2 million for the years ended December 31, 2016 , 2015 and 2014 , respectively. The components of interest expense follow: 2016 2015 2014 Interest expense on debt and capital lease obligations $ 324.1 $ 324.6 $ 310.3 Accretion of debt discounts 7.6 7.4 6.6 Accretion of remediation liabilities and other 45.8 39.7 38.2 Less: capitalized interest (6.2 ) (6.8 ) (6.4 ) Total interest expense $ 371.3 $ 364.9 $ 348.7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s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December 31, 2016 , these swap agreements have a total notional value of $300.0 million and mature in May 2023, which is identical to the maturity of the hedged senior notes. We pay interest at floating rates based on changes in LIBOR and receive interest at a fixed rate of 4.750% . These transactions were designated as fair value hedges because the swaps hedge against the changes in fair value of the fixed rate senior notes resulting from changes in interest rates. As of December 31, 2016 and 2015 , the interest rate swap agreements are reflected at their fair value of $12.1 million and $16.5 million , respectively, and are included in other assets in our consolidated balance sheets. To the extent they are effective, these interest rate swap agreements are included as an adjustment to long-term debt in our consolidated balance sheets. We recognized net interest income of $6.3 million , $7.5 million and $7.7 million , respectively, during 2016 , 2015 and 2014 related to net swap settlements for these interest rate swap agreements, which is included as an offset to interest expense in our consolidated statements of income. For the years ended December 31, 2016 , 2015 and 2014 , we recognized a (gain) loss of $(6.3) million , $0.8 million and $12.6 million , respectively, on the change in fair value of the hedged senior notes attributable to changes in the benchmark interest rate, with an offsetting loss (gain) of $4.4 million , $(2.3) million and $(14.1) million , respectively, on the related interest rate swaps. The difference of these fair value changes represents hedge ineffectiveness, which is recorded directly in earnings as other income, net. Cash Flow Hedges During 2016, we entered into a number of interest rate lock agreements having an aggregate notional amount of $525.0 million with fixed interest rates ranging from 1.900% to 2.280% to manage exposure to fluctuations in interest rates in anticipation of a planned future issuance of senior notes. Upon the expected issuance of the senior notes, we will terminate the interest rate locks and settle with our counterparties. These transactions were accounted for as cash flow hedges. The fair value of our interest rate locks as of December 31, 2016 was determined using standard valuation models with assumptions about interest rates being based on those observed in underlying markets (Level 2 in the fair value hierarchy). The aggregate fair value of the outstanding interest rate locks as of December 31, 2016 was $20.2 million and was recorded in other long-term assets in our consolidated balance sheet. As of December 31, 2016 , the effective portion of the interest rate locks recorded as a component of accumulated other comprehensive income (loss), net of tax, was $12.2 million . During 2015, we entered into a number of interest rate lock agreements having an aggregate notional amount of $200.0 million with fixed interest rates ranging from 2.155% to 2.270% to manage exposure to fluctuations in interest rates in anticipation of the planned issuance of the 3.20% Notes. Upon issuance of the 3.20% Notes, we terminated the interest rate locks and received $1.2 million from the counterparties. This transaction was accounted for as a cash flow hedge. As of December 31, 2016 and 2015 , the effective portion of our previously terminated interest rate locks, recorded as a component of accumulated other comprehensive loss, net of tax, was $13.4 million and $19.4 million as of December 31, 2016 and 2015 , respectively. The effective portion of the interest rate locks is amortized as an adjustment to interest expense over the life of the issued debt using the effective interest method. We expect to amortize $1.6 million of net interest expense over the next twelve months as a yield adjustment of our senior notes. The effective portion of the interest rate locks amortized as a net increase to interest expense during the years ended December 31, 2016 , 2015 and 2014 was $9.8 million , $2.5 million and $2.7 million , respectively.</t>
  </si>
  <si>
    <t>Income Taxes</t>
  </si>
  <si>
    <t>Income Tax Disclosure [Abstract]</t>
  </si>
  <si>
    <t>INCOME TAXES The components of the provision for income taxes for the years ended December 31 follow: 2016 2015 2014 Current: Federal $ 299.5 $ 337.6 $ 328.1 State 34.6 38.4 39.7 Deferred: Federal 44.9 91.5 (13.3 ) State 2.3 25.2 7.5 State deferred benefit - change in valuation allowance (1.4 ) (10.5 ) (3.2 ) Uncertain tax positions and interest, and other (27.2 ) (36.7 ) (21.4 ) Provision for income taxes $ 352.7 $ 445.5 $ 337.4 The reconciliations of the statutory federal income tax rate to our effective tax rate for the years ended December 31 follow: 2016 2015 2014 Federal statutory rate 35.0 % 35.0 % 35.0 % State income taxes, net of federal benefit 3.1 4.3 3.0 Change in valuation allowance (0.1 ) (0.9 ) (0.4 ) Non-deductible expenses 0.9 0.6 0.9 Uncertain tax position taxes and interest (0.1 ) (1.5 ) (0.4 ) Investment tax credits (1.1 ) — — Other, net (1.2 ) (0.2 ) — Effective income tax rate 36.5 % 37.3 % 38.1 % Our 2016 tax provision was reduced by approximately $13 million due to the resolution of various state and federal tax matters as well as the realization of tax credits and lower state rates due to changes in estimates. In addition, during 2016 we acquired a noncontrolling interest in a limited liability company that qualifies for a federal investment tax credit under Section 48 of the Internal Revenue Code. Our 2016 tax provision was reduced by approximately $10 million mostly due to a federal tax credit related to this investment, which was recognized currently and not deferred. We account for this investment using the equity method of accounting and recognize our share of income or loss and other reductions in the value of our investment in “ Loss from unconsolidated equity method investment ” within our Consolidated Statements of Income. Our 2015 tax provision was reduced by approximately $17 million due to the resolution of outstanding tax matters in various states and Puerto Rico. Our 2014 tax provision was reduced by approximately $5 million due to the realization of tax credits and lower state rates due to changes in estimates. The components of the net deferred income tax asset and liability as of December 31 follow: 2016 2015 Deferred tax liabilities relating to: Differences between book and tax basis of property and equipment $ (1,058.7 ) $ (1,050.9 ) Difference between book and tax basis of intangible assets (711.6 ) (713.4 ) Basis difference due to redemption of partnership interests (130.1 ) (128.9 ) Total liabilities $ (1,900.4 ) $ (1,893.2 ) Deferred tax assets relating to: Environmental reserves $ 449.2 $ 461.7 Accruals not currently deductible 177.8 210.8 Net operating loss carryforwards 103.3 103.5 Difference between book and tax basis of other assets 44.5 71.3 Other 17.4 14.8 Total assets 792.2 862.1 Valuation allowance (62.3 ) (63.7 ) Net deferred tax asset 729.9 798.4 Net deferred tax liabilities $ (1,170.5 ) $ (1,094.8 ) Changes in the deferred tax valuation allowance for the years ended December 31 follow: 2016 2015 2014 Valuation allowance, beginning of year $ 63.7 $ 73.9 $ 76.9 Additions charged to provision for income taxes 0.3 0.3 0.2 Deferred tax assets realized or written-off (1.4 ) (10.5 ) (3.2 ) Other, net (0.3 ) — — Valuation allowance, end of year $ 62.3 $ 63.7 $ 73.9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During 2015, we completed a tax restructuring between two of our subsidiaries that possess the majority of our state loss carryforwards. This resulted in a reduction to the valuation allowance of $10.2 million . This reduction was offset by a corresponding decrease to our deferred tax asset related to those same state loss carryforwards. Substantially all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We have deferred tax assets related to state net operating loss carryforwards with an estimated tax effect of $100.5 million available as of December 31, 2016 . These state net operating loss carryforwards expire at various times between 2017 and 2036. We believe that it is more likely than not that the benefit from some of our state net operating loss carryforwards will not be realized due to limitations on these loss carryforwards in certain states. In recognition of this risk, as of December 31, 2016 , we have provided a valuation allowance of $59.8 million . Also as of December 31, 2016 , we have provided a valuation allowance of $2.5 million for certain other deferred tax assets. Deferred income taxes have not been provided on the undistributed earnings of our Puerto Rican subsidiaries of approximately $48 million as of December 31, 2016 as such earnings are considered to be permanently reinvested. This amount would become taxable upon a repatriation of assets or a sale or liquidation of the subsidiaries. If such an event were to occur, we would incur approximately $17 million of federal income taxes. We made income tax payments (net of refunds received) of approximately $265 million , $321 million and $382 million for 2016 , 2015 and 2014 , respectively. Income taxes paid in 2016 and 2015 reflect the favorable tax depreciation provisions of the Protecting Americans from Tax Hikes Act signed into law in December 2015. This legislation extends bonus depreciation for property placed in service through 2019. Bonus depreciation deductions for assets placed in service in 2015 to 2017 is 50% of the capitalized value and later decreases to 40% in 2018 and 30% in 2019. Income taxes paid in 2014 reflect the favorable tax depreciation provisions of the Tax Increase Protection Act of 2014, signed into law in December 2014. This legislation extended 50% bonus depreciation for property placed in service during 2014. We are subject to income tax in the United States and Puerto Rico, as well as income tax in multiple state jurisdictions.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 Our federal statute of limitations is closed for all years prior to 2013. We are currently under state examination or administrative review in various jurisdictions for tax years 2003 to 2015. The following table summarizes the activity in our gross unrecognized tax benefits for the years ended December 31: 2016 2015 2014 Balance at beginning of year $ 47.0 $ 70.1 $ 72.0 Additions based on tax positions related to current year — 0.2 0.8 Additions for tax positions of prior years 0.1 1.4 5.0 Reductions for tax positions of prior years (0.7 ) (10.2 ) (6.0 ) Reductions for tax positions resulting from lapse of statute of limitations (0.3 ) (0.6 ) (0.2 ) Settlements — (13.9 ) (1.5 ) Balance at end of year $ 46.1 $ 47.0 $ 70.1 During 2016, we resolved tax matters in various states which reduced our gross unrecognized tax benefits by $1.0 million . During 2015, we settled tax matters in various states and Puerto Rico which reduced our gross unrecognized tax benefits by $13.9 million . During 2014, we settled tax matters in various jurisdictions and reduced our gross unrecognized tax benefits by $1.5 million . Included in our gross unrecognized tax benefits as of December 31, 2016 and 2015 are $30.0 million and $30.5 million , respectively, of unrecognized tax benefits (net of the federal benefit on state matters) that, if recognized, would affect our effective income tax rate in future periods. We recognize interest and penalties as incurred within the provision for income taxes in our consolidated statements of income. Related to the unrecognized tax benefits previously noted, we recorded interest expense of approximately $1.0 million during 2016 and, in total as of December 31, 2016 , have recognized a liability for penalties of $0.5 million and interest of $11.6 million . During 2015 , we recorded interest expense of approximately $1.2 million and, in total as of December 31, 2015 , had recognized a liability for penalties of $0.5 million and interest of $10.3 million . During 2014 , we accrued interest of approximately $1.5 million and, in total as of December 31, 2014 , had recognized a liability for penalties of $0.5 million and interest of $18.7 million . Gross unrecognized benefits that we expect to settle in the following twelve months are in the range of $0 to $10 million ; however, it is reasonably possible that the amount of unrecognized tax benefits may either increase or decrease in the next twelve months. We are currently under examination or administrative review by state and local taxing authorities for various tax years. These state audits are ongoing. We believe the recorded liabilities for uncertain tax positions are adequate. However, a significant assessment against us in excess of the liabilities recorded could have a material adverse effect on our consolidated financial position, results of operations and cash flows.</t>
  </si>
  <si>
    <t>Employee Benefit Plans</t>
  </si>
  <si>
    <t>Disclosure of Compensation Related Costs, Share-based Payments [Abstract]</t>
  </si>
  <si>
    <t>EMPLOYEE BENEFIT PLANS Stock-Based Compensation In February 2007, our board of directors approved the 2007 Stock Incentive Plan (the 2007 Plan), and in May 2007 our shareholders ratified the 2007 Plan. In March 2011, our board of directors approved the Amended and Restated 2007 Stock Incentive Plan (the Amended and Restated 2007 SIP), and in May 2011 our shareholders ratified the Amended and Restated 2007 SIP. In March 2013, our board of directors approved the Republic Services, Inc. Amended and Restated 2007 Stock Incentive Plan (the Republic Amended and Restated 2007 SIP), and in May 2013 our shareholders ratified the Republic Amended and Restated 2007 SIP (the 2007 Plan, the Amended and Restated 2007 SIP, and the Republic Amended and Restated 2007 SIP are collectively referred to in this Form 10-K as the Amended and Restated 2007 Stock Incentive Plan). We currently have approximately 14.9 million shares of common stock reserved for future grants under the Amended and Restated 2007 Stock Incentive Plan. Options granted under the Amended and Restated 2007 Stock Incentive Plan are non-qualified and are granted at a price equal to the fair market value of our common stock at the date of grant. Generally, options granted have a term of seven to ten years from the date of grant, and vest in increments of 25% per year over a period of four years beginning on the first anniversary date of the grant. Options granted to non-employee directors have a term of ten years and are fully vested at the grant date. In December 2008, the board of directors amended and restated the Republic Services, Inc. 2006 Incentive Stock Plan (formerly known as the Allied Waste Industries, Inc. 2006 Incentive Stock Plan) (the 2006 Plan). Allied’s shareholders approved the 2006 Plan in May 2006. The 2006 Plan was amended and restated in December 2008 to reflect Republic as the new sponsor of the 2006 Plan, to reflect that any references to shares of common stock are to shares of common stock of Republic, and to adjust outstanding awards and the number of shares available under the 2006 Plan to reflect the Allied acquisition. The 2006 Plan, as amended and restated, provided for the grant of non-qualified stock options, incentive stock options, shares of restricted stock, shares of phantom stock, stock bonuses, restricted stock units, stock appreciation rights, performance awards, dividend equivalents, cash awards, or other stock-based awards. Awards granted under the 2006 Plan prior to December 5, 2008 became fully vested and nonforfeitable upon the closing of the Allied acquisition. No further awards will be made under the 2006 Plan. Stock Options We use a lattice binomial option-pricing model to value our stock option grants. We recognize compensation expense on a straight-line basis over the requisite service period for each separately vesting portion of the award, or to the employee’s retirement eligible date, if earlier. Expected volatility is based on the weighted average of the most recent one year volatility and a historical rolling average volatility of our stock over the expected life of the option. The risk-free interest rate is based on Federal Reserve rates in effect for bonds with maturity dates equal to the expected term of the option. We use historical data to estimate future option exercises, forfeitures (at 3.0% ) and expected life of the options. When appropriate, separate groups of employees that have similar historical exercise behavior are considered separately for valuation purposes. We did not grant stock options during the years ended December 31, 2016 and 2015 . The weighted-average estimated fair value of stock options granted during the year ended December 31, 2014 was $5.74 per option, which was calculated using the following weighted-average assumptions: 2014 Expected volatility 27.5 % Risk-free interest rate 1.4 % Dividend yield 3.2 % Expected life (in years) 4.6 Contractual life (in years) 7.0 The following table summarizes stock option activity for the years ended December 31, 2016 , 2015 and 2014 : Number of Shares (in millions) Weighted Average Exercise Price per Share Weighted Average Remaining Contractual Term (years) Aggregate Intrinsic Value (in millions) Outstanding as of December 31, 2013 10.5 $ 28.91 Granted 0.5 33.76 Exercised (3.0 ) 27.98 $ 24.5 Forfeited or expired (0.4 ) 31.02 Outstanding as of December 31, 2014 7.6 29.49 Granted — — Exercised (2.4 ) 28.14 $ 31.2 Forfeited or expired (0.2 ) 30.39 Outstanding as of December 31, 2015 5.0 30.08 Granted — — Exercised (1.7 ) 29.45 $ 33.0 Forfeited or expired (0.1 ) 31.46 Outstanding as of December 31, 2016 3.2 $ 30.35 2.4 $ 85.2 Exercisable as of December 31, 2016 2.5 $ 29.97 2.2 $ 69.0 Compensation Expense During the years ended December 31, 2016 , 2015 and 2014 , compensation expense for stock options was $0.6 million , $2.5 million and $6.3 million , respectively. As of December 31, 2016 , total unrecognized compensation expense related to outstanding stock options was $0.1 million , which will be recognized over a weighted average period of 0.5 years. The total fair value of stock options that vested in 2016 , 2015 and 2014 was $5.7 million , $9.0 million and $12.5 million , respectively. We classified excess tax benefits of $10.8 million , $8.5 million and $4.3 million as cash flows from financing activities for 2016 , 2015 and 2014 , respectively. All other tax benefits related to stock options have been presented as a component of cash flows from operating activities. Restricted Stock Units The following table summarizes restricted stock unit (RSU) activity for the years ended December 31, 2016 , 2015 and 2014 : Number of RSUs (in thousands) Weighted-Average Grant Date Fair Value per Share Weighted-Average Remaining Contractual Term (years) Aggregate Intrinsic Value (in millions) Unissued as of December 31, 2013 997.0 $ 28.48 Granted 784.9 33.38 Vested and issued (258.4 ) 28.07 Forfeited (67.3 ) 33.14 Unissued as of December 31, 2014 1,456.2 24.07 Granted 722.5 39.12 Vested and issued (405.1 ) 30.56 Forfeited (46.3 ) 36.44 Unissued as of December 31, 2015 1,727.3 34.15 Granted 640.4 45.01 Vested and issued (370.6 ) 30.03 Forfeited (173.3 ) 38.77 Unissued as of December 31, 2016 1,823.8 $ 37.49 0.9 $ 104.0 Vested and unissued as of December 31, 2016 628.2 $ 31.25 During 2016 , we awarded our non-employee directors 49,823 RSUs, which vested immediately. During 2016 , we awarded 543,664 RSUs to executives and employees that vest in four equal annual installments beginning on the anniversary date of the original grant or cliff vest after four years. In addition, 46,881 RSUs were earned as dividend equivalents. The RSUs do not carry any voting or dividend rights, except the right to receive additional RSUs in lieu of dividends. During 2015 , we awarded our non-employee directors 75,000 RSUs, which vested immediately. During 2015 , we awarded 599,356 RSUs to executives and employees that vest in four equal annual installments beginning on the anniversary date of the original grant or cliff vest after four years. In addition, 48,163 RSUs were earned as dividend equivalents. During 2014 , we awarded our non-employee directors 86,425 RSUs, which vested immediately. During 2014 , we awarded 657,476 RSUs to executives that vest in four equal annual installments beginning on the anniversary date of the original grant. In addition, 41,032 RSUs were earned as dividend equivalents. Compensation Expense The fair value of RSUs is based on the closing market price on the date of the grant. The compensation expense related to RSUs is amortized ratably over the vesting period, or to the employee's retirement eligible date, if earlier. During 2016 , 2015 and 2014 , compensation expense related to RSUs totaled $17.4 million , $15.6 million and $11.1 million , respectively. As of December 31, 2016 , total unrecognized compensation expense related to outstanding RSUs was $32.2 million , which will be recognized over a weighted average period of 2.6 years. Performance Shares During the years ended December 31, 2016 and 2015 , we awarded 168,786 and 140,443 performance shares (PSUs) to our named executive officers, respectively.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f a three -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 ended December 31, 2016 , we awarded 221,958 PSUs to our employees other than our named executive officers. The PSUs are payable 100% in shares of common stock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The following table summarizes PSU activity for the year ended December 31, 2016 : Number of PSUs (in thousands) Weighted Average Grant Date Fair Value per Share Outstanding as of December 31, 2014 — $ — Granted 143.4 38.69 Vested and issued — — Forfeited — — Outstanding as of December 31, 2015 143.4 $ 38.69 Granted 401.2 46.27 Vested and issued — — Forfeited (39.8 ) 43.60 Outstanding as of December 31, 2016 504.8 $ 44.40 During 2016 , 10,454 PSUs accumulated as dividend equivalents and are included in the table above as granted. The PSUs do not carry any voting or dividend rights, except the right to accumulate additional PSUs in lieu of dividends. Compensation Expense For the stock-settled portion of the award that vests based on future ROIC and CFVC performance, compensation expense is measured using the fair value of our common stock at the grant date. For the cash-settled portion of the award that vests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 that vests based on RTSR, the grant date fair value is based on a Monte Carlo valuation and compensation expense is recognized on a straight-line basis over the vesting period. For the cash-settled portion of the award that vests based on RTSR, compensation expense also incorporates the fair value of our PSUs at the end of each reporting period. Compensation expense is recognized for the RTSR portion of the award whether or not the market conditions are achieved. During 2016 and 2015 , compensation expense related to PSUs totaled $8.6 million and $1.8 million , respectively. As of December 31, 2016 , total unrecognized compensation expense related to outstanding PSUs was $14.3 million , which will be recognized over a weighted average period of 1.7 years. Defined Benefit Pension Plan We currently have one qualified defined benefit pension plan, the BFI Retirement Plan (the Plan). The Plan covers certain employees in the United States, including some employees subject to collective bargaining agreements. The Plan benefits are frozen. Interest credits continue to be earned by participants in the Plan, and participants whose collective bargaining agreements provide for additional benefit accruals under the Plan continue to receive those credits in accordance with the terms of their bargaining agreements. The Plan was converted from a traditional defined benefit plan to a cash balance plan in 1993. Prior to the conversion to the cash balance design, benefits payable as a single life annuity under the Plan were based on the participant’s highest five years of earnings out of the last ten years of service. Upon conversion to the cash balance plan, the existing accrued benefits were converted to a lump-sum value using the actuarial assumptions in effect at the time. Participants’ cash balance accounts are increased until retirement by certain benefit and interest credits under the terms of their bargaining agreements. Participants may elect early retirement with the attainment of age 55 and completion of ten years of credited service at reduced benefits. Participants with 35 years of service may retire at age 62 without any reduction in benefits. Our pension contributions are made in accordance with funding standards established by the Employee Retirement Income Security Act of 1974 and the Internal Revenue Code, as amended by the Pension Protection Act enacted in 2006 (the PPA). No contributions were made in 2016 or 2015 . We must separately recognize the overfunded or underfunded status of the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ny. The PBO is equal to the accumulated benefit obligation (ABO) as the plan is frozen, and the present value of liabilities are not affected by future salary increases. We use a measurement date that coincides with our year end of December 31. The following table presents the ABO and reconciliations of the changes in the PBO, the Plan assets and the accounting funded status of our defined benefit pension plan for the years ended December 31: Defined Benefit Pension Plan 2016 2015 Accumulated benefit obligation $ 239.1 $ 251.6 Change in projected benefit obligation: Projected benefit obligation at beginning of year $ 251.6 $ 276.8 Interest cost 10.1 9.9 Actuarial (gain) loss (4.9 ) (17.1 ) Benefits paid (17.7 ) (18.0 ) Projected benefit obligation at end of year $ 239.1 $ 251.6 Change in plan assets: Fair value of plan assets at beginning of year $ 246.2 $ 272.6 Actual return on plan assets 18.3 (5.5 ) Estimated expenses (1.5 ) (2.9 ) Benefits paid (17.7 ) (18.0 ) Fair value of plan assets at end of year $ 245.3 $ 246.2 Over (under) funded status $ 6.2 $ (5.4 ) Amounts recognized in the statement of financial position consist of: Noncurrent assets (liabilities) $ 6.2 $ (5.4 ) Net amount recognized $ 6.2 $ (5.4 ) Weighted average assumptions used to determine benefit obligations: Discount rate 4.07 % 4.19 % Rate of compensation increase N/A N/A The amounts included in accumulated other comprehensive loss on the consolidated balance sheets that have not yet been recognized as components of net periodic benefit cost as of December 31, 2016 and 2015 were $27.3 million and $16.9 million , respectively. The components of the net periodic benefit cost for the years ended December 31 are summarized below: 2016 2015 2014 Components of net periodic benefit cost: Service cost $ 1.5 $ 2.9 $ 2.8 Interest cost 10.1 9.9 11.3 Expected return on plan assets (13.0 ) (14.7 ) (16.4 ) Recognized net actuarial gain — — (1.0 ) Amortization of prior service cost 0.1 0.1 0.1 Settlement income — — — Net periodic benefit cost $ (1.3 ) $ (1.8 ) $ (3.2 ) Weighted average assumptions used to determine net periodic benefit cost: Discount rate 4.19 % 3.70 % 4.50 % Expected return on plan assets 5.56 % 5.64 % 6.35 % Rate of compensation increase N/A N/A N/A We determine the discount rate used in the measurement of our obligations based on a model that matches the timing and amount of expected benefit payments to maturities of high quality bonds priced as of the Plan measurement date. When that timing does not correspond to a published high-quality bond rate, our model uses an expected yield curve to determine an appropriate current discount rate. The yields on the bonds are used to derive a discount rate for the liability. The term of our obligation, based on the expected retirement dates of our workforce, is approximately eight years. In developing our expected rate of return assumption, we have evaluated the actual historical performance and long-term return projections of the Plan assets, which give consideration to the asset mix and the anticipated timing of the Plan outflows. We employ a total return investment approach whereby a mix of equity and fixed income investments are used to maximize the long-term return of Plan assets for what we consider a prudent level of risk. The intent of this strategy is to minimize Plan expenses by outperforming Plan liabilities over the long run. Risk tolerance is established through careful consideration of Plan liabilities, Plan funded status and our financial condition. The investment portfolio contains a diversified blend of equity and fixed income investments. Furthermore, equity investments are diversified across U.S. and non-U.S. stocks as well as growth, value, and small and large capitalizations.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 and liability studies, and quarterly investment portfolio reviews. The following table summarizes our target asset allocation for 2016 and actual asset allocation as of December 31, 2016 and 2015 for our Plan: Target Asset Allocation 2016 Actual Asset Allocation 2015 Actual Asset Allocation Debt securities 72 % 72 % 72 % Equity securities 28 28 28 Total 100 % 100 % 100 % For 2017 , the investment strategy for pension plan assets is to maintain a broadly diversified portfolio designed to achieve our target of an average long-term rate of return of 5.56% . While we believe we can achieve a long-term average return of 5.56% , we cannot be certain that the portfolio will perform to our expectations. Assets are strategically allocated among debt and equity portfolios to achieve a diversification level that reduces fluctuations in investment returns. Asset allocation target ranges and strategies are reviewed periodically with the assistance of an independent external consulting firm. The pension assets are measured at fair value. The following table summarizes, by level, within the fair value hierarchy, the investments of the Plan at fair value as of December 31, 2016 and 2015 : Fair Value Measurements Using Total as of December 31, 2016 Quoted Prices in Active Markets (Level 1) Significant Other Observable Inputs (Level 2) Significant Unobservable Inputs (Level 3) Money market accounts $ 5.0 $ 5.0 $ — $ — Mutual funds 240.3 — 240.3 — Total assets $ 245.3 $ 5.0 $ 240.3 $ — Fair Value Measurements Using Total as of December 31, 2015 Quoted Prices in Active Markets (Level 1) Significant Other Observable Inputs (Level 2) Significant Unobservable Inputs (Level 3) Money market accounts $ 2.9 $ 2.9 $ — $ — Mutual funds 242.7 — 242.7 — Limited partnerships 0.6 — — 0.6 Total assets $ 246.2 $ 2.9 $ 242.7 $ 0.6 Estimated future benefit payments for the next ten years under the Plan follow: 2017 $ 19.3 2018 18.6 2019 18.1 2020 17.4 2021 17.7 2022 through 2026 80.8 Collective Bargaining Agreements As of December 31, 2016 , approximately 27% of our workforce was represented by various labor unions, and approximately 8% of our workforce was covered by collective bargaining agreements (CBAs) that are set to expire during 2017. Multiemployer Pension Plans We contribute to 26 multiemployer pension plans under CBAs covering union-represented employees. As of December 31, 2016 , approximately 20% of our total current employees were participants in such multiemployer plans. These plans generally provide retirement benefits to participants based on their service to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 Based on the information available to us, we believe that some of the multiemployer plans to which we contribute are either “critical” or “endangered” as those terms are defined in the Pension Protection Act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ssessments we may be subject to, if any. Accordingly, we cannot presently determine the effect that the PPA may have on our consolidated financial position, results of operations or cash flows. Furthermore, under current law regarding multiemployer benefit plans, a plan’s termination, our voluntary withdrawal (which we consider from time to time), or the mass withdrawal of all contributing employers from any under-funded multiemployer pension plan would require us to make payments to the plan for our proportionate share of the multiemployer plan’s unfunded vested liabilities. It is possible that there may be a mass withdrawal of employers contributing to these plans or plans may terminate in the near future. We could have adjustments to our estimates for these matters in the near term that could have a material effect on our consolidated financial position, results of operations and cash flows. Republic’s participation in individually significant multiemployer pension plans for the year ended December 31, 2016 is outlined in the table below. Only with respect to multiemployer pension plans, we considered contributions in excess of $2.0 million in any period disclosed to be individually significant. The most recent PPA zone status available in 2016 and 2015 is for the plans’ year ended September 30 or December 31, 2015 and 2014 ,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The last column lists the expiration dates of the CBAs to which the plans are subject. There have been no significant changes that affect the comparability of the 2016 , 2015 and 2014 contributions. Pension Protection Act Zone Status Funding Improvement or Rehabilitation Plan Status Pending / Republic Contributions to Plan Surcharge Expiration Dates Legal Plan Name EIN 2015 2014 Implemented 2016 2015 2014 Imposed of CBAs Local 731 Private Scavengers and Garage Attendants Pension Trust Fund 36-6513567 Safe Safe Implemented 9.3 10.2 9.2 No Various dates through 1/31/19 Western Conference of Teamsters Pension Plan 91-6145047 Safe Safe No 36.3 33.4 30.8 No Various dates through 9/30/21 New England Teamsters &amp; Trucking Industry Pension 04-6372430 Critical Critical Implemented 2.8 2.4 1.8 No 6/30/2020 Midwest Operating Engineers Pension Fund 36-6140097 Endangered Endangered Implemented 2.0 2.0 1.9 No Various dates through 11/30/17 Individually significant plans 50.4 48.0 43.7 All other plans N/A N/A N/A N/A 9.3 8.9 8.1 N/A Total $ 59.7 $ 56.9 $ 51.8 We are listed in the Form 5500 for Local 731 Private Scavengers and Garage Attendants Pension Trust Fund as providing more than 5% of the total contributions. At the date these financial statements were issued, Forms 5500 were not available for the plan years ended in 2016. Central States, Southeast and Southwest Areas Pension Fund Before September 30, 2013, we had CBAs with local bargaining units of the Teamsters under which we contributed to the Central States, Southeast and Southwest Areas Pension Fund (the Fund). These CBAs were under negotiation during 2012 and 2013. As part of our CBA negotiations, we partially withdrew from participation in the Fund in 2012 and completely withdrew from the Fund in 2013. Accordingly, we were required to make payments to the Fund for our allocated share of its unfunded vested liabilities. In December 2015 we settled outstanding liabilities with respect to the withdrawal events and paid $139.0 million to the Fund. The settlement of the withdrawal liability was based on negotiations and discussions between Republic and the Fund. As of December 31, 2016 , the settlement has been paid and we have no remaining liability for our withdrawal from the Fund. Defined Contribution Plan We maintain the Republic Services 401(k) Plan (401(k) Plan), which is a defined contribution plan covering all eligible employees. Under the 401(k) Plan, participants may direct us to defer a portion of their compensation to the 401(k) Plan, subject to Internal Revenue Code limitations. We provide for an employer matching contribution equal to 100% of the first 3% of eligible compensation and 50% of the next 2% of eligible compensation contributed by each employee, which is funded in cash. All contributions vest immediately. Total expense recorded for matching 401(k) contributions in 2016 , 2015 and 2014 was $40.9 million , $37.3 million and $32.1 million , respectively. Deferred Compensation Plan We provide eligible Republic employees, officers and directors with the opportunity to voluntarily defer base salary, bonus payments, long-term incentive awards and other compensation, as applicable, on a pre-tax basis through the Republic Services, Inc. Deferred Compensation Plan (the DCP). The DCP is a nonqualified deferred compensation plan that conforms to Section 409A of the Internal Revenue Code. Eligible participants can defer up to 80% of base salary and up to 100% of bonus, long-term compensation and directors’ fees. Under the DCP, some participants also are eligible for matching contributions. The matching contribution under the DCP is equal to the lesser of 2% of the participant’s compensation over established 401(k) limits or 50% of the amount the participant has deferred. The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 Deferred amounts may be subject to forfeiture and are deemed invested among investment funds offered under the DCP, as directed by each participant. Payments of deferred amounts are payable following separation from service or at a date or dates elected by the participant when the deferral is elected. Payments of deferred amounts are made in either a lump sum or in annual installments over a period not exceeding 15 years . 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 87.9 million and $90.5 million as of December 31, 2016 and 2015 , respectively, and is classified in other assets in our consolidated balance sheets. The DCP liability was $88.3 million and $83.3 million as of December 31, 2016 and 2015 , respectively, and is classified in other long-term liabilities in our consolidated balance sheets. Employee Stock Purchase Plan Republic employees are eligible to participate in an employee stock purchase plan. The plan allows participants to purchase our common stock for 95% of its quoted market price on the last day of each calendar quarter. For the years ended December 31, 2016 , 2015 and 2014 , issuances under this plan totaled 130,085 shares, 141,055 shares and 139,941 shares, respectively. As of December 31, 2016 , shares reserved for issuance to employees under this plan totaled 0.5 million and Republic held employee contributions of approximately $1.5 million for the purchase of common stock.</t>
  </si>
  <si>
    <t>Stock Repurchases and Dividends</t>
  </si>
  <si>
    <t>Stockholders' Equity Note [Abstract]</t>
  </si>
  <si>
    <t>STOCK REPURCHASES AND DIVIDENDS Stock Repurchases Stock repurchase activity during the years ended December 31, 2016 and 2015 follows (in millions except per share amounts): 2016 2015 Number of shares repurchased 8.4 9.8 Amount paid $ 403.8 $ 404.7 Weighted average cost per share $ 48.56 $ 41.39 As of December 31, 2016 , there were no repurchased shares pending settlement. In October 2015, our board of directors added $900.0 million to the existing share repurchase authorization, which now extends through December 31, 2017.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As of December 31, 2016 , the October 2015 repurchase program had remaining authorized purchase capacity of $451.7 million . In December 2015, our board of directors changed the status of 71,272,964 treasury shares to authorized and unissued. In doing so, the number of our issued shares was reduced by the stated amount. Our accounting policy is to deduct the par value from common stock and to reflect the excess of cost over par value as a deduction from additional paid-in capital. The change in unissued shares resulted in a reduction of $2,295.3 million in treasury stock, $0.6 million in common stock, and $2,294.7 million in additional paid-in capital. There was no effect on our total stockholders' equity position as a result of the change. Dividends In October 2016, our board of directors approved a quarterly dividend of $0.32 per share. Cash dividends declared were $423.8 million , $404.3 million and $383.6 million for the years ended December 31, 2016 , 2015 and 2014 , respectively. As of December 31, 2016 , we recorded a quarterly dividend payable of $ 108.6 million to shareholders of record at the close of business on January 3, 2017.</t>
  </si>
  <si>
    <t>Earnings Per Share</t>
  </si>
  <si>
    <t>Earnings Per Share [Abstract]</t>
  </si>
  <si>
    <t>EARNINGS PER SHARE 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years ended December 31, 2016 , 2015 , and 2014 are calculated as follows (in thousands, except per share amounts): 2016 2015 2014 Basic earnings per share: Net income attributable to Republic Services, Inc. $ 612,588 $ 749,906 $ 547,600 Weighted average common shares outstanding 343,024 349,984 356,673 Basic earnings per share $ 1.79 $ 2.14 $ 1.54 Diluted earnings per share: Net income attributable to Republic Services, Inc. $ 612,588 $ 749,906 $ 547,600 Weighted average common shares outstanding 343,024 349,984 356,673 Effect of dilutive securities: Options to purchase common stock 1,076 1,255 1,350 Unvested RSU awards 190 137 84 Unvested PSU awards 100 12 — Weighted average common and common equivalent shares outstanding 344,390 351,388 358,107 Diluted earnings per share $ 1.78 $ 2.13 $ 1.53 Antidilutive securities not included in the diluted earnings per share calculations: Options to purchase common stock — 9 274</t>
  </si>
  <si>
    <t>Segment Reporting</t>
  </si>
  <si>
    <t>Segment Reporting [Abstract]</t>
  </si>
  <si>
    <t>SEGMENT REPORTING In January 2016, we realigned our field support functions by combining our three regions into two field groups, consolidating our areas and streamlining select operational support roles at our Phoenix headquarters. Following our restructuring, our senior management now evaluates, oversees and manages the financial performance of our operations through two field groups, referred to as Group 1 and Group 2. Group 1 primarily consists of geographic areas located in the western and portions of the mid-western United States, and Group 2 primarily consists of geographic areas located in Texas, the southeastern and portions of the mid-western United States, and the eastern seaboard of the United States. We manage and evaluate our operations through the two field groups, Group 1 and Group 2. These two groups are presented below as our reportable segments, which provide integrated waste management services consisting of non-hazardous solid waste collection, transfer, recycling, disposal and energy services. Summarized financial information concerning our reportable segments for the years ended December 31, 2016 , 2015 and 2014 follows: Gross Revenue Intercompany Revenue Net Revenue Depreciation, Amortization, Depletion and Accretion Operating Income (Loss) Capital Expenditures Total Assets 2016: Group 1 $ 5,222.9 $ (1,037.6 ) $ 4,185.3 $ 414.4 $ 895.5 $ 446.0 $ 9,163.3 Group 2 5,930.0 (916.5 ) 5,013.5 538.7 1,026.9 346.4 9,901.3 Corporate entities 202.5 (13.6 ) 188.9 117.1 (384.9 ) 135.4 1,565.0 Total $ 11,355.4 $ (1,967.7 ) $ 9,387.7 $ 1,070.2 $ 1,537.5 $ 927.8 $ 20,629.6 2015: Group 1 $ 5,032.3 $ (1,006.4 ) $ 4,025.9 $ 398.9 $ 857.2 $ 430.7 $ 9,183.7 Group 2 5,803.4 (878.9 ) 4,924.5 542.6 953.5 352.2 9,909.0 Corporate entities 177.8 (13.2 ) 164.6 108.5 (251.9 ) 162.7 1,443.2 Total $ 11,013.5 $ (1,898.5 ) $ 9,115.0 $ 1,050.0 $ 1,558.8 $ 945.6 $ 20,535.9 2014: Group 1 $ 4,795.0 $ (959.1 ) $ 3,835.9 $ 368.9 $ 826.0 $ 475.2 $ 9,237.8 Group 2 5,638.5 (849.3 ) 4,789.2 507.3 938.6 329.7 9,504.2 Corporate entities 192.8 (14.6 ) 178.2 108.7 (531.5 ) 57.6 1,310.4 Total $ 10,626.3 $ (1,823.0 ) $ 8,803.3 $ 984.9 $ 1,233.1 $ 862.5 $ 20,052.4 Intercompany revenue reflects transactions within and between segments that generally are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losed landfills and other administrative functions. During 2016 and 2014, we completed various refinancing transactions that resulted in cash paid for premiums and professional fees to repurchase outstanding debt, as well as non-cash charges for unamortized debt discounts and deferred issuance costs. See Note 9, Debt . During the years ended December 31, 2015 and 2014, environmental remediation charges and recoveries were incurred at our closed Bridgeton Landfill in Missouri. During 2014, we recorded charges related to our withdrawal from the Central States, Southeast and Southwest Areas Pension Fund and reached a settlement during 2015. The following table reflects our revenue by service line for the years ended December 31 (in millions of dollars and as a percentage of revenue): 2016 2015 2014 Collection: Residential $ 2,239.7 23.9 % $ 2,242.3 24.6 % $ 2,193.6 24.9 % Small-container commercial 2,877.5 30.7 2,799.9 30.7 2,723.3 30.9 Large-container industrial 1,975.8 21.0 1,890.2 20.7 1,784.0 20.3 Other 38.2 0.4 39.8 0.4 37.2 0.4 Total collection 7,131.2 76.0 6,972.2 76.4 6,738.1 76.5 Transfer 1,157.6 1,112.7 1,062.6 Less: intercompany (694.1 ) (682.3 ) (654.4 ) Transfer, net 463.5 4.9 430.4 4.7 408.2 4.6 Landfill 2,083.6 2,036.4 1,975.8 Less: intercompany (962.4 ) (951.9 ) (928.1 ) Landfill, net 1,121.2 11.9 1,084.5 11.9 1,047.7 11.9 Energy services 76.4 0.8 95.8 1.1 38.7 0.5 Other: Sale of recycled commodities 420.4 4.5 372.0 4.1 405.8 4.6 Other non-core 175.0 1.9 160.1 1.8 164.8 1.9 Total other 595.4 6.4 532.1 5.9 570.6 6.5 Total revenue $ 9,387.7 100.0 % $ 9,115.0 100.0 % $ 8,803.3 100.0 % Other non-core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hanges in Accumulated Other Comprehensive Income (Loss) by Component</t>
  </si>
  <si>
    <t>Equity [Abstract]</t>
  </si>
  <si>
    <t>Changes in Accumulated Other Comprehensive Income by Component</t>
  </si>
  <si>
    <t xml:space="preserve">CHANGES IN ACCUMULATED OTHER COMPREHENSIVE INCOME (LOSS) BY COMPONENT A summary of changes in accumulated other comprehensive loss (income), net of tax, by component, for the years ended December 31, 2016 , 2015 and 2014 follows: Cash Flow Hedges Defined Benefit Pension Plan Total Balance as of December 31, 2013 $ 19.3 $ (22.3 ) $ (3.0 ) Other comprehensive loss before reclassifications 23.8 9.3 33.1 Amounts reclassified from accumulated other comprehensive income (1.2 ) — (1.2 ) Net current-period other comprehensive loss 22.6 9.3 31.9 Balance as of December 31, 2014 41.9 (13.0 ) 28.9 Other comprehensive loss before reclassifications 18.4 1.9 20.3 Amounts reclassified from accumulated other (18.7 ) — (18.7 ) Net current-period other comprehensive loss (income) (0.3 ) 1.9 1.6 Balance as of December 31, 2015 41.6 (11.1 ) 30.5 Other comprehensive income before reclassifications (11.8 ) (6.4 ) (18.2 ) Amounts reclassified from accumulated other comprehensive income (26.5 ) — (26.5 ) Net current-period other comprehensive income (38.3 ) (6.4 ) (44.7 ) Balance as of December 31, 2016 $ 3.3 $ (17.5 ) $ (14.2 ) A summary of reclassifications out of accumulated other comprehensive loss (income) for the years ended December 31, 2016 , 2015 and 2014 follows: 2016 2015 2014 Details about Accumulated Other Comprehensive Loss (Income) Components Amount Reclassified from Accumulated Other Comprehensive Loss (Income) Affected Line Item in the Statement Where Net Income is Presented Gain (loss) on cash flow hedges: Fuel hedges $ (34.1 ) $ (28.5 ) $ 0.7 Cost of operations Interest rate contracts (9.8 ) (2.5 ) (2.7 ) Interest expense (43.9 ) (31.0 ) (2.0 ) Total before tax 17.4 12.3 0.8 Tax benefit (expense) (26.5 ) (18.7 ) (1.2 ) Net of tax Total loss reclassified into earnings $ (26.5 ) $ (18.7 ) $ (1.2 ) </t>
  </si>
  <si>
    <t>Financial Instruments</t>
  </si>
  <si>
    <t>Derivative Instruments and Hedging Activities Disclosure [Abstract]</t>
  </si>
  <si>
    <t>FINANCIAL INSTRUMENTS Fuel Hedges 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 The following table summarizes our outstanding fuel hedges as of December 31, 2016 : Year Gallons Hedged Weighted Average Contract Price per Gallon 2017 12,000,000 $2.92 2018 3,000,000 2.61 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fair values of our fuel hedges are determined using standard option valuation models with assumptions about commodity prices based on those observed in underlying markets (Level 2 in the fair value hierarchy). The aggregate fair values of our outstanding fuel hedges as of December 31, 2016 and 2015 were current liabilities of $2.7 million and $37.8 million , respectively, and have been recorded in other accrued liabilities in our consolidated balance sheets. The ineffective portions of the changes in fair values resulted in a gain of $0.8 million for the year ended December 31, 2016 , and a loss of $0.4 million and $0.5 million for the years ended December 31, 2015 and 2014 , respectively, and have been recorded in other income, net in our consolidated statements of income. Total gain (loss) recognized in other comprehensive income (loss) for fuel hedges (the effective portion) was $20.7 million , $(2.0) million and $(24.2) million , for the years ended December 31, 2016 , 2015 and 2014 , respectively. We classify cash inflows and outflows from our fuel hedges within operating activities in the unaudited consolidated statements of cash flows. Recycling Commodity Hedges Revenue from the sale of recycled commodities is primarily from sales of old corrugated containers and old newsprint. From time to time we use derivative instruments such as swaps and costless collars designated as cash flow hedges to manage our exposure to changes in prices of these commodities. During 2016 , we entered into multiple agreements related to the forecasted OCC sales. The agreements qualified for, and were designated as, effective hedges of changes in the prices of certain forecasted recycling commodity sales (commodity hedges). We entered into costless collar agreements on forecasted sales of OCC. The agreements involve combining a purchased put option giving us the right to sell OCC at an established floor strike price with a written call option obligating us to deliver OCC at an established cap strike price. The puts and calls have the same settlement dates, are net settled in cash on such dates and have the same terms to expiration. The contemporaneous combination of options resulted in no net premium for us and represents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between two designated strike prices. The following table summarizes our outstanding costless collar hedges for OCC as of December 31, 2016 : Year Tons Hedged Weighted Average Floor Strike Price per Ton Weighted Average Cap Strike Price per Ton 2017 120,000 $81.50 $120.00 2018 120,000 81.50 120.00 Costless collar hedges are recorded in our consolidated balance sheets at fair value. Fair values of costless collars are determined using standard option valuation models with assumptions about commodity prices based upon forward commodity price curves in underlying markets (Level 2 in the fair value hierarchy). We had no outstanding recycling commodity hedges as of December 31, 2015 . The aggregated fair values of the outstanding recycling commodity hedges as of December 31, 2016 were current liabilities of $0.8 million , and have been recorded in other accrued liabilities in our consolidated balance sheets. No amounts were recognized in other income, net in our consolidated statements of income for the ineffective portion of the changes in fair values during the years ended December 31, 2016 , 2015 and 2014 . Total loss recognized in other comprehensive income for recycling commodity hedges (the effective portion) was $(0.5) million for the year ended December 31, 2016 . No amount was recognized in other comprehensive income for 2015. Total gain recognized in other comprehensive income for recycling commodity hedges (the effective portion) was $0.1 million for the year ended December 31, 2014 .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December 31, 2016 and 2015 , our assets and liabilities that are measured at fair value on a recurring basis include the following: December 31, 2016 Fair Value Carrying Amount Total Quoted Prices in Active Markets (Level 1) Significant Other Observable Inputs (Level 2) Significant Unobservable Inputs (Level 3) Assets: Money market mutual funds $ 23.8 $ 23.8 $ 23.8 $ — $ — Bonds - restricted cash and marketable securities and other assets 57.6 57.6 — 57.6 — Interest rate swaps - other assets 12.1 12.1 — 12.1 — Total assets $ 93.5 $ 93.5 $ 23.8 $ 69.7 $ — Liabilities: Fuel hedges - other accrued liabilities $ 2.7 $ 2.7 $ — $ 2.7 $ — Commodity hedges - other accrued liabilities 0.8 0.8 — 0.8 — Contingent consideration - other long-term liabilities 68.9 $ 68.9 $ — $ — $ 68.9 Total liabilities $ 72.4 $ 72.4 $ — $ 3.5 $ 68.9 December 31, 2015 Fair Value Carrying Amount Total Quoted Prices in Active Markets (Level 1) Significant Other Observable Inputs (Level 2) Significant Unobservable Inputs (Level 3) Assets: Money market mutual funds $ 43.0 $ 43.0 $ 43.0 $ — $ — Bonds - restricted cash and marketable securities and other assets 56.3 56.3 — 56.3 — Interest rate swaps - other assets 16.5 16.5 — 16.5 — Total assets $ 115.8 $ 115.8 $ 43.0 $ 72.8 $ — Liabilities: Fuel hedges - other accrued liabilities $ 37.8 $ 37.8 $ — $ 37.8 $ — Contingent consideration - other long-term liabilities 69.6 69.6 — — 69.6 Total liabilities $ 107.4 $ 107.4 $ — $ 37.8 $ 69.6 Total Debt As of December 31, 2016 , the carrying value of our total debt was $7.7 billion and the fair value of our total debt was $8.3 billion . As of December 31, 2015, the carrying value of our total debt was $7.5 billion and the fair value of our total debt was $8.2 billion .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December 31, 2016 and 2015. See Note 9, Debt, for further information related to our debt. Contingent Consideration In April 2015, we entered into a waste management contract with the County of Sonoma, California to operate the county's waste management facilities. See Note 3, Business Acquisitions , for further information related to our acquisition. As of December 31, 2016 , the Sonoma contingent consideration represents the fair value of $68.9 million payable to the County of Sonoma based on the achievement of future annual tonnage targets through the expected remaining capacity of the landfill, which we estimate to be approximately 27 years. The potential undiscounted amount of all future contingent payments that we could be required to make under the waste management contract is estimated to be between approximately $88 million and $177 million . During 2016 , the activity in the contingent consideration liability included accretion, which was offset by concession payments made in the ordinary course of business. There were no changes to the estimate of fair value. The fair value of the contingent consideration was determined using probability assessments of the expected future consideration payments over the remaining useful life of the landfill, and applying a discount rate of 4.0% . The future consideration payments are based on significant inputs that are not observable in the market. Key assumptions include volume of annual tons disposed at the landfill, price paid per annual ton, and the discount rate that represent the best estimates of management, which are subject to remeasurement at each reporting date. The contingent consideration liability is classified within Level 3 of the fair value hierarchy.</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which may impact earnings and cash flows for a particular period. Although we cannot predict the ultimate outcome of any legal matter with certainty, we do not believe the outcome of any of our pending legal proceedings will have a material adverse effe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7, Other Liabilities ; and (2) environmental remediation liabilities, which are discussed in Note 8, Landfill and Environmental Costs. We accrue for legal proceedings when losses become probable and reasonably estimable. We have recorded an aggregate accrual of approximately $48 million relating to our outstanding legal proceedings as of December 31, 2016 .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45 million higher than the amount recorded as of December 31, 2016 . Lease Commitments We and our subsidiaries lease real property, equipment and software under various operating leases with remaining terms from one month to 30 years. Rent expense during the years ended December 31, 2016 , 2015 and 2014 was $56.8 million , $53.6 million and $49.1 million , respectively. Future minimum lease obligations under non-cancelable operating leases with initial terms in excess of one year as of December 31, 2016 are as follows: 2017 $ 34.7 2018 32.2 2019 29.6 2020 27.3 2021 25.1 Thereafter 85.5 $ 234.4 Unconditional Purchase Commitments Royalties We have entered into agreements to pay royalties to prior landowners, lessors or host communities, based on, among other things, revenue received and waste tonnage disposed at specified landfills. These royalties are generally payable quarterly and amounts incurred, but not paid, are accrued in our consolidated balance sheets. Royalties are accrued as revenue is received or tonnage is disposed of, as applicable, in the landfills. Disposal Agreements We have several agreements that require us to dispose of a minimum number of tons at third-party disposal facilities. Under these put-or-pay agreements, we must pay for agreed-upon minimum volumes regardless of the actual number of tons placed at the facilities. Our unconditional purchase commitments have varying expiration dates, with some extending through the remaining life of the respective landfill. 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16 are as follows: 2017 $ 224.0 2018 73.1 2019 57.1 2020 35.3 2021 24.3 Thereafter 348.2 $ 762.0 Restricted Cash and Other Financial Guarantees 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insurance program and collateral for certain performance obligations. We had the following financial instruments and collateral in place to secure our financial assurances as of December 31: 2016 2015 Letters of credit $ 503.4 $ 548.1 Surety bonds 3,109.3 3,055.8 The outstanding letters of credit used $478.4 million and $503.3 million as of December 31, 2016 and 2015 , respectively, of availability under our Credit Facilities. Surety bonds subject to expiration will expire on various dates through 2024. These financial instruments are issued in the normal course of business and are not debt. Because we currently have no liability for this financial assurance, it is not reflected in our consolidated balance sheets. However, we have recorded capping, closure and post-closure obligations and insurance reserves as they are incurred. Our restricted cash and marketable securities include, among other things, restricted cash and marketable securities held for capital expenditures under certain debt facilities, restricted cash pursuant to a holdback arrangement, restricted cash and marketable securities pledged to regulatory agencies and governmental entities as financial guarantees of our performance related to our final capping, closure and post-closure obligations at our landfills, and restricted cash and marketable securities related to our insurance obligations. The following table summarizes our restricted cash and marketable securities as of December 31: 2016 2015 Financing proceeds $ — $ 2.1 Holdback escrow — 16.8 Capping, closure and post-closure obligations 27.9 27.3 Insurance 62.6 54.1 Total restricted cash and marketable securities $ 90.5 $ 100.3 We own a 19.9% interest in a company that, among other activities, issues financial surety bonds to secure capping, closure and post-closure obligations for companies operating in the solid waste industry. We account for this investment under the cost method of accounting.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1,225.5 million were outstanding as of December 31, 2016 . Our reimbursement obligations under these bonds are secured by an indemnity agreement with the investee and letters of credit. There were no letters of credit outstanding as of December 31, 2016 and 2015 associated with these reimbursement obligations. Off-Balance Sheet Arrangements We have no off-balance sheet debt or similar obligations, other than operating leases and the financial assurances discussed above, which are not classified as debt. We have no transactions or obligations with related parties that are not disclosed, consolidated into or reflected in our reported financial position or results of operations. We have not guaranteed any third-party debt. Guarantees 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 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 Other Matters Our business activities are conducted in the context of a developing and changing statutory and regulatory framework. Governmental regulation of the waste management industry requires us to obtain and retain numerous governmental permits to conduct various aspects of our operations. These permits are subject to revocation, modification or denial. The costs and other capital expenditures that may be required to obtain or retain the applicable permits or comply with applicable regulations could be significant. Any revocation, modification or denial of permits could have a material adverse effect on us.</t>
  </si>
  <si>
    <t>Selected Quarterly Financial Data (unaudited)</t>
  </si>
  <si>
    <t>Quarterly Financial Information Disclosure [Abstract]</t>
  </si>
  <si>
    <t>SELECTED QUARTERLY FINANCIAL DATA (unaudited) The following table summarizes our unaudited consolidated quarterly results of operations as reported for 2016 and 2015 : First Quarter Second Quarter Third Quarter Fourth Quarter 2016: Revenue $ 2,248.6 $ 2,350.7 $ 2,409.3 $ 2,379.1 Operating income 345.5 382.1 417.9 392.0 Net income 156.9 181.0 85.7 189.6 Net income attributable to Republic Services, Inc. 156.7 180.8 85.6 189.5 Diluted earnings per common share (1) 0.45 0.52 0.25 0.55 2015: Revenue $ 2,169.4 $ 2,311.4 $ 2,344.0 $ 2,290.2 Operating income 372.8 389.2 442.9 353.9 Net income 172.5 190.3 215.2 172.4 Net income attributable to Republic Services, Inc. (1) 172.4 190.3 215.0 172.3 Diluted earnings per common share 0.49 0.54 0.61 0.49 (1) Line items in these rows do not total to amounts reported in the consolidated statements of income due to rounding. During the third quarter of 2016 , we incurred a loss on the early extinguishment of debt and other related costs of $203.4 million . See Note 9, Debt , for a summary of these charges. During the first quarter of 2016 , we recorded charges of $5.6 million for withdrawal events at the multiemployer pension plan to which we contribute related to our operations in Puerto Rico. During the fourth quarter of 2015 , we recorded charges of $4.1 million for withdrawal events at the multiemployer pension plan to which we contribute related to our operations in Puerto Rico, as well as $0.4 million of related legal charges. During the third quarter of 2015 , we recorded a reduction to remediation expenses of $50.0 million related to an insurance recovery at our closed Bridgeton Landfill.</t>
  </si>
  <si>
    <t>Summary of Significant Accounting Policies (Policies)</t>
  </si>
  <si>
    <t>Management's Estimates and Assumptions</t>
  </si>
  <si>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t>
  </si>
  <si>
    <t>Cash and Cash Equivalents</t>
  </si>
  <si>
    <t>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t>
  </si>
  <si>
    <t>Concentration of Credit Risk</t>
  </si>
  <si>
    <t>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commercial, large-container industrial, municipal and residential customers in the United States and Puerto Rico.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si>
  <si>
    <t>Accounts Receivable, Net</t>
  </si>
  <si>
    <t>Accounts Receivable, Net Accounts receivable represent receivables from customers for collection, transfer, recycling, disposal, energy services and other services. Our receivables are recorded when billed or when the related revenue is earned, if earlier, and represent claims against third parties that will be settled in cash. The carrying value of our receivables, net of the allowance for doubtful accounts and customer credits, represents their estimated net realizable value. Provisions for doubtful accounts are evaluated on a monthly basis and are recorded based on our historical collection experience, the age of the receivables, specific customer information and economic conditions. We also review outstanding balances on an account-specific basis. In general, reserves are provided for accounts receivable in excess of 90 days outstanding. Past due receivable balances are written-off when our collection efforts have been unsuccessful in collecting amounts due.</t>
  </si>
  <si>
    <t>Restricted Cash and Marketable Securities</t>
  </si>
  <si>
    <t>Restricted Cash and Marketable Securities As of December 31, 2016 , we had $90.5 million of restricted cash and marketable securities of which $62.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t>
  </si>
  <si>
    <t>Property and Equipment</t>
  </si>
  <si>
    <t xml:space="preserve">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
  </si>
  <si>
    <t>Capitalized Interest</t>
  </si>
  <si>
    <t>Capitalized Interest We capitalize interest on landfill cell construction and other construction or development projects if they meet the following criteria: • Total construction costs are $50,000 or greater; • The construction phase is one month or longer; and • The assets have a useful life of one year or longer.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t>
  </si>
  <si>
    <t>Fair Value of Financial Instruments</t>
  </si>
  <si>
    <t>Fair Value of Financial Instruments Our financial instruments include cash and cash equivalents, restricted cash and marketable securities, fuel, commodity and interest rate hedg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 Other Than Derivatives</t>
  </si>
  <si>
    <t>Investments Other Than Derivatives 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si>
  <si>
    <t>Derivative Financial Instruments</t>
  </si>
  <si>
    <t>Derivative Financial Instruments We use derivative financial instruments to manage our risk associated with changing interest rates and changing prices for commodities we frequently purchase or sell by creating offsetting market exposures. We use interest rate swap agreements to manage risk associated with fluctuations in interest rates. We have entered into multiple agreements designated as cash flow hedges to mitigate some of our exposure to changes in diesel fuel prices and prices of certain recycling commodities. All derivatives are measured at fair value and recognized in the balance sheet as assets or liabilities, as appropriate.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of derivative instruments are recognized currently in earnings. The fair values of our diesel fuel and recycling commodity hedge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t>
  </si>
  <si>
    <t>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lying in probable expansion areas, airspace consumed and changes in engineering estimates.</t>
  </si>
  <si>
    <t>Probable Expansion Airspace</t>
  </si>
  <si>
    <t>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t>
  </si>
  <si>
    <t>Capitalized Landfill Costs</t>
  </si>
  <si>
    <t>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t>
  </si>
  <si>
    <t>Final Capping, Closure and Post-Closure Costs &amp; Environmental Liabilities</t>
  </si>
  <si>
    <t>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16 , we had post-closure responsibility for 124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 a 1.8% inflation rate, which is based on the ten -year historical moving average increase of the U.S. Consumer Price Index, and is the rate used by most waste industry participants. These estimated costs are then discounted to their present values using a credit-adjusted, risk-free interest rate. The credit-adjusted, risk-free interest rate we used for liability recognition was 3.75% and 4.75% for the years ended December 31, 2016 and 2015 , respectively, which was based on the estimated all-in yield we would have needed to offer to sell thirty -year debt in the public market. However, as part of the initial application of purchase accounting, our capping, closure and post-closure obligations acquired from Allied Waste Industries, Inc. (Allied) were recorded at their fair values as of the acquisition date, and were discounted using a rate of 9.75% due to market conditions at the time of the acquisition.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the acquisition of Allied, environmental obligations are recorded on an undiscounted basis. Environmental obligations assumed in the acquisition of Allied, which were initially estimated on a discounted basis, are accreted to full value over time through charges to interest expense.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t>
  </si>
  <si>
    <t>Business Combinations</t>
  </si>
  <si>
    <t>Business Combinations We acquire businesses in the waste industry, including non-hazardous waste collection, transfer, recycling, disposal and energy services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t>
  </si>
  <si>
    <t>Goodwill and Other Intangible Assets</t>
  </si>
  <si>
    <t>Goodwill and Other Intangible Assets We have historically evaluated goodwill for impairment annually as of December 31, or when an indicator of impairment exists. During 2015 we changed the date of our annual goodwill impairment assessment for our reporting units to October 1st. This voluntary change in the annual goodwill testing date is a change in accounting principle, which we believe is preferable as it better aligns the timing of the assessment with our planning and forecasting process and also provides additional time to complete our annual assessment in advance of our year-end reporting. This change in assessment date was applied prospectively and did not delay, accelerate or avoid a potential impairment charge. In January 2016, we realigned our field support functions by combining our three regions into two field groups, consolidating our areas and streamlining select operational support roles at our Phoenix headquarters. Following our restructuring, our senior management now evaluates, oversees and manages the financial performance of our operations through two field groups, referred to as Group 1 and Group 2. We determined that our 2016 reportable segments are Group 1 and Group 2 and that our 2016 reporting units are our reportable segments. We allocated goodwill to the new reporting units and considered the implications of our restructuring on our reporting units used to measure for goodwill impairment, and we noted no indicators of goodwill impairment. We test goodwill for impairment using a two-step process. The first step is a screen for potential impairment, while the second step measures the amount of the impairment, if any. The first step compares the fair value of a reporting unit with its carrying amount, including goodwill. During 2016, we managed and evaluated our operations through the two noted field groups: Group 1 and Group 2. In determining fair value, we primarily use discounted future cash flows and operating results based on a comparative multiple of earnings or revenues. Significant estimates used in our fair value calculation using discounted future cash flows include: (1) estimates of future revenue and expense growth by reporting unit, which we estimate to range from 3% to 5% annually; (2) future estimated effective tax rates, which we estimate to be 40% ; (3) future estimated capital expenditures and future required investments in working capital; (4) estimated discount rates, which we estimate to range between 7% and 8% ;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the estimated control premium a willing buyer is likely to pay. 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the testing for recoverability of a significant asset group within the reporting unit. We assign assets and liabilities from our corporate operating segment to our two reporting units to the extent that such assets or liabilities relate to the cash flows of the reporting unit and would be included in determining the reporting unit’s fair value. In preparing our annual test for impairment as of October 1, 2016, we determined that our indicated fair value of total invested capital exceeded our total market capitalization. We believe one of the primary reconciling differences between the indicated fair value of total invested capital and our total market capitalization is due to a control premium. We believe the control premium represents the value a market participant could extract as savings or synergies by obtaining control. As of October 1, 2016, we determined that the indicated fair value of our reporting units exceeded their carrying value by approximately 80% on average and, therefore, we noted no indicators of impairment at our reporting units. Our operating segments, which also represent our reporting units, are comprised of several vertically integrated businesses. When an individual business within an integrated operating segment is divested, goodwill is allocated to that business based on its fair value relative to the fair value of its operating segment. Other intangible assets include values assigned to customer relationships, franchise agreements, other municipal agreements, non-compete agreements and trade names and are amortized generally on a straight-line basis over periods ranging from 1 to 20 years.</t>
  </si>
  <si>
    <t>Asset Impairments</t>
  </si>
  <si>
    <t>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 of income in the period in which such impairment is identified. Estimating future cash flows requires significant judgment, and our projections of future cash flows and remaining useful lives may vary materially from actual results.</t>
  </si>
  <si>
    <t>Insurance Reserves</t>
  </si>
  <si>
    <t>Insurance Reserves Our insurance programs for workers' compensation, commercial general and auto liability, environmental and remediation liability, and employee-related health care benefits are subject to high deductible insurance policies. Accruals for 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cover the future payment of claims. Adjustments, if any, to estimates recorded resulting from ultimate claim payments will be reflected in the consolidated statements of income in the periods in which such adjustments are known. In general, our insurance reserves are recorded on an undiscounted basis; however, the insurance liabilities we acquired in the Allied acquisition have been recorded at estimated fair value, and therefore have been discounted to present value based on our estimate of the timing of the related cash flows.</t>
  </si>
  <si>
    <t>Costs Associated with Exit Activities</t>
  </si>
  <si>
    <t>Costs Associated with Exit Activities We record costs associated with exit activities such as employee termination benefits that represent a one-time benefit when management approves and commits to a plan of termination, and communicates the termination arrangement to the employees, or over the future service period, if any. Other costs associated with exit activities may include contract termination costs, including costs related to leased facilities to be abandoned or subleased, and facility and employee relocation costs.</t>
  </si>
  <si>
    <t>Contingent Liabilities</t>
  </si>
  <si>
    <t>Contingent Liabilit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si>
  <si>
    <t>Accumulated Other Comprehensive Income</t>
  </si>
  <si>
    <t>Stock Repurchases Share repurchases under our share repurchase authorization may be made through open market purchases or privately negotiated transactions at the current market prices. From time-to-time, we return treasury shares acquired through share repurchases to the status of authorized but unissued. Our accounting policy is to deduct the par value from common stock and to reflect any excess of cost over par value as a deduction from additional paid-in capital. Accumulated Other Comprehensive Income Accumulated other comprehensive income is a component of stockholders’ equity and includes the effective portion of the net changes in fair value of our cash flow hedges that consist of prices for diesel fuel and recycled commodities, net of tax, settlement and amortization of our interest rate locks and certain adjustments to liabilities associated with our employee defined benefit pension plan liabilities, net of tax.</t>
  </si>
  <si>
    <t>Revenue Recognition</t>
  </si>
  <si>
    <t>Revenue Recognition We generally provide services under contracts with municipalities or individual customers. Municipal and small-container commercial contracts are generally long-term and often have renewal options. Advance billings are recorded as deferred revenue, and revenue is recognized over the period services are provided. We recognize revenue when all four of the following criteria are met: • Persuasive evidence of an arrangement exists such as a service agreement with a municipality, a hauling customer or a disposal customer; • Services have been performed such as the collection and hauling of waste or the disposal of waste at a disposal facility we own or operate; • The price of the services provided to the customer is fixed or determinable; and • Collectibility is reasonably assured.</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record deferred income taxes to reflect the effects of temporary differences between the carrying amounts of assets and liabilities and their tax bases using enacted tax rates that we expect to be in effect when the taxes are actually paid or recovered. The effect of a change in tax rates on deferred tax assets and liabilities is recognized in income in the period that includes the enactment date. 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The weight given to the positive and negative evidence is commensurate with the extent such evidence can be objectively verified. If we determine that we would be able to realize a deferred income tax asset in the future in excess of its net recorded amount, we would make an adjustment to the valuation allowance, which would reduce the provision for income taxes. We record uncertain tax positions in accordance with ASC 740. A tax benefit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at the effective date to be recognized. We recognize interest and penalties related to uncertain tax positions in the provision for income taxes in the accompanying consolidated statements of income. Accrued interest and penalties are included in other accrued liabilities, deferred income taxes and other long-term tax liabilities in the consolidated balance sheets.</t>
  </si>
  <si>
    <t>Defined Benefit Pension Plan</t>
  </si>
  <si>
    <t>Defined Benefit Pension Plan We currently have one qualified defined benefit pension plan, the BFI Retirement Plan (the Plan). The Plan covers certain current and former employees of Allied in the United States, including some employees subject to collective bargaining agreements. The Plan’s benefit formula is based on a percentage of compensation as defined in the Plan document. However, the benefits of all current plan participants are frozen. Our pension contributions are made in accordance with funding standards established by the Employee Retirement Income Security Act of 1974 and the Internal Revenue Code, as amended by the Pension Protection Act of 2006. The Plan’s assets have been invested as determined by our Employee Benefits Committee. The Employee Benefits Committee reviews and adjusts the Plan’s asset allocation as deemed necessary. The benefit obligation and associated income or expense related to the Plan are determined using annually established assumptions for discount rates, expected rates of return, mortality rates and average rates for compensation increases. We determine the discount rate based on a model that matches the timing and amount of expected benefit payments to maturities of high quality bonds priced as of the pension plan measurement date. When that timing does not correspond to a published high-quality bond rate, our model uses an expected yield curve to determine an appropriate current discount rate. The yields on the bonds are used to derive a discount rate for the liability. In developing our expected rate of return assumption, we evaluate long-term expected and historical actual returns on the Plan assets, giving consideration to the asset mix and the anticipated duration of our Plan obligations. The average rate of compensation increase reflects our expectations of average pay increases over the period benefits are earned. Our assumptions are reviewed annually and adjusted as deemed necessary.</t>
  </si>
  <si>
    <t>Equity-Based Compensation Plans</t>
  </si>
  <si>
    <t>Equity-Based Compensation Plans We recognize equity-based compensation expense on the estimated grant-date fair value of stock options and restricted stock units issued as compensation to employees over the requisite service periods for each separately vesting portion of the award, or to the employee’s retirement-eligible date, if earlier. The fair value of each option on the date of grant is estimated using a lattice binomial option-pricing model based on certain valuation assumptions. Expected volatility is based on the weighted average of the most recent one year volatility and a historical rolling average volatility of our stock over the expected life of the option. The risk-free interest rates are based on the published U.S. Treasury yield curve in effect at the time of the grant for instruments with a similar life. The dividend yield reflects our dividend yield at the date of grant. The expected life represents the period that the stock options are expected to be outstanding, taking into consideration the contractual terms of the options and our employees’ historical exercise and post-vesting employment termination behavior, weighted to reflect the job level demographic profile of the employees receiving the option grants. The estimated forfeiture rate used to record compensation expense is based on historical forfeitures and is adjusted periodically based on actual results. Compensation expense associated with our performance shares that vest based on future performance targets is measured using the fair value of our common stock at the grant date for the stock-settled, equity classified awards, and the fair value of our common stock at the end of each reporting period for the cash-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 Cash flows resulting from tax benefits related to tax deductions in excess of those recorded for compensation expense, resulting from the exercise of stock options and the vesting of restricted stock units, are classified as cash flows from financing activities. All other tax benefits related to stock options have been presented as a component of cash flows from operating activities.</t>
  </si>
  <si>
    <t>Leases</t>
  </si>
  <si>
    <t>Leases We lease property and equipment in the ordinary course of our business. Our most significant lease obligations are for property and equipment specific to our industry, including real property operated as a landfill or transfer station and operating equipment. Our leases have varying terms. Some may include renewal or purchase options, escalation clauses, restrictions, penalties or other obligations that we consider in determining minimum lease payments. Leases are classified as either operating leases or capital leases, as appropriate. Operating Leases Many of our leases are operating leases. This classification generally can be attributed to either (1) relatively low fixed minimum lease payments (including, for example, real property lease payments that are not fixed and vary based on the volume of waste we receive or process), or (2) minimum lease terms that are much shorter than the assets’ economic useful lives. We expect that, in the normal course of business, our operating leases will be renewed, replaced by other leases, or replaced with fixed asset expenditures. We record rental expense over the lease term as it becomes payable. Capital Leases We capitalize assets acquired under capital leases at the inception of each lease and amortize them to depreciation expense over the lesser of the useful life of the asset or the lease term on either a straight-line or a units-of-consumption basis, depending on the asset leased. We record the present value of the related lease payments as a debt obligation. Our capital lease liability relates primarily to certain long-term landfill operating agreements that require minimum lease payments with offsetting capital lease assets recorded as part of the landfill development costs.</t>
  </si>
  <si>
    <t>Related Party Transactions</t>
  </si>
  <si>
    <t>Related Party Transactions It is our policy that transactions with related parties must be on terms that, on the whole, are no less favorable than those that would be available from unaffiliated parties.</t>
  </si>
  <si>
    <t>New Accounting Pronouncements</t>
  </si>
  <si>
    <t>New Accounting Pronouncements Revenue Recognition In May 2014, the Financial Accounting Standards Board (FASB) issued Accounting Standards Update (ASU) 2014-09, which created Topic 606, Revenue from Contracts with Customers, and Subtopic 340-40, Other Assets and Deferred Costs - Contracts with Customers. The new standard requires the use of a five step methodology to depict the transfer of promised goods and services to customers in an amount that reflects the consideration to which the entity expects to be entitled in exchange for those goods or services. The standard also requires enhanced disclosures regarding revenue recognition. Due to the complexity of the new standard, the FASB subsequently issued several amendments intended to clarify ASU 2014-09. In July 2015, the FASB voted to amend the guidance by approving a one-year deferral of the effective date. As such, Republic will adopt the standard beginning January 1, 2018. As we progress to adopt the standard we continually monitor clarifying interpretations. The new standard must be adopted using either a full retrospective approach for all periods presented in the period of adoption or a modified retrospective approach. We currently plan to adopt the standard using the modified retrospective approach and recognize a cumulative effect adjustment to Retained Earnings as of the date of adoption. Under ASU 2014-09, we will record revenue when control is transferred to the customer, generally at the time we provide waste collection services. We have begun to assess our 2016 operating results under ASU 2014-09 for our residential, small-container commercial, and large-container industrial collection businesses, and we do not anticipate a significant change to the pattern or timing of revenue recognition as a result of adopting the new standard. We are currently evaluating the effect of adopting this guidance on our transfer, landfill, recycling and energy services lines of business, and we expect our 2016 operating results to remain significantly unchanged. In addition, we are assessing the effect this guidance may have on the recognition of costs we incur to obtain and fulfill our contracts, certain of which we currently expense as incurred. Other Accounting Pronouncements In February 2016, the FASB issued ASU 2016-02, Leases (Topic 842), which increases transparency and comparability among organizations by recognizing lease assets and lease liabilities on the balance sheet and disclosing key information about leasing arrangements. This guidance requires lessees to recognize lease assets and liabilities for most leases classified as operating leases under previous U.S. GAAP. The standard is effective for fiscal years beginning after December 15, 2018, including interim periods within those fiscal years. Early adoption is permitted for financial statements that have not been previously issued. We are currently assessing the potential effect this guidance may have on our consolidated financial statements. In March 2016, the FASB issued ASU 2016-09, Compensation - Stock Compensation (Topic 718): Improvements to Employee Share-Based Payment Accounting. This guidance requires that excess tax benefits and tax deficiencies be recognized as income tax benefit or expense in the consolidated statement of earnings. Previously, these amounts were recognized directly to shareholders' equity to the extent of previous excess tax benefits or windfalls. In the consolidated statement of cash flows, the excess tax benefit from equity-based compensation, previously classified as a financing activity, is now classified as an operating activity. The standard is effective for fiscal years beginning after December 15, 2016 and interim periods within those annual periods. Early adoption is permitted for financial statements that have not been previously issued, however, Republic will adopt the standard beginning January 1, 2017. Had we adopted ASU 2016-09 as of January 1, 2016, our tax provision would have decreased by approximately $10.8 million for the year ended December 31, 2016. As this section of the ASU permits only prospective adoption, there would have been no effect on our 2015 or 2014 Consolidated Financial Statements. The sections of the ASU that relate to the Consolidated Statement of Cash Flows will also be adopted prospectively. Had we adopted as of January 1, 2016 our cash provided by operating activities in our Consolidated Statement of Cash Flows would have increased by $10.8 million for the year ended December 31, 2016 with a corresponding decrease in cash provided by financing activities for the same period. The other aspects of the ASU will not have a material effect on our results of operations, financial condition or cash flows. In August 2016, the FASB issued ASU 2016-15, Statement of Cash Flows (Topic 230) - Classification of Certain Cash Receipts and Cash Payments. This ASU provides guidance on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fiscal years beginning after December 15, 2017, and interim periods within those fiscal years. The ASU will be applied using a retrospective transition method to each period presented. We are currently assessing the potential effect this guidance may have on our consolidated financial statements. In November 2016, the FASB issued ASU 2016-18, Statement of Cash Flows (Topic 230) - Restricted Cash. This guidance clarifies how entities should present restricted cash and restricted cash equivalents in the statement of cash flows.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public business entities for fiscal years beginning after December 15, 2017, and interim periods within those years. The ASU will be applied using a retrospective transition method to each period presented. We are currently assessing the potential effect this guidance may have on our consolidated financial statements. In January 2017, the FASB issued ASU 2017-01, Business Combinations (Topic 805) - Clarifying the Definition of Business. This guidance assists entities with evaluating whether transactions should be accounted for as acquisitions (or disposals) of assets or businesses. The new guidance provides a screen that when substantially all of the fair value of the gross assets acquired (or disposed of) is concentrated in a single identifiable asset or a group of similar identifiable assets, the set is not a business. If the screen is not met, the entity then evaluates whether the set meets the requirement that a business include, at a minimum, an input and a substantive process that together significantly contribute to the ability to create outputs. The guidance is effective for public business entities for fiscal years beginning after December 15, 2017, and interim periods within those years. The ASU will be applied prospectively to any transactions occurring within the period of adoption. Early adoption is permitted, including for interim or annual periods in which the financial statements have not been issued or made available for issuance. We are currently assessing the potential effect this guidance may have on our consolidated financial statements. In January 2017, the FASB issued ASU 2017-04, Intangibles - Goodwill and Other (Topic 350) - Simplifying the Test for Goodwill Impairment. Under this guidance, entities should perform their annual, or interim, goodwill impairment test by comparing the fair value of a reporting unit with its carrying amount. Entities should recognize an impairment charge for the amount by which the carrying amount exceeds the reporting unit’s fair value; however, the loss recognized should not exceed the total amount of goodwill allocated to that reporting unit. Additionally, entities should consider income tax effects from any tax deductible goodwill on the carrying amount of the reporting unit when measuring the goodwill impairment loss, if applicable. The guidance is effective for public business entities for fiscal years beginning after December 15, 2019, and interim periods within those years. The ASU will be applied prospectively. Early adoption is permitted for interim and annual goodwill impairment tests performed on testing dates after January 1, 2017. We are currently assessing the potential effect this guidance may have on our consolidated financial statements.</t>
  </si>
  <si>
    <t>Summary of Significant Accounting Policies (Tables)</t>
  </si>
  <si>
    <t>Activity in allowance for doubtful accounts</t>
  </si>
  <si>
    <t>The following table reflects the activity in our allowance for doubtful accounts for the years ended December 31: 2016 2015 2014 Balance at beginning of year $ 46.7 $ 38.9 $ 38.3 Additions charged to expense 20.4 22.7 22.6 Accounts written-off (23.1 ) (14.9 ) (22.0 ) Balance at end of year $ 44.0 $ 46.7 $ 38.9</t>
  </si>
  <si>
    <t>Estimated useful lives of our property and equipment</t>
  </si>
  <si>
    <t>The estimated useful lives of our property and equipment are as follows: Buildings and improvements 7 - 40 years Vehicles 5 - 12 years Landfill equipment 5 - 7 years Other equipment 3 - 20 years Furniture and fixtures 10 years A summary of property and equipment, net as of December 31 follows: 2016 2015 Land $ 430.2 $ 425.4 Non-depletable landfill land 166.8 165.6 Landfill development costs 6,386.7 6,078.1 Vehicles and equipment 6,551.8 6,211.8 Buildings and improvements 1,160.1 1,098.6 Construction-in-progress - landfill 221.2 191.6 Construction-in-progress - other 35.7 25.5 $ 14,952.5 $ 14,196.6 Less: accumulated depreciation, depletion and amortization Landfill development costs $ (3,016.5 ) $ (2,723.0 ) Vehicles and equipment (3,931.4 ) (3,555.0 ) Buildings and improvements (416.0 ) (365.8 ) (7,363.9 ) (6,643.8 ) Property and equipment, net $ 7,588.6 $ 7,552.8</t>
  </si>
  <si>
    <t>Business Acquisitions, Investments and Restructuring Charges (Tables)</t>
  </si>
  <si>
    <t>Aggregate purchase price and allocation of purchase price in other acquisitions</t>
  </si>
  <si>
    <t>We acquired various waste businesses during the years ended December 31, 2016 and 2015 . The purchase price paid for these acquisitions and the allocations of the purchase price follow: 2016 2015 Purchase price: Cash used in acquisitions, net of cash acquired $ 41.6 $ 572.7 Contingent consideration — 70.6 Holdbacks 3.7 5.1 Fair value, future minimum lease payments 2.0 1.5 Total $ 47.3 $ 649.9 Allocated as follows: Accounts receivable 0.9 39.2 Landfill airspace — 173.1 Property and equipment 18.1 158.4 Other assets 0.1 1.8 Accounts payable — (7.1 ) Environmental remediation liabilities (0.1 ) (5.3 ) Closure and post-closure liabilities (0.2 ) (27.0 ) Other liabilities (1.1 ) (10.3 ) Fair value of tangible assets acquired and liabilities assumed 17.7 322.8 Excess purchase price to be allocated $ 29.6 $ 327.1 Excess purchase price to be allocated as follows: Other intangible assets $ 6.9 $ 14.8 Goodwill 22.7 312.3 Total allocated $ 29.6 $ 327.1</t>
  </si>
  <si>
    <t>Property and Equipment, Net (Tables)</t>
  </si>
  <si>
    <t>Goodwill and Other Intangible Assets, Net (Tables)</t>
  </si>
  <si>
    <t>Summary of the activity and balances in goodwill accounts, net, by operating segment</t>
  </si>
  <si>
    <t>A summary of the activity and balances in goodwill accounts by reporting segment follows: Balance as of December 31, 2015 Acquisitions Divestitures Adjustments to Acquisitions Balance as of December 31, 2016 Group 1 $ 5,248.1 $ 10.2 $ — $ (0.1 ) $ 5,258.2 Group 2 5,897.4 12.5 (5.8 ) 0.9 5,905.0 Total $ 11,145.5 $ 22.7 $ (5.8 ) $ 0.8 $ 11,163.2 Balance as of December 31, 2014 Acquisitions Divestitures Adjustments to Acquisitions Balance as of December 31, 2015 Group 1 $ 5,235.4 $ 9.7 $ — $ 3.0 $ 5,248.1 Group 2 5,595.5 302.6 — (0.7 ) 5,897.4 Total $ 10,830.9 $ 312.3 $ — $ 2.3 $ 11,145.5</t>
  </si>
  <si>
    <t>Summary of the activity and balances by intangible asset type</t>
  </si>
  <si>
    <t>A summary of the activity and balances by intangible asset type follows: Gross Intangible Assets Accumulated Amortization Other Intangible Assets, Net as of December 31, 2016 Balance as of December 31, 2015 Acquisitions Divestitures Balance as of December 31, 2016 Balance as of December 31, 2015 Additions Charged to Expense Divestitures Balance as of December 31, 2016 Customer relationships, franchise and other municipal agreements $ 651.6 $ 4.2 $ (5.0 ) $ 650.8 $ (431.0 ) $ (62.4 ) $ 0.9 $ (492.5 ) $ 158.3 Non-compete agreements 30.8 1.3 — 32.1 (22.1 ) (3.2 ) — (25.3 ) 6.8 Other intangible assets 65.6 1.4 — 67.0 (48.5 ) (1.3 ) — (49.8 ) 17.2 Total $ 748.0 $ 6.9 $ (5.0 ) $ 749.9 $ (501.6 ) $ (66.9 ) $ 0.9 $ (567.6 ) $ 182.3 Gross Intangible Assets Accumulated Amortization Other Intangible Assets, Net as of December 31, 2015 Balance as of December 31, 2014 Acquisitions Divestitures Balance as of December 31, 2015 Balance as of December 31, 2014 Additions Charged to Expense Divestitures Balance as of December 31, 2015 Customer relationships, franchise and other municipal agreements $ 641.2 $ 10.4 $ — $ 651.6 $ (369.1 ) $ (61.9 ) — $ (431.0 ) $ 220.6 Non-compete agreements 26.8 4.0 — 30.8 (18.2 ) (3.9 ) — (22.1 ) 8.7 Other intangible assets 65.2 0.4 — 65.6 (47.0 ) (1.5 ) — (48.5 ) 17.1 Total $ 733.2 $ 14.8 $ — $ 748.0 $ (434.3 ) $ (67.3 ) $ — $ (501.6 ) $ 246.4</t>
  </si>
  <si>
    <t>Summary of amortization expense</t>
  </si>
  <si>
    <t>Based on the amortizable intangible assets recorded in the consolidated balance sheet as of December 31, 2016 , amortization expense for each of the next five years is estimated as follows: 2017 $ 65.0 2018 52.5 2019 9.8 2020 7.5 2021 6.4</t>
  </si>
  <si>
    <t>Other Assets (Tables)</t>
  </si>
  <si>
    <t>Prepaid Expenses and Other Current Assets</t>
  </si>
  <si>
    <t>A summary of prepaid expenses and other current assets as of December 31 follows: 2016 2015 Inventories $ 44.0 $ 38.8 Prepaid expenses 74.5 66.1 Other non-trade receivables 31.4 34.6 Reinsurance receivable 15.0 12.5 Income tax receivable 51.5 78.5 Other current assets 5.5 4.5 Total $ 221.9 $ 235.0</t>
  </si>
  <si>
    <t>A summary of other assets as of December 31 follows: 2016 2015 Deferred compensation plan 87.9 90.5 Amounts recoverable for capping, closure and post-closure obligations 27.7 25.9 Reinsurance receivable 69.7 44.0 Interest rate swaps and locks 32.4 16.5 Investments 24.8 10.1 Other 78.0 73.6 Total $ 320.5 $ 260.6</t>
  </si>
  <si>
    <t>Other Liabilities (Tables)</t>
  </si>
  <si>
    <t>Other Accrued Liabilities</t>
  </si>
  <si>
    <t>A summary of other accrued liabilities as of December 31 follows: 2016 2015 Accrued payroll and benefits $ 195.4 $ 187.8 Accrued fees and taxes 131.2 126.5 Insurance reserves, current portion 143.9 127.7 Ceded insurance reserves, current portion 15.0 12.5 Accrued dividends 108.6 103.7 Current tax liabilities 1.4 0.5 Commodity and fuel hedge liabilities 5.9 41.0 Accrued professional fees and legal settlement reserves 49.2 44.2 Other 74.4 72.7 Total $ 725.0 $ 716.6</t>
  </si>
  <si>
    <t>Other Long-Term Liabilities</t>
  </si>
  <si>
    <t>A summary of other long-term liabilities as of December 31 follows: 2016 2015 Deferred compensation plan $ 88.3 $ 83.3 Pension and other post-retirement liabilities 6.7 12.1 Legal settlement reserves 1.7 24.7 Ceded insurance reserves 69.7 44.0 Withdrawal liability - multiemployer pension funds 11.7 6.1 Contingent consideration and acquisition holdbacks 66.0 78.0 Other 57.1 61.1 Total $ 301.2 $ 309.3</t>
  </si>
  <si>
    <t>Activity Of Self Insurance Reserves</t>
  </si>
  <si>
    <t>The following table summarizes the activity in our insurance reserves for the years ended December 31: 2016 2015 2014 Balance at beginning of year $ 405.8 $ 416.6 $ 431.5 Additions charged to expense 410.3 360.4 354.8 Payments (400.5 ) (373.1 ) (372.2 ) Accretion expense 1.5 1.9 2.5 Premium written for third party risk assumed 23.4 — — Reclassified to ceded insurance reserves (22.0 ) — — Balance at end of year 418.5 405.8 416.6 Less: current portion (143.9 ) (127.7 ) (118.6 ) Long-term portion $ 274.6 $ 278.1 $ 298.0</t>
  </si>
  <si>
    <t>Landfill and Environmental Costs (Tables)</t>
  </si>
  <si>
    <t>Summary of landfill and environmental liabilities</t>
  </si>
  <si>
    <t>A summary of our accrued landfill and environmental liabilities as of December 31 follows: 2016 2015 Landfill final capping, closure and post-closure liabilities $ 1,224.6 $ 1,181.6 Environmental remediation 602.9 646.1 Total accrued landfill and environmental costs 1,827.5 1,827.7 Less: current portion (142.7 ) (149.8 ) Long-term portion $ 1,684.8 $ 1,677.9</t>
  </si>
  <si>
    <t>Activity in asset retirement obligation liabilities, which includes liabilities for final capping, closure and post-closure</t>
  </si>
  <si>
    <t>The following table summarizes the activity in our asset retirement obligation liabilities, which includes liabilities for final capping, closure and post-closure, for the years ended December 31: 2016 2015 2014 Asset retirement obligation liabilities, beginning of year $ 1,181.6 $ 1,144.3 $ 1,091.3 Non-cash additions 41.0 39.4 38.6 Acquisitions and other adjustments 0.8 27.1 3.8 Asset retirement obligation adjustments (0.5 ) (20.2 ) (12.8 ) Payments (77.4 ) (88.4 ) (54.6 ) Accretion expense 79.1 79.4 78.0 Asset retirement obligation liabilities, end of year 1,224.6 1,181.6 1,144.3 Less: current portion (64.8 ) (87.4 ) (87.9 ) Long-term portion $ 1,159.8 $ 1,094.2 $ 1,056.4</t>
  </si>
  <si>
    <t>Summary of expected future payments for final capping, closure, and post-closure</t>
  </si>
  <si>
    <t>The expected future payments for final capping, closure and post-closure as of December 31, 2016 follows: 2017 $ 64.8 2018 95.0 2019 89.8 2020 78.1 2021 75.0 Thereafter 5,833.1 $ 6,235.8</t>
  </si>
  <si>
    <t>Activity in environmental remediation liabilities</t>
  </si>
  <si>
    <t>The following table summarizes the activity in our environmental remediation liabilities for the years ended December 31: 2016 2015 2014 Environmental remediation liabilities, beginning of year $ 646.1 $ 697.5 $ 551.7 Net additions charged to expense (1.6 ) (1.6 ) 219.1 Payments (66.8 ) (80.0 ) (99.4 ) Accretion expense (non-cash interest expense) 23.4 24.9 25.3 Acquisitions and other 1.8 5.3 0.8 Environmental remediation liabilities, end of year 602.9 646.1 697.5 Less: current portion (77.9 ) (62.4 ) (76.4 ) Long-term portion $ 525.0 $ 583.7 $ 621.1</t>
  </si>
  <si>
    <t>Summary of expected undiscounted future payments for remediation costs</t>
  </si>
  <si>
    <t>The expected undiscounted future payments for remediation costs as of December 31, 2016 follows: 2017 $ 77.9 2018 74.9 2019 65.9 2020 63.7 2021 46.3 Thereafter 493.0 $ 821.7</t>
  </si>
  <si>
    <t>Debt (Tables)</t>
  </si>
  <si>
    <t>Notes payable, capital leases and long-term debt</t>
  </si>
  <si>
    <t>The carrying value of our notes payable, capital leases and long-term debt as of December 31, 2016 and 2015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2016 2015 Maturity Interest Rate Principal Adjustments Carrying Value Principal Adjustments Carrying Value Credit facilities: Uncommitted Credit Facility Variable $ — $ — $ — $ 19.0 $ — $ 19.0 Puerto Rico Uncommitted Facility Variable — — — — — — June 2019 Variable 140.0 — 140.0 — — — May 2021 Variable 70.0 — 70.0 — — — Senior notes: May 2018 3.800 700.0 (1.2 ) 698.8 700.0 (2.0 ) 698.0 September 2019 5.500 650.0 (3.3 ) 646.7 650.0 (4.4 ) 645.6 March 2020 5.000 850.0 (2.6 ) 847.4 850.0 (3.4 ) 846.6 November 2021 5.250 600.0 (1.9 ) 598.1 600.0 (2.3 ) 597.7 June 2022 3.550 850.0 (5.6 ) 844.4 850.0 (6.5 ) 843.5 May 2023 4.750 550.0 3.5 553.5 550.0 9.4 559.4 March 2025 3.200 500.0 (5.4 ) 494.6 500.0 (6.0 ) 494.0 June 2026 2.900 500.0 (5.5 ) 494.5 — — — March 2035 6.086 181.9 (15.4 ) 166.5 275.7 (23.9 ) 251.8 March 2040 6.200 399.9 (3.9 ) 396.0 650.0 (6.6 ) 643.4 May 2041 5.700 385.7 (5.6 ) 380.1 600.0 (8.9 ) 591.1 Debentures: May 2021 9.250 35.3 (1.1 ) 34.2 35.3 (1.4 ) 33.9 September 2035 7.400 148.1 (35.2 ) 112.9 165.2 (39.9 ) 125.3 Tax-exempt: 2019 - 2044 0.750 - 5.625 1,079.1 (6.4 ) 1,072.7 1,079.1 (7.0 ) 1,072.1 Capital leases: 2017 - 2046 3.980 - 12.203 108.5 — 108.5 111.5 — 111.5 Total Debt $ 7,748.5 $ (89.6 ) 7,658.9 $ 7,635.8 $ (102.9 ) 7,532.9 Less: current portion (5.8 ) (5.5 ) Long-term portion $ 7,653.1 $ 7,527.4</t>
  </si>
  <si>
    <t>Schedule of extinguishment of debt</t>
  </si>
  <si>
    <t>The following table summarizes the charges incurred during the year ended December 31, 2016 : Loss on Extinguishment of Debt Principal Repaid Cash Paid in Loss on Extinguishment of Debt Non-cash Loss on Extinguishment of Debt Total Loss on Extinguishment of Debt Non-cash Interest Expense $275.7 million 6.09% senior notes due March 2035 $ 93.8 $ 26.1 $ 8.0 $ 34.1 $ (1.1 ) $165.2 million 7.40% debentures due September 2035 17.2 7.3 4.1 11.4 — $650.0 million 6.20% senior notes due March 2040 250.1 85.3 2.6 87.9 1.0 $600.0 million 5.70% senior notes due May 2041 214.3 59.7 3.1 62.8 7.3 Total $ 178.4 $ 17.8 $ 196.2 $ 7.2</t>
  </si>
  <si>
    <t>Future maturities of debt</t>
  </si>
  <si>
    <t>Aggregate principal maturities of notes payable, capital leases and other long-term debt as of December 31, 2016 follow: 2017 $ 5.1 2018 705.7 2019 829.9 2020 926.3 2021 837.5 Thereafter 4,444.0 $ 7,748.5</t>
  </si>
  <si>
    <t>Components of interest expense</t>
  </si>
  <si>
    <t>The components of interest expense follow: 2016 2015 2014 Interest expense on debt and capital lease obligations $ 324.1 $ 324.6 $ 310.3 Accretion of debt discounts 7.6 7.4 6.6 Accretion of remediation liabilities and other 45.8 39.7 38.2 Less: capitalized interest (6.2 ) (6.8 ) (6.4 ) Total interest expense $ 371.3 $ 364.9 $ 348.7</t>
  </si>
  <si>
    <t>Income Taxes (Tables)</t>
  </si>
  <si>
    <t>Valuation Allowance [Line Items]</t>
  </si>
  <si>
    <t>Components of the provision for income taxes</t>
  </si>
  <si>
    <t>The components of the provision for income taxes for the years ended December 31 follow: 2016 2015 2014 Current: Federal $ 299.5 $ 337.6 $ 328.1 State 34.6 38.4 39.7 Deferred: Federal 44.9 91.5 (13.3 ) State 2.3 25.2 7.5 State deferred benefit - change in valuation allowance (1.4 ) (10.5 ) (3.2 ) Uncertain tax positions and interest, and other (27.2 ) (36.7 ) (21.4 ) Provision for income taxes $ 352.7 $ 445.5 $ 337.4</t>
  </si>
  <si>
    <t>Reconciliations of the statutory federal income tax rate to our effective tax rate</t>
  </si>
  <si>
    <t>The reconciliations of the statutory federal income tax rate to our effective tax rate for the years ended December 31 follow: 2016 2015 2014 Federal statutory rate 35.0 % 35.0 % 35.0 % State income taxes, net of federal benefit 3.1 4.3 3.0 Change in valuation allowance (0.1 ) (0.9 ) (0.4 ) Non-deductible expenses 0.9 0.6 0.9 Uncertain tax position taxes and interest (0.1 ) (1.5 ) (0.4 ) Investment tax credits (1.1 ) — — Other, net (1.2 ) (0.2 ) — Effective income tax rate 36.5 % 37.3 % 38.1 %</t>
  </si>
  <si>
    <t>Components of the net deferred income tax asset and liability</t>
  </si>
  <si>
    <t>The components of the net deferred income tax asset and liability as of December 31 follow: 2016 2015 Deferred tax liabilities relating to: Differences between book and tax basis of property and equipment $ (1,058.7 ) $ (1,050.9 ) Difference between book and tax basis of intangible assets (711.6 ) (713.4 ) Basis difference due to redemption of partnership interests (130.1 ) (128.9 ) Total liabilities $ (1,900.4 ) $ (1,893.2 ) Deferred tax assets relating to: Environmental reserves $ 449.2 $ 461.7 Accruals not currently deductible 177.8 210.8 Net operating loss carryforwards 103.3 103.5 Difference between book and tax basis of other assets 44.5 71.3 Other 17.4 14.8 Total assets 792.2 862.1 Valuation allowance (62.3 ) (63.7 ) Net deferred tax asset 729.9 798.4 Net deferred tax liabilities $ (1,170.5 ) $ (1,094.8 )</t>
  </si>
  <si>
    <t>Summarization of activity in our gross unrecognized tax benefits</t>
  </si>
  <si>
    <t>The following table summarizes the activity in our gross unrecognized tax benefits for the years ended December 31: 2016 2015 2014 Balance at beginning of year $ 47.0 $ 70.1 $ 72.0 Additions based on tax positions related to current year — 0.2 0.8 Additions for tax positions of prior years 0.1 1.4 5.0 Reductions for tax positions of prior years (0.7 ) (10.2 ) (6.0 ) Reductions for tax positions resulting from lapse of statute of limitations (0.3 ) (0.6 ) (0.2 ) Settlements — (13.9 ) (1.5 ) Balance at end of year $ 46.1 $ 47.0 $ 70.1</t>
  </si>
  <si>
    <t>Valuation Allowance of Deferred Tax Assets</t>
  </si>
  <si>
    <t>Changes in the deferred tax valuation allowance</t>
  </si>
  <si>
    <t>Changes in the deferred tax valuation allowance for the years ended December 31 follow: 2016 2015 2014 Valuation allowance, beginning of year $ 63.7 $ 73.9 $ 76.9 Additions charged to provision for income taxes 0.3 0.3 0.2 Deferred tax assets realized or written-off (1.4 ) (10.5 ) (3.2 ) Other, net (0.3 ) — — Valuation allowance, end of year $ 62.3 $ 63.7 $ 73.9</t>
  </si>
  <si>
    <t>Employee Benefit Plans (Tables)</t>
  </si>
  <si>
    <t>Weighted-average assumptions for calculating fair values of stock options granted</t>
  </si>
  <si>
    <t>The weighted-average estimated fair value of stock options granted during the year ended December 31, 2014 was $5.74 per option, which was calculated using the following weighted-average assumptions: 2014 Expected volatility 27.5 % Risk-free interest rate 1.4 % Dividend yield 3.2 % Expected life (in years) 4.6 Contractual life (in years) 7.0</t>
  </si>
  <si>
    <t>Summary of stock option activity</t>
  </si>
  <si>
    <t>The following table summarizes stock option activity for the years ended December 31, 2016 , 2015 and 2014 : Number of Shares (in millions) Weighted Average Exercise Price per Share Weighted Average Remaining Contractual Term (years) Aggregate Intrinsic Value (in millions) Outstanding as of December 31, 2013 10.5 $ 28.91 Granted 0.5 33.76 Exercised (3.0 ) 27.98 $ 24.5 Forfeited or expired (0.4 ) 31.02 Outstanding as of December 31, 2014 7.6 29.49 Granted — — Exercised (2.4 ) 28.14 $ 31.2 Forfeited or expired (0.2 ) 30.39 Outstanding as of December 31, 2015 5.0 30.08 Granted — — Exercised (1.7 ) 29.45 $ 33.0 Forfeited or expired (0.1 ) 31.46 Outstanding as of December 31, 2016 3.2 $ 30.35 2.4 $ 85.2 Exercisable as of December 31, 2016 2.5 $ 29.97 2.2 $ 69.0</t>
  </si>
  <si>
    <t>Restricted stock unit and restricted stock activity</t>
  </si>
  <si>
    <t xml:space="preserve">The following table summarizes restricted stock unit (RSU) activity for the years ended December 31, 2016 , 2015 and 2014 : Number of RSUs (in thousands) Weighted-Average Grant Date Fair Value per Share Weighted-Average Remaining Contractual Term (years) Aggregate Intrinsic Value (in millions) Unissued as of December 31, 2013 997.0 $ 28.48 Granted 784.9 33.38 Vested and issued (258.4 ) 28.07 Forfeited (67.3 ) 33.14 Unissued as of December 31, 2014 1,456.2 24.07 Granted 722.5 39.12 Vested and issued (405.1 ) 30.56 Forfeited (46.3 ) 36.44 Unissued as of December 31, 2015 1,727.3 34.15 Granted 640.4 45.01 Vested and issued (370.6 ) 30.03 Forfeited (173.3 ) 38.77 Unissued as of December 31, 2016 1,823.8 $ 37.49 0.9 $ 104.0 Vested and unissued as of December 31, 2016 628.2 $ 31.25 </t>
  </si>
  <si>
    <t>Performance shares award outstanding activity</t>
  </si>
  <si>
    <t>The following table summarizes PSU activity for the year ended December 31, 2016 : Number of PSUs (in thousands) Weighted Average Grant Date Fair Value per Share Outstanding as of December 31, 2014 — $ — Granted 143.4 38.69 Vested and issued — — Forfeited — — Outstanding as of December 31, 2015 143.4 $ 38.69 Granted 401.2 46.27 Vested and issued — — Forfeited (39.8 ) 43.60 Outstanding as of December 31, 2016 504.8 $ 44.40</t>
  </si>
  <si>
    <t>Accumulated benefit obligation and reconciliations of the changes of defined benefit pension plan</t>
  </si>
  <si>
    <t>The following table presents the ABO and reconciliations of the changes in the PBO, the Plan assets and the accounting funded status of our defined benefit pension plan for the years ended December 31: Defined Benefit Pension Plan 2016 2015 Accumulated benefit obligation $ 239.1 $ 251.6 Change in projected benefit obligation: Projected benefit obligation at beginning of year $ 251.6 $ 276.8 Interest cost 10.1 9.9 Actuarial (gain) loss (4.9 ) (17.1 ) Benefits paid (17.7 ) (18.0 ) Projected benefit obligation at end of year $ 239.1 $ 251.6 Change in plan assets: Fair value of plan assets at beginning of year $ 246.2 $ 272.6 Actual return on plan assets 18.3 (5.5 ) Estimated expenses (1.5 ) (2.9 ) Benefits paid (17.7 ) (18.0 ) Fair value of plan assets at end of year $ 245.3 $ 246.2 Over (under) funded status $ 6.2 $ (5.4 ) Amounts recognized in the statement of financial position consist of: Noncurrent assets (liabilities) $ 6.2 $ (5.4 ) Net amount recognized $ 6.2 $ (5.4 ) Weighted average assumptions used to determine benefit obligations: Discount rate 4.07 % 4.19 % Rate of compensation increase N/A N/A</t>
  </si>
  <si>
    <t>Schedule of net periodic benefit costs</t>
  </si>
  <si>
    <t>The components of the net periodic benefit cost for the years ended December 31 are summarized below: 2016 2015 2014 Components of net periodic benefit cost: Service cost $ 1.5 $ 2.9 $ 2.8 Interest cost 10.1 9.9 11.3 Expected return on plan assets (13.0 ) (14.7 ) (16.4 ) Recognized net actuarial gain — — (1.0 ) Amortization of prior service cost 0.1 0.1 0.1 Settlement income — — — Net periodic benefit cost $ (1.3 ) $ (1.8 ) $ (3.2 ) Weighted average assumptions used to determine net periodic benefit cost: Discount rate 4.19 % 3.70 % 4.50 % Expected return on plan assets 5.56 % 5.64 % 6.35 % Rate of compensation increase N/A N/A N/A</t>
  </si>
  <si>
    <t>Summary of target asset allocation and actual asset allocation for defined benefit pension plans</t>
  </si>
  <si>
    <t>The following table summarizes our target asset allocation for 2016 and actual asset allocation as of December 31, 2016 and 2015 for our Plan: Target Asset Allocation 2016 Actual Asset Allocation 2015 Actual Asset Allocation Debt securities 72 % 72 % 72 % Equity securities 28 28 28 Total 100 % 100 % 100 %</t>
  </si>
  <si>
    <t>Changes in the fair value of the Plan's investment</t>
  </si>
  <si>
    <t>The pension assets are measured at fair value. The following table summarizes, by level, within the fair value hierarchy, the investments of the Plan at fair value as of December 31, 2016 and 2015 : Fair Value Measurements Using Total as of December 31, 2016 Quoted Prices in Active Markets (Level 1) Significant Other Observable Inputs (Level 2) Significant Unobservable Inputs (Level 3) Money market accounts $ 5.0 $ 5.0 $ — $ — Mutual funds 240.3 — 240.3 — Total assets $ 245.3 $ 5.0 $ 240.3 $ — Fair Value Measurements Using Total as of December 31, 2015 Quoted Prices in Active Markets (Level 1) Significant Other Observable Inputs (Level 2) Significant Unobservable Inputs (Level 3) Money market accounts $ 2.9 $ 2.9 $ — $ — Mutual funds 242.7 — 242.7 — Limited partnerships 0.6 — — 0.6 Total assets $ 246.2 $ 2.9 $ 242.7 $ 0.6</t>
  </si>
  <si>
    <t>Estimated future benefit payments</t>
  </si>
  <si>
    <t>Estimated future benefit payments for the next ten years under the Plan follow: 2017 $ 19.3 2018 18.6 2019 18.1 2020 17.4 2021 17.7 2022 through 2026 80.8</t>
  </si>
  <si>
    <t>Schedule of individually significant multiemployer pension plans</t>
  </si>
  <si>
    <t xml:space="preserve">There have been no significant changes that affect the comparability of the 2016 , 2015 and 2014 contributions. Pension Protection Act Zone Status Funding Improvement or Rehabilitation Plan Status Pending / Republic Contributions to Plan Surcharge Expiration Dates Legal Plan Name EIN 2015 2014 Implemented 2016 2015 2014 Imposed of CBAs Local 731 Private Scavengers and Garage Attendants Pension Trust Fund 36-6513567 Safe Safe Implemented 9.3 10.2 9.2 No Various dates through 1/31/19 Western Conference of Teamsters Pension Plan 91-6145047 Safe Safe No 36.3 33.4 30.8 No Various dates through 9/30/21 New England Teamsters &amp; Trucking Industry Pension 04-6372430 Critical Critical Implemented 2.8 2.4 1.8 No 6/30/2020 Midwest Operating Engineers Pension Fund 36-6140097 Endangered Endangered Implemented 2.0 2.0 1.9 No Various dates through 11/30/17 Individually significant plans 50.4 48.0 43.7 All other plans N/A N/A N/A N/A 9.3 8.9 8.1 N/A Total $ 59.7 $ 56.9 $ 51.8 </t>
  </si>
  <si>
    <t>Stock Repurchases and Dividends (Tables)</t>
  </si>
  <si>
    <t>Stock repurchase activity</t>
  </si>
  <si>
    <t>Stock repurchase activity during the years ended December 31, 2016 and 2015 follows (in millions except per share amounts): 2016 2015 Number of shares repurchased 8.4 9.8 Amount paid $ 403.8 $ 404.7 Weighted average cost per share $ 48.56 $ 41.39</t>
  </si>
  <si>
    <t>Earnings Per Share (Tables)</t>
  </si>
  <si>
    <t>Earnings per share</t>
  </si>
  <si>
    <t>Earnings per share for the years ended December 31, 2016 , 2015 , and 2014 are calculated as follows (in thousands, except per share amounts): 2016 2015 2014 Basic earnings per share: Net income attributable to Republic Services, Inc. $ 612,588 $ 749,906 $ 547,600 Weighted average common shares outstanding 343,024 349,984 356,673 Basic earnings per share $ 1.79 $ 2.14 $ 1.54 Diluted earnings per share: Net income attributable to Republic Services, Inc. $ 612,588 $ 749,906 $ 547,600 Weighted average common shares outstanding 343,024 349,984 356,673 Effect of dilutive securities: Options to purchase common stock 1,076 1,255 1,350 Unvested RSU awards 190 137 84 Unvested PSU awards 100 12 — Weighted average common and common equivalent shares outstanding 344,390 351,388 358,107 Diluted earnings per share $ 1.78 $ 2.13 $ 1.53 Antidilutive securities not included in the diluted earnings per share calculations: Options to purchase common stock — 9 274</t>
  </si>
  <si>
    <t>Segment Reporting (Tables)</t>
  </si>
  <si>
    <t>Summarized financial information concerning our reportable segments</t>
  </si>
  <si>
    <t>Summarized financial information concerning our reportable segments for the years ended December 31, 2016 , 2015 and 2014 follows: Gross Revenue Intercompany Revenue Net Revenue Depreciation, Amortization, Depletion and Accretion Operating Income (Loss) Capital Expenditures Total Assets 2016: Group 1 $ 5,222.9 $ (1,037.6 ) $ 4,185.3 $ 414.4 $ 895.5 $ 446.0 $ 9,163.3 Group 2 5,930.0 (916.5 ) 5,013.5 538.7 1,026.9 346.4 9,901.3 Corporate entities 202.5 (13.6 ) 188.9 117.1 (384.9 ) 135.4 1,565.0 Total $ 11,355.4 $ (1,967.7 ) $ 9,387.7 $ 1,070.2 $ 1,537.5 $ 927.8 $ 20,629.6 2015: Group 1 $ 5,032.3 $ (1,006.4 ) $ 4,025.9 $ 398.9 $ 857.2 $ 430.7 $ 9,183.7 Group 2 5,803.4 (878.9 ) 4,924.5 542.6 953.5 352.2 9,909.0 Corporate entities 177.8 (13.2 ) 164.6 108.5 (251.9 ) 162.7 1,443.2 Total $ 11,013.5 $ (1,898.5 ) $ 9,115.0 $ 1,050.0 $ 1,558.8 $ 945.6 $ 20,535.9 2014: Group 1 $ 4,795.0 $ (959.1 ) $ 3,835.9 $ 368.9 $ 826.0 $ 475.2 $ 9,237.8 Group 2 5,638.5 (849.3 ) 4,789.2 507.3 938.6 329.7 9,504.2 Corporate entities 192.8 (14.6 ) 178.2 108.7 (531.5 ) 57.6 1,310.4 Total $ 10,626.3 $ (1,823.0 ) $ 8,803.3 $ 984.9 $ 1,233.1 $ 862.5 $ 20,052.4</t>
  </si>
  <si>
    <t>Revenue by service line</t>
  </si>
  <si>
    <t>The following table reflects our revenue by service line for the years ended December 31 (in millions of dollars and as a percentage of revenue): 2016 2015 2014 Collection: Residential $ 2,239.7 23.9 % $ 2,242.3 24.6 % $ 2,193.6 24.9 % Small-container commercial 2,877.5 30.7 2,799.9 30.7 2,723.3 30.9 Large-container industrial 1,975.8 21.0 1,890.2 20.7 1,784.0 20.3 Other 38.2 0.4 39.8 0.4 37.2 0.4 Total collection 7,131.2 76.0 6,972.2 76.4 6,738.1 76.5 Transfer 1,157.6 1,112.7 1,062.6 Less: intercompany (694.1 ) (682.3 ) (654.4 ) Transfer, net 463.5 4.9 430.4 4.7 408.2 4.6 Landfill 2,083.6 2,036.4 1,975.8 Less: intercompany (962.4 ) (951.9 ) (928.1 ) Landfill, net 1,121.2 11.9 1,084.5 11.9 1,047.7 11.9 Energy services 76.4 0.8 95.8 1.1 38.7 0.5 Other: Sale of recycled commodities 420.4 4.5 372.0 4.1 405.8 4.6 Other non-core 175.0 1.9 160.1 1.8 164.8 1.9 Total other 595.4 6.4 532.1 5.9 570.6 6.5 Total revenue $ 9,387.7 100.0 % $ 9,115.0 100.0 % $ 8,803.3 100.0 %</t>
  </si>
  <si>
    <t>Changes in Accumulated Other Comprehensive Income (Loss) by Component (Tables)</t>
  </si>
  <si>
    <t>Summary of changes in accumulated other comprehensive income by component</t>
  </si>
  <si>
    <t>A summary of changes in accumulated other comprehensive loss (income), net of tax, by component, for the years ended December 31, 2016 , 2015 and 2014 follows: Cash Flow Hedges Defined Benefit Pension Plan Total Balance as of December 31, 2013 $ 19.3 $ (22.3 ) $ (3.0 ) Other comprehensive loss before reclassifications 23.8 9.3 33.1 Amounts reclassified from accumulated other comprehensive income (1.2 ) — (1.2 ) Net current-period other comprehensive loss 22.6 9.3 31.9 Balance as of December 31, 2014 41.9 (13.0 ) 28.9 Other comprehensive loss before reclassifications 18.4 1.9 20.3 Amounts reclassified from accumulated other (18.7 ) — (18.7 ) Net current-period other comprehensive loss (income) (0.3 ) 1.9 1.6 Balance as of December 31, 2015 41.6 (11.1 ) 30.5 Other comprehensive income before reclassifications (11.8 ) (6.4 ) (18.2 ) Amounts reclassified from accumulated other comprehensive income (26.5 ) — (26.5 ) Net current-period other comprehensive income (38.3 ) (6.4 ) (44.7 ) Balance as of December 31, 2016 $ 3.3 $ (17.5 ) $ (14.2 )</t>
  </si>
  <si>
    <t>Schedule of reclassifications out of accumulated other comprehensive income</t>
  </si>
  <si>
    <t xml:space="preserve">A summary of reclassifications out of accumulated other comprehensive loss (income) for the years ended December 31, 2016 , 2015 and 2014 follows: 2016 2015 2014 Details about Accumulated Other Comprehensive Loss (Income) Components Amount Reclassified from Accumulated Other Comprehensive Loss (Income) Affected Line Item in the Statement Where Net Income is Presented Gain (loss) on cash flow hedges: Fuel hedges $ (34.1 ) $ (28.5 ) $ 0.7 Cost of operations Interest rate contracts (9.8 ) (2.5 ) (2.7 ) Interest expense (43.9 ) (31.0 ) (2.0 ) Total before tax 17.4 12.3 0.8 Tax benefit (expense) (26.5 ) (18.7 ) (1.2 ) Net of tax Total loss reclassified into earnings $ (26.5 ) $ (18.7 ) $ (1.2 ) </t>
  </si>
  <si>
    <t>Financial Instruments (Tables)</t>
  </si>
  <si>
    <t>Summary Of Outstanding Fuel Hedges</t>
  </si>
  <si>
    <t>The following table summarizes our outstanding fuel hedges as of December 31, 2016 : Year Gallons Hedged Weighted Average Contract Price per Gallon 2017 12,000,000 $2.92 2018 3,000,000 2.61</t>
  </si>
  <si>
    <t>Summary Of Outstanding Costless Collar Hedges</t>
  </si>
  <si>
    <t>The following table summarizes our outstanding costless collar hedges for OCC as of December 31, 2016 : Year Tons Hedged Weighted Average Floor Strike Price per Ton Weighted Average Cap Strike Price per Ton 2017 120,000 $81.50 $120.00 2018 120,000 81.50 120.00</t>
  </si>
  <si>
    <t>Carrying Amount And fair Value of Financial Instruments</t>
  </si>
  <si>
    <t>As of December 31, 2016 and 2015 , our assets and liabilities that are measured at fair value on a recurring basis include the following: December 31, 2016 Fair Value Carrying Amount Total Quoted Prices in Active Markets (Level 1) Significant Other Observable Inputs (Level 2) Significant Unobservable Inputs (Level 3) Assets: Money market mutual funds $ 23.8 $ 23.8 $ 23.8 $ — $ — Bonds - restricted cash and marketable securities and other assets 57.6 57.6 — 57.6 — Interest rate swaps - other assets 12.1 12.1 — 12.1 — Total assets $ 93.5 $ 93.5 $ 23.8 $ 69.7 $ — Liabilities: Fuel hedges - other accrued liabilities $ 2.7 $ 2.7 $ — $ 2.7 $ — Commodity hedges - other accrued liabilities 0.8 0.8 — 0.8 — Contingent consideration - other long-term liabilities 68.9 $ 68.9 $ — $ — $ 68.9 Total liabilities $ 72.4 $ 72.4 $ — $ 3.5 $ 68.9 December 31, 2015 Fair Value Carrying Amount Total Quoted Prices in Active Markets (Level 1) Significant Other Observable Inputs (Level 2) Significant Unobservable Inputs (Level 3) Assets: Money market mutual funds $ 43.0 $ 43.0 $ 43.0 $ — $ — Bonds - restricted cash and marketable securities and other assets 56.3 56.3 — 56.3 — Interest rate swaps - other assets 16.5 16.5 — 16.5 — Total assets $ 115.8 $ 115.8 $ 43.0 $ 72.8 $ — Liabilities: Fuel hedges - other accrued liabilities $ 37.8 $ 37.8 $ — $ 37.8 $ — Contingent consideration - other long-term liabilities 69.6 69.6 — — 69.6 Total liabilities $ 107.4 $ 107.4 $ — $ 37.8 $ 69.6</t>
  </si>
  <si>
    <t>Commitments and Contingencies (Tables)</t>
  </si>
  <si>
    <t>Future minimum lease obligations under non-cancellable operating leases</t>
  </si>
  <si>
    <t>Future minimum lease obligations under non-cancelable operating leases with initial terms in excess of one year as of December 31, 2016 are as follows: 2017 $ 34.7 2018 32.2 2019 29.6 2020 27.3 2021 25.1 Thereafter 85.5 $ 234.4</t>
  </si>
  <si>
    <t>Future minimum payments under unconditional purchase commitments</t>
  </si>
  <si>
    <t>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16 are as follows: 2017 $ 224.0 2018 73.1 2019 57.1 2020 35.3 2021 24.3 Thereafter 348.2 $ 762.0</t>
  </si>
  <si>
    <t>Financial instruments and collateral in place</t>
  </si>
  <si>
    <t>We had the following financial instruments and collateral in place to secure our financial assurances as of December 31: 2016 2015 Letters of credit $ 503.4 $ 548.1 Surety bonds 3,109.3 3,055.8</t>
  </si>
  <si>
    <t>The following table summarizes our restricted cash and marketable securities as of December 31: 2016 2015 Financing proceeds $ — $ 2.1 Holdback escrow — 16.8 Capping, closure and post-closure obligations 27.9 27.3 Insurance 62.6 54.1 Total restricted cash and marketable securities $ 90.5 $ 100.3</t>
  </si>
  <si>
    <t>Selected Quarterly Financial Data (unaudited) (Tables)</t>
  </si>
  <si>
    <t>Results of operations</t>
  </si>
  <si>
    <t>The following table summarizes our unaudited consolidated quarterly results of operations as reported for 2016 and 2015 : First Quarter Second Quarter Third Quarter Fourth Quarter 2016: Revenue $ 2,248.6 $ 2,350.7 $ 2,409.3 $ 2,379.1 Operating income 345.5 382.1 417.9 392.0 Net income 156.9 181.0 85.7 189.6 Net income attributable to Republic Services, Inc. 156.7 180.8 85.6 189.5 Diluted earnings per common share (1) 0.45 0.52 0.25 0.55 2015: Revenue $ 2,169.4 $ 2,311.4 $ 2,344.0 $ 2,290.2 Operating income 372.8 389.2 442.9 353.9 Net income 172.5 190.3 215.2 172.4 Net income attributable to Republic Services, Inc. (1) 172.4 190.3 215.0 172.3 Diluted earnings per common share 0.49 0.54 0.61 0.49 (1) Line items in these rows do not total to amounts reported in the consolidated statements of income due to rounding.</t>
  </si>
  <si>
    <t>Basis of Presentation (Details)</t>
  </si>
  <si>
    <t>Dec. 31, 2016Segment</t>
  </si>
  <si>
    <t>Number of geographic operating segments</t>
  </si>
  <si>
    <t>Summary of Significant Accounting Policies (Narrative) (Details)</t>
  </si>
  <si>
    <t>Jan. 01, 2016USD ($)</t>
  </si>
  <si>
    <t>Dec. 31, 2016USD ($)pension_planlandfillSegment</t>
  </si>
  <si>
    <t>Dec. 31, 2015USD ($)region</t>
  </si>
  <si>
    <t>Dec. 31, 2014USD ($)</t>
  </si>
  <si>
    <t>Oct. 01, 2016</t>
  </si>
  <si>
    <t>Net book credit balances in our primary disbursement accounts</t>
  </si>
  <si>
    <t>Capitalized interest</t>
  </si>
  <si>
    <t>Post-closure period</t>
  </si>
  <si>
    <t>30 years</t>
  </si>
  <si>
    <t>Number of closed landfills | landfill</t>
  </si>
  <si>
    <t>Asset retirement obligation, costs to discharge, inflation rate</t>
  </si>
  <si>
    <t>1.80%</t>
  </si>
  <si>
    <t>Years of historical moving average increase of the U.S. Consumer Price Index used as our basis for inflation rate</t>
  </si>
  <si>
    <t>10 years</t>
  </si>
  <si>
    <t>Risk-free rate used for liability recognition</t>
  </si>
  <si>
    <t>3.75%</t>
  </si>
  <si>
    <t>4.75%</t>
  </si>
  <si>
    <t>Debt instrument, term</t>
  </si>
  <si>
    <t>Discount rate for acquisition</t>
  </si>
  <si>
    <t>9.75%</t>
  </si>
  <si>
    <t>Number of reportable segments</t>
  </si>
  <si>
    <t>Future estimates of revenue and expense growth rate, minimum range</t>
  </si>
  <si>
    <t>3.00%</t>
  </si>
  <si>
    <t>Future estimates of revenue and expense growth rate, maximum range</t>
  </si>
  <si>
    <t>5.00%</t>
  </si>
  <si>
    <t>Future estimated effective tax rates</t>
  </si>
  <si>
    <t>40.00%</t>
  </si>
  <si>
    <t>Estimated discount rates, minimum range</t>
  </si>
  <si>
    <t>7.00%</t>
  </si>
  <si>
    <t>Estimated discount rates, maximum range</t>
  </si>
  <si>
    <t>8.00%</t>
  </si>
  <si>
    <t>Number of reporting units | Segment</t>
  </si>
  <si>
    <t>Fair value of our reporting units exceeded the carrying value of our reporting units, maximum range</t>
  </si>
  <si>
    <t>80.00%</t>
  </si>
  <si>
    <t>Number of qualified defined pension plans | pension_plan</t>
  </si>
  <si>
    <t>Other Accounting Pronouncements</t>
  </si>
  <si>
    <t>Decrease in income taxes</t>
  </si>
  <si>
    <t>Self Insurance</t>
  </si>
  <si>
    <t>Minimum</t>
  </si>
  <si>
    <t>Interest capitalization, construction costs threshold</t>
  </si>
  <si>
    <t>Interest capitalization, construction phase period</t>
  </si>
  <si>
    <t>1 month</t>
  </si>
  <si>
    <t>Interest capitalization, useful life of assets under construction</t>
  </si>
  <si>
    <t>1 year</t>
  </si>
  <si>
    <t>Amortization period for other intangible assets</t>
  </si>
  <si>
    <t>Maximum</t>
  </si>
  <si>
    <t>20 years</t>
  </si>
  <si>
    <t>Hypothetical Adjustment for ASU 2016-09</t>
  </si>
  <si>
    <t>Insurance Programs For Workers' Compensation</t>
  </si>
  <si>
    <t>Summary of Significant Accounting Policies (Allowance for Doubtful Accounts) (Details) - Allowance for Doubtful Accounts - USD ($) $ in Millions</t>
  </si>
  <si>
    <t>Balance at beginning of year</t>
  </si>
  <si>
    <t>Additions charged to expense</t>
  </si>
  <si>
    <t>Accounts written-off</t>
  </si>
  <si>
    <t>Balance at end of year</t>
  </si>
  <si>
    <t>Summary of Significant Accounting Policies (Property and Equipment) (Details)</t>
  </si>
  <si>
    <t>Buildings and improvements | Minimum</t>
  </si>
  <si>
    <t>Property, Plant and Equipment [Line Items]</t>
  </si>
  <si>
    <t>Estimated useful life</t>
  </si>
  <si>
    <t>7 years</t>
  </si>
  <si>
    <t>Buildings and improvements | Maximum</t>
  </si>
  <si>
    <t>40 years</t>
  </si>
  <si>
    <t>Vehicles | Minimum</t>
  </si>
  <si>
    <t>5 years</t>
  </si>
  <si>
    <t>Vehicles | Maximum</t>
  </si>
  <si>
    <t>12 years</t>
  </si>
  <si>
    <t>Landfill equipment | Minimum</t>
  </si>
  <si>
    <t>Landfill equipment | Maximum</t>
  </si>
  <si>
    <t>Other equipment | Minimum</t>
  </si>
  <si>
    <t>3 years</t>
  </si>
  <si>
    <t>Other equipment | Maximum</t>
  </si>
  <si>
    <t>Furniture and fixtures</t>
  </si>
  <si>
    <t>Business Acquisitions, Investments and Restructuring Charges (Details) - USD ($) $ in Millions</t>
  </si>
  <si>
    <t>Purchase price:</t>
  </si>
  <si>
    <t>Cash used in acquisitions, net of cash acquired</t>
  </si>
  <si>
    <t>Excess purchase price to be allocated as follows:</t>
  </si>
  <si>
    <t>Acquired various solid waste businesses [Member]</t>
  </si>
  <si>
    <t>Contingent consideration</t>
  </si>
  <si>
    <t>Holdbacks</t>
  </si>
  <si>
    <t>Fair value, future minimum lease payments</t>
  </si>
  <si>
    <t>Allocated as follows:</t>
  </si>
  <si>
    <t>Landfill airspace</t>
  </si>
  <si>
    <t>Property and equipment</t>
  </si>
  <si>
    <t>Environmental remediation liabilities</t>
  </si>
  <si>
    <t>Closure and post-closure liabilities</t>
  </si>
  <si>
    <t>Fair value of tangible assets acquired and liabilities assumed</t>
  </si>
  <si>
    <t>Excess purchase price to be allocated</t>
  </si>
  <si>
    <t>Other intangible assets</t>
  </si>
  <si>
    <t>Total allocated</t>
  </si>
  <si>
    <t>Business Acquisitions, Investments and Restructuring Charges (Narrative) (Details) $ in Millions</t>
  </si>
  <si>
    <t>1 Months Ended</t>
  </si>
  <si>
    <t>Dec. 31, 2016USD ($)</t>
  </si>
  <si>
    <t>Apr. 30, 2015transfer_station</t>
  </si>
  <si>
    <t>Feb. 28, 2015USD ($)facility</t>
  </si>
  <si>
    <t>Dec. 31, 2016USD ($)Segment</t>
  </si>
  <si>
    <t>Dec. 31, 2015USD ($)regionlocation</t>
  </si>
  <si>
    <t>Jan. 31, 2016location</t>
  </si>
  <si>
    <t>Business Acquisition [Line Items]</t>
  </si>
  <si>
    <t>Purchase price allocated to goodwill</t>
  </si>
  <si>
    <t>Restructuring Charges</t>
  </si>
  <si>
    <t>Payments for Restructuring</t>
  </si>
  <si>
    <t>Expected restructuring costs in the next twelve months</t>
  </si>
  <si>
    <t>Sonoma County Landfill</t>
  </si>
  <si>
    <t>Number of transfer stations | transfer_station</t>
  </si>
  <si>
    <t>Range of outcomes, low</t>
  </si>
  <si>
    <t>Range of outcomes, high</t>
  </si>
  <si>
    <t>Tervita</t>
  </si>
  <si>
    <t>Number of types of waste management and disposal facilities | facility</t>
  </si>
  <si>
    <t>Purchase price allocated to property and equipment</t>
  </si>
  <si>
    <t>Purchase price allocated to intangible assets</t>
  </si>
  <si>
    <t>Net working capital</t>
  </si>
  <si>
    <t>Landfill equipment | Sonoma County Landfill</t>
  </si>
  <si>
    <t>Remaining useful life</t>
  </si>
  <si>
    <t>27 years</t>
  </si>
  <si>
    <t>Other Noncurrent Assets</t>
  </si>
  <si>
    <t>Payments to acquire non-controlling interest in solar energy facility</t>
  </si>
  <si>
    <t>Number of customer service locations prior to restructuring | location</t>
  </si>
  <si>
    <t>Consolidation of Customer Service Locations [Member]</t>
  </si>
  <si>
    <t>Number of customer resource centers after restructuring | location</t>
  </si>
  <si>
    <t>Property and Equipment, Net (Details) - USD ($) $ in Millions</t>
  </si>
  <si>
    <t>Property and equipment, gross</t>
  </si>
  <si>
    <t>Less: accumulated depreciation, depletion and amortization</t>
  </si>
  <si>
    <t>Land</t>
  </si>
  <si>
    <t>Non-depletable landfill land</t>
  </si>
  <si>
    <t>Landfill development costs</t>
  </si>
  <si>
    <t>Vehicles and equipment</t>
  </si>
  <si>
    <t>Buildings and improvements</t>
  </si>
  <si>
    <t>Construction-in-progress - landfill</t>
  </si>
  <si>
    <t>Construction-in-progress - other</t>
  </si>
  <si>
    <t>Property and Equipment, Net (Narrative) (Details) - USD ($) $ in Millions</t>
  </si>
  <si>
    <t>Depreciation, amortization and depletion of property and equipment</t>
  </si>
  <si>
    <t>Property, Plant and Equipment</t>
  </si>
  <si>
    <t>Goodwill and Other Intangible Assets, Net (Schedule of Goodwill) (Details) - USD ($) $ in Millions</t>
  </si>
  <si>
    <t>Summary of the activity and balances in goodwill accounts, net, by operating segment [Roll forward]</t>
  </si>
  <si>
    <t>Goodwill, Beginning Balance</t>
  </si>
  <si>
    <t>Acquisitions</t>
  </si>
  <si>
    <t>Divestitures</t>
  </si>
  <si>
    <t>Adjustments to Acquisitions</t>
  </si>
  <si>
    <t>Goodwill, ending balance</t>
  </si>
  <si>
    <t>Field Group One</t>
  </si>
  <si>
    <t>Field Group Two</t>
  </si>
  <si>
    <t>Goodwill and Other Intangible Assets, Net (Narrative) (Details)</t>
  </si>
  <si>
    <t>Dec. 31, 2015region</t>
  </si>
  <si>
    <t>Finite-Lived Intangible Assets [Line Items]</t>
  </si>
  <si>
    <t>Goodwill and Other Intangible Assets, Net (Finite-lived Intangible Assets) (Details) - USD ($) $ in Millions</t>
  </si>
  <si>
    <t>Finite-lived Intangible Assets</t>
  </si>
  <si>
    <t>Gross Intangible Assets, Beginning Balance</t>
  </si>
  <si>
    <t>Gross Intangible Assets, Ending Balance</t>
  </si>
  <si>
    <t>Accumulated Amortization, Beginning Balance</t>
  </si>
  <si>
    <t>Additions Charged to Expense</t>
  </si>
  <si>
    <t>Accumulated Amortization, Ending Balance</t>
  </si>
  <si>
    <t>Net Intangibles</t>
  </si>
  <si>
    <t>Customer relationships, franchise and other municipal agreements</t>
  </si>
  <si>
    <t>Non-compete agreements</t>
  </si>
  <si>
    <t>Other intangibles assets</t>
  </si>
  <si>
    <t>Goodwill and Other Intangible Assets, Net (Future Amortization Expense) (Details) $ in Millions</t>
  </si>
  <si>
    <t>Other Assets (Prepaid Expenses and Other Current Assets) (Details) - USD ($) $ in Millions</t>
  </si>
  <si>
    <t>Inventories</t>
  </si>
  <si>
    <t>Prepaid expenses</t>
  </si>
  <si>
    <t>Other non-trade receivables</t>
  </si>
  <si>
    <t>Reinsurance receivable</t>
  </si>
  <si>
    <t>Income tax receivable</t>
  </si>
  <si>
    <t>Other current assets</t>
  </si>
  <si>
    <t>Other Assets (Other Assets) (Details) - USD ($) $ in Millions</t>
  </si>
  <si>
    <t>Deferred compensation plan</t>
  </si>
  <si>
    <t>Amounts recoverable for capping, closure and post-closure obligations</t>
  </si>
  <si>
    <t>Interest rate swaps - other assets</t>
  </si>
  <si>
    <t>Investments</t>
  </si>
  <si>
    <t>Other Liabilities (Details) - USD ($) $ in Millions</t>
  </si>
  <si>
    <t>Accrued payroll and benefits</t>
  </si>
  <si>
    <t>Accrued fees and taxes</t>
  </si>
  <si>
    <t>Insurance reserves, current portion</t>
  </si>
  <si>
    <t>Ceded insurance reserves, current portion</t>
  </si>
  <si>
    <t>Accrued dividends</t>
  </si>
  <si>
    <t>Current tax liabilities</t>
  </si>
  <si>
    <t>Commodity and fuel hedge liabilities</t>
  </si>
  <si>
    <t>Accrued professional fees and legal settlement reserves</t>
  </si>
  <si>
    <t>Pension and other post-retirement liabilities</t>
  </si>
  <si>
    <t>Legal settlement reserves</t>
  </si>
  <si>
    <t>Ceded insurance reserves</t>
  </si>
  <si>
    <t>Contingent consideration and acquisition holdbacks</t>
  </si>
  <si>
    <t>Other Liabilities (Narrative) (Details) - USD ($) $ in Millions</t>
  </si>
  <si>
    <t>Dec. 31, 2013</t>
  </si>
  <si>
    <t>Liabilities for unpaid and incurred but not reported claims</t>
  </si>
  <si>
    <t>Other Liabilities (Insurance Reserves) (Details) - USD ($) $ in Millions</t>
  </si>
  <si>
    <t>Self Insurance Reserve</t>
  </si>
  <si>
    <t>Insurance reserve, beginning</t>
  </si>
  <si>
    <t>Payments</t>
  </si>
  <si>
    <t>Accretion expense</t>
  </si>
  <si>
    <t>Premium written for third party risk assumed</t>
  </si>
  <si>
    <t>Reclassified to ceded insurance reserves</t>
  </si>
  <si>
    <t>Insurance reserve, ending</t>
  </si>
  <si>
    <t>Less: current portion</t>
  </si>
  <si>
    <t>Long-term portion</t>
  </si>
  <si>
    <t>Landfill and Environmental Costs (Narrative) (Details) $ in Millions, ft³ in Billions</t>
  </si>
  <si>
    <t>3 Months Ended</t>
  </si>
  <si>
    <t>Sep. 30, 2015USD ($)</t>
  </si>
  <si>
    <t>Dec. 31, 2016USD ($)landfillft³</t>
  </si>
  <si>
    <t>Dec. 31, 2015USD ($)</t>
  </si>
  <si>
    <t>Dec. 31, 2013USD ($)</t>
  </si>
  <si>
    <t>Environmental Exit Cost [Line Items]</t>
  </si>
  <si>
    <t>Number of active solid waste landfills | landfill</t>
  </si>
  <si>
    <t>Total available disposal capacity (billion in-place cubic feet) | ft³</t>
  </si>
  <si>
    <t>Net increase (decrease) in amortization expense</t>
  </si>
  <si>
    <t>Fair value of assets that are legally restricted for final capping, closure and post-closure obligations</t>
  </si>
  <si>
    <t>Aggregate potential remediation liability, amount higher than amount recorded</t>
  </si>
  <si>
    <t>Payments for management and monitoring of remediation area</t>
  </si>
  <si>
    <t>Remediation liability</t>
  </si>
  <si>
    <t>Bridgeton Closed Landfill</t>
  </si>
  <si>
    <t>Expected remediation liability to be paid during the next 12 months</t>
  </si>
  <si>
    <t>Estimated possible excess loss contingency</t>
  </si>
  <si>
    <t>Insurance recovery</t>
  </si>
  <si>
    <t>Landfill and Environmental Costs (Accrued Landfill and Environmental Liabilities) (Details) - USD ($) $ in Millions</t>
  </si>
  <si>
    <t>Landfill final capping, closure and post-closure liabilities</t>
  </si>
  <si>
    <t>Environmental remediation</t>
  </si>
  <si>
    <t>Total accrued landfill and environmental costs</t>
  </si>
  <si>
    <t>Landfill and Environmental Costs (Asset Retirement Obligation Liabilities) (Details) - USD ($) $ in Millions</t>
  </si>
  <si>
    <t>Activity in Asset Retirement Obligation Liabilities</t>
  </si>
  <si>
    <t>Asset retirement obligation liabilities, beginning of year</t>
  </si>
  <si>
    <t>Non-cash additions</t>
  </si>
  <si>
    <t>Acquisitions and other adjustments</t>
  </si>
  <si>
    <t>Asset retirement obligation adjustments</t>
  </si>
  <si>
    <t>Asset retirement obligation liabilities, end of year</t>
  </si>
  <si>
    <t>Landfill and Environmental Costs (Expected Future Payments for Final Capping, Closure and Post-Closure) (Details) $ in Millions</t>
  </si>
  <si>
    <t>Thereafter</t>
  </si>
  <si>
    <t>Total future payments for final capping, closure and post-closure</t>
  </si>
  <si>
    <t>Landfill and Environmental Costs (Environmental Remediation Liabilities) (Details) - USD ($) $ in Millions</t>
  </si>
  <si>
    <t>Environmental remediation liabilities, beginning of year</t>
  </si>
  <si>
    <t>Net additions charged to expense</t>
  </si>
  <si>
    <t>Accretion expense (non-cash interest expense)</t>
  </si>
  <si>
    <t>Acquisitions and other</t>
  </si>
  <si>
    <t>Environmental remediation liabilities, end of year</t>
  </si>
  <si>
    <t>Landfill and Environmental Costs (Expected Undiscounted Future Payments for Remediation Costs) (Details) $ in Millions</t>
  </si>
  <si>
    <t>Total expected undiscounted future payments for remediation</t>
  </si>
  <si>
    <t>Debt (Details) - USD ($)</t>
  </si>
  <si>
    <t>Debt Instrument [Line Items]</t>
  </si>
  <si>
    <t>Principal</t>
  </si>
  <si>
    <t>Adjustments</t>
  </si>
  <si>
    <t>Capital Lease Obligations, Noncurrent</t>
  </si>
  <si>
    <t>Total debt</t>
  </si>
  <si>
    <t>Credit facilities: Uncommitted facility</t>
  </si>
  <si>
    <t>Interest Rate</t>
  </si>
  <si>
    <t>Variable</t>
  </si>
  <si>
    <t>Carrying Value</t>
  </si>
  <si>
    <t>Puerto Rico Uncommitted Facility</t>
  </si>
  <si>
    <t>Credit facilities: June 2019</t>
  </si>
  <si>
    <t>Credit facilities: May 2021</t>
  </si>
  <si>
    <t>Senior notes: May 2018</t>
  </si>
  <si>
    <t>3.80%</t>
  </si>
  <si>
    <t>Senior notes: September 2019</t>
  </si>
  <si>
    <t>5.50%</t>
  </si>
  <si>
    <t>Senior notes: March 2020</t>
  </si>
  <si>
    <t>Senior notes: November 2021</t>
  </si>
  <si>
    <t>5.25%</t>
  </si>
  <si>
    <t>Senior notes: June 2022</t>
  </si>
  <si>
    <t>3.55%</t>
  </si>
  <si>
    <t>Senior notes: May 2023</t>
  </si>
  <si>
    <t>Senior notes: March 2025</t>
  </si>
  <si>
    <t>3.20%</t>
  </si>
  <si>
    <t>Senior notes: June 2026</t>
  </si>
  <si>
    <t>2.90%</t>
  </si>
  <si>
    <t>Senior notes: March 2035</t>
  </si>
  <si>
    <t>6.086%</t>
  </si>
  <si>
    <t>Senior notes: March 2040</t>
  </si>
  <si>
    <t>6.20%</t>
  </si>
  <si>
    <t>Senior notes: May 2041</t>
  </si>
  <si>
    <t>5.70%</t>
  </si>
  <si>
    <t>Debentures: May 2021</t>
  </si>
  <si>
    <t>9.25%</t>
  </si>
  <si>
    <t>Debentures: September 2035</t>
  </si>
  <si>
    <t>7.40%</t>
  </si>
  <si>
    <t>Tax-exempt: 2019 - 2044</t>
  </si>
  <si>
    <t>Other: 2017 - 2046</t>
  </si>
  <si>
    <t>Minimum | Tax-exempt: 2019 - 2044</t>
  </si>
  <si>
    <t>0.75%</t>
  </si>
  <si>
    <t>Minimum | Other: 2017 - 2046</t>
  </si>
  <si>
    <t>3.98%</t>
  </si>
  <si>
    <t>Maximum | Tax-exempt: 2019 - 2044</t>
  </si>
  <si>
    <t>5.625%</t>
  </si>
  <si>
    <t>Maximum | Other: 2017 - 2046</t>
  </si>
  <si>
    <t>12.203%</t>
  </si>
  <si>
    <t>Debt (Narrative) (Details) - USD ($)</t>
  </si>
  <si>
    <t>Sep. 30, 2016</t>
  </si>
  <si>
    <t>May 31, 2016</t>
  </si>
  <si>
    <t>Jan. 31, 2015</t>
  </si>
  <si>
    <t>Jun. 30, 2014</t>
  </si>
  <si>
    <t>Payment of premiums due on debt instruments</t>
  </si>
  <si>
    <t>Early tender consideration for purchase of senior notes</t>
  </si>
  <si>
    <t>Write off of deferred debt issuance costs and unamortized discounts</t>
  </si>
  <si>
    <t>Balance availability under Credit Facilities</t>
  </si>
  <si>
    <t>Borrowings outstanding from Credit Facilities</t>
  </si>
  <si>
    <t>Letters of credit outstanding under our Credit Facilities</t>
  </si>
  <si>
    <t>Combined aggregate principal debentures authorized for purchase</t>
  </si>
  <si>
    <t>Principal amount</t>
  </si>
  <si>
    <t>Percentage of tax-exempt financings remarketed</t>
  </si>
  <si>
    <t>90.00%</t>
  </si>
  <si>
    <t>Capital lease liabilities</t>
  </si>
  <si>
    <t>Interest paid</t>
  </si>
  <si>
    <t>Notional amount</t>
  </si>
  <si>
    <t>Fair value of interest rate swaps included in other assets</t>
  </si>
  <si>
    <t>Net interest income related to net swap settlements</t>
  </si>
  <si>
    <t>Gain (loss) on the change in fair value of the hedged senior notes</t>
  </si>
  <si>
    <t>Gain (loss) on the related interest rate swaps</t>
  </si>
  <si>
    <t>Effective portion of interest rate locks recorded to accumulated other comprehensive income, net of tax</t>
  </si>
  <si>
    <t>Effective portion of interest rate locks amortized as an adjustment to interest expense</t>
  </si>
  <si>
    <t>Interest Rate Locks</t>
  </si>
  <si>
    <t>Derivative, floor interest rate</t>
  </si>
  <si>
    <t>1.90%</t>
  </si>
  <si>
    <t>Derivative, cap interest rate</t>
  </si>
  <si>
    <t>2.28%</t>
  </si>
  <si>
    <t>Interest Rate Swap</t>
  </si>
  <si>
    <t>Expected to amortization over next twelve months, yield adjustment</t>
  </si>
  <si>
    <t>Tax-exempt financings maturity period</t>
  </si>
  <si>
    <t>Range of capital lease liabilities maturity period</t>
  </si>
  <si>
    <t>Credit facilities due May 2017</t>
  </si>
  <si>
    <t>Credit facility maximum borrowing capacity</t>
  </si>
  <si>
    <t>Aggregate amount by which Credit Facilities can be increased</t>
  </si>
  <si>
    <t>Credit facilities due 2016</t>
  </si>
  <si>
    <t>Line of credit facility, maximum borrowing capacity, reduced</t>
  </si>
  <si>
    <t>Credit facilities due June 2019</t>
  </si>
  <si>
    <t>Tax-exempt financings outstanding</t>
  </si>
  <si>
    <t>Uncommitted revolver, amended borrowing capacity</t>
  </si>
  <si>
    <t>Senior Notes 6.20% Due March 2040</t>
  </si>
  <si>
    <t>Interest rate</t>
  </si>
  <si>
    <t>Senior Notes Due May 2041</t>
  </si>
  <si>
    <t>Debentures $360.0 million 7.400% Due September 2035</t>
  </si>
  <si>
    <t>Senior Notes Due March 2035</t>
  </si>
  <si>
    <t>Senior Notes $500.0 million 2.90% due 2026</t>
  </si>
  <si>
    <t>Senior Notes $500.0 million 3.200% Due March 2025</t>
  </si>
  <si>
    <t>2.155%</t>
  </si>
  <si>
    <t>2.27%</t>
  </si>
  <si>
    <t>Cash received from interest rate lock</t>
  </si>
  <si>
    <t>Tax-exempt financings</t>
  </si>
  <si>
    <t>Tax-exempt financings | Minimum</t>
  </si>
  <si>
    <t>Tax-exempt financings | Maximum</t>
  </si>
  <si>
    <t>Senior Notes $550.0 million 4.750% Due May 2023</t>
  </si>
  <si>
    <t>Other Noncurrent Liabilities | Interest Rate Locks</t>
  </si>
  <si>
    <t>Derivative fair value</t>
  </si>
  <si>
    <t>Fair Value, Measurements, Recurring | Interest Rate Swap</t>
  </si>
  <si>
    <t>Debt (Future Maturities of Debt) (Details) $ in Millions</t>
  </si>
  <si>
    <t>Total long term debt maturities</t>
  </si>
  <si>
    <t>Debt (Interest Expense) (Details) - USD ($) $ in Millions</t>
  </si>
  <si>
    <t>Interest expense on debt and capital lease obligations</t>
  </si>
  <si>
    <t>Accretion of debt discounts</t>
  </si>
  <si>
    <t>Accretion of remediation liabilities and other</t>
  </si>
  <si>
    <t>Less: capitalized interest</t>
  </si>
  <si>
    <t>Total interest expense</t>
  </si>
  <si>
    <t>Debt Gain (Loss) on Extinguishment of Debt (Details) - USD ($)</t>
  </si>
  <si>
    <t>Extinguishment of Debt [Line Items]</t>
  </si>
  <si>
    <t>Cash Paid in Loss on Extinguishment of Debt</t>
  </si>
  <si>
    <t>Non-cash Loss on Extinguishment of Debt</t>
  </si>
  <si>
    <t>Total Loss on Extinguishment of Debt</t>
  </si>
  <si>
    <t>Non-cash Interest Expense</t>
  </si>
  <si>
    <t>$275.7 million 6.09% senior notes due March 2035</t>
  </si>
  <si>
    <t>6.09%</t>
  </si>
  <si>
    <t>Repayments of long-term debt</t>
  </si>
  <si>
    <t>$165.2 million 7.40% debentures due September 2035</t>
  </si>
  <si>
    <t>$650.0 million 6.20% senior notes due March 2040</t>
  </si>
  <si>
    <t>$600.0 million 5.70% senior notes due May 2041</t>
  </si>
  <si>
    <t>Income Taxes (Provision for Income Taxes) (Details) - USD ($) $ in Millions</t>
  </si>
  <si>
    <t>Current:</t>
  </si>
  <si>
    <t>Federal</t>
  </si>
  <si>
    <t>State</t>
  </si>
  <si>
    <t>Deferred:</t>
  </si>
  <si>
    <t>State deferred benefit - change in valuation allowance</t>
  </si>
  <si>
    <t>Uncertain tax positions and interest, and other</t>
  </si>
  <si>
    <t>Income Taxes (Effective Tax Rate) (Details)</t>
  </si>
  <si>
    <t>Reconciliations of the statutory federal income tax rate to our effective tax</t>
  </si>
  <si>
    <t>Federal statutory rate</t>
  </si>
  <si>
    <t>35.00%</t>
  </si>
  <si>
    <t>State income taxes, net of federal benefit</t>
  </si>
  <si>
    <t>3.10%</t>
  </si>
  <si>
    <t>4.30%</t>
  </si>
  <si>
    <t>Change in valuation allowance</t>
  </si>
  <si>
    <t>(0.10%)</t>
  </si>
  <si>
    <t>(0.90%)</t>
  </si>
  <si>
    <t>(0.40%)</t>
  </si>
  <si>
    <t>Non-deductible expenses</t>
  </si>
  <si>
    <t>0.90%</t>
  </si>
  <si>
    <t>0.60%</t>
  </si>
  <si>
    <t>Uncertain tax position taxes and interest</t>
  </si>
  <si>
    <t>(1.50%)</t>
  </si>
  <si>
    <t>Investment tax credits</t>
  </si>
  <si>
    <t>(1.10%)</t>
  </si>
  <si>
    <t>0.00%</t>
  </si>
  <si>
    <t>Other, net</t>
  </si>
  <si>
    <t>(1.20%)</t>
  </si>
  <si>
    <t>(0.20%)</t>
  </si>
  <si>
    <t>Effective income tax rate</t>
  </si>
  <si>
    <t>36.50%</t>
  </si>
  <si>
    <t>37.30%</t>
  </si>
  <si>
    <t>38.10%</t>
  </si>
  <si>
    <t>Income Taxes (Narrative) (Details) - USD ($) $ in Millions</t>
  </si>
  <si>
    <t>Dec. 31, 2019</t>
  </si>
  <si>
    <t>Dec. 31, 2018</t>
  </si>
  <si>
    <t>Dec. 31, 2017</t>
  </si>
  <si>
    <t>Income Tax Contingency [Line Items]</t>
  </si>
  <si>
    <t>Decrease in income tax provision</t>
  </si>
  <si>
    <t>Adjustments in valuation allowance having favorable impact on effective tax rate</t>
  </si>
  <si>
    <t>Net operating loss carryforwards</t>
  </si>
  <si>
    <t>Undistributed earnings of foreign subsidiaries</t>
  </si>
  <si>
    <t>Contingent federal income taxes on undistributed earnings of Puerto Rican subsidiaries</t>
  </si>
  <si>
    <t>Income taxes paid, net of refunds received</t>
  </si>
  <si>
    <t>Bonus depreciation for property</t>
  </si>
  <si>
    <t>50.00%</t>
  </si>
  <si>
    <t>Unrecognized tax benefits if recognized that would impact effective tax rate</t>
  </si>
  <si>
    <t>Interest on income taxes accrued</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Scenario, Forecast</t>
  </si>
  <si>
    <t>30.00%</t>
  </si>
  <si>
    <t>Internal Revenue Service (IRS)</t>
  </si>
  <si>
    <t>Gross reduction in unrecognized tax benefits</t>
  </si>
  <si>
    <t>Valuation Allowance, Operating Loss Carryforwards</t>
  </si>
  <si>
    <t>Valuation Allowance, Operating Loss Carryforwards | State and Local Jurisdiction</t>
  </si>
  <si>
    <t>Various Tax Credits, Resolution of Tax Matters, and Change in Tax Rates</t>
  </si>
  <si>
    <t>Investment Tax Credit Carryforward</t>
  </si>
  <si>
    <t>Income Taxes (Deferred Income Tax Asset and Liability) (Details) - USD ($) $ in Millions</t>
  </si>
  <si>
    <t>Deferred tax liabilities relating to:</t>
  </si>
  <si>
    <t>Differences between book and tax basis of property and equipment</t>
  </si>
  <si>
    <t>Difference between book and tax basis of intangible assets</t>
  </si>
  <si>
    <t>Basis difference due to redemption of partnership interests</t>
  </si>
  <si>
    <t>Total liabilities</t>
  </si>
  <si>
    <t>Deferred tax assets relating to:</t>
  </si>
  <si>
    <t>Environmental reserves</t>
  </si>
  <si>
    <t>Accruals not currently deductible</t>
  </si>
  <si>
    <t>Difference between book and tax basis of other assets</t>
  </si>
  <si>
    <t>Valuation allowance</t>
  </si>
  <si>
    <t>Net deferred tax asset</t>
  </si>
  <si>
    <t>Net deferred tax liabilities</t>
  </si>
  <si>
    <t>Income Taxes (Deferred Tax Valuation Allowance) (Details) - Valuation Allowance of Deferred Tax Assets - USD ($) $ in Millions</t>
  </si>
  <si>
    <t>Movement in Deferred Tax Valuation Allowances [Roll Forward]</t>
  </si>
  <si>
    <t>Additions charged to provision for income taxes</t>
  </si>
  <si>
    <t>Deferred tax assets realized or written-off</t>
  </si>
  <si>
    <t>Income Taxes (Unrecognized Tax Benefits) (Details) - USD ($) $ in Millions</t>
  </si>
  <si>
    <t>Reconciliation of Unrecognized Tax Benefits, Excluding Amounts Pertaining to Examined Tax Returns [Roll Forward]</t>
  </si>
  <si>
    <t>Additions based on tax positions related to current year</t>
  </si>
  <si>
    <t>Additions for tax positions of prior years</t>
  </si>
  <si>
    <t>Reductions for tax positions of prior years</t>
  </si>
  <si>
    <t>Reductions for tax positions resulting from lapse of statute of limitations</t>
  </si>
  <si>
    <t>Employee Benefit Plans (Stock-Based Compensation Narrative) (Details) shares in Millions</t>
  </si>
  <si>
    <t>Dec. 31, 2016shares</t>
  </si>
  <si>
    <t>Share-based Compensation Arrangement by Share-based Payment Award [Line Items]</t>
  </si>
  <si>
    <t>Reserve for stock issuance (in shares)</t>
  </si>
  <si>
    <t>Stock Incentive Plan 2007 (Amended and Restated Plan)</t>
  </si>
  <si>
    <t>Minimum term of options granted</t>
  </si>
  <si>
    <t>Maximum term of options granted</t>
  </si>
  <si>
    <t>Percentage of increments vested</t>
  </si>
  <si>
    <t>25.00%</t>
  </si>
  <si>
    <t>Period of increments vested</t>
  </si>
  <si>
    <t>4 years</t>
  </si>
  <si>
    <t>Period of options granted to non-employee directors</t>
  </si>
  <si>
    <t>Employee Benefit Plans (Stock Options, Restricted Stock Units and Restricted Stock and Performance Shares Narrative) (Details) $ / shares in Units, $ in Millions</t>
  </si>
  <si>
    <t>Dec. 31, 2016USD ($)annual_installmentshares</t>
  </si>
  <si>
    <t>Dec. 31, 2015USD ($)annual_installmentshares</t>
  </si>
  <si>
    <t>Dec. 31, 2014USD ($)annual_installment$ / sharesshares</t>
  </si>
  <si>
    <t>Option forfeiture rate</t>
  </si>
  <si>
    <t>Weighted-average estimated fair values of stock options granted (in dollars per share) | $ / shares</t>
  </si>
  <si>
    <t>Compensation expense for stock options | $</t>
  </si>
  <si>
    <t>Total unrecognized compensation expense related to outstanding stock options | $</t>
  </si>
  <si>
    <t>Weighted average period</t>
  </si>
  <si>
    <t>6 months</t>
  </si>
  <si>
    <t>Total fair value of stock options vested during year | $</t>
  </si>
  <si>
    <t>Excess income tax benefit from stock-based compensation activity | $</t>
  </si>
  <si>
    <t>Shares awarded (in shares)</t>
  </si>
  <si>
    <t>Restricted Stock Units (RSUs)</t>
  </si>
  <si>
    <t>2 years 7 months 6 days</t>
  </si>
  <si>
    <t>Number of annual vesting installments | annual_installment</t>
  </si>
  <si>
    <t>Compensation expense | $</t>
  </si>
  <si>
    <t>Total unrecognized compensation expense related to outstanding restricted stock units and restricted shares | $</t>
  </si>
  <si>
    <t>Restricted Stock Units (RSUs) | Director</t>
  </si>
  <si>
    <t>Restricted Stock Units (RSUs) | Executive Officer</t>
  </si>
  <si>
    <t>Restricted Stock Unit Earned As Dividend Equivalents</t>
  </si>
  <si>
    <t>Restricted Stock Unit Earned As Dividend Equivalents | Executive Officer</t>
  </si>
  <si>
    <t>Performance Shares</t>
  </si>
  <si>
    <t>1 year 8 months 12 days</t>
  </si>
  <si>
    <t>Percentage of award paid in stock</t>
  </si>
  <si>
    <t>Percentage of award paid in cash</t>
  </si>
  <si>
    <t>Award requisite service period</t>
  </si>
  <si>
    <t>Performance Shares | Minimum</t>
  </si>
  <si>
    <t>Shares awarded after performance period, as a percentage of targeted amount</t>
  </si>
  <si>
    <t>Performance Shares | Maximum</t>
  </si>
  <si>
    <t>150.00%</t>
  </si>
  <si>
    <t>Performance Shares | Executive Officer</t>
  </si>
  <si>
    <t>Performance Shares | Employees Other Than Named Executive Officers</t>
  </si>
  <si>
    <t>100.00%</t>
  </si>
  <si>
    <t>Performance Shares | Employees Other Than Named Executive Officers | Minimum</t>
  </si>
  <si>
    <t>Performance Shares | Employees Other Than Named Executive Officers | Maximum</t>
  </si>
  <si>
    <t>Performance Shares Earned as Dividend Equivalents</t>
  </si>
  <si>
    <t>Employee Benefit Plans (Fair Value Assumptions) (Details)</t>
  </si>
  <si>
    <t>Contractual life (in years)</t>
  </si>
  <si>
    <t>2 years 4 months 24 days</t>
  </si>
  <si>
    <t>Stock options granted</t>
  </si>
  <si>
    <t>Expected volatility</t>
  </si>
  <si>
    <t>27.50%</t>
  </si>
  <si>
    <t>Risk-free interest rate</t>
  </si>
  <si>
    <t>1.40%</t>
  </si>
  <si>
    <t>Dividend yield</t>
  </si>
  <si>
    <t>Expected life (in years)</t>
  </si>
  <si>
    <t>4 years 7 months 2 days</t>
  </si>
  <si>
    <t>Employee Benefit Plans (Stock Option Activity) (Details) - USD ($) $ / shares in Units, shares in Millions, $ in Millions</t>
  </si>
  <si>
    <t>Number of Shares</t>
  </si>
  <si>
    <t>Number of Shares, Outstanding, beginning balance (in shares)</t>
  </si>
  <si>
    <t>Number of Shares, Granted (in shares)</t>
  </si>
  <si>
    <t>Number of Shares, Exercised (in shares)</t>
  </si>
  <si>
    <t>Number of Shares, Forfeited or expired (in shares)</t>
  </si>
  <si>
    <t>Number of Shares, Outstanding, ending balance (in shares)</t>
  </si>
  <si>
    <t>Number of Shares, Exercisable (in shares)</t>
  </si>
  <si>
    <t>Weighted Average Exercise Price per Share</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Exercisable (in dollars per share)</t>
  </si>
  <si>
    <t>Weighted Average Remaining Contractual Term (years), Outstanding</t>
  </si>
  <si>
    <t>Weighted Average Remaining Contractual Term (years), Exercisable</t>
  </si>
  <si>
    <t>2 years 2 months 12 days</t>
  </si>
  <si>
    <t>Aggregate Intrinsic Value, Exercised</t>
  </si>
  <si>
    <t>Aggregate Intrinsic Value, Outstanding</t>
  </si>
  <si>
    <t>Aggregate Intrinsic Value, Exercisable</t>
  </si>
  <si>
    <t>Employee Benefit Plans (Restricted Stock Unit Activity) (Details) - USD ($) $ / shares in Units, $ in Millions</t>
  </si>
  <si>
    <t>Number of PSUs (in thousands)</t>
  </si>
  <si>
    <t>Number of Restricted Stock Units, Unissued, beginning balance (in shares)</t>
  </si>
  <si>
    <t>Granted (in shares)</t>
  </si>
  <si>
    <t>Vested and issued (in shares)</t>
  </si>
  <si>
    <t>Forfeited (in shares)</t>
  </si>
  <si>
    <t>Number of Restricted Stock Units, Unissued, ending balance (in shares)</t>
  </si>
  <si>
    <t>Number of Restricted Stock Units, Vested and unissued (in shares)</t>
  </si>
  <si>
    <t>Weighted-Average Grant Date Fair Value per Share</t>
  </si>
  <si>
    <t>Unissued, beginning balance (in dollars per share)</t>
  </si>
  <si>
    <t>Granted (in dollars per share)</t>
  </si>
  <si>
    <t>Vested and Issued (in dollars per share)</t>
  </si>
  <si>
    <t>Forfeited (in dollars per share)</t>
  </si>
  <si>
    <t>Unissued, ending balance (in dollars per share)</t>
  </si>
  <si>
    <t>Weighted Average Grant Date Fair Value per Share, Vested and Unissued (in dollars per share)</t>
  </si>
  <si>
    <t>Weighted Average Remaining Contractual Term (years), Unissued</t>
  </si>
  <si>
    <t>10 months 24 days</t>
  </si>
  <si>
    <t>Aggregate Intrinsic Value, Unissued</t>
  </si>
  <si>
    <t>Employee Benefit Plans (Performance Shares) (Details) - $ / shares</t>
  </si>
  <si>
    <t>Beginning balance (in shares)</t>
  </si>
  <si>
    <t>Ending balance (in shares)</t>
  </si>
  <si>
    <t>Beginning balance (in dollars per share)</t>
  </si>
  <si>
    <t>Ending balance (in dollars per share)</t>
  </si>
  <si>
    <t>Employee Benefit Plans (Defined Benefit Pension Plan Narrative) (Details) - USD ($)</t>
  </si>
  <si>
    <t>Defined Benefit Plan Disclosure [Line Items]</t>
  </si>
  <si>
    <t>Pension contributions</t>
  </si>
  <si>
    <t>Amount included in accumulated other comprehensive income not yet recognized as components of net periodic benefit cost</t>
  </si>
  <si>
    <t>Other Pension Plan</t>
  </si>
  <si>
    <t>Benefits payable calculation, highest earnings service period (in years)</t>
  </si>
  <si>
    <t>Benefits payable calculation, service period (in years)</t>
  </si>
  <si>
    <t>Age limit for early retirement of participants under cash balance plan</t>
  </si>
  <si>
    <t>55 years</t>
  </si>
  <si>
    <t>Completion period of credited service for participants under cash balance plan</t>
  </si>
  <si>
    <t>Years of consecutive service to be eligible to retire with full benefits</t>
  </si>
  <si>
    <t>35 years</t>
  </si>
  <si>
    <t>Minimum employee retirement age to receive full benefits</t>
  </si>
  <si>
    <t>62 years</t>
  </si>
  <si>
    <t>Pension Plan</t>
  </si>
  <si>
    <t>Term of obligation based on expected retirement dates (in years)</t>
  </si>
  <si>
    <t>8 years</t>
  </si>
  <si>
    <t>Average long-term rate of return, company goal</t>
  </si>
  <si>
    <t>5.56%</t>
  </si>
  <si>
    <t>Employee Benefit Plans (Accumulated Benefit Obligation) (Details) - USD ($) $ in Millions</t>
  </si>
  <si>
    <t>Change in plan assets:</t>
  </si>
  <si>
    <t>Fair value of plan assets at beginning of year</t>
  </si>
  <si>
    <t>Fair value of plan assets at end of year</t>
  </si>
  <si>
    <t>Amounts recognized in the statement of financial position consist of:</t>
  </si>
  <si>
    <t>Noncurrent assets (liabilities)</t>
  </si>
  <si>
    <t>Accumulated benefit obligation</t>
  </si>
  <si>
    <t>Change in projected benefit obligation:</t>
  </si>
  <si>
    <t>Projected benefit obligation at beginning of year</t>
  </si>
  <si>
    <t>Interest cost</t>
  </si>
  <si>
    <t>Actuarial (gain) loss</t>
  </si>
  <si>
    <t>Benefits paid</t>
  </si>
  <si>
    <t>Projected benefit obligation at end of year</t>
  </si>
  <si>
    <t>Actual return on plan assets</t>
  </si>
  <si>
    <t>Estimated expenses</t>
  </si>
  <si>
    <t>Over (under) funded status</t>
  </si>
  <si>
    <t>Net amount recognized</t>
  </si>
  <si>
    <t>Weighted average assumptions used to determine benefit obligations:</t>
  </si>
  <si>
    <t>Discount rate</t>
  </si>
  <si>
    <t>4.07%</t>
  </si>
  <si>
    <t>4.19%</t>
  </si>
  <si>
    <t>Employee Benefit Plans (Net Periodic Benefit Cost) (Details) - Defined Benefit Pension Plan - USD ($) $ in Millions</t>
  </si>
  <si>
    <t>Components of net periodic benefit cost:</t>
  </si>
  <si>
    <t>Service cost</t>
  </si>
  <si>
    <t>Expected return on plan assets</t>
  </si>
  <si>
    <t>Recognized net actuarial gain</t>
  </si>
  <si>
    <t>Amortization of prior service cost</t>
  </si>
  <si>
    <t>Settlement income</t>
  </si>
  <si>
    <t>Net periodic benefit cost</t>
  </si>
  <si>
    <t>Weighted average assumptions used to determine net periodic benefit cost:</t>
  </si>
  <si>
    <t>3.70%</t>
  </si>
  <si>
    <t>4.50%</t>
  </si>
  <si>
    <t>5.64%</t>
  </si>
  <si>
    <t>6.35%</t>
  </si>
  <si>
    <t>Employee Benefit Plans (Target Asset Allocation) (Details)</t>
  </si>
  <si>
    <t>Target Asset Allocation</t>
  </si>
  <si>
    <t>Actual Asset Allocation</t>
  </si>
  <si>
    <t>Debt Securities</t>
  </si>
  <si>
    <t>72.00%</t>
  </si>
  <si>
    <t>Equity Securities</t>
  </si>
  <si>
    <t>28.00%</t>
  </si>
  <si>
    <t>Employee Benefit Plans (Fair Value Measurements) (Details) - USD ($) $ in Millions</t>
  </si>
  <si>
    <t>Fair value of plan assets</t>
  </si>
  <si>
    <t>Quoted Prices in Active Markets (Level 1)</t>
  </si>
  <si>
    <t>Significant Other Observable Inputs (Level 2)</t>
  </si>
  <si>
    <t>Significant Unobservable Inputs (Level 3)</t>
  </si>
  <si>
    <t>Money Market Account</t>
  </si>
  <si>
    <t>Money Market Account | Quoted Prices in Active Markets (Level 1)</t>
  </si>
  <si>
    <t>Money Market Account | Significant Other Observable Inputs (Level 2)</t>
  </si>
  <si>
    <t>Money Market Account | Significant Unobservable Inputs (Level 3)</t>
  </si>
  <si>
    <t>Mutual Funds</t>
  </si>
  <si>
    <t>Mutual Funds | Quoted Prices in Active Markets (Level 1)</t>
  </si>
  <si>
    <t>Mutual Funds | Significant Other Observable Inputs (Level 2)</t>
  </si>
  <si>
    <t>Mutual Funds | Significant Unobservable Inputs (Level 3)</t>
  </si>
  <si>
    <t>Limited Partnerships</t>
  </si>
  <si>
    <t>Limited Partnerships | Quoted Prices in Active Markets (Level 1)</t>
  </si>
  <si>
    <t>Limited Partnerships | Significant Other Observable Inputs (Level 2)</t>
  </si>
  <si>
    <t>Limited Partnerships | Significant Unobservable Inputs (Level 3)</t>
  </si>
  <si>
    <t>Employee Benefit Plans (Estimated Future Benefit Payments) (Details) - Defined Benefit Pension Plan $ in Millions</t>
  </si>
  <si>
    <t>2022 through 2026</t>
  </si>
  <si>
    <t>Employee Benefit Plans (Collective Bargaining Agreements and Multiemployer Pension Plans Narrative) (Details) $ in Millions</t>
  </si>
  <si>
    <t>Dec. 31, 2016USD ($)pension_plan</t>
  </si>
  <si>
    <t>Approximate percent of our workforce represented by various labor unions</t>
  </si>
  <si>
    <t>27.00%</t>
  </si>
  <si>
    <t>Approximate percent of our workforce covered by collective bargaining agreements</t>
  </si>
  <si>
    <t>Number of multi-employer pension plans under collective bargaining agreements in which company contributes | pension_plan</t>
  </si>
  <si>
    <t>Approximate percentage of our total current employees that are participants in multi-employer pension plans</t>
  </si>
  <si>
    <t>20.00%</t>
  </si>
  <si>
    <t>Contributions to pension plan amount considered to be significant</t>
  </si>
  <si>
    <t>Percentage of funded status of pension protection act critical zone maximum (up to)</t>
  </si>
  <si>
    <t>65.00%</t>
  </si>
  <si>
    <t>Percentage of funded status of pension protection act endangered zone maximum (less than)</t>
  </si>
  <si>
    <t>Percentage of funded status of pension protection act Safe zone minimum (at least)</t>
  </si>
  <si>
    <t>Percent of total contributions that we are listed as providing more than for Local 731 Private Scavengers and Garage Attendants Pension Trust Fund</t>
  </si>
  <si>
    <t>Central States Southeast And Southwest Areas Pension Fund</t>
  </si>
  <si>
    <t>Withdrawal liability - Central States Pension and Other Funds</t>
  </si>
  <si>
    <t>Multiemployer Plan</t>
  </si>
  <si>
    <t>Employee Benefit Plans (Pension Plans) (Details) - USD ($) $ in Millions</t>
  </si>
  <si>
    <t>Multiemployer Plans [Line Items]</t>
  </si>
  <si>
    <t>Republic Contributions to Plan</t>
  </si>
  <si>
    <t>Local 731 Private Scavengers And Garage Attendants Pension Trust Fund</t>
  </si>
  <si>
    <t>Pension plan EIN</t>
  </si>
  <si>
    <t>36-6513567</t>
  </si>
  <si>
    <t>Pension protection act zone status</t>
  </si>
  <si>
    <t>Safe</t>
  </si>
  <si>
    <t>Funding improvement or rehabilitation plan status pending / implemented</t>
  </si>
  <si>
    <t>Implemented</t>
  </si>
  <si>
    <t>Surcharge Imposed</t>
  </si>
  <si>
    <t>Western Conference of Teamsters Pension Plan</t>
  </si>
  <si>
    <t>91-6145047</t>
  </si>
  <si>
    <t>New England Teamsters &amp; Trucking Industry Pension</t>
  </si>
  <si>
    <t>04-6372430</t>
  </si>
  <si>
    <t>Critical</t>
  </si>
  <si>
    <t>Midwest Operating Engineers Pension Fund</t>
  </si>
  <si>
    <t>36-6140097</t>
  </si>
  <si>
    <t>Endangered</t>
  </si>
  <si>
    <t>Individually Significant Plans</t>
  </si>
  <si>
    <t>All Other Plans</t>
  </si>
  <si>
    <t>Employee Benefit Plans (Defined Contribution Plan, Deferred Compensation Plan and Employee Stock Purchase Plan Narrative) (Details) - USD ($) $ in Millions</t>
  </si>
  <si>
    <t>Percentage of employer contribution as percentage of first three percentage of eligible compensation</t>
  </si>
  <si>
    <t>Percentage of eligible compensation contributed by employer</t>
  </si>
  <si>
    <t>Percentage of employer contribution as percentage of next two percentage of eligible compensation</t>
  </si>
  <si>
    <t>Percentage of eligible compensation contributed by each employee</t>
  </si>
  <si>
    <t>2.00%</t>
  </si>
  <si>
    <t>Total expense recorded for matching 401(k) contributions</t>
  </si>
  <si>
    <t>Deferred compensation plan, employee base salary deferral, maximum percentage (up to)</t>
  </si>
  <si>
    <t>Deferred compensation plan, employee bonus deferral, maximum percentage (up to)</t>
  </si>
  <si>
    <t>Maximum period over which annual installment payments of deferred amounts are generally paid</t>
  </si>
  <si>
    <t>15 years</t>
  </si>
  <si>
    <t>Aggregate cash surrender value of life insurance policies</t>
  </si>
  <si>
    <t>Percentage of quoted market price on the last day of each calendar quarter at which employee stock purchase plan allows participants to purchase the Company's common stock</t>
  </si>
  <si>
    <t>95.00%</t>
  </si>
  <si>
    <t>Stock issuances under stock purchase plan (in shares)</t>
  </si>
  <si>
    <t>Total employee contributions</t>
  </si>
  <si>
    <t>Employer Matching, Option 1</t>
  </si>
  <si>
    <t>Deferred compensation plan, employer matching contribution based on participant's compensation over established 401K limits</t>
  </si>
  <si>
    <t>Employer Matching, Option 2</t>
  </si>
  <si>
    <t>Deferred compensation plan, employer matching contribution based on percent of amount deferred</t>
  </si>
  <si>
    <t>Stock Repurchases and Dividends (Details) - USD ($)</t>
  </si>
  <si>
    <t>Oct. 31, 2016</t>
  </si>
  <si>
    <t>Oct. 31, 2015</t>
  </si>
  <si>
    <t>Class of Stock [Line Items]</t>
  </si>
  <si>
    <t>Repurchase of common stock (in shares)</t>
  </si>
  <si>
    <t>Repurchase of common stock, value</t>
  </si>
  <si>
    <t>Average cost per share of common stock (in dollars per share)</t>
  </si>
  <si>
    <t>Shares pending settlement (in shares)</t>
  </si>
  <si>
    <t>Shares adding to existing share repurchase program</t>
  </si>
  <si>
    <t>Remaining authorized purchase capacity</t>
  </si>
  <si>
    <t>Quarterly dividend per share (in dollars per share)</t>
  </si>
  <si>
    <t>Quarterly dividend payable</t>
  </si>
  <si>
    <t>Additional Paid-in Capital</t>
  </si>
  <si>
    <t>Earnings Per Share (Details) - USD ($) $ / shares in Units, shares in Thousands, $ in Thousands</t>
  </si>
  <si>
    <t>Mar. 31, 2016</t>
  </si>
  <si>
    <t>Sep. 30, 2015</t>
  </si>
  <si>
    <t>Jun. 30, 2015</t>
  </si>
  <si>
    <t>Mar. 31, 2015</t>
  </si>
  <si>
    <t>Basic earnings per share:</t>
  </si>
  <si>
    <t>Diluted earnings per share:</t>
  </si>
  <si>
    <t>Effect of dilutive securities:</t>
  </si>
  <si>
    <t>Options to purchase common stock (in shares)</t>
  </si>
  <si>
    <t>Options to purchase common stock</t>
  </si>
  <si>
    <t>Antidilutive Securities Excluded from Computation of Earnings Per Share [Line Items]</t>
  </si>
  <si>
    <t>Unvested restricted stock awards (in shares)</t>
  </si>
  <si>
    <t>Segment Reporting (Narrative) (Details)</t>
  </si>
  <si>
    <t>Segment Reporting (Details) - USD ($) $ in Millions</t>
  </si>
  <si>
    <t>Segment Reporting Information [Line Items]</t>
  </si>
  <si>
    <t>Gross Revenue</t>
  </si>
  <si>
    <t>Intercompany Revenue</t>
  </si>
  <si>
    <t>Net Revenue</t>
  </si>
  <si>
    <t>Depreciation, Amortization, Depletion and Accretion</t>
  </si>
  <si>
    <t>Operating Income (Loss)</t>
  </si>
  <si>
    <t>Capital Expenditures</t>
  </si>
  <si>
    <t>Total Assets</t>
  </si>
  <si>
    <t>Corporate entities</t>
  </si>
  <si>
    <t>Segment Reporting (Revenue by Service) (Details) - USD ($) $ in Millions</t>
  </si>
  <si>
    <t>Revenue from External Customer [Line Items]</t>
  </si>
  <si>
    <t>Total collection</t>
  </si>
  <si>
    <t>Transfer</t>
  </si>
  <si>
    <t>Less: intercompany</t>
  </si>
  <si>
    <t>Transfer, net</t>
  </si>
  <si>
    <t>Landfill</t>
  </si>
  <si>
    <t>Landfill, net</t>
  </si>
  <si>
    <t>Sales Revenue, Energy Services</t>
  </si>
  <si>
    <t>Sale of recycled commodities</t>
  </si>
  <si>
    <t>Other non-core</t>
  </si>
  <si>
    <t>Total Other</t>
  </si>
  <si>
    <t>76.00%</t>
  </si>
  <si>
    <t>76.40%</t>
  </si>
  <si>
    <t>76.50%</t>
  </si>
  <si>
    <t>4.90%</t>
  </si>
  <si>
    <t>4.70%</t>
  </si>
  <si>
    <t>4.60%</t>
  </si>
  <si>
    <t>11.90%</t>
  </si>
  <si>
    <t>Energy services (in percentage)</t>
  </si>
  <si>
    <t>0.80%</t>
  </si>
  <si>
    <t>1.10%</t>
  </si>
  <si>
    <t>0.50%</t>
  </si>
  <si>
    <t>4.10%</t>
  </si>
  <si>
    <t>6.40%</t>
  </si>
  <si>
    <t>5.90%</t>
  </si>
  <si>
    <t>6.50%</t>
  </si>
  <si>
    <t>Total revenue</t>
  </si>
  <si>
    <t>Residential</t>
  </si>
  <si>
    <t>23.90%</t>
  </si>
  <si>
    <t>24.60%</t>
  </si>
  <si>
    <t>24.90%</t>
  </si>
  <si>
    <t>Small-container Commercial</t>
  </si>
  <si>
    <t>30.70%</t>
  </si>
  <si>
    <t>30.90%</t>
  </si>
  <si>
    <t>Large-container Industrial</t>
  </si>
  <si>
    <t>21.00%</t>
  </si>
  <si>
    <t>20.70%</t>
  </si>
  <si>
    <t>20.30%</t>
  </si>
  <si>
    <t>0.40%</t>
  </si>
  <si>
    <t>Changes in Accumulated Other Comprehensive Income (Loss) by Component (Details) - USD ($) $ in Million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Cash Flow Hedges</t>
  </si>
  <si>
    <t>Changes in Accumulated Other Comprehensive Income (Loss) by Component (Reclassifications out of AOCI) (Details) - USD ($) $ in Millions</t>
  </si>
  <si>
    <t>Reclassification Adjustment out of Accumulated Other Comprehensive Income [Line Items]</t>
  </si>
  <si>
    <t>Total before tax</t>
  </si>
  <si>
    <t>Tax benefit (expense)</t>
  </si>
  <si>
    <t>Net of tax</t>
  </si>
  <si>
    <t>Reclassification out of Accumulated Other Comprehensive Income</t>
  </si>
  <si>
    <t>Reclassification out of Accumulated Other Comprehensive Income | Gain (Loss) on Cash Flow Hedges</t>
  </si>
  <si>
    <t>Reclassification out of Accumulated Other Comprehensive Income | Gain (Loss) on Cash Flow Hedges | Fuel hedges</t>
  </si>
  <si>
    <t>Reclassification out of Accumulated Other Comprehensive Income | Gain (Loss) on Cash Flow Hedges | Interest rate contracts</t>
  </si>
  <si>
    <t>Financial Instruments (Fuel Hedges) (Details)</t>
  </si>
  <si>
    <t>Dec. 31, 2016gal$ / gal</t>
  </si>
  <si>
    <t>Fuel Hedges Remaining 2017</t>
  </si>
  <si>
    <t>Derivative [Line Items]</t>
  </si>
  <si>
    <t>Notional Amount (in gallons per month) | gal</t>
  </si>
  <si>
    <t>Weighted Average Contract Price (in dollars per gallon) | $ / gal</t>
  </si>
  <si>
    <t>Fuel Hedges Remaining 2018</t>
  </si>
  <si>
    <t>Financial Instruments (Outstanding Costless Collar Hedges) (Details) T in Thousands</t>
  </si>
  <si>
    <t>Dec. 31, 2016T$ / T</t>
  </si>
  <si>
    <t>Costless Collar Hedges Remaining 2017</t>
  </si>
  <si>
    <t>Notional Amount (in tons per month) | T</t>
  </si>
  <si>
    <t>Weighted average floor strike price (in dollars per ton)</t>
  </si>
  <si>
    <t>Weighted average cap strike price (in dollars per ton)</t>
  </si>
  <si>
    <t>Costless Collar Hedges Remaining 2018</t>
  </si>
  <si>
    <t>Financial Instruments (Narrative) (Details) - USD ($) $ in Millions</t>
  </si>
  <si>
    <t>Apr. 30, 2015</t>
  </si>
  <si>
    <t>Ineffective portion of changes in fair value resulting in (losses) gains, recorded in other income (expense) (less than $0.1 million for 2013)</t>
  </si>
  <si>
    <t>Gain (loss) recognized in other comprehensive income</t>
  </si>
  <si>
    <t>Fuel hedges</t>
  </si>
  <si>
    <t>Derivative liability</t>
  </si>
  <si>
    <t>Total (loss) gain recognized in other comprehensive income (the effective portion)</t>
  </si>
  <si>
    <t>Recycling commodity hedges</t>
  </si>
  <si>
    <t>Other Income | Fuel hedges</t>
  </si>
  <si>
    <t>Contingent consideration range of outcomes, low</t>
  </si>
  <si>
    <t>Contingent consideration range of outcomes, high</t>
  </si>
  <si>
    <t>4.00%</t>
  </si>
  <si>
    <t>Sonoma County Landfill | Landfill equipment</t>
  </si>
  <si>
    <t>Fair Value, Measurements, Recurring</t>
  </si>
  <si>
    <t>Fair value of fixed rate senior notes and debentures</t>
  </si>
  <si>
    <t>Fair Value, Measurements, Recurring | Fuel hedges</t>
  </si>
  <si>
    <t>Fair Value, Measurements, Recurring | Recycling commodity hedges</t>
  </si>
  <si>
    <t>Financial Instruments (Fair Value of Assets and Liabilities) (Details) - USD ($) $ in Millions</t>
  </si>
  <si>
    <t>Assets:</t>
  </si>
  <si>
    <t>Liabilities:</t>
  </si>
  <si>
    <t>Contingent consideration - other long-term liabilities</t>
  </si>
  <si>
    <t>Fuel Hedges</t>
  </si>
  <si>
    <t>Fair Value</t>
  </si>
  <si>
    <t>Fair Value | Quoted Prices in Active Markets (Level 1)</t>
  </si>
  <si>
    <t>Fair Value | Significant Other Observable Inputs (Level 2)</t>
  </si>
  <si>
    <t>Fair Value | Significant Unobservable Inputs (Level 3)</t>
  </si>
  <si>
    <t>Fair Value | Interest Rate Swap</t>
  </si>
  <si>
    <t>Fair Value | Interest Rate Swap | Quoted Prices in Active Markets (Level 1)</t>
  </si>
  <si>
    <t>Fair Value | Interest Rate Swap | Significant Other Observable Inputs (Level 2)</t>
  </si>
  <si>
    <t>Fair Value | Interest Rate Swap | Significant Unobservable Inputs (Level 3)</t>
  </si>
  <si>
    <t>Fair Value | Fuel Hedges</t>
  </si>
  <si>
    <t>Fair Value | Fuel Hedges | Quoted Prices in Active Markets (Level 1)</t>
  </si>
  <si>
    <t>Fair Value | Fuel Hedges | Significant Other Observable Inputs (Level 2)</t>
  </si>
  <si>
    <t>Fair Value | Fuel Hedges | Significant Unobservable Inputs (Level 3)</t>
  </si>
  <si>
    <t>Fair Value | Commodity Hedges</t>
  </si>
  <si>
    <t>Fair Value | Commodity Hedges | Quoted Prices in Active Markets (Level 1)</t>
  </si>
  <si>
    <t>Fair Value | Commodity Hedges | Significant Other Observable Inputs (Level 2)</t>
  </si>
  <si>
    <t>Fair Value | Commodity Hedges | Significant Unobservable Inputs (Level 3)</t>
  </si>
  <si>
    <t>Fair Value | Money market mutual funds</t>
  </si>
  <si>
    <t>Money market mutual funds</t>
  </si>
  <si>
    <t>Fair Value | Money market mutual funds | Quoted Prices in Active Markets (Level 1)</t>
  </si>
  <si>
    <t>Fair Value | Money market mutual funds | Significant Other Observable Inputs (Level 2)</t>
  </si>
  <si>
    <t>Fair Value | Money market mutual funds | Significant Unobservable Inputs (Level 3)</t>
  </si>
  <si>
    <t>Fair Value | Bonds</t>
  </si>
  <si>
    <t>Bonds - restricted cash and marketable securities and other assets</t>
  </si>
  <si>
    <t>Fair Value | Bonds | Quoted Prices in Active Markets (Level 1)</t>
  </si>
  <si>
    <t>Fair Value | Bonds | Significant Other Observable Inputs (Level 2)</t>
  </si>
  <si>
    <t>Fair Value | Bonds | Significant Unobservable Inputs (Level 3)</t>
  </si>
  <si>
    <t>Carrying Amount</t>
  </si>
  <si>
    <t>Carrying Amount | Interest Rate Swap</t>
  </si>
  <si>
    <t>Carrying Amount | Fuel Hedges</t>
  </si>
  <si>
    <t>Carrying Amount | Commodity Hedges</t>
  </si>
  <si>
    <t>Carrying Amount | Money market mutual funds</t>
  </si>
  <si>
    <t>Carrying Amount | Bonds</t>
  </si>
  <si>
    <t>Commitments and Contingencies (Narrative) (Details) - USD ($)</t>
  </si>
  <si>
    <t>Losses accrued related to legal proceedings</t>
  </si>
  <si>
    <t>Loss contingency additional potential liability</t>
  </si>
  <si>
    <t>Rent expense</t>
  </si>
  <si>
    <t>Letter of credit</t>
  </si>
  <si>
    <t>Percentage of ownership interest in company</t>
  </si>
  <si>
    <t>19.90%</t>
  </si>
  <si>
    <t>Outstanding amount for land fill operations</t>
  </si>
  <si>
    <t>Letters of credit outstanding</t>
  </si>
  <si>
    <t>Lease agreement, remaining terms</t>
  </si>
  <si>
    <t>Commitments and Contingencies (Minimum Lease Obligations) (Details) $ in Millions</t>
  </si>
  <si>
    <t>Future minimum lease obligations under non-cancelable operating leases</t>
  </si>
  <si>
    <t>Commitments and Contingencies (Unconditional Purchase Commitments) (Details) $ in Millions</t>
  </si>
  <si>
    <t>Commitments and Contingencies (Financial Instruments and Collateral) (Details) - USD ($) $ in Millions</t>
  </si>
  <si>
    <t>Securities collateral</t>
  </si>
  <si>
    <t>Surety bonds</t>
  </si>
  <si>
    <t>Commitments and Contingencies (Restricted Cash and Marketable Securities) (Details) - USD ($) $ in Millions</t>
  </si>
  <si>
    <t>Financing proceeds</t>
  </si>
  <si>
    <t>Holdback escrow</t>
  </si>
  <si>
    <t>Capping, closure and post-closure obligations</t>
  </si>
  <si>
    <t>Insurance</t>
  </si>
  <si>
    <t>Total restricted cash and marketable securities</t>
  </si>
  <si>
    <t>Selected Quarterly Financial Data (unaudited) (Details) - USD ($) $ / shares in Units, $ in Thousands</t>
  </si>
  <si>
    <t>Selected Quarterly Financial Data (unaudited) (Narrative) (Details) - USD ($) $ in Millions</t>
  </si>
  <si>
    <t>Loss on early extinguishment of debt and other related costs</t>
  </si>
  <si>
    <t>Puerto Rico Multiemployer Pension Plan</t>
  </si>
  <si>
    <t>Legal fe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391</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C13" s="5" t="n">
        <v>339128998</v>
      </c>
    </row>
    <row r="14" spans="1:4">
      <c r="A14" s="4" t="s">
        <v>23</v>
      </c>
      <c r="D14" s="6" t="n">
        <v>17.6</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618</v>
      </c>
      <c r="J1" s="2" t="s">
        <v>1</v>
      </c>
    </row>
    <row r="2" spans="1:12">
      <c r="B2" s="2" t="s">
        <v>2</v>
      </c>
      <c r="C2" s="2" t="s">
        <v>705</v>
      </c>
      <c r="D2" s="2" t="s">
        <v>4</v>
      </c>
      <c r="E2" s="2" t="s">
        <v>1120</v>
      </c>
      <c r="F2" s="2" t="s">
        <v>30</v>
      </c>
      <c r="G2" s="2" t="s">
        <v>1121</v>
      </c>
      <c r="H2" s="2" t="s">
        <v>1122</v>
      </c>
      <c r="I2" s="2" t="s">
        <v>1123</v>
      </c>
      <c r="J2" s="2" t="s">
        <v>2</v>
      </c>
      <c r="K2" s="2" t="s">
        <v>30</v>
      </c>
      <c r="L2" s="2" t="s">
        <v>79</v>
      </c>
    </row>
    <row r="3" spans="1:12">
      <c r="A3" s="3" t="s">
        <v>1191</v>
      </c>
    </row>
    <row r="4" spans="1:12">
      <c r="A4" s="4" t="s">
        <v>83</v>
      </c>
      <c r="J4" s="8" t="n">
        <v>5764</v>
      </c>
      <c r="K4" s="6" t="n">
        <v>5518.6</v>
      </c>
      <c r="L4" s="6" t="n">
        <v>5643.1</v>
      </c>
    </row>
    <row r="5" spans="1:12">
      <c r="A5" s="4" t="s">
        <v>91</v>
      </c>
      <c r="J5" s="7" t="n">
        <v>-371.3</v>
      </c>
      <c r="K5" s="7" t="n">
        <v>-364.9</v>
      </c>
      <c r="L5" s="7" t="n">
        <v>-348.7</v>
      </c>
    </row>
    <row r="6" spans="1:12">
      <c r="A6" s="4" t="s">
        <v>1192</v>
      </c>
      <c r="J6" s="7" t="n">
        <v>965.9</v>
      </c>
      <c r="K6" s="7" t="n">
        <v>1195.9</v>
      </c>
      <c r="L6" s="7" t="n">
        <v>885.3</v>
      </c>
    </row>
    <row r="7" spans="1:12">
      <c r="A7" s="4" t="s">
        <v>1193</v>
      </c>
      <c r="J7" s="7" t="n">
        <v>-352.7</v>
      </c>
      <c r="K7" s="7" t="n">
        <v>-445.5</v>
      </c>
      <c r="L7" s="7" t="n">
        <v>-337.4</v>
      </c>
    </row>
    <row r="8" spans="1:12">
      <c r="A8" s="4" t="s">
        <v>1194</v>
      </c>
      <c r="B8" s="6" t="n">
        <v>189.6</v>
      </c>
      <c r="C8" s="6" t="n">
        <v>85.7</v>
      </c>
      <c r="D8" s="8" t="n">
        <v>181</v>
      </c>
      <c r="E8" s="6" t="n">
        <v>156.9</v>
      </c>
      <c r="F8" s="6" t="n">
        <v>172.4</v>
      </c>
      <c r="G8" s="6" t="n">
        <v>215.2</v>
      </c>
      <c r="H8" s="6" t="n">
        <v>190.3</v>
      </c>
      <c r="I8" s="6" t="n">
        <v>172.5</v>
      </c>
      <c r="J8" s="7" t="n">
        <v>613.2</v>
      </c>
      <c r="K8" s="7" t="n">
        <v>750.4</v>
      </c>
      <c r="L8" s="7" t="n">
        <v>547.9</v>
      </c>
    </row>
    <row r="9" spans="1:12">
      <c r="A9" s="4" t="s">
        <v>1195</v>
      </c>
    </row>
    <row r="10" spans="1:12">
      <c r="A10" s="3" t="s">
        <v>1191</v>
      </c>
    </row>
    <row r="11" spans="1:12">
      <c r="A11" s="4" t="s">
        <v>1194</v>
      </c>
      <c r="J11" s="7" t="n">
        <v>-26.5</v>
      </c>
      <c r="K11" s="7" t="n">
        <v>-18.7</v>
      </c>
      <c r="L11" s="7" t="n">
        <v>-1.2</v>
      </c>
    </row>
    <row r="12" spans="1:12">
      <c r="A12" s="4" t="s">
        <v>1196</v>
      </c>
    </row>
    <row r="13" spans="1:12">
      <c r="A13" s="3" t="s">
        <v>1191</v>
      </c>
    </row>
    <row r="14" spans="1:12">
      <c r="A14" s="4" t="s">
        <v>1192</v>
      </c>
      <c r="J14" s="7" t="n">
        <v>-43.9</v>
      </c>
      <c r="K14" s="5" t="n">
        <v>-31</v>
      </c>
      <c r="L14" s="5" t="n">
        <v>-2</v>
      </c>
    </row>
    <row r="15" spans="1:12">
      <c r="A15" s="4" t="s">
        <v>1193</v>
      </c>
      <c r="J15" s="7" t="n">
        <v>17.4</v>
      </c>
      <c r="K15" s="7" t="n">
        <v>12.3</v>
      </c>
      <c r="L15" s="7" t="n">
        <v>0.8</v>
      </c>
    </row>
    <row r="16" spans="1:12">
      <c r="A16" s="4" t="s">
        <v>1194</v>
      </c>
      <c r="J16" s="7" t="n">
        <v>-26.5</v>
      </c>
      <c r="K16" s="7" t="n">
        <v>-18.7</v>
      </c>
      <c r="L16" s="7" t="n">
        <v>-1.2</v>
      </c>
    </row>
    <row r="17" spans="1:12">
      <c r="A17" s="4" t="s">
        <v>1197</v>
      </c>
    </row>
    <row r="18" spans="1:12">
      <c r="A18" s="3" t="s">
        <v>1191</v>
      </c>
    </row>
    <row r="19" spans="1:12">
      <c r="A19" s="4" t="s">
        <v>83</v>
      </c>
      <c r="J19" s="7" t="n">
        <v>-34.1</v>
      </c>
      <c r="K19" s="7" t="n">
        <v>-28.5</v>
      </c>
      <c r="L19" s="7" t="n">
        <v>0.7</v>
      </c>
    </row>
    <row r="20" spans="1:12">
      <c r="A20" s="4" t="s">
        <v>1198</v>
      </c>
    </row>
    <row r="21" spans="1:12">
      <c r="A21" s="3" t="s">
        <v>1191</v>
      </c>
    </row>
    <row r="22" spans="1:12">
      <c r="A22" s="4" t="s">
        <v>91</v>
      </c>
      <c r="J22" s="6" t="n">
        <v>-9.800000000000001</v>
      </c>
      <c r="K22" s="6" t="n">
        <v>-2.5</v>
      </c>
      <c r="L22" s="6" t="n">
        <v>-2.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1199</v>
      </c>
      <c r="B1" s="2" t="s">
        <v>1200</v>
      </c>
    </row>
    <row r="2" spans="1:2">
      <c r="A2" s="4" t="s">
        <v>1201</v>
      </c>
    </row>
    <row r="3" spans="1:2">
      <c r="A3" s="3" t="s">
        <v>1202</v>
      </c>
    </row>
    <row r="4" spans="1:2">
      <c r="A4" s="4" t="s">
        <v>1203</v>
      </c>
      <c r="B4" s="5" t="n">
        <v>12000000</v>
      </c>
    </row>
    <row r="5" spans="1:2">
      <c r="A5" s="4" t="s">
        <v>1204</v>
      </c>
      <c r="B5" s="10" t="n">
        <v>2.92</v>
      </c>
    </row>
    <row r="6" spans="1:2">
      <c r="A6" s="4" t="s">
        <v>1205</v>
      </c>
    </row>
    <row r="7" spans="1:2">
      <c r="A7" s="3" t="s">
        <v>1202</v>
      </c>
    </row>
    <row r="8" spans="1:2">
      <c r="A8" s="4" t="s">
        <v>1203</v>
      </c>
      <c r="B8" s="5" t="n">
        <v>3000000</v>
      </c>
    </row>
    <row r="9" spans="1:2">
      <c r="A9" s="4" t="s">
        <v>1204</v>
      </c>
      <c r="B9" s="10" t="n">
        <v>2.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206</v>
      </c>
      <c r="B1" s="2" t="s">
        <v>1</v>
      </c>
    </row>
    <row r="2" spans="1:2">
      <c r="B2" s="2" t="s">
        <v>1207</v>
      </c>
    </row>
    <row r="3" spans="1:2">
      <c r="A3" s="4" t="s">
        <v>1208</v>
      </c>
    </row>
    <row r="4" spans="1:2">
      <c r="A4" s="3" t="s">
        <v>1202</v>
      </c>
    </row>
    <row r="5" spans="1:2">
      <c r="A5" s="4" t="s">
        <v>1209</v>
      </c>
      <c r="B5" s="5" t="n">
        <v>120</v>
      </c>
    </row>
    <row r="6" spans="1:2">
      <c r="A6" s="4" t="s">
        <v>1210</v>
      </c>
      <c r="B6" s="10" t="n">
        <v>81.5</v>
      </c>
    </row>
    <row r="7" spans="1:2">
      <c r="A7" s="4" t="s">
        <v>1211</v>
      </c>
      <c r="B7" s="5" t="n">
        <v>120</v>
      </c>
    </row>
    <row r="8" spans="1:2">
      <c r="A8" s="4" t="s">
        <v>1212</v>
      </c>
    </row>
    <row r="9" spans="1:2">
      <c r="A9" s="3" t="s">
        <v>1202</v>
      </c>
    </row>
    <row r="10" spans="1:2">
      <c r="A10" s="4" t="s">
        <v>1209</v>
      </c>
      <c r="B10" s="5" t="n">
        <v>120</v>
      </c>
    </row>
    <row r="11" spans="1:2">
      <c r="A11" s="4" t="s">
        <v>1210</v>
      </c>
      <c r="B11" s="10" t="n">
        <v>81.5</v>
      </c>
    </row>
    <row r="12" spans="1:2">
      <c r="A12" s="4" t="s">
        <v>1211</v>
      </c>
      <c r="B12" s="5" t="n">
        <v>1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3</v>
      </c>
      <c r="B1" s="2" t="s">
        <v>513</v>
      </c>
      <c r="C1" s="2" t="s">
        <v>1</v>
      </c>
    </row>
    <row r="2" spans="1:5">
      <c r="B2" s="2" t="s">
        <v>1214</v>
      </c>
      <c r="C2" s="2" t="s">
        <v>2</v>
      </c>
      <c r="D2" s="2" t="s">
        <v>30</v>
      </c>
      <c r="E2" s="2" t="s">
        <v>79</v>
      </c>
    </row>
    <row r="3" spans="1:5">
      <c r="A3" s="3" t="s">
        <v>1202</v>
      </c>
    </row>
    <row r="4" spans="1:5">
      <c r="A4" s="4" t="s">
        <v>1215</v>
      </c>
      <c r="C4" s="6" t="n">
        <v>6.3</v>
      </c>
      <c r="D4" s="6" t="n">
        <v>7.5</v>
      </c>
      <c r="E4" s="6" t="n">
        <v>7.7</v>
      </c>
    </row>
    <row r="5" spans="1:5">
      <c r="A5" s="4" t="s">
        <v>1216</v>
      </c>
      <c r="C5" s="7" t="n">
        <v>38.3</v>
      </c>
      <c r="D5" s="7" t="n">
        <v>0.3</v>
      </c>
      <c r="E5" s="7" t="n">
        <v>-22.6</v>
      </c>
    </row>
    <row r="6" spans="1:5">
      <c r="A6" s="4" t="s">
        <v>662</v>
      </c>
      <c r="C6" s="7" t="n">
        <v>7658.9</v>
      </c>
      <c r="D6" s="7" t="n">
        <v>7532.9</v>
      </c>
    </row>
    <row r="7" spans="1:5">
      <c r="A7" s="4" t="s">
        <v>603</v>
      </c>
      <c r="C7" s="8" t="n">
        <v>66</v>
      </c>
      <c r="D7" s="5" t="n">
        <v>78</v>
      </c>
    </row>
    <row r="8" spans="1:5">
      <c r="A8" s="4" t="s">
        <v>442</v>
      </c>
      <c r="C8" s="4" t="s">
        <v>443</v>
      </c>
    </row>
    <row r="9" spans="1:5">
      <c r="A9" s="4" t="s">
        <v>1217</v>
      </c>
    </row>
    <row r="10" spans="1:5">
      <c r="A10" s="3" t="s">
        <v>1202</v>
      </c>
    </row>
    <row r="11" spans="1:5">
      <c r="A11" s="4" t="s">
        <v>1218</v>
      </c>
      <c r="C11" s="6" t="n">
        <v>2.7</v>
      </c>
      <c r="D11" s="7" t="n">
        <v>37.8</v>
      </c>
    </row>
    <row r="12" spans="1:5">
      <c r="A12" s="4" t="s">
        <v>1219</v>
      </c>
      <c r="C12" s="7" t="n">
        <v>20.7</v>
      </c>
      <c r="D12" s="5" t="n">
        <v>-2</v>
      </c>
      <c r="E12" s="7" t="n">
        <v>-24.2</v>
      </c>
    </row>
    <row r="13" spans="1:5">
      <c r="A13" s="4" t="s">
        <v>1220</v>
      </c>
    </row>
    <row r="14" spans="1:5">
      <c r="A14" s="3" t="s">
        <v>1202</v>
      </c>
    </row>
    <row r="15" spans="1:5">
      <c r="A15" s="4" t="s">
        <v>1216</v>
      </c>
      <c r="C15" s="7" t="n">
        <v>-0.5</v>
      </c>
      <c r="D15" s="5" t="n">
        <v>0</v>
      </c>
      <c r="E15" s="7" t="n">
        <v>0.1</v>
      </c>
    </row>
    <row r="16" spans="1:5">
      <c r="A16" s="4" t="s">
        <v>1221</v>
      </c>
    </row>
    <row r="17" spans="1:5">
      <c r="A17" s="3" t="s">
        <v>1202</v>
      </c>
    </row>
    <row r="18" spans="1:5">
      <c r="A18" s="4" t="s">
        <v>1215</v>
      </c>
      <c r="C18" s="7" t="n">
        <v>0.8</v>
      </c>
      <c r="D18" s="7" t="n">
        <v>-0.4</v>
      </c>
      <c r="E18" s="6" t="n">
        <v>-0.5</v>
      </c>
    </row>
    <row r="19" spans="1:5">
      <c r="A19" s="4" t="s">
        <v>525</v>
      </c>
    </row>
    <row r="20" spans="1:5">
      <c r="A20" s="3" t="s">
        <v>1202</v>
      </c>
    </row>
    <row r="21" spans="1:5">
      <c r="A21" s="4" t="s">
        <v>603</v>
      </c>
      <c r="C21" s="7" t="n">
        <v>68.90000000000001</v>
      </c>
    </row>
    <row r="22" spans="1:5">
      <c r="A22" s="4" t="s">
        <v>1222</v>
      </c>
      <c r="C22" s="5" t="n">
        <v>88</v>
      </c>
    </row>
    <row r="23" spans="1:5">
      <c r="A23" s="4" t="s">
        <v>1223</v>
      </c>
      <c r="C23" s="5" t="n">
        <v>177</v>
      </c>
    </row>
    <row r="24" spans="1:5">
      <c r="A24" s="4" t="s">
        <v>442</v>
      </c>
      <c r="B24" s="4" t="s">
        <v>1224</v>
      </c>
    </row>
    <row r="25" spans="1:5">
      <c r="A25" s="4" t="s">
        <v>1225</v>
      </c>
    </row>
    <row r="26" spans="1:5">
      <c r="A26" s="3" t="s">
        <v>1202</v>
      </c>
    </row>
    <row r="27" spans="1:5">
      <c r="A27" s="4" t="s">
        <v>535</v>
      </c>
      <c r="B27" s="4" t="s">
        <v>536</v>
      </c>
    </row>
    <row r="28" spans="1:5">
      <c r="A28" s="4" t="s">
        <v>1226</v>
      </c>
    </row>
    <row r="29" spans="1:5">
      <c r="A29" s="3" t="s">
        <v>1202</v>
      </c>
    </row>
    <row r="30" spans="1:5">
      <c r="A30" s="4" t="s">
        <v>1227</v>
      </c>
      <c r="C30" s="5" t="n">
        <v>8300</v>
      </c>
      <c r="D30" s="5" t="n">
        <v>8200</v>
      </c>
    </row>
    <row r="31" spans="1:5">
      <c r="A31" s="4" t="s">
        <v>603</v>
      </c>
      <c r="C31" s="7" t="n">
        <v>68.90000000000001</v>
      </c>
      <c r="D31" s="7" t="n">
        <v>69.59999999999999</v>
      </c>
    </row>
    <row r="32" spans="1:5">
      <c r="A32" s="4" t="s">
        <v>1228</v>
      </c>
    </row>
    <row r="33" spans="1:5">
      <c r="A33" s="3" t="s">
        <v>1202</v>
      </c>
    </row>
    <row r="34" spans="1:5">
      <c r="A34" s="4" t="s">
        <v>1218</v>
      </c>
      <c r="C34" s="7" t="n">
        <v>2.7</v>
      </c>
      <c r="D34" s="6" t="n">
        <v>37.8</v>
      </c>
    </row>
    <row r="35" spans="1:5">
      <c r="A35" s="4" t="s">
        <v>1229</v>
      </c>
    </row>
    <row r="36" spans="1:5">
      <c r="A36" s="3" t="s">
        <v>1202</v>
      </c>
    </row>
    <row r="37" spans="1:5">
      <c r="A37" s="4" t="s">
        <v>1218</v>
      </c>
      <c r="C37" s="6" t="n">
        <v>0.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0</v>
      </c>
    </row>
    <row r="2" spans="1:3">
      <c r="A2" s="3" t="s">
        <v>1231</v>
      </c>
    </row>
    <row r="3" spans="1:3">
      <c r="A3" s="4" t="s">
        <v>589</v>
      </c>
      <c r="B3" s="6" t="n">
        <v>32.4</v>
      </c>
      <c r="C3" s="6" t="n">
        <v>16.5</v>
      </c>
    </row>
    <row r="4" spans="1:3">
      <c r="A4" s="3" t="s">
        <v>1232</v>
      </c>
    </row>
    <row r="5" spans="1:3">
      <c r="A5" s="4" t="s">
        <v>1233</v>
      </c>
      <c r="B5" s="5" t="n">
        <v>66</v>
      </c>
      <c r="C5" s="5" t="n">
        <v>78</v>
      </c>
    </row>
    <row r="6" spans="1:3">
      <c r="A6" s="4" t="s">
        <v>1234</v>
      </c>
    </row>
    <row r="7" spans="1:3">
      <c r="A7" s="3" t="s">
        <v>1232</v>
      </c>
    </row>
    <row r="8" spans="1:3">
      <c r="A8" s="4" t="s">
        <v>1218</v>
      </c>
      <c r="B8" s="7" t="n">
        <v>2.7</v>
      </c>
      <c r="C8" s="7" t="n">
        <v>37.8</v>
      </c>
    </row>
    <row r="9" spans="1:3">
      <c r="A9" s="4" t="s">
        <v>1235</v>
      </c>
    </row>
    <row r="10" spans="1:3">
      <c r="A10" s="3" t="s">
        <v>1231</v>
      </c>
    </row>
    <row r="11" spans="1:3">
      <c r="A11" s="4" t="s">
        <v>41</v>
      </c>
      <c r="B11" s="7" t="n">
        <v>93.5</v>
      </c>
      <c r="C11" s="7" t="n">
        <v>115.8</v>
      </c>
    </row>
    <row r="12" spans="1:3">
      <c r="A12" s="3" t="s">
        <v>1232</v>
      </c>
    </row>
    <row r="13" spans="1:3">
      <c r="A13" s="4" t="s">
        <v>1233</v>
      </c>
      <c r="B13" s="7" t="n">
        <v>68.90000000000001</v>
      </c>
      <c r="C13" s="7" t="n">
        <v>69.59999999999999</v>
      </c>
    </row>
    <row r="14" spans="1:3">
      <c r="A14" s="4" t="s">
        <v>847</v>
      </c>
      <c r="B14" s="7" t="n">
        <v>72.40000000000001</v>
      </c>
      <c r="C14" s="7" t="n">
        <v>107.4</v>
      </c>
    </row>
    <row r="15" spans="1:3">
      <c r="A15" s="4" t="s">
        <v>1236</v>
      </c>
    </row>
    <row r="16" spans="1:3">
      <c r="A16" s="3" t="s">
        <v>1231</v>
      </c>
    </row>
    <row r="17" spans="1:3">
      <c r="A17" s="4" t="s">
        <v>41</v>
      </c>
      <c r="B17" s="7" t="n">
        <v>23.8</v>
      </c>
      <c r="C17" s="5" t="n">
        <v>43</v>
      </c>
    </row>
    <row r="18" spans="1:3">
      <c r="A18" s="3" t="s">
        <v>1232</v>
      </c>
    </row>
    <row r="19" spans="1:3">
      <c r="A19" s="4" t="s">
        <v>1233</v>
      </c>
      <c r="B19" s="5" t="n">
        <v>0</v>
      </c>
      <c r="C19" s="5" t="n">
        <v>0</v>
      </c>
    </row>
    <row r="20" spans="1:3">
      <c r="A20" s="4" t="s">
        <v>847</v>
      </c>
      <c r="B20" s="5" t="n">
        <v>0</v>
      </c>
      <c r="C20" s="5" t="n">
        <v>0</v>
      </c>
    </row>
    <row r="21" spans="1:3">
      <c r="A21" s="4" t="s">
        <v>1237</v>
      </c>
    </row>
    <row r="22" spans="1:3">
      <c r="A22" s="3" t="s">
        <v>1231</v>
      </c>
    </row>
    <row r="23" spans="1:3">
      <c r="A23" s="4" t="s">
        <v>41</v>
      </c>
      <c r="B23" s="7" t="n">
        <v>69.7</v>
      </c>
      <c r="C23" s="7" t="n">
        <v>72.8</v>
      </c>
    </row>
    <row r="24" spans="1:3">
      <c r="A24" s="3" t="s">
        <v>1232</v>
      </c>
    </row>
    <row r="25" spans="1:3">
      <c r="A25" s="4" t="s">
        <v>1233</v>
      </c>
      <c r="B25" s="5" t="n">
        <v>0</v>
      </c>
      <c r="C25" s="5" t="n">
        <v>0</v>
      </c>
    </row>
    <row r="26" spans="1:3">
      <c r="A26" s="4" t="s">
        <v>847</v>
      </c>
      <c r="B26" s="7" t="n">
        <v>3.5</v>
      </c>
      <c r="C26" s="7" t="n">
        <v>37.8</v>
      </c>
    </row>
    <row r="27" spans="1:3">
      <c r="A27" s="4" t="s">
        <v>1238</v>
      </c>
    </row>
    <row r="28" spans="1:3">
      <c r="A28" s="3" t="s">
        <v>1231</v>
      </c>
    </row>
    <row r="29" spans="1:3">
      <c r="A29" s="4" t="s">
        <v>41</v>
      </c>
      <c r="B29" s="5" t="n">
        <v>0</v>
      </c>
      <c r="C29" s="5" t="n">
        <v>0</v>
      </c>
    </row>
    <row r="30" spans="1:3">
      <c r="A30" s="3" t="s">
        <v>1232</v>
      </c>
    </row>
    <row r="31" spans="1:3">
      <c r="A31" s="4" t="s">
        <v>1233</v>
      </c>
      <c r="B31" s="7" t="n">
        <v>68.90000000000001</v>
      </c>
      <c r="C31" s="7" t="n">
        <v>69.59999999999999</v>
      </c>
    </row>
    <row r="32" spans="1:3">
      <c r="A32" s="4" t="s">
        <v>847</v>
      </c>
      <c r="B32" s="7" t="n">
        <v>68.90000000000001</v>
      </c>
      <c r="C32" s="7" t="n">
        <v>69.59999999999999</v>
      </c>
    </row>
    <row r="33" spans="1:3">
      <c r="A33" s="4" t="s">
        <v>1239</v>
      </c>
    </row>
    <row r="34" spans="1:3">
      <c r="A34" s="3" t="s">
        <v>1231</v>
      </c>
    </row>
    <row r="35" spans="1:3">
      <c r="A35" s="4" t="s">
        <v>589</v>
      </c>
      <c r="B35" s="7" t="n">
        <v>12.1</v>
      </c>
      <c r="C35" s="7" t="n">
        <v>16.5</v>
      </c>
    </row>
    <row r="36" spans="1:3">
      <c r="A36" s="4" t="s">
        <v>1240</v>
      </c>
    </row>
    <row r="37" spans="1:3">
      <c r="A37" s="3" t="s">
        <v>1231</v>
      </c>
    </row>
    <row r="38" spans="1:3">
      <c r="A38" s="4" t="s">
        <v>589</v>
      </c>
      <c r="B38" s="5" t="n">
        <v>0</v>
      </c>
      <c r="C38" s="5" t="n">
        <v>0</v>
      </c>
    </row>
    <row r="39" spans="1:3">
      <c r="A39" s="4" t="s">
        <v>1241</v>
      </c>
    </row>
    <row r="40" spans="1:3">
      <c r="A40" s="3" t="s">
        <v>1231</v>
      </c>
    </row>
    <row r="41" spans="1:3">
      <c r="A41" s="4" t="s">
        <v>589</v>
      </c>
      <c r="B41" s="7" t="n">
        <v>12.1</v>
      </c>
      <c r="C41" s="7" t="n">
        <v>16.5</v>
      </c>
    </row>
    <row r="42" spans="1:3">
      <c r="A42" s="4" t="s">
        <v>1242</v>
      </c>
    </row>
    <row r="43" spans="1:3">
      <c r="A43" s="3" t="s">
        <v>1231</v>
      </c>
    </row>
    <row r="44" spans="1:3">
      <c r="A44" s="4" t="s">
        <v>589</v>
      </c>
      <c r="B44" s="5" t="n">
        <v>0</v>
      </c>
      <c r="C44" s="5" t="n">
        <v>0</v>
      </c>
    </row>
    <row r="45" spans="1:3">
      <c r="A45" s="4" t="s">
        <v>1243</v>
      </c>
    </row>
    <row r="46" spans="1:3">
      <c r="A46" s="3" t="s">
        <v>1232</v>
      </c>
    </row>
    <row r="47" spans="1:3">
      <c r="A47" s="4" t="s">
        <v>1218</v>
      </c>
      <c r="B47" s="7" t="n">
        <v>2.7</v>
      </c>
      <c r="C47" s="7" t="n">
        <v>37.8</v>
      </c>
    </row>
    <row r="48" spans="1:3">
      <c r="A48" s="4" t="s">
        <v>1244</v>
      </c>
    </row>
    <row r="49" spans="1:3">
      <c r="A49" s="3" t="s">
        <v>1232</v>
      </c>
    </row>
    <row r="50" spans="1:3">
      <c r="A50" s="4" t="s">
        <v>1218</v>
      </c>
      <c r="B50" s="5" t="n">
        <v>0</v>
      </c>
      <c r="C50" s="5" t="n">
        <v>0</v>
      </c>
    </row>
    <row r="51" spans="1:3">
      <c r="A51" s="4" t="s">
        <v>1245</v>
      </c>
    </row>
    <row r="52" spans="1:3">
      <c r="A52" s="3" t="s">
        <v>1232</v>
      </c>
    </row>
    <row r="53" spans="1:3">
      <c r="A53" s="4" t="s">
        <v>1218</v>
      </c>
      <c r="B53" s="7" t="n">
        <v>2.7</v>
      </c>
      <c r="C53" s="7" t="n">
        <v>37.8</v>
      </c>
    </row>
    <row r="54" spans="1:3">
      <c r="A54" s="4" t="s">
        <v>1246</v>
      </c>
    </row>
    <row r="55" spans="1:3">
      <c r="A55" s="3" t="s">
        <v>1232</v>
      </c>
    </row>
    <row r="56" spans="1:3">
      <c r="A56" s="4" t="s">
        <v>1218</v>
      </c>
      <c r="B56" s="5" t="n">
        <v>0</v>
      </c>
      <c r="C56" s="5" t="n">
        <v>0</v>
      </c>
    </row>
    <row r="57" spans="1:3">
      <c r="A57" s="4" t="s">
        <v>1247</v>
      </c>
    </row>
    <row r="58" spans="1:3">
      <c r="A58" s="3" t="s">
        <v>1232</v>
      </c>
    </row>
    <row r="59" spans="1:3">
      <c r="A59" s="4" t="s">
        <v>1218</v>
      </c>
      <c r="B59" s="7" t="n">
        <v>0.8</v>
      </c>
    </row>
    <row r="60" spans="1:3">
      <c r="A60" s="4" t="s">
        <v>1248</v>
      </c>
    </row>
    <row r="61" spans="1:3">
      <c r="A61" s="3" t="s">
        <v>1232</v>
      </c>
    </row>
    <row r="62" spans="1:3">
      <c r="A62" s="4" t="s">
        <v>1218</v>
      </c>
      <c r="B62" s="5" t="n">
        <v>0</v>
      </c>
    </row>
    <row r="63" spans="1:3">
      <c r="A63" s="4" t="s">
        <v>1249</v>
      </c>
    </row>
    <row r="64" spans="1:3">
      <c r="A64" s="3" t="s">
        <v>1232</v>
      </c>
    </row>
    <row r="65" spans="1:3">
      <c r="A65" s="4" t="s">
        <v>1218</v>
      </c>
      <c r="B65" s="7" t="n">
        <v>0.8</v>
      </c>
    </row>
    <row r="66" spans="1:3">
      <c r="A66" s="4" t="s">
        <v>1250</v>
      </c>
    </row>
    <row r="67" spans="1:3">
      <c r="A67" s="3" t="s">
        <v>1232</v>
      </c>
    </row>
    <row r="68" spans="1:3">
      <c r="A68" s="4" t="s">
        <v>1218</v>
      </c>
      <c r="B68" s="5" t="n">
        <v>0</v>
      </c>
    </row>
    <row r="69" spans="1:3">
      <c r="A69" s="4" t="s">
        <v>1251</v>
      </c>
    </row>
    <row r="70" spans="1:3">
      <c r="A70" s="3" t="s">
        <v>1231</v>
      </c>
    </row>
    <row r="71" spans="1:3">
      <c r="A71" s="4" t="s">
        <v>1252</v>
      </c>
      <c r="B71" s="7" t="n">
        <v>23.8</v>
      </c>
      <c r="C71" s="5" t="n">
        <v>43</v>
      </c>
    </row>
    <row r="72" spans="1:3">
      <c r="A72" s="4" t="s">
        <v>1253</v>
      </c>
    </row>
    <row r="73" spans="1:3">
      <c r="A73" s="3" t="s">
        <v>1231</v>
      </c>
    </row>
    <row r="74" spans="1:3">
      <c r="A74" s="4" t="s">
        <v>1252</v>
      </c>
      <c r="B74" s="7" t="n">
        <v>23.8</v>
      </c>
      <c r="C74" s="5" t="n">
        <v>43</v>
      </c>
    </row>
    <row r="75" spans="1:3">
      <c r="A75" s="4" t="s">
        <v>1254</v>
      </c>
    </row>
    <row r="76" spans="1:3">
      <c r="A76" s="3" t="s">
        <v>1231</v>
      </c>
    </row>
    <row r="77" spans="1:3">
      <c r="A77" s="4" t="s">
        <v>1252</v>
      </c>
      <c r="B77" s="5" t="n">
        <v>0</v>
      </c>
      <c r="C77" s="5" t="n">
        <v>0</v>
      </c>
    </row>
    <row r="78" spans="1:3">
      <c r="A78" s="4" t="s">
        <v>1255</v>
      </c>
    </row>
    <row r="79" spans="1:3">
      <c r="A79" s="3" t="s">
        <v>1231</v>
      </c>
    </row>
    <row r="80" spans="1:3">
      <c r="A80" s="4" t="s">
        <v>1252</v>
      </c>
      <c r="B80" s="5" t="n">
        <v>0</v>
      </c>
      <c r="C80" s="5" t="n">
        <v>0</v>
      </c>
    </row>
    <row r="81" spans="1:3">
      <c r="A81" s="4" t="s">
        <v>1256</v>
      </c>
    </row>
    <row r="82" spans="1:3">
      <c r="A82" s="3" t="s">
        <v>1231</v>
      </c>
    </row>
    <row r="83" spans="1:3">
      <c r="A83" s="4" t="s">
        <v>1257</v>
      </c>
      <c r="B83" s="7" t="n">
        <v>57.6</v>
      </c>
      <c r="C83" s="7" t="n">
        <v>56.3</v>
      </c>
    </row>
    <row r="84" spans="1:3">
      <c r="A84" s="4" t="s">
        <v>1258</v>
      </c>
    </row>
    <row r="85" spans="1:3">
      <c r="A85" s="3" t="s">
        <v>1231</v>
      </c>
    </row>
    <row r="86" spans="1:3">
      <c r="A86" s="4" t="s">
        <v>1257</v>
      </c>
      <c r="B86" s="5" t="n">
        <v>0</v>
      </c>
      <c r="C86" s="5" t="n">
        <v>0</v>
      </c>
    </row>
    <row r="87" spans="1:3">
      <c r="A87" s="4" t="s">
        <v>1259</v>
      </c>
    </row>
    <row r="88" spans="1:3">
      <c r="A88" s="3" t="s">
        <v>1231</v>
      </c>
    </row>
    <row r="89" spans="1:3">
      <c r="A89" s="4" t="s">
        <v>1257</v>
      </c>
      <c r="B89" s="7" t="n">
        <v>57.6</v>
      </c>
      <c r="C89" s="7" t="n">
        <v>56.3</v>
      </c>
    </row>
    <row r="90" spans="1:3">
      <c r="A90" s="4" t="s">
        <v>1260</v>
      </c>
    </row>
    <row r="91" spans="1:3">
      <c r="A91" s="3" t="s">
        <v>1231</v>
      </c>
    </row>
    <row r="92" spans="1:3">
      <c r="A92" s="4" t="s">
        <v>1257</v>
      </c>
      <c r="B92" s="5" t="n">
        <v>0</v>
      </c>
      <c r="C92" s="5" t="n">
        <v>0</v>
      </c>
    </row>
    <row r="93" spans="1:3">
      <c r="A93" s="4" t="s">
        <v>1261</v>
      </c>
    </row>
    <row r="94" spans="1:3">
      <c r="A94" s="3" t="s">
        <v>1231</v>
      </c>
    </row>
    <row r="95" spans="1:3">
      <c r="A95" s="4" t="s">
        <v>41</v>
      </c>
      <c r="B95" s="7" t="n">
        <v>93.5</v>
      </c>
      <c r="C95" s="7" t="n">
        <v>115.8</v>
      </c>
    </row>
    <row r="96" spans="1:3">
      <c r="A96" s="3" t="s">
        <v>1232</v>
      </c>
    </row>
    <row r="97" spans="1:3">
      <c r="A97" s="4" t="s">
        <v>1233</v>
      </c>
      <c r="B97" s="7" t="n">
        <v>68.90000000000001</v>
      </c>
      <c r="C97" s="7" t="n">
        <v>69.59999999999999</v>
      </c>
    </row>
    <row r="98" spans="1:3">
      <c r="A98" s="4" t="s">
        <v>847</v>
      </c>
      <c r="B98" s="7" t="n">
        <v>72.40000000000001</v>
      </c>
      <c r="C98" s="7" t="n">
        <v>107.4</v>
      </c>
    </row>
    <row r="99" spans="1:3">
      <c r="A99" s="4" t="s">
        <v>1262</v>
      </c>
    </row>
    <row r="100" spans="1:3">
      <c r="A100" s="3" t="s">
        <v>1231</v>
      </c>
    </row>
    <row r="101" spans="1:3">
      <c r="A101" s="4" t="s">
        <v>589</v>
      </c>
      <c r="B101" s="7" t="n">
        <v>12.1</v>
      </c>
      <c r="C101" s="7" t="n">
        <v>16.5</v>
      </c>
    </row>
    <row r="102" spans="1:3">
      <c r="A102" s="4" t="s">
        <v>1263</v>
      </c>
    </row>
    <row r="103" spans="1:3">
      <c r="A103" s="3" t="s">
        <v>1232</v>
      </c>
    </row>
    <row r="104" spans="1:3">
      <c r="A104" s="4" t="s">
        <v>1218</v>
      </c>
      <c r="B104" s="7" t="n">
        <v>2.7</v>
      </c>
      <c r="C104" s="7" t="n">
        <v>37.8</v>
      </c>
    </row>
    <row r="105" spans="1:3">
      <c r="A105" s="4" t="s">
        <v>1264</v>
      </c>
    </row>
    <row r="106" spans="1:3">
      <c r="A106" s="3" t="s">
        <v>1232</v>
      </c>
    </row>
    <row r="107" spans="1:3">
      <c r="A107" s="4" t="s">
        <v>1218</v>
      </c>
      <c r="B107" s="7" t="n">
        <v>0.8</v>
      </c>
    </row>
    <row r="108" spans="1:3">
      <c r="A108" s="4" t="s">
        <v>1265</v>
      </c>
    </row>
    <row r="109" spans="1:3">
      <c r="A109" s="3" t="s">
        <v>1231</v>
      </c>
    </row>
    <row r="110" spans="1:3">
      <c r="A110" s="4" t="s">
        <v>1252</v>
      </c>
      <c r="B110" s="7" t="n">
        <v>23.8</v>
      </c>
      <c r="C110" s="5" t="n">
        <v>43</v>
      </c>
    </row>
    <row r="111" spans="1:3">
      <c r="A111" s="4" t="s">
        <v>1266</v>
      </c>
    </row>
    <row r="112" spans="1:3">
      <c r="A112" s="3" t="s">
        <v>1231</v>
      </c>
    </row>
    <row r="113" spans="1:3">
      <c r="A113" s="4" t="s">
        <v>1257</v>
      </c>
      <c r="B113" s="6" t="n">
        <v>57.6</v>
      </c>
      <c r="C113" s="6" t="n">
        <v>5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7</v>
      </c>
      <c r="B1" s="2" t="s">
        <v>1</v>
      </c>
    </row>
    <row r="2" spans="1:4">
      <c r="B2" s="2" t="s">
        <v>2</v>
      </c>
      <c r="C2" s="2" t="s">
        <v>30</v>
      </c>
      <c r="D2" s="2" t="s">
        <v>79</v>
      </c>
    </row>
    <row r="3" spans="1:4">
      <c r="A3" s="3" t="s">
        <v>658</v>
      </c>
    </row>
    <row r="4" spans="1:4">
      <c r="A4" s="4" t="s">
        <v>1268</v>
      </c>
      <c r="B4" s="8" t="n">
        <v>48000000</v>
      </c>
    </row>
    <row r="5" spans="1:4">
      <c r="A5" s="4" t="s">
        <v>1269</v>
      </c>
      <c r="B5" s="5" t="n">
        <v>45000000</v>
      </c>
    </row>
    <row r="6" spans="1:4">
      <c r="A6" s="4" t="s">
        <v>1270</v>
      </c>
      <c r="B6" s="5" t="n">
        <v>56800000</v>
      </c>
      <c r="C6" s="8" t="n">
        <v>53600000</v>
      </c>
      <c r="D6" s="8" t="n">
        <v>49100000</v>
      </c>
    </row>
    <row r="7" spans="1:4">
      <c r="A7" s="4" t="s">
        <v>1271</v>
      </c>
      <c r="B7" s="8" t="n">
        <v>210000000</v>
      </c>
      <c r="C7" s="5" t="n">
        <v>0</v>
      </c>
    </row>
    <row r="8" spans="1:4">
      <c r="A8" s="4" t="s">
        <v>1272</v>
      </c>
      <c r="B8" s="4" t="s">
        <v>1273</v>
      </c>
    </row>
    <row r="9" spans="1:4">
      <c r="A9" s="4" t="s">
        <v>1274</v>
      </c>
      <c r="B9" s="8" t="n">
        <v>1225500000</v>
      </c>
    </row>
    <row r="10" spans="1:4">
      <c r="A10" s="4" t="s">
        <v>1275</v>
      </c>
      <c r="B10" s="5" t="n">
        <v>0</v>
      </c>
      <c r="C10" s="5" t="n">
        <v>0</v>
      </c>
    </row>
    <row r="11" spans="1:4">
      <c r="A11" s="4" t="s">
        <v>1271</v>
      </c>
    </row>
    <row r="12" spans="1:4">
      <c r="A12" s="3" t="s">
        <v>658</v>
      </c>
    </row>
    <row r="13" spans="1:4">
      <c r="A13" s="4" t="s">
        <v>1271</v>
      </c>
      <c r="B13" s="8" t="n">
        <v>478400000</v>
      </c>
      <c r="C13" s="8" t="n">
        <v>503300000</v>
      </c>
    </row>
    <row r="14" spans="1:4">
      <c r="A14" s="4" t="s">
        <v>462</v>
      </c>
    </row>
    <row r="15" spans="1:4">
      <c r="A15" s="3" t="s">
        <v>658</v>
      </c>
    </row>
    <row r="16" spans="1:4">
      <c r="A16" s="4" t="s">
        <v>1276</v>
      </c>
      <c r="B16" s="4" t="s">
        <v>465</v>
      </c>
    </row>
    <row r="17" spans="1:4">
      <c r="A17" s="4" t="s">
        <v>469</v>
      </c>
    </row>
    <row r="18" spans="1:4">
      <c r="A18" s="3" t="s">
        <v>658</v>
      </c>
    </row>
    <row r="19" spans="1:4">
      <c r="A19" s="4" t="s">
        <v>1276</v>
      </c>
      <c r="B19" s="4" t="s">
        <v>4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514</v>
      </c>
    </row>
    <row r="2" spans="1:2">
      <c r="A2" s="3" t="s">
        <v>1278</v>
      </c>
    </row>
    <row r="3" spans="1:2">
      <c r="A3" s="5" t="n">
        <v>2017</v>
      </c>
      <c r="B3" s="6" t="n">
        <v>34.7</v>
      </c>
    </row>
    <row r="4" spans="1:2">
      <c r="A4" s="5" t="n">
        <v>2018</v>
      </c>
      <c r="B4" s="7" t="n">
        <v>32.2</v>
      </c>
    </row>
    <row r="5" spans="1:2">
      <c r="A5" s="5" t="n">
        <v>2019</v>
      </c>
      <c r="B5" s="7" t="n">
        <v>29.6</v>
      </c>
    </row>
    <row r="6" spans="1:2">
      <c r="A6" s="5" t="n">
        <v>2020</v>
      </c>
      <c r="B6" s="7" t="n">
        <v>27.3</v>
      </c>
    </row>
    <row r="7" spans="1:2">
      <c r="A7" s="5" t="n">
        <v>2021</v>
      </c>
      <c r="B7" s="7" t="n">
        <v>25.1</v>
      </c>
    </row>
    <row r="8" spans="1:2">
      <c r="A8" s="4" t="s">
        <v>647</v>
      </c>
      <c r="B8" s="7" t="n">
        <v>85.5</v>
      </c>
    </row>
    <row r="9" spans="1:2">
      <c r="A9" s="4" t="s">
        <v>121</v>
      </c>
      <c r="B9" s="6" t="n">
        <v>23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514</v>
      </c>
    </row>
    <row r="2" spans="1:2">
      <c r="A2" s="3" t="s">
        <v>245</v>
      </c>
    </row>
    <row r="3" spans="1:2">
      <c r="A3" s="5" t="n">
        <v>2017</v>
      </c>
      <c r="B3" s="8" t="n">
        <v>224</v>
      </c>
    </row>
    <row r="4" spans="1:2">
      <c r="A4" s="5" t="n">
        <v>2018</v>
      </c>
      <c r="B4" s="7" t="n">
        <v>73.09999999999999</v>
      </c>
    </row>
    <row r="5" spans="1:2">
      <c r="A5" s="5" t="n">
        <v>2019</v>
      </c>
      <c r="B5" s="7" t="n">
        <v>57.1</v>
      </c>
    </row>
    <row r="6" spans="1:2">
      <c r="A6" s="5" t="n">
        <v>2020</v>
      </c>
      <c r="B6" s="7" t="n">
        <v>35.3</v>
      </c>
    </row>
    <row r="7" spans="1:2">
      <c r="A7" s="5" t="n">
        <v>2021</v>
      </c>
      <c r="B7" s="7" t="n">
        <v>24.3</v>
      </c>
    </row>
    <row r="8" spans="1:2">
      <c r="A8" s="4" t="s">
        <v>647</v>
      </c>
      <c r="B8" s="7" t="n">
        <v>348.2</v>
      </c>
    </row>
    <row r="9" spans="1:2">
      <c r="A9" s="4" t="s">
        <v>121</v>
      </c>
      <c r="B9" s="8" t="n">
        <v>7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0</v>
      </c>
    </row>
    <row r="2" spans="1:3">
      <c r="A2" s="4" t="s">
        <v>1271</v>
      </c>
    </row>
    <row r="3" spans="1:3">
      <c r="A3" s="3" t="s">
        <v>658</v>
      </c>
    </row>
    <row r="4" spans="1:3">
      <c r="A4" s="4" t="s">
        <v>1281</v>
      </c>
      <c r="B4" s="6" t="n">
        <v>503.4</v>
      </c>
      <c r="C4" s="6" t="n">
        <v>548.1</v>
      </c>
    </row>
    <row r="5" spans="1:3">
      <c r="A5" s="4" t="s">
        <v>1282</v>
      </c>
    </row>
    <row r="6" spans="1:3">
      <c r="A6" s="3" t="s">
        <v>658</v>
      </c>
    </row>
    <row r="7" spans="1:3">
      <c r="A7" s="4" t="s">
        <v>1281</v>
      </c>
      <c r="B7" s="6" t="n">
        <v>3109.3</v>
      </c>
      <c r="C7" s="6" t="n">
        <v>305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0</v>
      </c>
    </row>
    <row r="2" spans="1:3">
      <c r="A2" s="3" t="s">
        <v>245</v>
      </c>
    </row>
    <row r="3" spans="1:3">
      <c r="A3" s="4" t="s">
        <v>1284</v>
      </c>
      <c r="B3" s="8" t="n">
        <v>0</v>
      </c>
      <c r="C3" s="6" t="n">
        <v>2.1</v>
      </c>
    </row>
    <row r="4" spans="1:3">
      <c r="A4" s="4" t="s">
        <v>1285</v>
      </c>
      <c r="B4" s="5" t="n">
        <v>0</v>
      </c>
      <c r="C4" s="7" t="n">
        <v>16.8</v>
      </c>
    </row>
    <row r="5" spans="1:3">
      <c r="A5" s="4" t="s">
        <v>1286</v>
      </c>
      <c r="B5" s="7" t="n">
        <v>27.9</v>
      </c>
      <c r="C5" s="7" t="n">
        <v>27.3</v>
      </c>
    </row>
    <row r="6" spans="1:3">
      <c r="A6" s="4" t="s">
        <v>1287</v>
      </c>
      <c r="B6" s="7" t="n">
        <v>62.6</v>
      </c>
      <c r="C6" s="7" t="n">
        <v>54.1</v>
      </c>
    </row>
    <row r="7" spans="1:3">
      <c r="A7" s="4" t="s">
        <v>1288</v>
      </c>
      <c r="B7" s="6" t="n">
        <v>90.5</v>
      </c>
      <c r="C7" s="6" t="n">
        <v>10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618</v>
      </c>
      <c r="J1" s="2" t="s">
        <v>1</v>
      </c>
    </row>
    <row r="2" spans="1:12">
      <c r="B2" s="2" t="s">
        <v>2</v>
      </c>
      <c r="C2" s="2" t="s">
        <v>705</v>
      </c>
      <c r="D2" s="2" t="s">
        <v>4</v>
      </c>
      <c r="E2" s="2" t="s">
        <v>1120</v>
      </c>
      <c r="F2" s="2" t="s">
        <v>30</v>
      </c>
      <c r="G2" s="2" t="s">
        <v>1121</v>
      </c>
      <c r="H2" s="2" t="s">
        <v>1122</v>
      </c>
      <c r="I2" s="2" t="s">
        <v>1123</v>
      </c>
      <c r="J2" s="2" t="s">
        <v>2</v>
      </c>
      <c r="K2" s="2" t="s">
        <v>30</v>
      </c>
      <c r="L2" s="2" t="s">
        <v>79</v>
      </c>
    </row>
    <row r="3" spans="1:12">
      <c r="A3" s="3" t="s">
        <v>248</v>
      </c>
    </row>
    <row r="4" spans="1:12">
      <c r="A4" s="4" t="s">
        <v>81</v>
      </c>
      <c r="B4" s="8" t="n">
        <v>2379100</v>
      </c>
      <c r="C4" s="8" t="n">
        <v>2409300</v>
      </c>
      <c r="D4" s="8" t="n">
        <v>2350700</v>
      </c>
      <c r="E4" s="8" t="n">
        <v>2248600</v>
      </c>
      <c r="F4" s="8" t="n">
        <v>2290200</v>
      </c>
      <c r="G4" s="8" t="n">
        <v>2344000</v>
      </c>
      <c r="H4" s="8" t="n">
        <v>2311400</v>
      </c>
      <c r="I4" s="8" t="n">
        <v>2169400</v>
      </c>
      <c r="J4" s="8" t="n">
        <v>9387700</v>
      </c>
      <c r="K4" s="8" t="n">
        <v>9115000</v>
      </c>
      <c r="L4" s="8" t="n">
        <v>8803300</v>
      </c>
    </row>
    <row r="5" spans="1:12">
      <c r="A5" s="4" t="s">
        <v>90</v>
      </c>
      <c r="B5" s="5" t="n">
        <v>392000</v>
      </c>
      <c r="C5" s="5" t="n">
        <v>417900</v>
      </c>
      <c r="D5" s="5" t="n">
        <v>382100</v>
      </c>
      <c r="E5" s="5" t="n">
        <v>345500</v>
      </c>
      <c r="F5" s="5" t="n">
        <v>353900</v>
      </c>
      <c r="G5" s="5" t="n">
        <v>442900</v>
      </c>
      <c r="H5" s="5" t="n">
        <v>389200</v>
      </c>
      <c r="I5" s="5" t="n">
        <v>372800</v>
      </c>
      <c r="J5" s="5" t="n">
        <v>1537500</v>
      </c>
      <c r="K5" s="5" t="n">
        <v>1558800</v>
      </c>
      <c r="L5" s="5" t="n">
        <v>1233100</v>
      </c>
    </row>
    <row r="6" spans="1:12">
      <c r="A6" s="4" t="s">
        <v>98</v>
      </c>
      <c r="B6" s="5" t="n">
        <v>189600</v>
      </c>
      <c r="C6" s="5" t="n">
        <v>85700</v>
      </c>
      <c r="D6" s="5" t="n">
        <v>181000</v>
      </c>
      <c r="E6" s="5" t="n">
        <v>156900</v>
      </c>
      <c r="F6" s="5" t="n">
        <v>172400</v>
      </c>
      <c r="G6" s="5" t="n">
        <v>215200</v>
      </c>
      <c r="H6" s="5" t="n">
        <v>190300</v>
      </c>
      <c r="I6" s="5" t="n">
        <v>172500</v>
      </c>
      <c r="J6" s="5" t="n">
        <v>613200</v>
      </c>
      <c r="K6" s="5" t="n">
        <v>750400</v>
      </c>
      <c r="L6" s="5" t="n">
        <v>547900</v>
      </c>
    </row>
    <row r="7" spans="1:12">
      <c r="A7" s="4" t="s">
        <v>100</v>
      </c>
      <c r="B7" s="8" t="n">
        <v>189500</v>
      </c>
      <c r="C7" s="8" t="n">
        <v>85600</v>
      </c>
      <c r="D7" s="8" t="n">
        <v>180800</v>
      </c>
      <c r="E7" s="8" t="n">
        <v>156700</v>
      </c>
      <c r="F7" s="8" t="n">
        <v>172300</v>
      </c>
      <c r="G7" s="8" t="n">
        <v>215000</v>
      </c>
      <c r="H7" s="8" t="n">
        <v>190300</v>
      </c>
      <c r="I7" s="8" t="n">
        <v>172400</v>
      </c>
      <c r="J7" s="8" t="n">
        <v>612588</v>
      </c>
      <c r="K7" s="8" t="n">
        <v>749906</v>
      </c>
      <c r="L7" s="8" t="n">
        <v>547600</v>
      </c>
    </row>
    <row r="8" spans="1:12">
      <c r="A8" s="4" t="s">
        <v>105</v>
      </c>
      <c r="B8" s="9" t="n">
        <v>0.55</v>
      </c>
      <c r="C8" s="9" t="n">
        <v>0.25</v>
      </c>
      <c r="D8" s="9" t="n">
        <v>0.52</v>
      </c>
      <c r="E8" s="9" t="n">
        <v>0.45</v>
      </c>
      <c r="F8" s="9" t="n">
        <v>0.49</v>
      </c>
      <c r="G8" s="9" t="n">
        <v>0.61</v>
      </c>
      <c r="H8" s="9" t="n">
        <v>0.54</v>
      </c>
      <c r="I8" s="9" t="n">
        <v>0.49</v>
      </c>
      <c r="J8" s="9" t="n">
        <v>1.78</v>
      </c>
      <c r="K8" s="9" t="n">
        <v>2.13</v>
      </c>
      <c r="L8" s="9" t="n">
        <v>1.5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90</v>
      </c>
      <c r="B1" s="2" t="s">
        <v>618</v>
      </c>
      <c r="F1" s="2" t="s">
        <v>1</v>
      </c>
    </row>
    <row r="2" spans="1:8">
      <c r="B2" s="2" t="s">
        <v>705</v>
      </c>
      <c r="C2" s="2" t="s">
        <v>1120</v>
      </c>
      <c r="D2" s="2" t="s">
        <v>30</v>
      </c>
      <c r="E2" s="2" t="s">
        <v>1121</v>
      </c>
      <c r="F2" s="2" t="s">
        <v>2</v>
      </c>
      <c r="G2" s="2" t="s">
        <v>30</v>
      </c>
      <c r="H2" s="2" t="s">
        <v>79</v>
      </c>
    </row>
    <row r="3" spans="1:8">
      <c r="A3" s="3" t="s">
        <v>623</v>
      </c>
    </row>
    <row r="4" spans="1:8">
      <c r="A4" s="4" t="s">
        <v>1291</v>
      </c>
      <c r="B4" s="6" t="n">
        <v>203.4</v>
      </c>
      <c r="F4" s="6" t="n">
        <v>-196.2</v>
      </c>
      <c r="G4" s="8" t="n">
        <v>0</v>
      </c>
      <c r="H4" s="6" t="n">
        <v>-1.4</v>
      </c>
    </row>
    <row r="5" spans="1:8">
      <c r="A5" s="4" t="s">
        <v>169</v>
      </c>
      <c r="F5" s="8" t="n">
        <v>0</v>
      </c>
      <c r="G5" s="6" t="n">
        <v>-153.5</v>
      </c>
      <c r="H5" s="6" t="n">
        <v>-15.9</v>
      </c>
    </row>
    <row r="6" spans="1:8">
      <c r="A6" s="4" t="s">
        <v>631</v>
      </c>
    </row>
    <row r="7" spans="1:8">
      <c r="A7" s="3" t="s">
        <v>623</v>
      </c>
    </row>
    <row r="8" spans="1:8">
      <c r="A8" s="4" t="s">
        <v>634</v>
      </c>
      <c r="E8" s="8" t="n">
        <v>50</v>
      </c>
    </row>
    <row r="9" spans="1:8">
      <c r="A9" s="4" t="s">
        <v>1292</v>
      </c>
    </row>
    <row r="10" spans="1:8">
      <c r="A10" s="3" t="s">
        <v>623</v>
      </c>
    </row>
    <row r="11" spans="1:8">
      <c r="A11" s="4" t="s">
        <v>169</v>
      </c>
      <c r="C11" s="6" t="n">
        <v>5.6</v>
      </c>
      <c r="D11" s="6" t="n">
        <v>4.1</v>
      </c>
    </row>
    <row r="12" spans="1:8">
      <c r="A12" s="4" t="s">
        <v>1293</v>
      </c>
      <c r="D12" s="6" t="n">
        <v>0.4</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8</v>
      </c>
      <c r="C3" s="6" t="n">
        <v>32.4</v>
      </c>
    </row>
    <row r="4" spans="1:3">
      <c r="A4" s="4" t="s">
        <v>33</v>
      </c>
      <c r="B4" s="7" t="n">
        <v>994.8</v>
      </c>
      <c r="C4" s="7" t="n">
        <v>962.9</v>
      </c>
    </row>
    <row r="5" spans="1:3">
      <c r="A5" s="4" t="s">
        <v>34</v>
      </c>
      <c r="B5" s="7" t="n">
        <v>221.9</v>
      </c>
      <c r="C5" s="5" t="n">
        <v>235</v>
      </c>
    </row>
    <row r="6" spans="1:3">
      <c r="A6" s="4" t="s">
        <v>35</v>
      </c>
      <c r="B6" s="7" t="n">
        <v>1284.5</v>
      </c>
      <c r="C6" s="7" t="n">
        <v>1230.3</v>
      </c>
    </row>
    <row r="7" spans="1:3">
      <c r="A7" s="4" t="s">
        <v>36</v>
      </c>
      <c r="B7" s="7" t="n">
        <v>90.5</v>
      </c>
      <c r="C7" s="7" t="n">
        <v>100.3</v>
      </c>
    </row>
    <row r="8" spans="1:3">
      <c r="A8" s="4" t="s">
        <v>37</v>
      </c>
      <c r="B8" s="7" t="n">
        <v>7588.6</v>
      </c>
      <c r="C8" s="7" t="n">
        <v>7552.8</v>
      </c>
    </row>
    <row r="9" spans="1:3">
      <c r="A9" s="4" t="s">
        <v>38</v>
      </c>
      <c r="B9" s="7" t="n">
        <v>11163.2</v>
      </c>
      <c r="C9" s="7" t="n">
        <v>11145.5</v>
      </c>
    </row>
    <row r="10" spans="1:3">
      <c r="A10" s="4" t="s">
        <v>39</v>
      </c>
      <c r="B10" s="7" t="n">
        <v>182.3</v>
      </c>
      <c r="C10" s="7" t="n">
        <v>246.4</v>
      </c>
    </row>
    <row r="11" spans="1:3">
      <c r="A11" s="4" t="s">
        <v>40</v>
      </c>
      <c r="B11" s="7" t="n">
        <v>320.5</v>
      </c>
      <c r="C11" s="7" t="n">
        <v>260.6</v>
      </c>
    </row>
    <row r="12" spans="1:3">
      <c r="A12" s="4" t="s">
        <v>41</v>
      </c>
      <c r="B12" s="7" t="n">
        <v>20629.6</v>
      </c>
      <c r="C12" s="7" t="n">
        <v>20535.9</v>
      </c>
    </row>
    <row r="13" spans="1:3">
      <c r="A13" s="3" t="s">
        <v>42</v>
      </c>
    </row>
    <row r="14" spans="1:3">
      <c r="A14" s="4" t="s">
        <v>43</v>
      </c>
      <c r="B14" s="7" t="n">
        <v>553.8</v>
      </c>
      <c r="C14" s="7" t="n">
        <v>577.4</v>
      </c>
    </row>
    <row r="15" spans="1:3">
      <c r="A15" s="4" t="s">
        <v>44</v>
      </c>
      <c r="B15" s="7" t="n">
        <v>5.8</v>
      </c>
      <c r="C15" s="7" t="n">
        <v>5.5</v>
      </c>
    </row>
    <row r="16" spans="1:3">
      <c r="A16" s="4" t="s">
        <v>45</v>
      </c>
      <c r="B16" s="7" t="n">
        <v>312.9</v>
      </c>
      <c r="C16" s="7" t="n">
        <v>313.9</v>
      </c>
    </row>
    <row r="17" spans="1:3">
      <c r="A17" s="4" t="s">
        <v>46</v>
      </c>
      <c r="B17" s="7" t="n">
        <v>142.7</v>
      </c>
      <c r="C17" s="7" t="n">
        <v>149.8</v>
      </c>
    </row>
    <row r="18" spans="1:3">
      <c r="A18" s="4" t="s">
        <v>47</v>
      </c>
      <c r="B18" s="7" t="n">
        <v>71.8</v>
      </c>
      <c r="C18" s="7" t="n">
        <v>71.59999999999999</v>
      </c>
    </row>
    <row r="19" spans="1:3">
      <c r="A19" s="4" t="s">
        <v>48</v>
      </c>
      <c r="B19" s="5" t="n">
        <v>725</v>
      </c>
      <c r="C19" s="7" t="n">
        <v>716.6</v>
      </c>
    </row>
    <row r="20" spans="1:3">
      <c r="A20" s="4" t="s">
        <v>49</v>
      </c>
      <c r="B20" s="5" t="n">
        <v>1812</v>
      </c>
      <c r="C20" s="7" t="n">
        <v>1834.8</v>
      </c>
    </row>
    <row r="21" spans="1:3">
      <c r="A21" s="4" t="s">
        <v>50</v>
      </c>
      <c r="B21" s="7" t="n">
        <v>7653.1</v>
      </c>
      <c r="C21" s="7" t="n">
        <v>7527.4</v>
      </c>
    </row>
    <row r="22" spans="1:3">
      <c r="A22" s="4" t="s">
        <v>51</v>
      </c>
      <c r="B22" s="7" t="n">
        <v>1684.8</v>
      </c>
      <c r="C22" s="7" t="n">
        <v>1677.9</v>
      </c>
    </row>
    <row r="23" spans="1:3">
      <c r="A23" s="4" t="s">
        <v>52</v>
      </c>
      <c r="B23" s="7" t="n">
        <v>1210.2</v>
      </c>
      <c r="C23" s="7" t="n">
        <v>1131.8</v>
      </c>
    </row>
    <row r="24" spans="1:3">
      <c r="A24" s="4" t="s">
        <v>53</v>
      </c>
      <c r="B24" s="7" t="n">
        <v>274.6</v>
      </c>
      <c r="C24" s="7" t="n">
        <v>278.1</v>
      </c>
    </row>
    <row r="25" spans="1:3">
      <c r="A25" s="4" t="s">
        <v>54</v>
      </c>
      <c r="B25" s="7" t="n">
        <v>301.2</v>
      </c>
      <c r="C25" s="7" t="n">
        <v>309.3</v>
      </c>
    </row>
    <row r="26" spans="1:3">
      <c r="A26" s="4" t="s">
        <v>55</v>
      </c>
      <c r="B26" s="4" t="s">
        <v>56</v>
      </c>
      <c r="C26" s="4" t="s">
        <v>56</v>
      </c>
    </row>
    <row r="27" spans="1:3">
      <c r="A27" s="3" t="s">
        <v>57</v>
      </c>
    </row>
    <row r="28" spans="1:3">
      <c r="A28" s="4" t="s">
        <v>58</v>
      </c>
      <c r="B28" s="5" t="n">
        <v>0</v>
      </c>
      <c r="C28" s="5" t="n">
        <v>0</v>
      </c>
    </row>
    <row r="29" spans="1:3">
      <c r="A29" s="4" t="s">
        <v>59</v>
      </c>
      <c r="B29" s="7" t="n">
        <v>3.5</v>
      </c>
      <c r="C29" s="7" t="n">
        <v>3.5</v>
      </c>
    </row>
    <row r="30" spans="1:3">
      <c r="A30" s="4" t="s">
        <v>60</v>
      </c>
      <c r="B30" s="7" t="n">
        <v>4764.5</v>
      </c>
      <c r="C30" s="7" t="n">
        <v>4677.7</v>
      </c>
    </row>
    <row r="31" spans="1:3">
      <c r="A31" s="4" t="s">
        <v>61</v>
      </c>
      <c r="B31" s="5" t="n">
        <v>3324</v>
      </c>
      <c r="C31" s="7" t="n">
        <v>3138.3</v>
      </c>
    </row>
    <row r="32" spans="1:3">
      <c r="A32" s="4" t="s">
        <v>62</v>
      </c>
      <c r="B32" s="7" t="n">
        <v>-414.9</v>
      </c>
      <c r="C32" s="7" t="n">
        <v>-14.9</v>
      </c>
    </row>
    <row r="33" spans="1:3">
      <c r="A33" s="4" t="s">
        <v>63</v>
      </c>
      <c r="B33" s="7" t="n">
        <v>14.2</v>
      </c>
      <c r="C33" s="7" t="n">
        <v>-30.5</v>
      </c>
    </row>
    <row r="34" spans="1:3">
      <c r="A34" s="4" t="s">
        <v>64</v>
      </c>
      <c r="B34" s="7" t="n">
        <v>7691.3</v>
      </c>
      <c r="C34" s="7" t="n">
        <v>7774.1</v>
      </c>
    </row>
    <row r="35" spans="1:3">
      <c r="A35" s="4" t="s">
        <v>65</v>
      </c>
      <c r="B35" s="7" t="n">
        <v>2.4</v>
      </c>
      <c r="C35" s="7" t="n">
        <v>2.5</v>
      </c>
    </row>
    <row r="36" spans="1:3">
      <c r="A36" s="4" t="s">
        <v>66</v>
      </c>
      <c r="B36" s="7" t="n">
        <v>7693.7</v>
      </c>
      <c r="C36" s="7" t="n">
        <v>7776.6</v>
      </c>
    </row>
    <row r="37" spans="1:3">
      <c r="A37" s="4" t="s">
        <v>67</v>
      </c>
      <c r="B37" s="6" t="n">
        <v>20629.6</v>
      </c>
      <c r="C37" s="6" t="n">
        <v>205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16</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22</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8" t="n">
        <v>44</v>
      </c>
      <c r="C3" s="6" t="n">
        <v>46.7</v>
      </c>
    </row>
    <row r="4" spans="1:3">
      <c r="A4" s="4" t="s">
        <v>71</v>
      </c>
      <c r="B4" s="9" t="n">
        <v>0.01</v>
      </c>
      <c r="C4" s="9" t="n">
        <v>0.01</v>
      </c>
    </row>
    <row r="5" spans="1:3">
      <c r="A5" s="4" t="s">
        <v>72</v>
      </c>
      <c r="B5" s="5" t="n">
        <v>50000000</v>
      </c>
      <c r="C5" s="5" t="n">
        <v>50000000</v>
      </c>
    </row>
    <row r="6" spans="1:3">
      <c r="A6" s="4" t="s">
        <v>73</v>
      </c>
      <c r="B6" s="5" t="n">
        <v>0</v>
      </c>
      <c r="C6" s="5" t="n">
        <v>0</v>
      </c>
    </row>
    <row r="7" spans="1:3">
      <c r="A7" s="4" t="s">
        <v>74</v>
      </c>
      <c r="B7" s="9" t="n">
        <v>0.01</v>
      </c>
      <c r="C7" s="9" t="n">
        <v>0.01</v>
      </c>
    </row>
    <row r="8" spans="1:3">
      <c r="A8" s="4" t="s">
        <v>75</v>
      </c>
      <c r="B8" s="5" t="n">
        <v>750000000</v>
      </c>
      <c r="C8" s="5" t="n">
        <v>750000000</v>
      </c>
    </row>
    <row r="9" spans="1:3">
      <c r="A9" s="4" t="s">
        <v>76</v>
      </c>
      <c r="B9" s="5" t="n">
        <v>348200000</v>
      </c>
      <c r="C9" s="5" t="n">
        <v>346000000</v>
      </c>
    </row>
    <row r="10" spans="1:3">
      <c r="A10" s="4" t="s">
        <v>77</v>
      </c>
      <c r="B10" s="5" t="n">
        <v>88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5</v>
      </c>
    </row>
    <row r="4" spans="1:2">
      <c r="A4" s="4" t="s">
        <v>204</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11</v>
      </c>
    </row>
    <row r="4" spans="1:2">
      <c r="A4" s="4" t="s">
        <v>322</v>
      </c>
      <c r="B4" s="4" t="s">
        <v>323</v>
      </c>
    </row>
    <row r="5" spans="1:2">
      <c r="A5" s="4" t="s">
        <v>210</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row>
    <row r="9" spans="1:2">
      <c r="A9" s="3" t="s">
        <v>353</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29</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8" t="n">
        <v>9387700</v>
      </c>
      <c r="C4" s="8" t="n">
        <v>9115000</v>
      </c>
      <c r="D4" s="8" t="n">
        <v>8803300</v>
      </c>
    </row>
    <row r="5" spans="1:4">
      <c r="A5" s="3" t="s">
        <v>82</v>
      </c>
    </row>
    <row r="6" spans="1:4">
      <c r="A6" s="4" t="s">
        <v>83</v>
      </c>
      <c r="B6" s="5" t="n">
        <v>5764000</v>
      </c>
      <c r="C6" s="5" t="n">
        <v>5518600</v>
      </c>
      <c r="D6" s="5" t="n">
        <v>5643100</v>
      </c>
    </row>
    <row r="7" spans="1:4">
      <c r="A7" s="4" t="s">
        <v>84</v>
      </c>
      <c r="B7" s="5" t="n">
        <v>991100</v>
      </c>
      <c r="C7" s="5" t="n">
        <v>970600</v>
      </c>
      <c r="D7" s="5" t="n">
        <v>906900</v>
      </c>
    </row>
    <row r="8" spans="1:4">
      <c r="A8" s="4" t="s">
        <v>85</v>
      </c>
      <c r="B8" s="5" t="n">
        <v>79100</v>
      </c>
      <c r="C8" s="5" t="n">
        <v>79400</v>
      </c>
      <c r="D8" s="5" t="n">
        <v>78000</v>
      </c>
    </row>
    <row r="9" spans="1:4">
      <c r="A9" s="4" t="s">
        <v>86</v>
      </c>
      <c r="B9" s="5" t="n">
        <v>969800</v>
      </c>
      <c r="C9" s="5" t="n">
        <v>983100</v>
      </c>
      <c r="D9" s="5" t="n">
        <v>918900</v>
      </c>
    </row>
    <row r="10" spans="1:4">
      <c r="A10" s="4" t="s">
        <v>87</v>
      </c>
      <c r="B10" s="5" t="n">
        <v>5600</v>
      </c>
      <c r="C10" s="5" t="n">
        <v>4500</v>
      </c>
      <c r="D10" s="5" t="n">
        <v>1500</v>
      </c>
    </row>
    <row r="11" spans="1:4">
      <c r="A11" s="4" t="s">
        <v>88</v>
      </c>
      <c r="B11" s="5" t="n">
        <v>-100</v>
      </c>
      <c r="C11" s="5" t="n">
        <v>0</v>
      </c>
      <c r="D11" s="5" t="n">
        <v>20000</v>
      </c>
    </row>
    <row r="12" spans="1:4">
      <c r="A12" s="4" t="s">
        <v>89</v>
      </c>
      <c r="B12" s="5" t="n">
        <v>40700</v>
      </c>
      <c r="C12" s="5" t="n">
        <v>0</v>
      </c>
      <c r="D12" s="5" t="n">
        <v>1800</v>
      </c>
    </row>
    <row r="13" spans="1:4">
      <c r="A13" s="4" t="s">
        <v>90</v>
      </c>
      <c r="B13" s="5" t="n">
        <v>1537500</v>
      </c>
      <c r="C13" s="5" t="n">
        <v>1558800</v>
      </c>
      <c r="D13" s="5" t="n">
        <v>1233100</v>
      </c>
    </row>
    <row r="14" spans="1:4">
      <c r="A14" s="4" t="s">
        <v>91</v>
      </c>
      <c r="B14" s="5" t="n">
        <v>-371300</v>
      </c>
      <c r="C14" s="5" t="n">
        <v>-364900</v>
      </c>
      <c r="D14" s="5" t="n">
        <v>-348700</v>
      </c>
    </row>
    <row r="15" spans="1:4">
      <c r="A15" s="4" t="s">
        <v>92</v>
      </c>
      <c r="B15" s="5" t="n">
        <v>-196200</v>
      </c>
      <c r="C15" s="5" t="n">
        <v>0</v>
      </c>
      <c r="D15" s="5" t="n">
        <v>-1400</v>
      </c>
    </row>
    <row r="16" spans="1:4">
      <c r="A16" s="4" t="s">
        <v>93</v>
      </c>
      <c r="B16" s="5" t="n">
        <v>900</v>
      </c>
      <c r="C16" s="5" t="n">
        <v>800</v>
      </c>
      <c r="D16" s="5" t="n">
        <v>600</v>
      </c>
    </row>
    <row r="17" spans="1:4">
      <c r="A17" s="4" t="s">
        <v>94</v>
      </c>
      <c r="B17" s="5" t="n">
        <v>-6100</v>
      </c>
      <c r="C17" s="5" t="n">
        <v>0</v>
      </c>
      <c r="D17" s="5" t="n">
        <v>0</v>
      </c>
    </row>
    <row r="18" spans="1:4">
      <c r="A18" s="4" t="s">
        <v>95</v>
      </c>
      <c r="B18" s="5" t="n">
        <v>1100</v>
      </c>
      <c r="C18" s="5" t="n">
        <v>1200</v>
      </c>
      <c r="D18" s="5" t="n">
        <v>1700</v>
      </c>
    </row>
    <row r="19" spans="1:4">
      <c r="A19" s="4" t="s">
        <v>96</v>
      </c>
      <c r="B19" s="5" t="n">
        <v>965900</v>
      </c>
      <c r="C19" s="5" t="n">
        <v>1195900</v>
      </c>
      <c r="D19" s="5" t="n">
        <v>885300</v>
      </c>
    </row>
    <row r="20" spans="1:4">
      <c r="A20" s="4" t="s">
        <v>97</v>
      </c>
      <c r="B20" s="5" t="n">
        <v>352700</v>
      </c>
      <c r="C20" s="5" t="n">
        <v>445500</v>
      </c>
      <c r="D20" s="5" t="n">
        <v>337400</v>
      </c>
    </row>
    <row r="21" spans="1:4">
      <c r="A21" s="4" t="s">
        <v>98</v>
      </c>
      <c r="B21" s="5" t="n">
        <v>613200</v>
      </c>
      <c r="C21" s="5" t="n">
        <v>750400</v>
      </c>
      <c r="D21" s="5" t="n">
        <v>547900</v>
      </c>
    </row>
    <row r="22" spans="1:4">
      <c r="A22" s="4" t="s">
        <v>99</v>
      </c>
      <c r="B22" s="5" t="n">
        <v>-600</v>
      </c>
      <c r="C22" s="5" t="n">
        <v>-500</v>
      </c>
      <c r="D22" s="5" t="n">
        <v>-300</v>
      </c>
    </row>
    <row r="23" spans="1:4">
      <c r="A23" s="4" t="s">
        <v>100</v>
      </c>
      <c r="B23" s="8" t="n">
        <v>612588</v>
      </c>
      <c r="C23" s="8" t="n">
        <v>749906</v>
      </c>
      <c r="D23" s="8" t="n">
        <v>547600</v>
      </c>
    </row>
    <row r="24" spans="1:4">
      <c r="A24" s="3" t="s">
        <v>101</v>
      </c>
    </row>
    <row r="25" spans="1:4">
      <c r="A25" s="4" t="s">
        <v>102</v>
      </c>
      <c r="B25" s="9" t="n">
        <v>1.79</v>
      </c>
      <c r="C25" s="9" t="n">
        <v>2.14</v>
      </c>
      <c r="D25" s="9" t="n">
        <v>1.54</v>
      </c>
    </row>
    <row r="26" spans="1:4">
      <c r="A26" s="4" t="s">
        <v>103</v>
      </c>
      <c r="B26" s="5" t="n">
        <v>343024</v>
      </c>
      <c r="C26" s="5" t="n">
        <v>349984</v>
      </c>
      <c r="D26" s="5" t="n">
        <v>356673</v>
      </c>
    </row>
    <row r="27" spans="1:4">
      <c r="A27" s="3" t="s">
        <v>104</v>
      </c>
    </row>
    <row r="28" spans="1:4">
      <c r="A28" s="4" t="s">
        <v>105</v>
      </c>
      <c r="B28" s="9" t="n">
        <v>1.78</v>
      </c>
      <c r="C28" s="9" t="n">
        <v>2.13</v>
      </c>
      <c r="D28" s="9" t="n">
        <v>1.53</v>
      </c>
    </row>
    <row r="29" spans="1:4">
      <c r="A29" s="4" t="s">
        <v>106</v>
      </c>
      <c r="B29" s="5" t="n">
        <v>344390</v>
      </c>
      <c r="C29" s="5" t="n">
        <v>351388</v>
      </c>
      <c r="D29" s="5" t="n">
        <v>358107</v>
      </c>
    </row>
    <row r="30" spans="1:4">
      <c r="A30" s="4" t="s">
        <v>107</v>
      </c>
      <c r="B30" s="9" t="n">
        <v>1.24</v>
      </c>
      <c r="C30" s="9" t="n">
        <v>1.16</v>
      </c>
      <c r="D30" s="9"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3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4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45</v>
      </c>
    </row>
    <row r="4" spans="1:2">
      <c r="A4" s="4" t="s">
        <v>410</v>
      </c>
      <c r="B4" s="4" t="s">
        <v>411</v>
      </c>
    </row>
    <row r="5" spans="1:2">
      <c r="A5" s="4" t="s">
        <v>412</v>
      </c>
      <c r="B5" s="4" t="s">
        <v>413</v>
      </c>
    </row>
    <row r="6" spans="1:2">
      <c r="A6" s="4" t="s">
        <v>414</v>
      </c>
      <c r="B6" s="4" t="s">
        <v>415</v>
      </c>
    </row>
    <row r="7" spans="1:2">
      <c r="A7" s="4" t="s">
        <v>36</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48</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195</v>
      </c>
    </row>
    <row r="4" spans="1:2">
      <c r="A4" s="4" t="s">
        <v>42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7"/>
    <col customWidth="1" max="5" min="5" width="21"/>
    <col customWidth="1" max="6" min="6" width="14"/>
  </cols>
  <sheetData>
    <row r="1" spans="1:6">
      <c r="A1" s="1" t="s">
        <v>423</v>
      </c>
      <c r="B1" s="2" t="s">
        <v>424</v>
      </c>
      <c r="C1" s="2" t="s">
        <v>425</v>
      </c>
      <c r="D1" s="2" t="s">
        <v>426</v>
      </c>
      <c r="E1" s="2" t="s">
        <v>427</v>
      </c>
      <c r="F1" s="2" t="s">
        <v>428</v>
      </c>
    </row>
    <row r="2" spans="1:6">
      <c r="A2" s="3" t="s">
        <v>253</v>
      </c>
    </row>
    <row r="3" spans="1:6">
      <c r="A3" s="4" t="s">
        <v>429</v>
      </c>
      <c r="C3" s="8" t="n">
        <v>67900000</v>
      </c>
      <c r="D3" s="8" t="n">
        <v>84400000</v>
      </c>
    </row>
    <row r="4" spans="1:6">
      <c r="A4" s="3" t="s">
        <v>259</v>
      </c>
    </row>
    <row r="5" spans="1:6">
      <c r="A5" s="4" t="s">
        <v>36</v>
      </c>
      <c r="C5" s="5" t="n">
        <v>90500000</v>
      </c>
      <c r="D5" s="5" t="n">
        <v>100300000</v>
      </c>
    </row>
    <row r="6" spans="1:6">
      <c r="A6" s="3" t="s">
        <v>263</v>
      </c>
    </row>
    <row r="7" spans="1:6">
      <c r="A7" s="4" t="s">
        <v>430</v>
      </c>
      <c r="C7" s="8" t="n">
        <v>6200000</v>
      </c>
      <c r="D7" s="8" t="n">
        <v>6800000</v>
      </c>
      <c r="E7" s="8" t="n">
        <v>6400000</v>
      </c>
    </row>
    <row r="8" spans="1:6">
      <c r="A8" s="3" t="s">
        <v>216</v>
      </c>
    </row>
    <row r="9" spans="1:6">
      <c r="A9" s="4" t="s">
        <v>431</v>
      </c>
      <c r="C9" s="4" t="s">
        <v>432</v>
      </c>
    </row>
    <row r="10" spans="1:6">
      <c r="A10" s="4" t="s">
        <v>433</v>
      </c>
      <c r="C10" s="5" t="n">
        <v>124</v>
      </c>
    </row>
    <row r="11" spans="1:6">
      <c r="A11" s="4" t="s">
        <v>434</v>
      </c>
      <c r="C11" s="4" t="s">
        <v>435</v>
      </c>
    </row>
    <row r="12" spans="1:6">
      <c r="A12" s="4" t="s">
        <v>436</v>
      </c>
      <c r="C12" s="4" t="s">
        <v>437</v>
      </c>
    </row>
    <row r="13" spans="1:6">
      <c r="A13" s="4" t="s">
        <v>438</v>
      </c>
      <c r="C13" s="4" t="s">
        <v>439</v>
      </c>
      <c r="D13" s="4" t="s">
        <v>440</v>
      </c>
    </row>
    <row r="14" spans="1:6">
      <c r="A14" s="4" t="s">
        <v>441</v>
      </c>
      <c r="C14" s="4" t="s">
        <v>432</v>
      </c>
    </row>
    <row r="15" spans="1:6">
      <c r="A15" s="4" t="s">
        <v>442</v>
      </c>
      <c r="C15" s="4" t="s">
        <v>443</v>
      </c>
    </row>
    <row r="16" spans="1:6">
      <c r="A16" s="3" t="s">
        <v>280</v>
      </c>
    </row>
    <row r="17" spans="1:6">
      <c r="A17" s="4" t="s">
        <v>444</v>
      </c>
      <c r="C17" s="5" t="n">
        <v>2</v>
      </c>
      <c r="D17" s="5" t="n">
        <v>3</v>
      </c>
    </row>
    <row r="18" spans="1:6">
      <c r="A18" s="4" t="s">
        <v>445</v>
      </c>
      <c r="C18" s="4" t="s">
        <v>446</v>
      </c>
    </row>
    <row r="19" spans="1:6">
      <c r="A19" s="4" t="s">
        <v>447</v>
      </c>
      <c r="C19" s="4" t="s">
        <v>448</v>
      </c>
    </row>
    <row r="20" spans="1:6">
      <c r="A20" s="4" t="s">
        <v>449</v>
      </c>
      <c r="C20" s="4" t="s">
        <v>450</v>
      </c>
    </row>
    <row r="21" spans="1:6">
      <c r="A21" s="4" t="s">
        <v>451</v>
      </c>
      <c r="C21" s="4" t="s">
        <v>452</v>
      </c>
    </row>
    <row r="22" spans="1:6">
      <c r="A22" s="4" t="s">
        <v>453</v>
      </c>
      <c r="C22" s="4" t="s">
        <v>454</v>
      </c>
    </row>
    <row r="23" spans="1:6">
      <c r="A23" s="4" t="s">
        <v>455</v>
      </c>
      <c r="C23" s="5" t="n">
        <v>2</v>
      </c>
    </row>
    <row r="24" spans="1:6">
      <c r="A24" s="4" t="s">
        <v>456</v>
      </c>
      <c r="F24" s="4" t="s">
        <v>457</v>
      </c>
    </row>
    <row r="25" spans="1:6">
      <c r="A25" s="3" t="s">
        <v>295</v>
      </c>
    </row>
    <row r="26" spans="1:6">
      <c r="A26" s="4" t="s">
        <v>458</v>
      </c>
      <c r="C26" s="5" t="n">
        <v>1</v>
      </c>
    </row>
    <row r="27" spans="1:6">
      <c r="A27" s="3" t="s">
        <v>459</v>
      </c>
    </row>
    <row r="28" spans="1:6">
      <c r="A28" s="4" t="s">
        <v>460</v>
      </c>
      <c r="D28" s="8" t="n">
        <v>-17000000</v>
      </c>
      <c r="E28" s="5" t="n">
        <v>-5000000</v>
      </c>
    </row>
    <row r="29" spans="1:6">
      <c r="A29" s="4" t="s">
        <v>171</v>
      </c>
      <c r="C29" s="8" t="n">
        <v>1847800000</v>
      </c>
      <c r="D29" s="5" t="n">
        <v>1679700000</v>
      </c>
      <c r="E29" s="8" t="n">
        <v>1529800000</v>
      </c>
    </row>
    <row r="30" spans="1:6">
      <c r="A30" s="4" t="s">
        <v>461</v>
      </c>
      <c r="C30" s="5" t="n">
        <v>62600000</v>
      </c>
      <c r="D30" s="8" t="n">
        <v>54100000</v>
      </c>
    </row>
    <row r="31" spans="1:6">
      <c r="A31" s="4" t="s">
        <v>462</v>
      </c>
    </row>
    <row r="32" spans="1:6">
      <c r="A32" s="3" t="s">
        <v>263</v>
      </c>
    </row>
    <row r="33" spans="1:6">
      <c r="A33" s="4" t="s">
        <v>463</v>
      </c>
      <c r="C33" s="8" t="n">
        <v>50000</v>
      </c>
    </row>
    <row r="34" spans="1:6">
      <c r="A34" s="4" t="s">
        <v>464</v>
      </c>
      <c r="C34" s="4" t="s">
        <v>465</v>
      </c>
    </row>
    <row r="35" spans="1:6">
      <c r="A35" s="4" t="s">
        <v>466</v>
      </c>
      <c r="C35" s="4" t="s">
        <v>467</v>
      </c>
    </row>
    <row r="36" spans="1:6">
      <c r="A36" s="3" t="s">
        <v>280</v>
      </c>
    </row>
    <row r="37" spans="1:6">
      <c r="A37" s="4" t="s">
        <v>468</v>
      </c>
      <c r="C37" s="4" t="s">
        <v>467</v>
      </c>
    </row>
    <row r="38" spans="1:6">
      <c r="A38" s="4" t="s">
        <v>469</v>
      </c>
    </row>
    <row r="39" spans="1:6">
      <c r="A39" s="3" t="s">
        <v>280</v>
      </c>
    </row>
    <row r="40" spans="1:6">
      <c r="A40" s="4" t="s">
        <v>468</v>
      </c>
      <c r="C40" s="4" t="s">
        <v>470</v>
      </c>
    </row>
    <row r="41" spans="1:6">
      <c r="A41" s="4" t="s">
        <v>471</v>
      </c>
    </row>
    <row r="42" spans="1:6">
      <c r="A42" s="3" t="s">
        <v>459</v>
      </c>
    </row>
    <row r="43" spans="1:6">
      <c r="A43" s="4" t="s">
        <v>460</v>
      </c>
      <c r="B43" s="8" t="n">
        <v>-10800000</v>
      </c>
    </row>
    <row r="44" spans="1:6">
      <c r="A44" s="4" t="s">
        <v>171</v>
      </c>
      <c r="B44" s="8" t="n">
        <v>10800000</v>
      </c>
    </row>
    <row r="45" spans="1:6">
      <c r="A45" s="4" t="s">
        <v>472</v>
      </c>
    </row>
    <row r="46" spans="1:6">
      <c r="A46" s="3" t="s">
        <v>259</v>
      </c>
    </row>
    <row r="47" spans="1:6">
      <c r="A47" s="4" t="s">
        <v>36</v>
      </c>
      <c r="C47" s="8" t="n">
        <v>62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9</v>
      </c>
    </row>
    <row r="3" spans="1:4">
      <c r="A3" s="3" t="s">
        <v>306</v>
      </c>
    </row>
    <row r="4" spans="1:4">
      <c r="A4" s="4" t="s">
        <v>474</v>
      </c>
      <c r="B4" s="6" t="n">
        <v>46.7</v>
      </c>
      <c r="C4" s="6" t="n">
        <v>38.9</v>
      </c>
      <c r="D4" s="6" t="n">
        <v>38.3</v>
      </c>
    </row>
    <row r="5" spans="1:4">
      <c r="A5" s="4" t="s">
        <v>475</v>
      </c>
      <c r="B5" s="7" t="n">
        <v>20.4</v>
      </c>
      <c r="C5" s="7" t="n">
        <v>22.7</v>
      </c>
      <c r="D5" s="7" t="n">
        <v>22.6</v>
      </c>
    </row>
    <row r="6" spans="1:4">
      <c r="A6" s="4" t="s">
        <v>476</v>
      </c>
      <c r="B6" s="7" t="n">
        <v>-23.1</v>
      </c>
      <c r="C6" s="7" t="n">
        <v>-14.9</v>
      </c>
      <c r="D6" s="5" t="n">
        <v>-22</v>
      </c>
    </row>
    <row r="7" spans="1:4">
      <c r="A7" s="4" t="s">
        <v>477</v>
      </c>
      <c r="B7" s="8" t="n">
        <v>44</v>
      </c>
      <c r="C7" s="6" t="n">
        <v>46.7</v>
      </c>
      <c r="D7" s="6" t="n">
        <v>3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6</v>
      </c>
    </row>
    <row r="12" spans="1:2">
      <c r="A12" s="4" t="s">
        <v>487</v>
      </c>
    </row>
    <row r="13" spans="1:2">
      <c r="A13" s="3" t="s">
        <v>480</v>
      </c>
    </row>
    <row r="14" spans="1:2">
      <c r="A14" s="4" t="s">
        <v>481</v>
      </c>
      <c r="B14" s="4" t="s">
        <v>488</v>
      </c>
    </row>
    <row r="15" spans="1:2">
      <c r="A15" s="4" t="s">
        <v>489</v>
      </c>
    </row>
    <row r="16" spans="1:2">
      <c r="A16" s="3" t="s">
        <v>480</v>
      </c>
    </row>
    <row r="17" spans="1:2">
      <c r="A17" s="4" t="s">
        <v>481</v>
      </c>
      <c r="B17" s="4" t="s">
        <v>486</v>
      </c>
    </row>
    <row r="18" spans="1:2">
      <c r="A18" s="4" t="s">
        <v>490</v>
      </c>
    </row>
    <row r="19" spans="1:2">
      <c r="A19" s="3" t="s">
        <v>480</v>
      </c>
    </row>
    <row r="20" spans="1:2">
      <c r="A20" s="4" t="s">
        <v>481</v>
      </c>
      <c r="B20" s="4" t="s">
        <v>482</v>
      </c>
    </row>
    <row r="21" spans="1:2">
      <c r="A21" s="4" t="s">
        <v>491</v>
      </c>
    </row>
    <row r="22" spans="1:2">
      <c r="A22" s="3" t="s">
        <v>480</v>
      </c>
    </row>
    <row r="23" spans="1:2">
      <c r="A23" s="4" t="s">
        <v>481</v>
      </c>
      <c r="B23" s="4" t="s">
        <v>492</v>
      </c>
    </row>
    <row r="24" spans="1:2">
      <c r="A24" s="4" t="s">
        <v>493</v>
      </c>
    </row>
    <row r="25" spans="1:2">
      <c r="A25" s="3" t="s">
        <v>480</v>
      </c>
    </row>
    <row r="26" spans="1:2">
      <c r="A26" s="4" t="s">
        <v>481</v>
      </c>
      <c r="B26" s="4" t="s">
        <v>470</v>
      </c>
    </row>
    <row r="27" spans="1:2">
      <c r="A27" s="4" t="s">
        <v>494</v>
      </c>
    </row>
    <row r="28" spans="1:2">
      <c r="A28" s="3" t="s">
        <v>480</v>
      </c>
    </row>
    <row r="29" spans="1:2">
      <c r="A29" s="4" t="s">
        <v>481</v>
      </c>
      <c r="B29"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9</v>
      </c>
    </row>
    <row r="3" spans="1:4">
      <c r="A3" s="3" t="s">
        <v>496</v>
      </c>
    </row>
    <row r="4" spans="1:4">
      <c r="A4" s="4" t="s">
        <v>497</v>
      </c>
      <c r="B4" s="6" t="n">
        <v>62.4</v>
      </c>
      <c r="C4" s="6" t="n">
        <v>572.7</v>
      </c>
      <c r="D4" s="6" t="n">
        <v>195.7</v>
      </c>
    </row>
    <row r="5" spans="1:4">
      <c r="A5" s="3" t="s">
        <v>498</v>
      </c>
    </row>
    <row r="6" spans="1:4">
      <c r="A6" s="4" t="s">
        <v>38</v>
      </c>
      <c r="B6" s="7" t="n">
        <v>11163.2</v>
      </c>
      <c r="C6" s="7" t="n">
        <v>11145.5</v>
      </c>
      <c r="D6" s="6" t="n">
        <v>10830.9</v>
      </c>
    </row>
    <row r="7" spans="1:4">
      <c r="A7" s="4" t="s">
        <v>499</v>
      </c>
    </row>
    <row r="8" spans="1:4">
      <c r="A8" s="3" t="s">
        <v>496</v>
      </c>
    </row>
    <row r="9" spans="1:4">
      <c r="A9" s="4" t="s">
        <v>497</v>
      </c>
      <c r="B9" s="7" t="n">
        <v>41.6</v>
      </c>
      <c r="C9" s="7" t="n">
        <v>572.7</v>
      </c>
    </row>
    <row r="10" spans="1:4">
      <c r="A10" s="4" t="s">
        <v>500</v>
      </c>
      <c r="B10" s="5" t="n">
        <v>0</v>
      </c>
      <c r="C10" s="7" t="n">
        <v>70.59999999999999</v>
      </c>
    </row>
    <row r="11" spans="1:4">
      <c r="A11" s="4" t="s">
        <v>501</v>
      </c>
      <c r="B11" s="7" t="n">
        <v>3.7</v>
      </c>
      <c r="C11" s="7" t="n">
        <v>5.1</v>
      </c>
    </row>
    <row r="12" spans="1:4">
      <c r="A12" s="4" t="s">
        <v>502</v>
      </c>
      <c r="B12" s="5" t="n">
        <v>2</v>
      </c>
      <c r="C12" s="7" t="n">
        <v>1.5</v>
      </c>
    </row>
    <row r="13" spans="1:4">
      <c r="A13" s="4" t="s">
        <v>121</v>
      </c>
      <c r="B13" s="7" t="n">
        <v>47.3</v>
      </c>
      <c r="C13" s="7" t="n">
        <v>649.9</v>
      </c>
    </row>
    <row r="14" spans="1:4">
      <c r="A14" s="3" t="s">
        <v>503</v>
      </c>
    </row>
    <row r="15" spans="1:4">
      <c r="A15" s="4" t="s">
        <v>164</v>
      </c>
      <c r="B15" s="7" t="n">
        <v>0.9</v>
      </c>
      <c r="C15" s="7" t="n">
        <v>39.2</v>
      </c>
    </row>
    <row r="16" spans="1:4">
      <c r="A16" s="4" t="s">
        <v>504</v>
      </c>
      <c r="B16" s="5" t="n">
        <v>0</v>
      </c>
      <c r="C16" s="7" t="n">
        <v>173.1</v>
      </c>
    </row>
    <row r="17" spans="1:4">
      <c r="A17" s="4" t="s">
        <v>505</v>
      </c>
      <c r="B17" s="7" t="n">
        <v>18.1</v>
      </c>
      <c r="C17" s="7" t="n">
        <v>158.4</v>
      </c>
    </row>
    <row r="18" spans="1:4">
      <c r="A18" s="4" t="s">
        <v>40</v>
      </c>
      <c r="B18" s="7" t="n">
        <v>0.1</v>
      </c>
      <c r="C18" s="7" t="n">
        <v>1.8</v>
      </c>
    </row>
    <row r="19" spans="1:4">
      <c r="A19" s="4" t="s">
        <v>43</v>
      </c>
      <c r="B19" s="5" t="n">
        <v>0</v>
      </c>
      <c r="C19" s="7" t="n">
        <v>-7.1</v>
      </c>
    </row>
    <row r="20" spans="1:4">
      <c r="A20" s="4" t="s">
        <v>506</v>
      </c>
      <c r="B20" s="7" t="n">
        <v>-0.1</v>
      </c>
      <c r="C20" s="7" t="n">
        <v>-5.3</v>
      </c>
    </row>
    <row r="21" spans="1:4">
      <c r="A21" s="4" t="s">
        <v>507</v>
      </c>
      <c r="B21" s="7" t="n">
        <v>-0.2</v>
      </c>
      <c r="C21" s="5" t="n">
        <v>-27</v>
      </c>
    </row>
    <row r="22" spans="1:4">
      <c r="A22" s="4" t="s">
        <v>170</v>
      </c>
      <c r="B22" s="7" t="n">
        <v>-1.1</v>
      </c>
      <c r="C22" s="7" t="n">
        <v>-10.3</v>
      </c>
    </row>
    <row r="23" spans="1:4">
      <c r="A23" s="4" t="s">
        <v>508</v>
      </c>
      <c r="B23" s="7" t="n">
        <v>17.7</v>
      </c>
      <c r="C23" s="7" t="n">
        <v>322.8</v>
      </c>
    </row>
    <row r="24" spans="1:4">
      <c r="A24" s="4" t="s">
        <v>509</v>
      </c>
      <c r="B24" s="7" t="n">
        <v>29.6</v>
      </c>
      <c r="C24" s="7" t="n">
        <v>327.1</v>
      </c>
    </row>
    <row r="25" spans="1:4">
      <c r="A25" s="3" t="s">
        <v>498</v>
      </c>
    </row>
    <row r="26" spans="1:4">
      <c r="A26" s="4" t="s">
        <v>510</v>
      </c>
      <c r="B26" s="7" t="n">
        <v>6.9</v>
      </c>
      <c r="C26" s="7" t="n">
        <v>14.8</v>
      </c>
    </row>
    <row r="27" spans="1:4">
      <c r="A27" s="4" t="s">
        <v>38</v>
      </c>
      <c r="B27" s="7" t="n">
        <v>22.7</v>
      </c>
      <c r="C27" s="7" t="n">
        <v>312.3</v>
      </c>
    </row>
    <row r="28" spans="1:4">
      <c r="A28" s="4" t="s">
        <v>511</v>
      </c>
      <c r="B28" s="6" t="n">
        <v>29.6</v>
      </c>
      <c r="C28" s="6" t="n">
        <v>3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9</v>
      </c>
    </row>
    <row r="3" spans="1:4">
      <c r="A3" s="3" t="s">
        <v>109</v>
      </c>
    </row>
    <row r="4" spans="1:4">
      <c r="A4" s="4" t="s">
        <v>98</v>
      </c>
      <c r="B4" s="6" t="n">
        <v>613.2</v>
      </c>
      <c r="C4" s="6" t="n">
        <v>750.4</v>
      </c>
      <c r="D4" s="6" t="n">
        <v>547.9</v>
      </c>
    </row>
    <row r="5" spans="1:4">
      <c r="A5" s="3" t="s">
        <v>110</v>
      </c>
    </row>
    <row r="6" spans="1:4">
      <c r="A6" s="4" t="s">
        <v>111</v>
      </c>
      <c r="B6" s="7" t="n">
        <v>-20.6</v>
      </c>
      <c r="C6" s="7" t="n">
        <v>-16.4</v>
      </c>
      <c r="D6" s="7" t="n">
        <v>0.3</v>
      </c>
    </row>
    <row r="7" spans="1:4">
      <c r="A7" s="4" t="s">
        <v>112</v>
      </c>
      <c r="B7" s="7" t="n">
        <v>26.5</v>
      </c>
      <c r="C7" s="7" t="n">
        <v>18.7</v>
      </c>
      <c r="D7" s="7" t="n">
        <v>1.2</v>
      </c>
    </row>
    <row r="8" spans="1:4">
      <c r="A8" s="4" t="s">
        <v>113</v>
      </c>
      <c r="B8" s="7" t="n">
        <v>32.4</v>
      </c>
      <c r="C8" s="5" t="n">
        <v>-2</v>
      </c>
      <c r="D8" s="7" t="n">
        <v>-24.1</v>
      </c>
    </row>
    <row r="9" spans="1:4">
      <c r="A9" s="3" t="s">
        <v>114</v>
      </c>
    </row>
    <row r="10" spans="1:4">
      <c r="A10" s="4" t="s">
        <v>115</v>
      </c>
      <c r="B10" s="7" t="n">
        <v>6.4</v>
      </c>
      <c r="C10" s="7" t="n">
        <v>-1.9</v>
      </c>
      <c r="D10" s="7" t="n">
        <v>-9.300000000000001</v>
      </c>
    </row>
    <row r="11" spans="1:4">
      <c r="A11" s="4" t="s">
        <v>116</v>
      </c>
      <c r="B11" s="7" t="n">
        <v>44.7</v>
      </c>
      <c r="C11" s="7" t="n">
        <v>-1.6</v>
      </c>
      <c r="D11" s="7" t="n">
        <v>-31.9</v>
      </c>
    </row>
    <row r="12" spans="1:4">
      <c r="A12" s="4" t="s">
        <v>117</v>
      </c>
      <c r="B12" s="7" t="n">
        <v>657.9</v>
      </c>
      <c r="C12" s="7" t="n">
        <v>748.8</v>
      </c>
      <c r="D12" s="5" t="n">
        <v>516</v>
      </c>
    </row>
    <row r="13" spans="1:4">
      <c r="A13" s="4" t="s">
        <v>118</v>
      </c>
      <c r="B13" s="7" t="n">
        <v>-0.6</v>
      </c>
      <c r="C13" s="7" t="n">
        <v>-0.5</v>
      </c>
      <c r="D13" s="7" t="n">
        <v>-0.3</v>
      </c>
    </row>
    <row r="14" spans="1:4">
      <c r="A14" s="4" t="s">
        <v>119</v>
      </c>
      <c r="B14" s="6" t="n">
        <v>657.3</v>
      </c>
      <c r="C14" s="6" t="n">
        <v>748.3</v>
      </c>
      <c r="D14" s="6" t="n">
        <v>5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9"/>
    <col customWidth="1" max="5" min="5" width="28"/>
    <col customWidth="1" max="6" min="6" width="35"/>
    <col customWidth="1" max="7" min="7" width="21"/>
    <col customWidth="1" max="8" min="8" width="22"/>
  </cols>
  <sheetData>
    <row r="1" spans="1:8">
      <c r="A1" s="1" t="s">
        <v>512</v>
      </c>
      <c r="B1" s="2" t="s">
        <v>513</v>
      </c>
      <c r="E1" s="2" t="s">
        <v>1</v>
      </c>
    </row>
    <row r="2" spans="1:8">
      <c r="B2" s="2" t="s">
        <v>514</v>
      </c>
      <c r="C2" s="2" t="s">
        <v>515</v>
      </c>
      <c r="D2" s="2" t="s">
        <v>516</v>
      </c>
      <c r="E2" s="2" t="s">
        <v>517</v>
      </c>
      <c r="F2" s="2" t="s">
        <v>518</v>
      </c>
      <c r="G2" s="2" t="s">
        <v>427</v>
      </c>
      <c r="H2" s="2" t="s">
        <v>519</v>
      </c>
    </row>
    <row r="3" spans="1:8">
      <c r="A3" s="3" t="s">
        <v>520</v>
      </c>
    </row>
    <row r="4" spans="1:8">
      <c r="A4" s="4" t="s">
        <v>497</v>
      </c>
      <c r="E4" s="6" t="n">
        <v>62.4</v>
      </c>
      <c r="F4" s="6" t="n">
        <v>572.7</v>
      </c>
      <c r="G4" s="6" t="n">
        <v>195.7</v>
      </c>
    </row>
    <row r="5" spans="1:8">
      <c r="A5" s="4" t="s">
        <v>521</v>
      </c>
      <c r="B5" s="6" t="n">
        <v>11163.2</v>
      </c>
      <c r="E5" s="7" t="n">
        <v>11163.2</v>
      </c>
      <c r="F5" s="6" t="n">
        <v>11145.5</v>
      </c>
      <c r="G5" s="7" t="n">
        <v>10830.9</v>
      </c>
    </row>
    <row r="6" spans="1:8">
      <c r="A6" s="4" t="s">
        <v>94</v>
      </c>
      <c r="E6" s="6" t="n">
        <v>6.1</v>
      </c>
    </row>
    <row r="7" spans="1:8">
      <c r="A7" s="4" t="s">
        <v>444</v>
      </c>
      <c r="E7" s="5" t="n">
        <v>2</v>
      </c>
      <c r="F7" s="5" t="n">
        <v>3</v>
      </c>
    </row>
    <row r="8" spans="1:8">
      <c r="A8" s="4" t="s">
        <v>522</v>
      </c>
      <c r="E8" s="6" t="n">
        <v>40.7</v>
      </c>
      <c r="F8" s="8" t="n">
        <v>0</v>
      </c>
      <c r="G8" s="7" t="n">
        <v>1.8</v>
      </c>
    </row>
    <row r="9" spans="1:8">
      <c r="A9" s="4" t="s">
        <v>523</v>
      </c>
      <c r="E9" s="7" t="n">
        <v>32.5</v>
      </c>
      <c r="F9" s="8" t="n">
        <v>0</v>
      </c>
      <c r="G9" s="6" t="n">
        <v>1.3</v>
      </c>
    </row>
    <row r="10" spans="1:8">
      <c r="A10" s="4" t="s">
        <v>524</v>
      </c>
      <c r="B10" s="5" t="n">
        <v>15</v>
      </c>
      <c r="E10" s="5" t="n">
        <v>15</v>
      </c>
    </row>
    <row r="11" spans="1:8">
      <c r="A11" s="4" t="s">
        <v>525</v>
      </c>
    </row>
    <row r="12" spans="1:8">
      <c r="A12" s="3" t="s">
        <v>520</v>
      </c>
    </row>
    <row r="13" spans="1:8">
      <c r="A13" s="4" t="s">
        <v>526</v>
      </c>
      <c r="C13" s="5" t="n">
        <v>5</v>
      </c>
    </row>
    <row r="14" spans="1:8">
      <c r="A14" s="4" t="s">
        <v>527</v>
      </c>
      <c r="B14" s="5" t="n">
        <v>88</v>
      </c>
      <c r="E14" s="5" t="n">
        <v>88</v>
      </c>
    </row>
    <row r="15" spans="1:8">
      <c r="A15" s="4" t="s">
        <v>528</v>
      </c>
      <c r="B15" s="5" t="n">
        <v>177</v>
      </c>
      <c r="E15" s="5" t="n">
        <v>177</v>
      </c>
    </row>
    <row r="16" spans="1:8">
      <c r="A16" s="4" t="s">
        <v>529</v>
      </c>
    </row>
    <row r="17" spans="1:8">
      <c r="A17" s="3" t="s">
        <v>520</v>
      </c>
    </row>
    <row r="18" spans="1:8">
      <c r="A18" s="4" t="s">
        <v>497</v>
      </c>
      <c r="D18" s="6" t="n">
        <v>476.6</v>
      </c>
    </row>
    <row r="19" spans="1:8">
      <c r="A19" s="4" t="s">
        <v>530</v>
      </c>
      <c r="D19" s="5" t="n">
        <v>3</v>
      </c>
    </row>
    <row r="20" spans="1:8">
      <c r="A20" s="4" t="s">
        <v>531</v>
      </c>
      <c r="B20" s="7" t="n">
        <v>109.3</v>
      </c>
      <c r="E20" s="7" t="n">
        <v>109.3</v>
      </c>
    </row>
    <row r="21" spans="1:8">
      <c r="A21" s="4" t="s">
        <v>504</v>
      </c>
      <c r="B21" s="7" t="n">
        <v>85.5</v>
      </c>
      <c r="E21" s="7" t="n">
        <v>85.5</v>
      </c>
    </row>
    <row r="22" spans="1:8">
      <c r="A22" s="4" t="s">
        <v>532</v>
      </c>
      <c r="B22" s="7" t="n">
        <v>7.2</v>
      </c>
      <c r="E22" s="7" t="n">
        <v>7.2</v>
      </c>
    </row>
    <row r="23" spans="1:8">
      <c r="A23" s="4" t="s">
        <v>533</v>
      </c>
      <c r="B23" s="5" t="n">
        <v>21</v>
      </c>
      <c r="E23" s="5" t="n">
        <v>21</v>
      </c>
    </row>
    <row r="24" spans="1:8">
      <c r="A24" s="4" t="s">
        <v>507</v>
      </c>
      <c r="B24" s="7" t="n">
        <v>6.9</v>
      </c>
      <c r="E24" s="7" t="n">
        <v>6.9</v>
      </c>
    </row>
    <row r="25" spans="1:8">
      <c r="A25" s="4" t="s">
        <v>506</v>
      </c>
      <c r="B25" s="7" t="n">
        <v>7.6</v>
      </c>
      <c r="E25" s="7" t="n">
        <v>7.6</v>
      </c>
    </row>
    <row r="26" spans="1:8">
      <c r="A26" s="4" t="s">
        <v>521</v>
      </c>
      <c r="B26" s="5" t="n">
        <v>268</v>
      </c>
      <c r="E26" s="8" t="n">
        <v>268</v>
      </c>
    </row>
    <row r="27" spans="1:8">
      <c r="A27" s="4" t="s">
        <v>534</v>
      </c>
    </row>
    <row r="28" spans="1:8">
      <c r="A28" s="3" t="s">
        <v>520</v>
      </c>
    </row>
    <row r="29" spans="1:8">
      <c r="A29" s="4" t="s">
        <v>535</v>
      </c>
      <c r="C29" s="4" t="s">
        <v>536</v>
      </c>
    </row>
    <row r="30" spans="1:8">
      <c r="A30" s="4" t="s">
        <v>537</v>
      </c>
    </row>
    <row r="31" spans="1:8">
      <c r="A31" s="3" t="s">
        <v>520</v>
      </c>
    </row>
    <row r="32" spans="1:8">
      <c r="A32" s="4" t="s">
        <v>538</v>
      </c>
      <c r="B32" s="6" t="n">
        <v>20.8</v>
      </c>
    </row>
    <row r="33" spans="1:8">
      <c r="A33" s="4" t="s">
        <v>462</v>
      </c>
    </row>
    <row r="34" spans="1:8">
      <c r="A34" s="3" t="s">
        <v>520</v>
      </c>
    </row>
    <row r="35" spans="1:8">
      <c r="A35" s="4" t="s">
        <v>539</v>
      </c>
      <c r="F35" s="5" t="n">
        <v>100</v>
      </c>
    </row>
    <row r="36" spans="1:8">
      <c r="A36" s="4" t="s">
        <v>540</v>
      </c>
    </row>
    <row r="37" spans="1:8">
      <c r="A37" s="3" t="s">
        <v>520</v>
      </c>
    </row>
    <row r="38" spans="1:8">
      <c r="A38" s="4" t="s">
        <v>541</v>
      </c>
      <c r="H38" s="5" t="n">
        <v>3</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2</v>
      </c>
      <c r="B1" s="2" t="s">
        <v>2</v>
      </c>
      <c r="C1" s="2" t="s">
        <v>30</v>
      </c>
    </row>
    <row r="2" spans="1:3">
      <c r="A2" s="3" t="s">
        <v>480</v>
      </c>
    </row>
    <row r="3" spans="1:3">
      <c r="A3" s="4" t="s">
        <v>543</v>
      </c>
      <c r="B3" s="6" t="n">
        <v>14952.5</v>
      </c>
      <c r="C3" s="6" t="n">
        <v>14196.6</v>
      </c>
    </row>
    <row r="4" spans="1:3">
      <c r="A4" s="4" t="s">
        <v>544</v>
      </c>
      <c r="B4" s="7" t="n">
        <v>-7363.9</v>
      </c>
      <c r="C4" s="7" t="n">
        <v>-6643.8</v>
      </c>
    </row>
    <row r="5" spans="1:3">
      <c r="A5" s="4" t="s">
        <v>37</v>
      </c>
      <c r="B5" s="7" t="n">
        <v>7588.6</v>
      </c>
      <c r="C5" s="7" t="n">
        <v>7552.8</v>
      </c>
    </row>
    <row r="6" spans="1:3">
      <c r="A6" s="4" t="s">
        <v>545</v>
      </c>
    </row>
    <row r="7" spans="1:3">
      <c r="A7" s="3" t="s">
        <v>480</v>
      </c>
    </row>
    <row r="8" spans="1:3">
      <c r="A8" s="4" t="s">
        <v>543</v>
      </c>
      <c r="B8" s="7" t="n">
        <v>430.2</v>
      </c>
      <c r="C8" s="7" t="n">
        <v>425.4</v>
      </c>
    </row>
    <row r="9" spans="1:3">
      <c r="A9" s="4" t="s">
        <v>546</v>
      </c>
    </row>
    <row r="10" spans="1:3">
      <c r="A10" s="3" t="s">
        <v>480</v>
      </c>
    </row>
    <row r="11" spans="1:3">
      <c r="A11" s="4" t="s">
        <v>543</v>
      </c>
      <c r="B11" s="7" t="n">
        <v>166.8</v>
      </c>
      <c r="C11" s="7" t="n">
        <v>165.6</v>
      </c>
    </row>
    <row r="12" spans="1:3">
      <c r="A12" s="4" t="s">
        <v>547</v>
      </c>
    </row>
    <row r="13" spans="1:3">
      <c r="A13" s="3" t="s">
        <v>480</v>
      </c>
    </row>
    <row r="14" spans="1:3">
      <c r="A14" s="4" t="s">
        <v>543</v>
      </c>
      <c r="B14" s="7" t="n">
        <v>6386.7</v>
      </c>
      <c r="C14" s="7" t="n">
        <v>6078.1</v>
      </c>
    </row>
    <row r="15" spans="1:3">
      <c r="A15" s="4" t="s">
        <v>544</v>
      </c>
      <c r="B15" s="7" t="n">
        <v>-3016.5</v>
      </c>
      <c r="C15" s="5" t="n">
        <v>-2723</v>
      </c>
    </row>
    <row r="16" spans="1:3">
      <c r="A16" s="4" t="s">
        <v>548</v>
      </c>
    </row>
    <row r="17" spans="1:3">
      <c r="A17" s="3" t="s">
        <v>480</v>
      </c>
    </row>
    <row r="18" spans="1:3">
      <c r="A18" s="4" t="s">
        <v>543</v>
      </c>
      <c r="B18" s="7" t="n">
        <v>6551.8</v>
      </c>
      <c r="C18" s="7" t="n">
        <v>6211.8</v>
      </c>
    </row>
    <row r="19" spans="1:3">
      <c r="A19" s="4" t="s">
        <v>544</v>
      </c>
      <c r="B19" s="7" t="n">
        <v>-3931.4</v>
      </c>
      <c r="C19" s="5" t="n">
        <v>-3555</v>
      </c>
    </row>
    <row r="20" spans="1:3">
      <c r="A20" s="4" t="s">
        <v>549</v>
      </c>
    </row>
    <row r="21" spans="1:3">
      <c r="A21" s="3" t="s">
        <v>480</v>
      </c>
    </row>
    <row r="22" spans="1:3">
      <c r="A22" s="4" t="s">
        <v>543</v>
      </c>
      <c r="B22" s="7" t="n">
        <v>1160.1</v>
      </c>
      <c r="C22" s="7" t="n">
        <v>1098.6</v>
      </c>
    </row>
    <row r="23" spans="1:3">
      <c r="A23" s="4" t="s">
        <v>544</v>
      </c>
      <c r="B23" s="5" t="n">
        <v>-416</v>
      </c>
      <c r="C23" s="7" t="n">
        <v>-365.8</v>
      </c>
    </row>
    <row r="24" spans="1:3">
      <c r="A24" s="4" t="s">
        <v>550</v>
      </c>
    </row>
    <row r="25" spans="1:3">
      <c r="A25" s="3" t="s">
        <v>480</v>
      </c>
    </row>
    <row r="26" spans="1:3">
      <c r="A26" s="4" t="s">
        <v>543</v>
      </c>
      <c r="B26" s="7" t="n">
        <v>221.2</v>
      </c>
      <c r="C26" s="7" t="n">
        <v>191.6</v>
      </c>
    </row>
    <row r="27" spans="1:3">
      <c r="A27" s="4" t="s">
        <v>551</v>
      </c>
    </row>
    <row r="28" spans="1:3">
      <c r="A28" s="3" t="s">
        <v>480</v>
      </c>
    </row>
    <row r="29" spans="1:3">
      <c r="A29" s="4" t="s">
        <v>543</v>
      </c>
      <c r="B29" s="6" t="n">
        <v>35.7</v>
      </c>
      <c r="C29" s="6" t="n">
        <v>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2</v>
      </c>
      <c r="B1" s="2" t="s">
        <v>1</v>
      </c>
    </row>
    <row r="2" spans="1:4">
      <c r="B2" s="2" t="s">
        <v>2</v>
      </c>
      <c r="C2" s="2" t="s">
        <v>30</v>
      </c>
      <c r="D2" s="2" t="s">
        <v>79</v>
      </c>
    </row>
    <row r="3" spans="1:4">
      <c r="A3" s="3" t="s">
        <v>480</v>
      </c>
    </row>
    <row r="4" spans="1:4">
      <c r="A4" s="4" t="s">
        <v>553</v>
      </c>
      <c r="B4" s="6" t="n">
        <v>991.1</v>
      </c>
      <c r="C4" s="6" t="n">
        <v>970.6</v>
      </c>
      <c r="D4" s="6" t="n">
        <v>906.9</v>
      </c>
    </row>
    <row r="5" spans="1:4">
      <c r="A5" s="4" t="s">
        <v>554</v>
      </c>
    </row>
    <row r="6" spans="1:4">
      <c r="A6" s="3" t="s">
        <v>480</v>
      </c>
    </row>
    <row r="7" spans="1:4">
      <c r="A7" s="4" t="s">
        <v>553</v>
      </c>
      <c r="B7" s="6" t="n">
        <v>919.8</v>
      </c>
      <c r="C7" s="6" t="n">
        <v>898.7</v>
      </c>
      <c r="D7" s="6" t="n">
        <v>8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6" t="n">
        <v>11145.5</v>
      </c>
      <c r="C4" s="6" t="n">
        <v>10830.9</v>
      </c>
    </row>
    <row r="5" spans="1:3">
      <c r="A5" s="4" t="s">
        <v>558</v>
      </c>
      <c r="B5" s="7" t="n">
        <v>22.7</v>
      </c>
      <c r="C5" s="7" t="n">
        <v>312.3</v>
      </c>
    </row>
    <row r="6" spans="1:3">
      <c r="A6" s="4" t="s">
        <v>559</v>
      </c>
      <c r="B6" s="7" t="n">
        <v>-5.8</v>
      </c>
      <c r="C6" s="5" t="n">
        <v>0</v>
      </c>
    </row>
    <row r="7" spans="1:3">
      <c r="A7" s="4" t="s">
        <v>560</v>
      </c>
      <c r="B7" s="7" t="n">
        <v>0.8</v>
      </c>
      <c r="C7" s="7" t="n">
        <v>2.3</v>
      </c>
    </row>
    <row r="8" spans="1:3">
      <c r="A8" s="4" t="s">
        <v>561</v>
      </c>
      <c r="B8" s="7" t="n">
        <v>11163.2</v>
      </c>
      <c r="C8" s="7" t="n">
        <v>11145.5</v>
      </c>
    </row>
    <row r="9" spans="1:3">
      <c r="A9" s="4" t="s">
        <v>562</v>
      </c>
    </row>
    <row r="10" spans="1:3">
      <c r="A10" s="3" t="s">
        <v>556</v>
      </c>
    </row>
    <row r="11" spans="1:3">
      <c r="A11" s="4" t="s">
        <v>557</v>
      </c>
      <c r="B11" s="7" t="n">
        <v>5248.1</v>
      </c>
      <c r="C11" s="7" t="n">
        <v>5235.4</v>
      </c>
    </row>
    <row r="12" spans="1:3">
      <c r="A12" s="4" t="s">
        <v>558</v>
      </c>
      <c r="B12" s="7" t="n">
        <v>10.2</v>
      </c>
      <c r="C12" s="7" t="n">
        <v>9.699999999999999</v>
      </c>
    </row>
    <row r="13" spans="1:3">
      <c r="A13" s="4" t="s">
        <v>559</v>
      </c>
      <c r="B13" s="5" t="n">
        <v>0</v>
      </c>
      <c r="C13" s="5" t="n">
        <v>0</v>
      </c>
    </row>
    <row r="14" spans="1:3">
      <c r="A14" s="4" t="s">
        <v>560</v>
      </c>
      <c r="B14" s="7" t="n">
        <v>-0.1</v>
      </c>
      <c r="C14" s="5" t="n">
        <v>3</v>
      </c>
    </row>
    <row r="15" spans="1:3">
      <c r="A15" s="4" t="s">
        <v>561</v>
      </c>
      <c r="B15" s="7" t="n">
        <v>5258.2</v>
      </c>
      <c r="C15" s="7" t="n">
        <v>5248.1</v>
      </c>
    </row>
    <row r="16" spans="1:3">
      <c r="A16" s="4" t="s">
        <v>563</v>
      </c>
    </row>
    <row r="17" spans="1:3">
      <c r="A17" s="3" t="s">
        <v>556</v>
      </c>
    </row>
    <row r="18" spans="1:3">
      <c r="A18" s="4" t="s">
        <v>557</v>
      </c>
      <c r="B18" s="7" t="n">
        <v>5897.4</v>
      </c>
      <c r="C18" s="7" t="n">
        <v>5595.5</v>
      </c>
    </row>
    <row r="19" spans="1:3">
      <c r="A19" s="4" t="s">
        <v>558</v>
      </c>
      <c r="B19" s="7" t="n">
        <v>12.5</v>
      </c>
      <c r="C19" s="7" t="n">
        <v>302.6</v>
      </c>
    </row>
    <row r="20" spans="1:3">
      <c r="A20" s="4" t="s">
        <v>559</v>
      </c>
      <c r="B20" s="7" t="n">
        <v>-5.8</v>
      </c>
      <c r="C20" s="5" t="n">
        <v>0</v>
      </c>
    </row>
    <row r="21" spans="1:3">
      <c r="A21" s="4" t="s">
        <v>560</v>
      </c>
      <c r="B21" s="7" t="n">
        <v>0.9</v>
      </c>
      <c r="C21" s="7" t="n">
        <v>-0.7</v>
      </c>
    </row>
    <row r="22" spans="1:3">
      <c r="A22" s="4" t="s">
        <v>561</v>
      </c>
      <c r="B22" s="8" t="n">
        <v>5905</v>
      </c>
      <c r="C22" s="6" t="n">
        <v>589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1"/>
    <col customWidth="1" max="3" min="3" width="20"/>
  </cols>
  <sheetData>
    <row r="1" spans="1:3">
      <c r="A1" s="1" t="s">
        <v>564</v>
      </c>
      <c r="B1" s="2" t="s">
        <v>1</v>
      </c>
    </row>
    <row r="2" spans="1:3">
      <c r="B2" s="2" t="s">
        <v>421</v>
      </c>
      <c r="C2" s="2" t="s">
        <v>565</v>
      </c>
    </row>
    <row r="3" spans="1:3">
      <c r="A3" s="3" t="s">
        <v>208</v>
      </c>
    </row>
    <row r="4" spans="1:3">
      <c r="A4" s="4" t="s">
        <v>444</v>
      </c>
      <c r="B4" s="5" t="n">
        <v>2</v>
      </c>
      <c r="C4" s="5" t="n">
        <v>3</v>
      </c>
    </row>
    <row r="5" spans="1:3">
      <c r="A5" s="4" t="s">
        <v>462</v>
      </c>
    </row>
    <row r="6" spans="1:3">
      <c r="A6" s="3" t="s">
        <v>566</v>
      </c>
    </row>
    <row r="7" spans="1:3">
      <c r="A7" s="4" t="s">
        <v>468</v>
      </c>
      <c r="B7" s="4" t="s">
        <v>467</v>
      </c>
    </row>
    <row r="8" spans="1:3">
      <c r="A8" s="4" t="s">
        <v>469</v>
      </c>
    </row>
    <row r="9" spans="1:3">
      <c r="A9" s="3" t="s">
        <v>566</v>
      </c>
    </row>
    <row r="10" spans="1:3">
      <c r="A10" s="4" t="s">
        <v>468</v>
      </c>
      <c r="B10" s="4" t="s">
        <v>4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8" t="n">
        <v>748</v>
      </c>
      <c r="C4" s="6" t="n">
        <v>733.2</v>
      </c>
    </row>
    <row r="5" spans="1:3">
      <c r="A5" s="4" t="s">
        <v>558</v>
      </c>
      <c r="B5" s="7" t="n">
        <v>6.9</v>
      </c>
      <c r="C5" s="7" t="n">
        <v>14.8</v>
      </c>
    </row>
    <row r="6" spans="1:3">
      <c r="A6" s="4" t="s">
        <v>559</v>
      </c>
      <c r="B6" s="5" t="n">
        <v>-5</v>
      </c>
      <c r="C6" s="5" t="n">
        <v>0</v>
      </c>
    </row>
    <row r="7" spans="1:3">
      <c r="A7" s="4" t="s">
        <v>570</v>
      </c>
      <c r="B7" s="7" t="n">
        <v>749.9</v>
      </c>
      <c r="C7" s="5" t="n">
        <v>748</v>
      </c>
    </row>
    <row r="8" spans="1:3">
      <c r="A8" s="4" t="s">
        <v>571</v>
      </c>
      <c r="B8" s="7" t="n">
        <v>-501.6</v>
      </c>
      <c r="C8" s="7" t="n">
        <v>-434.3</v>
      </c>
    </row>
    <row r="9" spans="1:3">
      <c r="A9" s="4" t="s">
        <v>572</v>
      </c>
      <c r="B9" s="7" t="n">
        <v>-66.90000000000001</v>
      </c>
      <c r="C9" s="7" t="n">
        <v>-67.3</v>
      </c>
    </row>
    <row r="10" spans="1:3">
      <c r="A10" s="4" t="s">
        <v>559</v>
      </c>
      <c r="B10" s="7" t="n">
        <v>0.9</v>
      </c>
      <c r="C10" s="5" t="n">
        <v>0</v>
      </c>
    </row>
    <row r="11" spans="1:3">
      <c r="A11" s="4" t="s">
        <v>573</v>
      </c>
      <c r="B11" s="7" t="n">
        <v>-567.6</v>
      </c>
      <c r="C11" s="7" t="n">
        <v>-501.6</v>
      </c>
    </row>
    <row r="12" spans="1:3">
      <c r="A12" s="4" t="s">
        <v>574</v>
      </c>
      <c r="B12" s="7" t="n">
        <v>182.3</v>
      </c>
      <c r="C12" s="7" t="n">
        <v>246.4</v>
      </c>
    </row>
    <row r="13" spans="1:3">
      <c r="A13" s="4" t="s">
        <v>575</v>
      </c>
    </row>
    <row r="14" spans="1:3">
      <c r="A14" s="3" t="s">
        <v>568</v>
      </c>
    </row>
    <row r="15" spans="1:3">
      <c r="A15" s="4" t="s">
        <v>569</v>
      </c>
      <c r="B15" s="7" t="n">
        <v>651.6</v>
      </c>
      <c r="C15" s="7" t="n">
        <v>641.2</v>
      </c>
    </row>
    <row r="16" spans="1:3">
      <c r="A16" s="4" t="s">
        <v>558</v>
      </c>
      <c r="B16" s="7" t="n">
        <v>4.2</v>
      </c>
      <c r="C16" s="7" t="n">
        <v>10.4</v>
      </c>
    </row>
    <row r="17" spans="1:3">
      <c r="A17" s="4" t="s">
        <v>559</v>
      </c>
      <c r="B17" s="5" t="n">
        <v>-5</v>
      </c>
      <c r="C17" s="5" t="n">
        <v>0</v>
      </c>
    </row>
    <row r="18" spans="1:3">
      <c r="A18" s="4" t="s">
        <v>570</v>
      </c>
      <c r="B18" s="7" t="n">
        <v>650.8</v>
      </c>
      <c r="C18" s="7" t="n">
        <v>651.6</v>
      </c>
    </row>
    <row r="19" spans="1:3">
      <c r="A19" s="4" t="s">
        <v>571</v>
      </c>
      <c r="B19" s="5" t="n">
        <v>-431</v>
      </c>
      <c r="C19" s="7" t="n">
        <v>-369.1</v>
      </c>
    </row>
    <row r="20" spans="1:3">
      <c r="A20" s="4" t="s">
        <v>572</v>
      </c>
      <c r="B20" s="7" t="n">
        <v>-62.4</v>
      </c>
      <c r="C20" s="7" t="n">
        <v>-61.9</v>
      </c>
    </row>
    <row r="21" spans="1:3">
      <c r="A21" s="4" t="s">
        <v>559</v>
      </c>
      <c r="B21" s="7" t="n">
        <v>0.9</v>
      </c>
      <c r="C21" s="5" t="n">
        <v>0</v>
      </c>
    </row>
    <row r="22" spans="1:3">
      <c r="A22" s="4" t="s">
        <v>573</v>
      </c>
      <c r="B22" s="7" t="n">
        <v>-492.5</v>
      </c>
      <c r="C22" s="5" t="n">
        <v>-431</v>
      </c>
    </row>
    <row r="23" spans="1:3">
      <c r="A23" s="4" t="s">
        <v>574</v>
      </c>
      <c r="B23" s="7" t="n">
        <v>158.3</v>
      </c>
      <c r="C23" s="7" t="n">
        <v>220.6</v>
      </c>
    </row>
    <row r="24" spans="1:3">
      <c r="A24" s="4" t="s">
        <v>576</v>
      </c>
    </row>
    <row r="25" spans="1:3">
      <c r="A25" s="3" t="s">
        <v>568</v>
      </c>
    </row>
    <row r="26" spans="1:3">
      <c r="A26" s="4" t="s">
        <v>569</v>
      </c>
      <c r="B26" s="7" t="n">
        <v>30.8</v>
      </c>
      <c r="C26" s="7" t="n">
        <v>26.8</v>
      </c>
    </row>
    <row r="27" spans="1:3">
      <c r="A27" s="4" t="s">
        <v>558</v>
      </c>
      <c r="B27" s="7" t="n">
        <v>1.3</v>
      </c>
      <c r="C27" s="5" t="n">
        <v>4</v>
      </c>
    </row>
    <row r="28" spans="1:3">
      <c r="A28" s="4" t="s">
        <v>559</v>
      </c>
      <c r="B28" s="5" t="n">
        <v>0</v>
      </c>
      <c r="C28" s="5" t="n">
        <v>0</v>
      </c>
    </row>
    <row r="29" spans="1:3">
      <c r="A29" s="4" t="s">
        <v>570</v>
      </c>
      <c r="B29" s="7" t="n">
        <v>32.1</v>
      </c>
      <c r="C29" s="7" t="n">
        <v>30.8</v>
      </c>
    </row>
    <row r="30" spans="1:3">
      <c r="A30" s="4" t="s">
        <v>571</v>
      </c>
      <c r="B30" s="7" t="n">
        <v>-22.1</v>
      </c>
      <c r="C30" s="7" t="n">
        <v>-18.2</v>
      </c>
    </row>
    <row r="31" spans="1:3">
      <c r="A31" s="4" t="s">
        <v>572</v>
      </c>
      <c r="B31" s="7" t="n">
        <v>-3.2</v>
      </c>
      <c r="C31" s="7" t="n">
        <v>-3.9</v>
      </c>
    </row>
    <row r="32" spans="1:3">
      <c r="A32" s="4" t="s">
        <v>559</v>
      </c>
      <c r="B32" s="5" t="n">
        <v>0</v>
      </c>
      <c r="C32" s="5" t="n">
        <v>0</v>
      </c>
    </row>
    <row r="33" spans="1:3">
      <c r="A33" s="4" t="s">
        <v>573</v>
      </c>
      <c r="B33" s="7" t="n">
        <v>-25.3</v>
      </c>
      <c r="C33" s="7" t="n">
        <v>-22.1</v>
      </c>
    </row>
    <row r="34" spans="1:3">
      <c r="A34" s="4" t="s">
        <v>574</v>
      </c>
      <c r="B34" s="7" t="n">
        <v>6.8</v>
      </c>
      <c r="C34" s="7" t="n">
        <v>8.699999999999999</v>
      </c>
    </row>
    <row r="35" spans="1:3">
      <c r="A35" s="4" t="s">
        <v>577</v>
      </c>
    </row>
    <row r="36" spans="1:3">
      <c r="A36" s="3" t="s">
        <v>568</v>
      </c>
    </row>
    <row r="37" spans="1:3">
      <c r="A37" s="4" t="s">
        <v>569</v>
      </c>
      <c r="B37" s="7" t="n">
        <v>65.59999999999999</v>
      </c>
      <c r="C37" s="7" t="n">
        <v>65.2</v>
      </c>
    </row>
    <row r="38" spans="1:3">
      <c r="A38" s="4" t="s">
        <v>558</v>
      </c>
      <c r="B38" s="7" t="n">
        <v>1.4</v>
      </c>
      <c r="C38" s="7" t="n">
        <v>0.4</v>
      </c>
    </row>
    <row r="39" spans="1:3">
      <c r="A39" s="4" t="s">
        <v>559</v>
      </c>
      <c r="B39" s="5" t="n">
        <v>0</v>
      </c>
      <c r="C39" s="5" t="n">
        <v>0</v>
      </c>
    </row>
    <row r="40" spans="1:3">
      <c r="A40" s="4" t="s">
        <v>570</v>
      </c>
      <c r="B40" s="5" t="n">
        <v>67</v>
      </c>
      <c r="C40" s="7" t="n">
        <v>65.59999999999999</v>
      </c>
    </row>
    <row r="41" spans="1:3">
      <c r="A41" s="4" t="s">
        <v>571</v>
      </c>
      <c r="B41" s="7" t="n">
        <v>-48.5</v>
      </c>
      <c r="C41" s="5" t="n">
        <v>-47</v>
      </c>
    </row>
    <row r="42" spans="1:3">
      <c r="A42" s="4" t="s">
        <v>572</v>
      </c>
      <c r="B42" s="7" t="n">
        <v>-1.3</v>
      </c>
      <c r="C42" s="7" t="n">
        <v>-1.5</v>
      </c>
    </row>
    <row r="43" spans="1:3">
      <c r="A43" s="4" t="s">
        <v>559</v>
      </c>
      <c r="B43" s="5" t="n">
        <v>0</v>
      </c>
      <c r="C43" s="5" t="n">
        <v>0</v>
      </c>
    </row>
    <row r="44" spans="1:3">
      <c r="A44" s="4" t="s">
        <v>573</v>
      </c>
      <c r="B44" s="7" t="n">
        <v>-49.8</v>
      </c>
      <c r="C44" s="7" t="n">
        <v>-48.5</v>
      </c>
    </row>
    <row r="45" spans="1:3">
      <c r="A45" s="4" t="s">
        <v>574</v>
      </c>
      <c r="B45" s="6" t="n">
        <v>17.2</v>
      </c>
      <c r="C45" s="6" t="n">
        <v>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14</v>
      </c>
    </row>
    <row r="2" spans="1:2">
      <c r="A2" s="3" t="s">
        <v>208</v>
      </c>
    </row>
    <row r="3" spans="1:2">
      <c r="A3" s="5" t="n">
        <v>2017</v>
      </c>
      <c r="B3" s="8" t="n">
        <v>65</v>
      </c>
    </row>
    <row r="4" spans="1:2">
      <c r="A4" s="5" t="n">
        <v>2018</v>
      </c>
      <c r="B4" s="7" t="n">
        <v>52.5</v>
      </c>
    </row>
    <row r="5" spans="1:2">
      <c r="A5" s="5" t="n">
        <v>2019</v>
      </c>
      <c r="B5" s="7" t="n">
        <v>9.800000000000001</v>
      </c>
    </row>
    <row r="6" spans="1:2">
      <c r="A6" s="5" t="n">
        <v>2020</v>
      </c>
      <c r="B6" s="7" t="n">
        <v>7.5</v>
      </c>
    </row>
    <row r="7" spans="1:2">
      <c r="A7" s="5" t="n">
        <v>2021</v>
      </c>
      <c r="B7" s="6"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11</v>
      </c>
    </row>
    <row r="3" spans="1:3">
      <c r="A3" s="4" t="s">
        <v>580</v>
      </c>
      <c r="B3" s="8" t="n">
        <v>44</v>
      </c>
      <c r="C3" s="6" t="n">
        <v>38.8</v>
      </c>
    </row>
    <row r="4" spans="1:3">
      <c r="A4" s="4" t="s">
        <v>581</v>
      </c>
      <c r="B4" s="7" t="n">
        <v>74.5</v>
      </c>
      <c r="C4" s="7" t="n">
        <v>66.09999999999999</v>
      </c>
    </row>
    <row r="5" spans="1:3">
      <c r="A5" s="4" t="s">
        <v>582</v>
      </c>
      <c r="B5" s="7" t="n">
        <v>31.4</v>
      </c>
      <c r="C5" s="7" t="n">
        <v>34.6</v>
      </c>
    </row>
    <row r="6" spans="1:3">
      <c r="A6" s="4" t="s">
        <v>583</v>
      </c>
      <c r="B6" s="5" t="n">
        <v>15</v>
      </c>
      <c r="C6" s="7" t="n">
        <v>12.5</v>
      </c>
    </row>
    <row r="7" spans="1:3">
      <c r="A7" s="4" t="s">
        <v>584</v>
      </c>
      <c r="B7" s="7" t="n">
        <v>51.5</v>
      </c>
      <c r="C7" s="7" t="n">
        <v>78.5</v>
      </c>
    </row>
    <row r="8" spans="1:3">
      <c r="A8" s="4" t="s">
        <v>585</v>
      </c>
      <c r="B8" s="7" t="n">
        <v>5.5</v>
      </c>
      <c r="C8" s="7" t="n">
        <v>4.5</v>
      </c>
    </row>
    <row r="9" spans="1:3">
      <c r="A9" s="4" t="s">
        <v>121</v>
      </c>
      <c r="B9" s="6" t="n">
        <v>221.9</v>
      </c>
      <c r="C9" s="8" t="n">
        <v>2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6</v>
      </c>
      <c r="B1" s="2" t="s">
        <v>2</v>
      </c>
      <c r="C1" s="2" t="s">
        <v>30</v>
      </c>
    </row>
    <row r="2" spans="1:3">
      <c r="A2" s="3" t="s">
        <v>210</v>
      </c>
    </row>
    <row r="3" spans="1:3">
      <c r="A3" s="4" t="s">
        <v>587</v>
      </c>
      <c r="B3" s="6" t="n">
        <v>87.90000000000001</v>
      </c>
      <c r="C3" s="6" t="n">
        <v>90.5</v>
      </c>
    </row>
    <row r="4" spans="1:3">
      <c r="A4" s="4" t="s">
        <v>588</v>
      </c>
      <c r="B4" s="7" t="n">
        <v>27.7</v>
      </c>
      <c r="C4" s="7" t="n">
        <v>25.9</v>
      </c>
    </row>
    <row r="5" spans="1:3">
      <c r="A5" s="4" t="s">
        <v>583</v>
      </c>
      <c r="B5" s="7" t="n">
        <v>69.7</v>
      </c>
      <c r="C5" s="5" t="n">
        <v>44</v>
      </c>
    </row>
    <row r="6" spans="1:3">
      <c r="A6" s="4" t="s">
        <v>589</v>
      </c>
      <c r="B6" s="7" t="n">
        <v>32.4</v>
      </c>
      <c r="C6" s="7" t="n">
        <v>16.5</v>
      </c>
    </row>
    <row r="7" spans="1:3">
      <c r="A7" s="4" t="s">
        <v>590</v>
      </c>
      <c r="B7" s="7" t="n">
        <v>24.8</v>
      </c>
      <c r="C7" s="7" t="n">
        <v>10.1</v>
      </c>
    </row>
    <row r="8" spans="1:3">
      <c r="A8" s="4" t="s">
        <v>178</v>
      </c>
      <c r="B8" s="5" t="n">
        <v>78</v>
      </c>
      <c r="C8" s="7" t="n">
        <v>73.59999999999999</v>
      </c>
    </row>
    <row r="9" spans="1:3">
      <c r="A9" s="4" t="s">
        <v>121</v>
      </c>
      <c r="B9" s="6" t="n">
        <v>320.5</v>
      </c>
      <c r="C9" s="6" t="n">
        <v>2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1</v>
      </c>
      <c r="B1" s="2" t="s">
        <v>2</v>
      </c>
      <c r="C1" s="2" t="s">
        <v>30</v>
      </c>
      <c r="D1" s="2" t="s">
        <v>79</v>
      </c>
    </row>
    <row r="2" spans="1:4">
      <c r="A2" s="3" t="s">
        <v>326</v>
      </c>
    </row>
    <row r="3" spans="1:4">
      <c r="A3" s="4" t="s">
        <v>592</v>
      </c>
      <c r="B3" s="6" t="n">
        <v>195.4</v>
      </c>
      <c r="C3" s="6" t="n">
        <v>187.8</v>
      </c>
    </row>
    <row r="4" spans="1:4">
      <c r="A4" s="4" t="s">
        <v>593</v>
      </c>
      <c r="B4" s="7" t="n">
        <v>131.2</v>
      </c>
      <c r="C4" s="7" t="n">
        <v>126.5</v>
      </c>
    </row>
    <row r="5" spans="1:4">
      <c r="A5" s="4" t="s">
        <v>594</v>
      </c>
      <c r="B5" s="7" t="n">
        <v>143.9</v>
      </c>
      <c r="C5" s="7" t="n">
        <v>127.7</v>
      </c>
      <c r="D5" s="6" t="n">
        <v>118.6</v>
      </c>
    </row>
    <row r="6" spans="1:4">
      <c r="A6" s="4" t="s">
        <v>595</v>
      </c>
      <c r="B6" s="5" t="n">
        <v>15</v>
      </c>
      <c r="C6" s="7" t="n">
        <v>12.5</v>
      </c>
    </row>
    <row r="7" spans="1:4">
      <c r="A7" s="4" t="s">
        <v>596</v>
      </c>
      <c r="B7" s="7" t="n">
        <v>108.6</v>
      </c>
      <c r="C7" s="7" t="n">
        <v>103.7</v>
      </c>
    </row>
    <row r="8" spans="1:4">
      <c r="A8" s="4" t="s">
        <v>597</v>
      </c>
      <c r="B8" s="7" t="n">
        <v>1.4</v>
      </c>
      <c r="C8" s="7" t="n">
        <v>0.5</v>
      </c>
    </row>
    <row r="9" spans="1:4">
      <c r="A9" s="4" t="s">
        <v>598</v>
      </c>
      <c r="B9" s="7" t="n">
        <v>5.9</v>
      </c>
      <c r="C9" s="5" t="n">
        <v>41</v>
      </c>
    </row>
    <row r="10" spans="1:4">
      <c r="A10" s="4" t="s">
        <v>599</v>
      </c>
      <c r="B10" s="7" t="n">
        <v>49.2</v>
      </c>
      <c r="C10" s="7" t="n">
        <v>44.2</v>
      </c>
    </row>
    <row r="11" spans="1:4">
      <c r="A11" s="4" t="s">
        <v>178</v>
      </c>
      <c r="B11" s="7" t="n">
        <v>74.40000000000001</v>
      </c>
      <c r="C11" s="7" t="n">
        <v>72.7</v>
      </c>
    </row>
    <row r="12" spans="1:4">
      <c r="A12" s="4" t="s">
        <v>121</v>
      </c>
      <c r="B12" s="5" t="n">
        <v>725</v>
      </c>
      <c r="C12" s="7" t="n">
        <v>716.6</v>
      </c>
    </row>
    <row r="13" spans="1:4">
      <c r="A13" s="3" t="s">
        <v>328</v>
      </c>
    </row>
    <row r="14" spans="1:4">
      <c r="A14" s="4" t="s">
        <v>587</v>
      </c>
      <c r="B14" s="7" t="n">
        <v>88.3</v>
      </c>
      <c r="C14" s="7" t="n">
        <v>83.3</v>
      </c>
    </row>
    <row r="15" spans="1:4">
      <c r="A15" s="4" t="s">
        <v>600</v>
      </c>
      <c r="B15" s="7" t="n">
        <v>6.7</v>
      </c>
      <c r="C15" s="7" t="n">
        <v>12.1</v>
      </c>
    </row>
    <row r="16" spans="1:4">
      <c r="A16" s="4" t="s">
        <v>601</v>
      </c>
      <c r="B16" s="7" t="n">
        <v>1.7</v>
      </c>
      <c r="C16" s="7" t="n">
        <v>24.7</v>
      </c>
    </row>
    <row r="17" spans="1:4">
      <c r="A17" s="4" t="s">
        <v>602</v>
      </c>
      <c r="B17" s="7" t="n">
        <v>69.7</v>
      </c>
      <c r="C17" s="5" t="n">
        <v>44</v>
      </c>
    </row>
    <row r="18" spans="1:4">
      <c r="A18" s="4" t="s">
        <v>160</v>
      </c>
      <c r="B18" s="7" t="n">
        <v>11.7</v>
      </c>
      <c r="C18" s="7" t="n">
        <v>6.1</v>
      </c>
    </row>
    <row r="19" spans="1:4">
      <c r="A19" s="4" t="s">
        <v>603</v>
      </c>
      <c r="B19" s="5" t="n">
        <v>66</v>
      </c>
      <c r="C19" s="5" t="n">
        <v>78</v>
      </c>
    </row>
    <row r="20" spans="1:4">
      <c r="A20" s="4" t="s">
        <v>178</v>
      </c>
      <c r="B20" s="7" t="n">
        <v>57.1</v>
      </c>
      <c r="C20" s="7" t="n">
        <v>61.1</v>
      </c>
    </row>
    <row r="21" spans="1:4">
      <c r="A21" s="4" t="s">
        <v>121</v>
      </c>
      <c r="B21" s="6" t="n">
        <v>301.2</v>
      </c>
      <c r="C21" s="6" t="n">
        <v>3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8"/>
    <col customWidth="1" max="8" min="8" width="52"/>
  </cols>
  <sheetData>
    <row r="1" spans="1:8">
      <c r="A1" s="1" t="s">
        <v>120</v>
      </c>
      <c r="B1" s="2" t="s">
        <v>121</v>
      </c>
      <c r="C1" s="2" t="s">
        <v>122</v>
      </c>
      <c r="D1" s="2" t="s">
        <v>123</v>
      </c>
      <c r="E1" s="2" t="s">
        <v>124</v>
      </c>
      <c r="F1" s="2" t="s">
        <v>125</v>
      </c>
      <c r="G1" s="2" t="s">
        <v>126</v>
      </c>
      <c r="H1" s="2" t="s">
        <v>127</v>
      </c>
    </row>
    <row r="2" spans="1:8">
      <c r="A2" s="4" t="s">
        <v>128</v>
      </c>
      <c r="B2" s="6" t="n">
        <v>7906.1</v>
      </c>
      <c r="C2" s="6" t="n">
        <v>4.1</v>
      </c>
      <c r="D2" s="6" t="n">
        <v>6764.9</v>
      </c>
      <c r="E2" s="6" t="n">
        <v>2632.7</v>
      </c>
      <c r="F2" s="6" t="n">
        <v>-1501.2</v>
      </c>
      <c r="G2" s="8" t="n">
        <v>3</v>
      </c>
      <c r="H2" s="6" t="n">
        <v>2.6</v>
      </c>
    </row>
    <row r="3" spans="1:8">
      <c r="A3" s="4" t="s">
        <v>129</v>
      </c>
      <c r="C3" s="5" t="n">
        <v>411</v>
      </c>
      <c r="F3" s="7" t="n">
        <v>50.6</v>
      </c>
    </row>
    <row r="4" spans="1:8">
      <c r="A4" s="3" t="s">
        <v>130</v>
      </c>
    </row>
    <row r="5" spans="1:8">
      <c r="A5" s="4" t="s">
        <v>98</v>
      </c>
      <c r="B5" s="7" t="n">
        <v>547.9</v>
      </c>
      <c r="E5" s="7" t="n">
        <v>547.6</v>
      </c>
      <c r="H5" s="7" t="n">
        <v>0.3</v>
      </c>
    </row>
    <row r="6" spans="1:8">
      <c r="A6" s="4" t="s">
        <v>131</v>
      </c>
      <c r="B6" s="7" t="n">
        <v>-22.6</v>
      </c>
      <c r="G6" s="7" t="n">
        <v>-22.6</v>
      </c>
    </row>
    <row r="7" spans="1:8">
      <c r="A7" s="4" t="s">
        <v>132</v>
      </c>
      <c r="B7" s="7" t="n">
        <v>-9.300000000000001</v>
      </c>
      <c r="G7" s="7" t="n">
        <v>-9.300000000000001</v>
      </c>
    </row>
    <row r="8" spans="1:8">
      <c r="A8" s="4" t="s">
        <v>133</v>
      </c>
      <c r="B8" s="7" t="n">
        <v>-383.6</v>
      </c>
      <c r="E8" s="7" t="n">
        <v>-383.6</v>
      </c>
    </row>
    <row r="9" spans="1:8">
      <c r="A9" s="4" t="s">
        <v>134</v>
      </c>
      <c r="B9" s="7" t="n">
        <v>92.90000000000001</v>
      </c>
      <c r="D9" s="7" t="n">
        <v>92.90000000000001</v>
      </c>
    </row>
    <row r="10" spans="1:8">
      <c r="A10" s="4" t="s">
        <v>135</v>
      </c>
      <c r="C10" s="7" t="n">
        <v>3.4</v>
      </c>
    </row>
    <row r="11" spans="1:8">
      <c r="A11" s="4" t="s">
        <v>136</v>
      </c>
      <c r="B11" s="7" t="n">
        <v>17.4</v>
      </c>
      <c r="D11" s="7" t="n">
        <v>19.1</v>
      </c>
      <c r="E11" s="7" t="n">
        <v>-1.7</v>
      </c>
    </row>
    <row r="12" spans="1:8">
      <c r="A12" s="4" t="s">
        <v>137</v>
      </c>
      <c r="B12" s="7" t="n">
        <v>-400.6</v>
      </c>
      <c r="F12" s="6" t="n">
        <v>-400.6</v>
      </c>
    </row>
    <row r="13" spans="1:8">
      <c r="A13" s="4" t="s">
        <v>138</v>
      </c>
      <c r="F13" s="7" t="n">
        <v>-11.1</v>
      </c>
    </row>
    <row r="14" spans="1:8">
      <c r="A14" s="4" t="s">
        <v>139</v>
      </c>
      <c r="B14" s="7" t="n">
        <v>-0.4</v>
      </c>
      <c r="H14" s="7" t="n">
        <v>-0.4</v>
      </c>
    </row>
    <row r="15" spans="1:8">
      <c r="A15" s="4" t="s">
        <v>140</v>
      </c>
      <c r="B15" s="7" t="n">
        <v>7747.8</v>
      </c>
      <c r="C15" s="6" t="n">
        <v>4.1</v>
      </c>
      <c r="D15" s="7" t="n">
        <v>6876.9</v>
      </c>
      <c r="E15" s="5" t="n">
        <v>2795</v>
      </c>
      <c r="F15" s="6" t="n">
        <v>-1901.8</v>
      </c>
      <c r="G15" s="7" t="n">
        <v>-28.9</v>
      </c>
      <c r="H15" s="7" t="n">
        <v>2.5</v>
      </c>
    </row>
    <row r="16" spans="1:8">
      <c r="A16" s="4" t="s">
        <v>141</v>
      </c>
      <c r="C16" s="7" t="n">
        <v>414.4</v>
      </c>
      <c r="F16" s="7" t="n">
        <v>61.7</v>
      </c>
    </row>
    <row r="17" spans="1:8">
      <c r="A17" s="3" t="s">
        <v>130</v>
      </c>
    </row>
    <row r="18" spans="1:8">
      <c r="A18" s="4" t="s">
        <v>98</v>
      </c>
      <c r="B18" s="7" t="n">
        <v>750.4</v>
      </c>
      <c r="E18" s="7" t="n">
        <v>749.9</v>
      </c>
      <c r="H18" s="7" t="n">
        <v>0.5</v>
      </c>
    </row>
    <row r="19" spans="1:8">
      <c r="A19" s="4" t="s">
        <v>131</v>
      </c>
      <c r="B19" s="7" t="n">
        <v>0.3</v>
      </c>
      <c r="G19" s="7" t="n">
        <v>0.3</v>
      </c>
    </row>
    <row r="20" spans="1:8">
      <c r="A20" s="4" t="s">
        <v>132</v>
      </c>
      <c r="B20" s="7" t="n">
        <v>-1.9</v>
      </c>
      <c r="G20" s="7" t="n">
        <v>-1.9</v>
      </c>
    </row>
    <row r="21" spans="1:8">
      <c r="A21" s="4" t="s">
        <v>133</v>
      </c>
      <c r="B21" s="7" t="n">
        <v>-404.3</v>
      </c>
      <c r="E21" s="7" t="n">
        <v>-404.3</v>
      </c>
    </row>
    <row r="22" spans="1:8">
      <c r="A22" s="4" t="s">
        <v>134</v>
      </c>
      <c r="B22" s="7" t="n">
        <v>74.3</v>
      </c>
      <c r="D22" s="7" t="n">
        <v>74.3</v>
      </c>
    </row>
    <row r="23" spans="1:8">
      <c r="A23" s="4" t="s">
        <v>135</v>
      </c>
      <c r="C23" s="7" t="n">
        <v>2.8</v>
      </c>
    </row>
    <row r="24" spans="1:8">
      <c r="A24" s="4" t="s">
        <v>136</v>
      </c>
      <c r="B24" s="7" t="n">
        <v>18.9</v>
      </c>
      <c r="D24" s="7" t="n">
        <v>21.2</v>
      </c>
      <c r="E24" s="7" t="n">
        <v>-2.3</v>
      </c>
    </row>
    <row r="25" spans="1:8">
      <c r="A25" s="4" t="s">
        <v>137</v>
      </c>
      <c r="B25" s="7" t="n">
        <v>-408.4</v>
      </c>
      <c r="F25" s="6" t="n">
        <v>-408.4</v>
      </c>
    </row>
    <row r="26" spans="1:8">
      <c r="A26" s="4" t="s">
        <v>138</v>
      </c>
      <c r="F26" s="7" t="n">
        <v>-9.9</v>
      </c>
    </row>
    <row r="27" spans="1:8">
      <c r="A27" s="4" t="s">
        <v>142</v>
      </c>
      <c r="B27" s="5" t="n">
        <v>0</v>
      </c>
      <c r="C27" s="6" t="n">
        <v>-0.6</v>
      </c>
      <c r="D27" s="7" t="n">
        <v>-2294.7</v>
      </c>
      <c r="F27" s="6" t="n">
        <v>2295.3</v>
      </c>
    </row>
    <row r="28" spans="1:8">
      <c r="A28" s="4" t="s">
        <v>143</v>
      </c>
      <c r="C28" s="7" t="n">
        <v>-71.2</v>
      </c>
      <c r="F28" s="7" t="n">
        <v>-71.2</v>
      </c>
    </row>
    <row r="29" spans="1:8">
      <c r="A29" s="4" t="s">
        <v>139</v>
      </c>
      <c r="B29" s="7" t="n">
        <v>-0.5</v>
      </c>
      <c r="H29" s="7" t="n">
        <v>-0.5</v>
      </c>
    </row>
    <row r="30" spans="1:8">
      <c r="A30" s="4" t="s">
        <v>144</v>
      </c>
      <c r="B30" s="7" t="n">
        <v>7776.6</v>
      </c>
      <c r="C30" s="6" t="n">
        <v>3.5</v>
      </c>
      <c r="D30" s="7" t="n">
        <v>4677.7</v>
      </c>
      <c r="E30" s="7" t="n">
        <v>3138.3</v>
      </c>
      <c r="F30" s="6" t="n">
        <v>-14.9</v>
      </c>
      <c r="G30" s="7" t="n">
        <v>-30.5</v>
      </c>
      <c r="H30" s="7" t="n">
        <v>2.5</v>
      </c>
    </row>
    <row r="31" spans="1:8">
      <c r="A31" s="4" t="s">
        <v>145</v>
      </c>
      <c r="C31" s="5" t="n">
        <v>346</v>
      </c>
      <c r="F31" s="7" t="n">
        <v>0.4</v>
      </c>
    </row>
    <row r="32" spans="1:8">
      <c r="A32" s="3" t="s">
        <v>130</v>
      </c>
    </row>
    <row r="33" spans="1:8">
      <c r="A33" s="4" t="s">
        <v>98</v>
      </c>
      <c r="B33" s="7" t="n">
        <v>613.2</v>
      </c>
      <c r="E33" s="7" t="n">
        <v>612.6</v>
      </c>
      <c r="H33" s="7" t="n">
        <v>0.6</v>
      </c>
    </row>
    <row r="34" spans="1:8">
      <c r="A34" s="4" t="s">
        <v>131</v>
      </c>
      <c r="B34" s="7" t="n">
        <v>38.3</v>
      </c>
      <c r="G34" s="7" t="n">
        <v>38.3</v>
      </c>
    </row>
    <row r="35" spans="1:8">
      <c r="A35" s="4" t="s">
        <v>132</v>
      </c>
      <c r="B35" s="7" t="n">
        <v>6.4</v>
      </c>
      <c r="G35" s="7" t="n">
        <v>6.4</v>
      </c>
    </row>
    <row r="36" spans="1:8">
      <c r="A36" s="4" t="s">
        <v>133</v>
      </c>
      <c r="B36" s="7" t="n">
        <v>-423.8</v>
      </c>
      <c r="E36" s="7" t="n">
        <v>-423.8</v>
      </c>
    </row>
    <row r="37" spans="1:8">
      <c r="A37" s="4" t="s">
        <v>134</v>
      </c>
      <c r="B37" s="7" t="n">
        <v>60.5</v>
      </c>
      <c r="D37" s="7" t="n">
        <v>60.5</v>
      </c>
    </row>
    <row r="38" spans="1:8">
      <c r="A38" s="4" t="s">
        <v>135</v>
      </c>
      <c r="C38" s="7" t="n">
        <v>2.2</v>
      </c>
    </row>
    <row r="39" spans="1:8">
      <c r="A39" s="4" t="s">
        <v>136</v>
      </c>
      <c r="B39" s="7" t="n">
        <v>23.2</v>
      </c>
      <c r="D39" s="7" t="n">
        <v>26.3</v>
      </c>
      <c r="E39" s="7" t="n">
        <v>-3.1</v>
      </c>
    </row>
    <row r="40" spans="1:8">
      <c r="A40" s="4" t="s">
        <v>137</v>
      </c>
      <c r="B40" s="5" t="n">
        <v>-400</v>
      </c>
      <c r="F40" s="8" t="n">
        <v>-400</v>
      </c>
    </row>
    <row r="41" spans="1:8">
      <c r="A41" s="4" t="s">
        <v>138</v>
      </c>
      <c r="F41" s="7" t="n">
        <v>-8.4</v>
      </c>
    </row>
    <row r="42" spans="1:8">
      <c r="A42" s="4" t="s">
        <v>142</v>
      </c>
      <c r="B42" s="5" t="n">
        <v>0</v>
      </c>
      <c r="C42" s="8" t="n">
        <v>0</v>
      </c>
      <c r="D42" s="5" t="n">
        <v>0</v>
      </c>
      <c r="F42" s="8" t="n">
        <v>0</v>
      </c>
    </row>
    <row r="43" spans="1:8">
      <c r="A43" s="4" t="s">
        <v>143</v>
      </c>
      <c r="C43" s="5" t="n">
        <v>0</v>
      </c>
      <c r="F43" s="5" t="n">
        <v>0</v>
      </c>
    </row>
    <row r="44" spans="1:8">
      <c r="A44" s="4" t="s">
        <v>139</v>
      </c>
      <c r="B44" s="7" t="n">
        <v>-0.7</v>
      </c>
      <c r="H44" s="7" t="n">
        <v>-0.7</v>
      </c>
    </row>
    <row r="45" spans="1:8">
      <c r="A45" s="4" t="s">
        <v>146</v>
      </c>
      <c r="B45" s="6" t="n">
        <v>7693.7</v>
      </c>
      <c r="C45" s="6" t="n">
        <v>3.5</v>
      </c>
      <c r="D45" s="6" t="n">
        <v>4764.5</v>
      </c>
      <c r="E45" s="8" t="n">
        <v>3324</v>
      </c>
      <c r="F45" s="6" t="n">
        <v>-414.9</v>
      </c>
      <c r="G45" s="6" t="n">
        <v>14.2</v>
      </c>
      <c r="H45" s="6" t="n">
        <v>2.4</v>
      </c>
    </row>
    <row r="46" spans="1:8">
      <c r="A46" s="4" t="s">
        <v>147</v>
      </c>
      <c r="C46" s="7" t="n">
        <v>348.2</v>
      </c>
      <c r="F46" s="7" t="n">
        <v>8.80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04</v>
      </c>
      <c r="B1" s="2" t="s">
        <v>2</v>
      </c>
      <c r="C1" s="2" t="s">
        <v>30</v>
      </c>
      <c r="D1" s="2" t="s">
        <v>79</v>
      </c>
      <c r="E1" s="2" t="s">
        <v>605</v>
      </c>
    </row>
    <row r="2" spans="1:5">
      <c r="A2" s="3" t="s">
        <v>214</v>
      </c>
    </row>
    <row r="3" spans="1:5">
      <c r="A3" s="4" t="s">
        <v>606</v>
      </c>
      <c r="B3" s="6" t="n">
        <v>418.5</v>
      </c>
      <c r="C3" s="6" t="n">
        <v>405.8</v>
      </c>
      <c r="D3" s="6" t="n">
        <v>416.6</v>
      </c>
      <c r="E3" s="6" t="n">
        <v>43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7</v>
      </c>
      <c r="B1" s="2" t="s">
        <v>1</v>
      </c>
    </row>
    <row r="2" spans="1:4">
      <c r="B2" s="2" t="s">
        <v>2</v>
      </c>
      <c r="C2" s="2" t="s">
        <v>30</v>
      </c>
      <c r="D2" s="2" t="s">
        <v>79</v>
      </c>
    </row>
    <row r="3" spans="1:4">
      <c r="A3" s="3" t="s">
        <v>608</v>
      </c>
    </row>
    <row r="4" spans="1:4">
      <c r="A4" s="4" t="s">
        <v>609</v>
      </c>
      <c r="B4" s="6" t="n">
        <v>405.8</v>
      </c>
      <c r="C4" s="6" t="n">
        <v>416.6</v>
      </c>
      <c r="D4" s="6" t="n">
        <v>431.5</v>
      </c>
    </row>
    <row r="5" spans="1:4">
      <c r="A5" s="4" t="s">
        <v>475</v>
      </c>
      <c r="B5" s="7" t="n">
        <v>410.3</v>
      </c>
      <c r="C5" s="7" t="n">
        <v>360.4</v>
      </c>
      <c r="D5" s="7" t="n">
        <v>354.8</v>
      </c>
    </row>
    <row r="6" spans="1:4">
      <c r="A6" s="4" t="s">
        <v>610</v>
      </c>
      <c r="B6" s="7" t="n">
        <v>-400.5</v>
      </c>
      <c r="C6" s="7" t="n">
        <v>-373.1</v>
      </c>
      <c r="D6" s="7" t="n">
        <v>-372.2</v>
      </c>
    </row>
    <row r="7" spans="1:4">
      <c r="A7" s="4" t="s">
        <v>611</v>
      </c>
      <c r="B7" s="7" t="n">
        <v>1.5</v>
      </c>
      <c r="C7" s="7" t="n">
        <v>1.9</v>
      </c>
      <c r="D7" s="7" t="n">
        <v>2.5</v>
      </c>
    </row>
    <row r="8" spans="1:4">
      <c r="A8" s="4" t="s">
        <v>612</v>
      </c>
      <c r="B8" s="7" t="n">
        <v>23.4</v>
      </c>
      <c r="C8" s="5" t="n">
        <v>0</v>
      </c>
      <c r="D8" s="5" t="n">
        <v>0</v>
      </c>
    </row>
    <row r="9" spans="1:4">
      <c r="A9" s="4" t="s">
        <v>613</v>
      </c>
      <c r="B9" s="5" t="n">
        <v>-22</v>
      </c>
      <c r="C9" s="5" t="n">
        <v>0</v>
      </c>
      <c r="D9" s="5" t="n">
        <v>0</v>
      </c>
    </row>
    <row r="10" spans="1:4">
      <c r="A10" s="4" t="s">
        <v>614</v>
      </c>
      <c r="B10" s="7" t="n">
        <v>418.5</v>
      </c>
      <c r="C10" s="7" t="n">
        <v>405.8</v>
      </c>
      <c r="D10" s="7" t="n">
        <v>416.6</v>
      </c>
    </row>
    <row r="11" spans="1:4">
      <c r="A11" s="4" t="s">
        <v>615</v>
      </c>
      <c r="B11" s="7" t="n">
        <v>-143.9</v>
      </c>
      <c r="C11" s="7" t="n">
        <v>-127.7</v>
      </c>
      <c r="D11" s="7" t="n">
        <v>-118.6</v>
      </c>
    </row>
    <row r="12" spans="1:4">
      <c r="A12" s="4" t="s">
        <v>616</v>
      </c>
      <c r="B12" s="6" t="n">
        <v>274.6</v>
      </c>
      <c r="C12" s="6" t="n">
        <v>278.1</v>
      </c>
      <c r="D12" s="8" t="n">
        <v>2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617</v>
      </c>
      <c r="B1" s="2" t="s">
        <v>618</v>
      </c>
      <c r="C1" s="2" t="s">
        <v>1</v>
      </c>
    </row>
    <row r="2" spans="1:6">
      <c r="B2" s="2" t="s">
        <v>619</v>
      </c>
      <c r="C2" s="2" t="s">
        <v>620</v>
      </c>
      <c r="D2" s="2" t="s">
        <v>621</v>
      </c>
      <c r="E2" s="2" t="s">
        <v>427</v>
      </c>
      <c r="F2" s="2" t="s">
        <v>622</v>
      </c>
    </row>
    <row r="3" spans="1:6">
      <c r="A3" s="3" t="s">
        <v>623</v>
      </c>
    </row>
    <row r="4" spans="1:6">
      <c r="A4" s="4" t="s">
        <v>624</v>
      </c>
      <c r="C4" s="5" t="n">
        <v>192</v>
      </c>
    </row>
    <row r="5" spans="1:6">
      <c r="A5" s="4" t="s">
        <v>625</v>
      </c>
      <c r="C5" s="5" t="n">
        <v>135</v>
      </c>
    </row>
    <row r="6" spans="1:6">
      <c r="A6" s="4" t="s">
        <v>433</v>
      </c>
      <c r="C6" s="5" t="n">
        <v>124</v>
      </c>
    </row>
    <row r="7" spans="1:6">
      <c r="A7" s="4" t="s">
        <v>626</v>
      </c>
      <c r="C7" s="6" t="n">
        <v>-6.5</v>
      </c>
      <c r="D7" s="6" t="n">
        <v>-0.7</v>
      </c>
      <c r="E7" s="6" t="n">
        <v>-13.3</v>
      </c>
    </row>
    <row r="8" spans="1:6">
      <c r="A8" s="4" t="s">
        <v>627</v>
      </c>
      <c r="C8" s="7" t="n">
        <v>27.9</v>
      </c>
      <c r="D8" s="7" t="n">
        <v>27.3</v>
      </c>
    </row>
    <row r="9" spans="1:6">
      <c r="A9" s="4" t="s">
        <v>628</v>
      </c>
      <c r="C9" s="5" t="n">
        <v>377</v>
      </c>
    </row>
    <row r="10" spans="1:6">
      <c r="A10" s="4" t="s">
        <v>629</v>
      </c>
      <c r="C10" s="7" t="n">
        <v>66.8</v>
      </c>
      <c r="D10" s="5" t="n">
        <v>80</v>
      </c>
      <c r="E10" s="7" t="n">
        <v>99.40000000000001</v>
      </c>
    </row>
    <row r="11" spans="1:6">
      <c r="A11" s="4" t="s">
        <v>630</v>
      </c>
      <c r="C11" s="7" t="n">
        <v>602.9</v>
      </c>
      <c r="D11" s="6" t="n">
        <v>646.1</v>
      </c>
      <c r="E11" s="6" t="n">
        <v>697.5</v>
      </c>
      <c r="F11" s="6" t="n">
        <v>551.7</v>
      </c>
    </row>
    <row r="12" spans="1:6">
      <c r="A12" s="4" t="s">
        <v>631</v>
      </c>
    </row>
    <row r="13" spans="1:6">
      <c r="A13" s="3" t="s">
        <v>623</v>
      </c>
    </row>
    <row r="14" spans="1:6">
      <c r="A14" s="4" t="s">
        <v>629</v>
      </c>
      <c r="C14" s="5" t="n">
        <v>23</v>
      </c>
    </row>
    <row r="15" spans="1:6">
      <c r="A15" s="4" t="s">
        <v>630</v>
      </c>
      <c r="C15" s="7" t="n">
        <v>197.2</v>
      </c>
    </row>
    <row r="16" spans="1:6">
      <c r="A16" s="4" t="s">
        <v>632</v>
      </c>
      <c r="C16" s="7" t="n">
        <v>26.4</v>
      </c>
    </row>
    <row r="17" spans="1:6">
      <c r="A17" s="4" t="s">
        <v>633</v>
      </c>
      <c r="C17" s="8" t="n">
        <v>156</v>
      </c>
    </row>
    <row r="18" spans="1:6">
      <c r="A18" s="4" t="s">
        <v>634</v>
      </c>
      <c r="B18" s="8" t="n">
        <v>5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30</v>
      </c>
      <c r="D1" s="2" t="s">
        <v>79</v>
      </c>
      <c r="E1" s="2" t="s">
        <v>605</v>
      </c>
    </row>
    <row r="2" spans="1:5">
      <c r="A2" s="3" t="s">
        <v>217</v>
      </c>
    </row>
    <row r="3" spans="1:5">
      <c r="A3" s="4" t="s">
        <v>636</v>
      </c>
      <c r="B3" s="6" t="n">
        <v>1224.6</v>
      </c>
      <c r="C3" s="6" t="n">
        <v>1181.6</v>
      </c>
      <c r="D3" s="6" t="n">
        <v>1144.3</v>
      </c>
      <c r="E3" s="6" t="n">
        <v>1091.3</v>
      </c>
    </row>
    <row r="4" spans="1:5">
      <c r="A4" s="4" t="s">
        <v>637</v>
      </c>
      <c r="B4" s="7" t="n">
        <v>602.9</v>
      </c>
      <c r="C4" s="7" t="n">
        <v>646.1</v>
      </c>
      <c r="D4" s="6" t="n">
        <v>697.5</v>
      </c>
      <c r="E4" s="6" t="n">
        <v>551.7</v>
      </c>
    </row>
    <row r="5" spans="1:5">
      <c r="A5" s="4" t="s">
        <v>638</v>
      </c>
      <c r="B5" s="7" t="n">
        <v>1827.5</v>
      </c>
      <c r="C5" s="7" t="n">
        <v>1827.7</v>
      </c>
    </row>
    <row r="6" spans="1:5">
      <c r="A6" s="4" t="s">
        <v>615</v>
      </c>
      <c r="B6" s="7" t="n">
        <v>-142.7</v>
      </c>
      <c r="C6" s="7" t="n">
        <v>-149.8</v>
      </c>
    </row>
    <row r="7" spans="1:5">
      <c r="A7" s="4" t="s">
        <v>616</v>
      </c>
      <c r="B7" s="6" t="n">
        <v>1684.8</v>
      </c>
      <c r="C7" s="6" t="n">
        <v>16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9</v>
      </c>
    </row>
    <row r="3" spans="1:4">
      <c r="A3" s="3" t="s">
        <v>640</v>
      </c>
    </row>
    <row r="4" spans="1:4">
      <c r="A4" s="4" t="s">
        <v>641</v>
      </c>
      <c r="B4" s="6" t="n">
        <v>1181.6</v>
      </c>
      <c r="C4" s="6" t="n">
        <v>1144.3</v>
      </c>
      <c r="D4" s="6" t="n">
        <v>1091.3</v>
      </c>
    </row>
    <row r="5" spans="1:4">
      <c r="A5" s="4" t="s">
        <v>642</v>
      </c>
      <c r="B5" s="5" t="n">
        <v>41</v>
      </c>
      <c r="C5" s="7" t="n">
        <v>39.4</v>
      </c>
      <c r="D5" s="7" t="n">
        <v>38.6</v>
      </c>
    </row>
    <row r="6" spans="1:4">
      <c r="A6" s="4" t="s">
        <v>643</v>
      </c>
      <c r="B6" s="7" t="n">
        <v>0.8</v>
      </c>
      <c r="C6" s="7" t="n">
        <v>27.1</v>
      </c>
      <c r="D6" s="7" t="n">
        <v>3.8</v>
      </c>
    </row>
    <row r="7" spans="1:4">
      <c r="A7" s="4" t="s">
        <v>644</v>
      </c>
      <c r="B7" s="7" t="n">
        <v>-0.5</v>
      </c>
      <c r="C7" s="7" t="n">
        <v>-20.2</v>
      </c>
      <c r="D7" s="7" t="n">
        <v>-12.8</v>
      </c>
    </row>
    <row r="8" spans="1:4">
      <c r="A8" s="4" t="s">
        <v>610</v>
      </c>
      <c r="B8" s="7" t="n">
        <v>-77.40000000000001</v>
      </c>
      <c r="C8" s="7" t="n">
        <v>-88.40000000000001</v>
      </c>
      <c r="D8" s="7" t="n">
        <v>-54.6</v>
      </c>
    </row>
    <row r="9" spans="1:4">
      <c r="A9" s="4" t="s">
        <v>611</v>
      </c>
      <c r="B9" s="7" t="n">
        <v>79.09999999999999</v>
      </c>
      <c r="C9" s="7" t="n">
        <v>79.40000000000001</v>
      </c>
      <c r="D9" s="5" t="n">
        <v>78</v>
      </c>
    </row>
    <row r="10" spans="1:4">
      <c r="A10" s="4" t="s">
        <v>645</v>
      </c>
      <c r="B10" s="7" t="n">
        <v>1224.6</v>
      </c>
      <c r="C10" s="7" t="n">
        <v>1181.6</v>
      </c>
      <c r="D10" s="7" t="n">
        <v>1144.3</v>
      </c>
    </row>
    <row r="11" spans="1:4">
      <c r="A11" s="4" t="s">
        <v>615</v>
      </c>
      <c r="B11" s="7" t="n">
        <v>-64.8</v>
      </c>
      <c r="C11" s="7" t="n">
        <v>-87.40000000000001</v>
      </c>
      <c r="D11" s="7" t="n">
        <v>-87.90000000000001</v>
      </c>
    </row>
    <row r="12" spans="1:4">
      <c r="A12" s="4" t="s">
        <v>616</v>
      </c>
      <c r="B12" s="6" t="n">
        <v>1159.8</v>
      </c>
      <c r="C12" s="6" t="n">
        <v>1094.2</v>
      </c>
      <c r="D12" s="6" t="n">
        <v>105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14</v>
      </c>
    </row>
    <row r="3" spans="1:2">
      <c r="A3" s="3" t="s">
        <v>217</v>
      </c>
    </row>
    <row r="4" spans="1:2">
      <c r="A4" s="5" t="n">
        <v>2017</v>
      </c>
      <c r="B4" s="6" t="n">
        <v>64.8</v>
      </c>
    </row>
    <row r="5" spans="1:2">
      <c r="A5" s="5" t="n">
        <v>2018</v>
      </c>
      <c r="B5" s="5" t="n">
        <v>95</v>
      </c>
    </row>
    <row r="6" spans="1:2">
      <c r="A6" s="5" t="n">
        <v>2019</v>
      </c>
      <c r="B6" s="7" t="n">
        <v>89.8</v>
      </c>
    </row>
    <row r="7" spans="1:2">
      <c r="A7" s="5" t="n">
        <v>2020</v>
      </c>
      <c r="B7" s="7" t="n">
        <v>78.09999999999999</v>
      </c>
    </row>
    <row r="8" spans="1:2">
      <c r="A8" s="5" t="n">
        <v>2021</v>
      </c>
      <c r="B8" s="5" t="n">
        <v>75</v>
      </c>
    </row>
    <row r="9" spans="1:2">
      <c r="A9" s="4" t="s">
        <v>647</v>
      </c>
      <c r="B9" s="7" t="n">
        <v>5833.1</v>
      </c>
    </row>
    <row r="10" spans="1:2">
      <c r="A10" s="4" t="s">
        <v>648</v>
      </c>
      <c r="B10" s="6" t="n">
        <v>62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9</v>
      </c>
    </row>
    <row r="3" spans="1:4">
      <c r="A3" s="3" t="s">
        <v>339</v>
      </c>
    </row>
    <row r="4" spans="1:4">
      <c r="A4" s="4" t="s">
        <v>650</v>
      </c>
      <c r="B4" s="6" t="n">
        <v>646.1</v>
      </c>
      <c r="C4" s="6" t="n">
        <v>697.5</v>
      </c>
      <c r="D4" s="6" t="n">
        <v>551.7</v>
      </c>
    </row>
    <row r="5" spans="1:4">
      <c r="A5" s="4" t="s">
        <v>651</v>
      </c>
      <c r="B5" s="7" t="n">
        <v>-1.6</v>
      </c>
      <c r="C5" s="7" t="n">
        <v>-1.6</v>
      </c>
      <c r="D5" s="7" t="n">
        <v>219.1</v>
      </c>
    </row>
    <row r="6" spans="1:4">
      <c r="A6" s="4" t="s">
        <v>610</v>
      </c>
      <c r="B6" s="7" t="n">
        <v>-66.8</v>
      </c>
      <c r="C6" s="5" t="n">
        <v>-80</v>
      </c>
      <c r="D6" s="7" t="n">
        <v>-99.40000000000001</v>
      </c>
    </row>
    <row r="7" spans="1:4">
      <c r="A7" s="4" t="s">
        <v>652</v>
      </c>
      <c r="B7" s="7" t="n">
        <v>23.4</v>
      </c>
      <c r="C7" s="7" t="n">
        <v>24.9</v>
      </c>
      <c r="D7" s="7" t="n">
        <v>25.3</v>
      </c>
    </row>
    <row r="8" spans="1:4">
      <c r="A8" s="4" t="s">
        <v>653</v>
      </c>
      <c r="B8" s="7" t="n">
        <v>1.8</v>
      </c>
      <c r="C8" s="7" t="n">
        <v>5.3</v>
      </c>
      <c r="D8" s="7" t="n">
        <v>0.8</v>
      </c>
    </row>
    <row r="9" spans="1:4">
      <c r="A9" s="4" t="s">
        <v>654</v>
      </c>
      <c r="B9" s="7" t="n">
        <v>602.9</v>
      </c>
      <c r="C9" s="7" t="n">
        <v>646.1</v>
      </c>
      <c r="D9" s="7" t="n">
        <v>697.5</v>
      </c>
    </row>
    <row r="10" spans="1:4">
      <c r="A10" s="4" t="s">
        <v>615</v>
      </c>
      <c r="B10" s="7" t="n">
        <v>-77.90000000000001</v>
      </c>
      <c r="C10" s="7" t="n">
        <v>-62.4</v>
      </c>
      <c r="D10" s="7" t="n">
        <v>-76.40000000000001</v>
      </c>
    </row>
    <row r="11" spans="1:4">
      <c r="A11" s="4" t="s">
        <v>616</v>
      </c>
      <c r="B11" s="8" t="n">
        <v>525</v>
      </c>
      <c r="C11" s="6" t="n">
        <v>583.7</v>
      </c>
      <c r="D11" s="6" t="n">
        <v>62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514</v>
      </c>
    </row>
    <row r="3" spans="1:2">
      <c r="A3" s="3" t="s">
        <v>217</v>
      </c>
    </row>
    <row r="4" spans="1:2">
      <c r="A4" s="5" t="n">
        <v>2017</v>
      </c>
      <c r="B4" s="6" t="n">
        <v>77.90000000000001</v>
      </c>
    </row>
    <row r="5" spans="1:2">
      <c r="A5" s="5" t="n">
        <v>2018</v>
      </c>
      <c r="B5" s="7" t="n">
        <v>74.90000000000001</v>
      </c>
    </row>
    <row r="6" spans="1:2">
      <c r="A6" s="5" t="n">
        <v>2019</v>
      </c>
      <c r="B6" s="7" t="n">
        <v>65.90000000000001</v>
      </c>
    </row>
    <row r="7" spans="1:2">
      <c r="A7" s="5" t="n">
        <v>2020</v>
      </c>
      <c r="B7" s="7" t="n">
        <v>63.7</v>
      </c>
    </row>
    <row r="8" spans="1:2">
      <c r="A8" s="5" t="n">
        <v>2021</v>
      </c>
      <c r="B8" s="7" t="n">
        <v>46.3</v>
      </c>
    </row>
    <row r="9" spans="1:2">
      <c r="A9" s="4" t="s">
        <v>647</v>
      </c>
      <c r="B9" s="5" t="n">
        <v>493</v>
      </c>
    </row>
    <row r="10" spans="1:2">
      <c r="A10" s="4" t="s">
        <v>656</v>
      </c>
      <c r="B10" s="6" t="n">
        <v>8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40"/>
    <col customWidth="1" max="2" min="2" width="17"/>
    <col customWidth="1" max="3" min="3" width="17"/>
  </cols>
  <sheetData>
    <row r="1" spans="1:3">
      <c r="A1" s="1" t="s">
        <v>657</v>
      </c>
      <c r="B1" s="2" t="s">
        <v>1</v>
      </c>
    </row>
    <row r="2" spans="1:3">
      <c r="B2" s="2" t="s">
        <v>2</v>
      </c>
      <c r="C2" s="2" t="s">
        <v>30</v>
      </c>
    </row>
    <row r="3" spans="1:3">
      <c r="A3" s="3" t="s">
        <v>658</v>
      </c>
    </row>
    <row r="4" spans="1:3">
      <c r="A4" s="4" t="s">
        <v>659</v>
      </c>
      <c r="B4" s="8" t="n">
        <v>7748500000</v>
      </c>
      <c r="C4" s="8" t="n">
        <v>7635800000</v>
      </c>
    </row>
    <row r="5" spans="1:3">
      <c r="A5" s="4" t="s">
        <v>660</v>
      </c>
      <c r="B5" s="5" t="n">
        <v>-89600000</v>
      </c>
      <c r="C5" s="5" t="n">
        <v>-102900000</v>
      </c>
    </row>
    <row r="6" spans="1:3">
      <c r="A6" s="4" t="s">
        <v>661</v>
      </c>
      <c r="B6" s="5" t="n">
        <v>108500000</v>
      </c>
      <c r="C6" s="5" t="n">
        <v>111500000</v>
      </c>
    </row>
    <row r="7" spans="1:3">
      <c r="A7" s="4" t="s">
        <v>662</v>
      </c>
      <c r="B7" s="5" t="n">
        <v>7658900000</v>
      </c>
      <c r="C7" s="5" t="n">
        <v>7532900000</v>
      </c>
    </row>
    <row r="8" spans="1:3">
      <c r="A8" s="4" t="s">
        <v>615</v>
      </c>
      <c r="B8" s="5" t="n">
        <v>-5800000</v>
      </c>
      <c r="C8" s="5" t="n">
        <v>-5500000</v>
      </c>
    </row>
    <row r="9" spans="1:3">
      <c r="A9" s="4" t="s">
        <v>616</v>
      </c>
      <c r="B9" s="8" t="n">
        <v>7653100000</v>
      </c>
      <c r="C9" s="5" t="n">
        <v>7527400000</v>
      </c>
    </row>
    <row r="10" spans="1:3">
      <c r="A10" s="4" t="s">
        <v>663</v>
      </c>
    </row>
    <row r="11" spans="1:3">
      <c r="A11" s="3" t="s">
        <v>658</v>
      </c>
    </row>
    <row r="12" spans="1:3">
      <c r="A12" s="4" t="s">
        <v>664</v>
      </c>
      <c r="B12" s="4" t="s">
        <v>665</v>
      </c>
    </row>
    <row r="13" spans="1:3">
      <c r="A13" s="4" t="s">
        <v>659</v>
      </c>
      <c r="B13" s="8" t="n">
        <v>0</v>
      </c>
      <c r="C13" s="5" t="n">
        <v>19000000</v>
      </c>
    </row>
    <row r="14" spans="1:3">
      <c r="A14" s="4" t="s">
        <v>660</v>
      </c>
      <c r="B14" s="5" t="n">
        <v>0</v>
      </c>
      <c r="C14" s="5" t="n">
        <v>0</v>
      </c>
    </row>
    <row r="15" spans="1:3">
      <c r="A15" s="4" t="s">
        <v>666</v>
      </c>
      <c r="B15" s="8" t="n">
        <v>0</v>
      </c>
      <c r="C15" s="5" t="n">
        <v>19000000</v>
      </c>
    </row>
    <row r="16" spans="1:3">
      <c r="A16" s="4" t="s">
        <v>667</v>
      </c>
    </row>
    <row r="17" spans="1:3">
      <c r="A17" s="3" t="s">
        <v>658</v>
      </c>
    </row>
    <row r="18" spans="1:3">
      <c r="A18" s="4" t="s">
        <v>664</v>
      </c>
      <c r="B18" s="4" t="s">
        <v>665</v>
      </c>
    </row>
    <row r="19" spans="1:3">
      <c r="A19" s="4" t="s">
        <v>659</v>
      </c>
      <c r="B19" s="8" t="n">
        <v>0</v>
      </c>
      <c r="C19" s="5" t="n">
        <v>0</v>
      </c>
    </row>
    <row r="20" spans="1:3">
      <c r="A20" s="4" t="s">
        <v>660</v>
      </c>
      <c r="B20" s="5" t="n">
        <v>0</v>
      </c>
      <c r="C20" s="5" t="n">
        <v>0</v>
      </c>
    </row>
    <row r="21" spans="1:3">
      <c r="A21" s="4" t="s">
        <v>666</v>
      </c>
      <c r="B21" s="8" t="n">
        <v>0</v>
      </c>
      <c r="C21" s="5" t="n">
        <v>0</v>
      </c>
    </row>
    <row r="22" spans="1:3">
      <c r="A22" s="4" t="s">
        <v>668</v>
      </c>
    </row>
    <row r="23" spans="1:3">
      <c r="A23" s="3" t="s">
        <v>658</v>
      </c>
    </row>
    <row r="24" spans="1:3">
      <c r="A24" s="4" t="s">
        <v>664</v>
      </c>
      <c r="B24" s="4" t="s">
        <v>665</v>
      </c>
    </row>
    <row r="25" spans="1:3">
      <c r="A25" s="4" t="s">
        <v>659</v>
      </c>
      <c r="B25" s="8" t="n">
        <v>140000000</v>
      </c>
      <c r="C25" s="5" t="n">
        <v>0</v>
      </c>
    </row>
    <row r="26" spans="1:3">
      <c r="A26" s="4" t="s">
        <v>660</v>
      </c>
      <c r="B26" s="5" t="n">
        <v>0</v>
      </c>
      <c r="C26" s="5" t="n">
        <v>0</v>
      </c>
    </row>
    <row r="27" spans="1:3">
      <c r="A27" s="4" t="s">
        <v>666</v>
      </c>
      <c r="B27" s="8" t="n">
        <v>140000000</v>
      </c>
      <c r="C27" s="5" t="n">
        <v>0</v>
      </c>
    </row>
    <row r="28" spans="1:3">
      <c r="A28" s="4" t="s">
        <v>669</v>
      </c>
    </row>
    <row r="29" spans="1:3">
      <c r="A29" s="3" t="s">
        <v>658</v>
      </c>
    </row>
    <row r="30" spans="1:3">
      <c r="A30" s="4" t="s">
        <v>664</v>
      </c>
      <c r="B30" s="4" t="s">
        <v>665</v>
      </c>
    </row>
    <row r="31" spans="1:3">
      <c r="A31" s="4" t="s">
        <v>659</v>
      </c>
      <c r="B31" s="8" t="n">
        <v>70000000</v>
      </c>
      <c r="C31" s="5" t="n">
        <v>0</v>
      </c>
    </row>
    <row r="32" spans="1:3">
      <c r="A32" s="4" t="s">
        <v>660</v>
      </c>
      <c r="B32" s="5" t="n">
        <v>0</v>
      </c>
      <c r="C32" s="5" t="n">
        <v>0</v>
      </c>
    </row>
    <row r="33" spans="1:3">
      <c r="A33" s="4" t="s">
        <v>666</v>
      </c>
      <c r="B33" s="8" t="n">
        <v>70000000</v>
      </c>
      <c r="C33" s="5" t="n">
        <v>0</v>
      </c>
    </row>
    <row r="34" spans="1:3">
      <c r="A34" s="4" t="s">
        <v>670</v>
      </c>
    </row>
    <row r="35" spans="1:3">
      <c r="A35" s="3" t="s">
        <v>658</v>
      </c>
    </row>
    <row r="36" spans="1:3">
      <c r="A36" s="4" t="s">
        <v>664</v>
      </c>
      <c r="B36" s="4" t="s">
        <v>671</v>
      </c>
    </row>
    <row r="37" spans="1:3">
      <c r="A37" s="4" t="s">
        <v>659</v>
      </c>
      <c r="B37" s="8" t="n">
        <v>700000000</v>
      </c>
      <c r="C37" s="5" t="n">
        <v>700000000</v>
      </c>
    </row>
    <row r="38" spans="1:3">
      <c r="A38" s="4" t="s">
        <v>660</v>
      </c>
      <c r="B38" s="5" t="n">
        <v>-1200000</v>
      </c>
      <c r="C38" s="5" t="n">
        <v>-2000000</v>
      </c>
    </row>
    <row r="39" spans="1:3">
      <c r="A39" s="4" t="s">
        <v>666</v>
      </c>
      <c r="B39" s="8" t="n">
        <v>698800000</v>
      </c>
      <c r="C39" s="5" t="n">
        <v>698000000</v>
      </c>
    </row>
    <row r="40" spans="1:3">
      <c r="A40" s="4" t="s">
        <v>672</v>
      </c>
    </row>
    <row r="41" spans="1:3">
      <c r="A41" s="3" t="s">
        <v>658</v>
      </c>
    </row>
    <row r="42" spans="1:3">
      <c r="A42" s="4" t="s">
        <v>664</v>
      </c>
      <c r="B42" s="4" t="s">
        <v>673</v>
      </c>
    </row>
    <row r="43" spans="1:3">
      <c r="A43" s="4" t="s">
        <v>659</v>
      </c>
      <c r="B43" s="8" t="n">
        <v>650000000</v>
      </c>
      <c r="C43" s="5" t="n">
        <v>650000000</v>
      </c>
    </row>
    <row r="44" spans="1:3">
      <c r="A44" s="4" t="s">
        <v>660</v>
      </c>
      <c r="B44" s="5" t="n">
        <v>-3300000</v>
      </c>
      <c r="C44" s="5" t="n">
        <v>-4400000</v>
      </c>
    </row>
    <row r="45" spans="1:3">
      <c r="A45" s="4" t="s">
        <v>666</v>
      </c>
      <c r="B45" s="8" t="n">
        <v>646700000</v>
      </c>
      <c r="C45" s="5" t="n">
        <v>645600000</v>
      </c>
    </row>
    <row r="46" spans="1:3">
      <c r="A46" s="4" t="s">
        <v>674</v>
      </c>
    </row>
    <row r="47" spans="1:3">
      <c r="A47" s="3" t="s">
        <v>658</v>
      </c>
    </row>
    <row r="48" spans="1:3">
      <c r="A48" s="4" t="s">
        <v>664</v>
      </c>
      <c r="B48" s="4" t="s">
        <v>448</v>
      </c>
    </row>
    <row r="49" spans="1:3">
      <c r="A49" s="4" t="s">
        <v>659</v>
      </c>
      <c r="B49" s="8" t="n">
        <v>850000000</v>
      </c>
      <c r="C49" s="5" t="n">
        <v>850000000</v>
      </c>
    </row>
    <row r="50" spans="1:3">
      <c r="A50" s="4" t="s">
        <v>660</v>
      </c>
      <c r="B50" s="5" t="n">
        <v>-2600000</v>
      </c>
      <c r="C50" s="5" t="n">
        <v>-3400000</v>
      </c>
    </row>
    <row r="51" spans="1:3">
      <c r="A51" s="4" t="s">
        <v>666</v>
      </c>
      <c r="B51" s="8" t="n">
        <v>847400000</v>
      </c>
      <c r="C51" s="5" t="n">
        <v>846600000</v>
      </c>
    </row>
    <row r="52" spans="1:3">
      <c r="A52" s="4" t="s">
        <v>675</v>
      </c>
    </row>
    <row r="53" spans="1:3">
      <c r="A53" s="3" t="s">
        <v>658</v>
      </c>
    </row>
    <row r="54" spans="1:3">
      <c r="A54" s="4" t="s">
        <v>664</v>
      </c>
      <c r="B54" s="4" t="s">
        <v>676</v>
      </c>
    </row>
    <row r="55" spans="1:3">
      <c r="A55" s="4" t="s">
        <v>659</v>
      </c>
      <c r="B55" s="8" t="n">
        <v>600000000</v>
      </c>
      <c r="C55" s="5" t="n">
        <v>600000000</v>
      </c>
    </row>
    <row r="56" spans="1:3">
      <c r="A56" s="4" t="s">
        <v>660</v>
      </c>
      <c r="B56" s="5" t="n">
        <v>-1900000</v>
      </c>
      <c r="C56" s="5" t="n">
        <v>-2300000</v>
      </c>
    </row>
    <row r="57" spans="1:3">
      <c r="A57" s="4" t="s">
        <v>666</v>
      </c>
      <c r="B57" s="8" t="n">
        <v>598100000</v>
      </c>
      <c r="C57" s="5" t="n">
        <v>597700000</v>
      </c>
    </row>
    <row r="58" spans="1:3">
      <c r="A58" s="4" t="s">
        <v>677</v>
      </c>
    </row>
    <row r="59" spans="1:3">
      <c r="A59" s="3" t="s">
        <v>658</v>
      </c>
    </row>
    <row r="60" spans="1:3">
      <c r="A60" s="4" t="s">
        <v>664</v>
      </c>
      <c r="B60" s="4" t="s">
        <v>678</v>
      </c>
    </row>
    <row r="61" spans="1:3">
      <c r="A61" s="4" t="s">
        <v>659</v>
      </c>
      <c r="B61" s="8" t="n">
        <v>850000000</v>
      </c>
      <c r="C61" s="5" t="n">
        <v>850000000</v>
      </c>
    </row>
    <row r="62" spans="1:3">
      <c r="A62" s="4" t="s">
        <v>660</v>
      </c>
      <c r="B62" s="5" t="n">
        <v>-5600000</v>
      </c>
      <c r="C62" s="5" t="n">
        <v>-6500000</v>
      </c>
    </row>
    <row r="63" spans="1:3">
      <c r="A63" s="4" t="s">
        <v>666</v>
      </c>
      <c r="B63" s="8" t="n">
        <v>844400000</v>
      </c>
      <c r="C63" s="5" t="n">
        <v>843500000</v>
      </c>
    </row>
    <row r="64" spans="1:3">
      <c r="A64" s="4" t="s">
        <v>679</v>
      </c>
    </row>
    <row r="65" spans="1:3">
      <c r="A65" s="3" t="s">
        <v>658</v>
      </c>
    </row>
    <row r="66" spans="1:3">
      <c r="A66" s="4" t="s">
        <v>664</v>
      </c>
      <c r="B66" s="4" t="s">
        <v>440</v>
      </c>
    </row>
    <row r="67" spans="1:3">
      <c r="A67" s="4" t="s">
        <v>659</v>
      </c>
      <c r="B67" s="8" t="n">
        <v>550000000</v>
      </c>
      <c r="C67" s="5" t="n">
        <v>550000000</v>
      </c>
    </row>
    <row r="68" spans="1:3">
      <c r="A68" s="4" t="s">
        <v>660</v>
      </c>
      <c r="B68" s="5" t="n">
        <v>3500000</v>
      </c>
      <c r="C68" s="5" t="n">
        <v>9400000</v>
      </c>
    </row>
    <row r="69" spans="1:3">
      <c r="A69" s="4" t="s">
        <v>666</v>
      </c>
      <c r="B69" s="8" t="n">
        <v>553500000</v>
      </c>
      <c r="C69" s="5" t="n">
        <v>559400000</v>
      </c>
    </row>
    <row r="70" spans="1:3">
      <c r="A70" s="4" t="s">
        <v>680</v>
      </c>
    </row>
    <row r="71" spans="1:3">
      <c r="A71" s="3" t="s">
        <v>658</v>
      </c>
    </row>
    <row r="72" spans="1:3">
      <c r="A72" s="4" t="s">
        <v>664</v>
      </c>
      <c r="B72" s="4" t="s">
        <v>681</v>
      </c>
    </row>
    <row r="73" spans="1:3">
      <c r="A73" s="4" t="s">
        <v>659</v>
      </c>
      <c r="B73" s="8" t="n">
        <v>500000000</v>
      </c>
      <c r="C73" s="5" t="n">
        <v>500000000</v>
      </c>
    </row>
    <row r="74" spans="1:3">
      <c r="A74" s="4" t="s">
        <v>660</v>
      </c>
      <c r="B74" s="5" t="n">
        <v>-5400000</v>
      </c>
      <c r="C74" s="5" t="n">
        <v>-6000000</v>
      </c>
    </row>
    <row r="75" spans="1:3">
      <c r="A75" s="4" t="s">
        <v>666</v>
      </c>
      <c r="B75" s="8" t="n">
        <v>494600000</v>
      </c>
      <c r="C75" s="5" t="n">
        <v>494000000</v>
      </c>
    </row>
    <row r="76" spans="1:3">
      <c r="A76" s="4" t="s">
        <v>682</v>
      </c>
    </row>
    <row r="77" spans="1:3">
      <c r="A77" s="3" t="s">
        <v>658</v>
      </c>
    </row>
    <row r="78" spans="1:3">
      <c r="A78" s="4" t="s">
        <v>664</v>
      </c>
      <c r="B78" s="4" t="s">
        <v>683</v>
      </c>
    </row>
    <row r="79" spans="1:3">
      <c r="A79" s="4" t="s">
        <v>659</v>
      </c>
      <c r="B79" s="8" t="n">
        <v>500000000</v>
      </c>
      <c r="C79" s="5" t="n">
        <v>0</v>
      </c>
    </row>
    <row r="80" spans="1:3">
      <c r="A80" s="4" t="s">
        <v>660</v>
      </c>
      <c r="B80" s="5" t="n">
        <v>-5500000</v>
      </c>
      <c r="C80" s="5" t="n">
        <v>0</v>
      </c>
    </row>
    <row r="81" spans="1:3">
      <c r="A81" s="4" t="s">
        <v>666</v>
      </c>
      <c r="B81" s="8" t="n">
        <v>494500000</v>
      </c>
      <c r="C81" s="5" t="n">
        <v>0</v>
      </c>
    </row>
    <row r="82" spans="1:3">
      <c r="A82" s="4" t="s">
        <v>684</v>
      </c>
    </row>
    <row r="83" spans="1:3">
      <c r="A83" s="3" t="s">
        <v>658</v>
      </c>
    </row>
    <row r="84" spans="1:3">
      <c r="A84" s="4" t="s">
        <v>664</v>
      </c>
      <c r="B84" s="4" t="s">
        <v>685</v>
      </c>
    </row>
    <row r="85" spans="1:3">
      <c r="A85" s="4" t="s">
        <v>659</v>
      </c>
      <c r="B85" s="8" t="n">
        <v>181900000</v>
      </c>
      <c r="C85" s="5" t="n">
        <v>275700000</v>
      </c>
    </row>
    <row r="86" spans="1:3">
      <c r="A86" s="4" t="s">
        <v>660</v>
      </c>
      <c r="B86" s="5" t="n">
        <v>-15400000</v>
      </c>
      <c r="C86" s="5" t="n">
        <v>-23900000</v>
      </c>
    </row>
    <row r="87" spans="1:3">
      <c r="A87" s="4" t="s">
        <v>666</v>
      </c>
      <c r="B87" s="8" t="n">
        <v>166500000</v>
      </c>
      <c r="C87" s="5" t="n">
        <v>251800000</v>
      </c>
    </row>
    <row r="88" spans="1:3">
      <c r="A88" s="4" t="s">
        <v>686</v>
      </c>
    </row>
    <row r="89" spans="1:3">
      <c r="A89" s="3" t="s">
        <v>658</v>
      </c>
    </row>
    <row r="90" spans="1:3">
      <c r="A90" s="4" t="s">
        <v>664</v>
      </c>
      <c r="B90" s="4" t="s">
        <v>687</v>
      </c>
    </row>
    <row r="91" spans="1:3">
      <c r="A91" s="4" t="s">
        <v>659</v>
      </c>
      <c r="B91" s="8" t="n">
        <v>399900000</v>
      </c>
      <c r="C91" s="5" t="n">
        <v>650000000</v>
      </c>
    </row>
    <row r="92" spans="1:3">
      <c r="A92" s="4" t="s">
        <v>660</v>
      </c>
      <c r="B92" s="5" t="n">
        <v>-3900000</v>
      </c>
      <c r="C92" s="5" t="n">
        <v>-6600000</v>
      </c>
    </row>
    <row r="93" spans="1:3">
      <c r="A93" s="4" t="s">
        <v>666</v>
      </c>
      <c r="B93" s="8" t="n">
        <v>396000000</v>
      </c>
      <c r="C93" s="5" t="n">
        <v>643400000</v>
      </c>
    </row>
    <row r="94" spans="1:3">
      <c r="A94" s="4" t="s">
        <v>688</v>
      </c>
    </row>
    <row r="95" spans="1:3">
      <c r="A95" s="3" t="s">
        <v>658</v>
      </c>
    </row>
    <row r="96" spans="1:3">
      <c r="A96" s="4" t="s">
        <v>664</v>
      </c>
      <c r="B96" s="4" t="s">
        <v>689</v>
      </c>
    </row>
    <row r="97" spans="1:3">
      <c r="A97" s="4" t="s">
        <v>659</v>
      </c>
      <c r="B97" s="8" t="n">
        <v>385700000</v>
      </c>
      <c r="C97" s="5" t="n">
        <v>600000000</v>
      </c>
    </row>
    <row r="98" spans="1:3">
      <c r="A98" s="4" t="s">
        <v>660</v>
      </c>
      <c r="B98" s="5" t="n">
        <v>-5600000</v>
      </c>
      <c r="C98" s="5" t="n">
        <v>-8900000</v>
      </c>
    </row>
    <row r="99" spans="1:3">
      <c r="A99" s="4" t="s">
        <v>666</v>
      </c>
      <c r="B99" s="8" t="n">
        <v>380100000</v>
      </c>
      <c r="C99" s="5" t="n">
        <v>591100000</v>
      </c>
    </row>
    <row r="100" spans="1:3">
      <c r="A100" s="4" t="s">
        <v>690</v>
      </c>
    </row>
    <row r="101" spans="1:3">
      <c r="A101" s="3" t="s">
        <v>658</v>
      </c>
    </row>
    <row r="102" spans="1:3">
      <c r="A102" s="4" t="s">
        <v>664</v>
      </c>
      <c r="B102" s="4" t="s">
        <v>691</v>
      </c>
    </row>
    <row r="103" spans="1:3">
      <c r="A103" s="4" t="s">
        <v>659</v>
      </c>
      <c r="B103" s="8" t="n">
        <v>35300000</v>
      </c>
      <c r="C103" s="5" t="n">
        <v>35300000</v>
      </c>
    </row>
    <row r="104" spans="1:3">
      <c r="A104" s="4" t="s">
        <v>660</v>
      </c>
      <c r="B104" s="5" t="n">
        <v>-1100000</v>
      </c>
      <c r="C104" s="5" t="n">
        <v>-1400000</v>
      </c>
    </row>
    <row r="105" spans="1:3">
      <c r="A105" s="4" t="s">
        <v>666</v>
      </c>
      <c r="B105" s="8" t="n">
        <v>34200000</v>
      </c>
      <c r="C105" s="5" t="n">
        <v>33900000</v>
      </c>
    </row>
    <row r="106" spans="1:3">
      <c r="A106" s="4" t="s">
        <v>692</v>
      </c>
    </row>
    <row r="107" spans="1:3">
      <c r="A107" s="3" t="s">
        <v>658</v>
      </c>
    </row>
    <row r="108" spans="1:3">
      <c r="A108" s="4" t="s">
        <v>664</v>
      </c>
      <c r="B108" s="4" t="s">
        <v>693</v>
      </c>
    </row>
    <row r="109" spans="1:3">
      <c r="A109" s="4" t="s">
        <v>659</v>
      </c>
      <c r="B109" s="8" t="n">
        <v>148100000</v>
      </c>
      <c r="C109" s="5" t="n">
        <v>165200000</v>
      </c>
    </row>
    <row r="110" spans="1:3">
      <c r="A110" s="4" t="s">
        <v>660</v>
      </c>
      <c r="B110" s="5" t="n">
        <v>-35200000</v>
      </c>
      <c r="C110" s="5" t="n">
        <v>-39900000</v>
      </c>
    </row>
    <row r="111" spans="1:3">
      <c r="A111" s="4" t="s">
        <v>666</v>
      </c>
      <c r="B111" s="5" t="n">
        <v>112900000</v>
      </c>
      <c r="C111" s="5" t="n">
        <v>125300000</v>
      </c>
    </row>
    <row r="112" spans="1:3">
      <c r="A112" s="4" t="s">
        <v>694</v>
      </c>
    </row>
    <row r="113" spans="1:3">
      <c r="A113" s="3" t="s">
        <v>658</v>
      </c>
    </row>
    <row r="114" spans="1:3">
      <c r="A114" s="4" t="s">
        <v>659</v>
      </c>
      <c r="B114" s="5" t="n">
        <v>1079100000</v>
      </c>
      <c r="C114" s="5" t="n">
        <v>1079100000</v>
      </c>
    </row>
    <row r="115" spans="1:3">
      <c r="A115" s="4" t="s">
        <v>660</v>
      </c>
      <c r="B115" s="5" t="n">
        <v>-6400000</v>
      </c>
      <c r="C115" s="5" t="n">
        <v>-7000000</v>
      </c>
    </row>
    <row r="116" spans="1:3">
      <c r="A116" s="4" t="s">
        <v>666</v>
      </c>
      <c r="B116" s="5" t="n">
        <v>1072700000</v>
      </c>
      <c r="C116" s="5" t="n">
        <v>1072100000</v>
      </c>
    </row>
    <row r="117" spans="1:3">
      <c r="A117" s="4" t="s">
        <v>695</v>
      </c>
    </row>
    <row r="118" spans="1:3">
      <c r="A118" s="3" t="s">
        <v>658</v>
      </c>
    </row>
    <row r="119" spans="1:3">
      <c r="A119" s="4" t="s">
        <v>659</v>
      </c>
      <c r="B119" s="5" t="n">
        <v>108500000</v>
      </c>
      <c r="C119" s="5" t="n">
        <v>111500000</v>
      </c>
    </row>
    <row r="120" spans="1:3">
      <c r="A120" s="4" t="s">
        <v>660</v>
      </c>
      <c r="B120" s="8" t="n">
        <v>0</v>
      </c>
      <c r="C120" s="8" t="n">
        <v>0</v>
      </c>
    </row>
    <row r="121" spans="1:3">
      <c r="A121" s="4" t="s">
        <v>696</v>
      </c>
    </row>
    <row r="122" spans="1:3">
      <c r="A122" s="3" t="s">
        <v>658</v>
      </c>
    </row>
    <row r="123" spans="1:3">
      <c r="A123" s="4" t="s">
        <v>664</v>
      </c>
      <c r="B123" s="4" t="s">
        <v>697</v>
      </c>
    </row>
    <row r="124" spans="1:3">
      <c r="A124" s="4" t="s">
        <v>698</v>
      </c>
    </row>
    <row r="125" spans="1:3">
      <c r="A125" s="3" t="s">
        <v>658</v>
      </c>
    </row>
    <row r="126" spans="1:3">
      <c r="A126" s="4" t="s">
        <v>664</v>
      </c>
      <c r="B126" s="4" t="s">
        <v>699</v>
      </c>
    </row>
    <row r="127" spans="1:3">
      <c r="A127" s="4" t="s">
        <v>700</v>
      </c>
    </row>
    <row r="128" spans="1:3">
      <c r="A128" s="3" t="s">
        <v>658</v>
      </c>
    </row>
    <row r="129" spans="1:3">
      <c r="A129" s="4" t="s">
        <v>664</v>
      </c>
      <c r="B129" s="4" t="s">
        <v>701</v>
      </c>
    </row>
    <row r="130" spans="1:3">
      <c r="A130" s="4" t="s">
        <v>702</v>
      </c>
    </row>
    <row r="131" spans="1:3">
      <c r="A131" s="3" t="s">
        <v>658</v>
      </c>
    </row>
    <row r="132" spans="1:3">
      <c r="A132" s="4" t="s">
        <v>664</v>
      </c>
      <c r="B132" s="4" t="s">
        <v>7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7"/>
    <col customWidth="1" max="7" min="7" width="14"/>
    <col customWidth="1" max="8" min="8" width="17"/>
  </cols>
  <sheetData>
    <row r="1" spans="1:8">
      <c r="A1" s="1" t="s">
        <v>704</v>
      </c>
      <c r="B1" s="2" t="s">
        <v>618</v>
      </c>
      <c r="C1" s="2" t="s">
        <v>1</v>
      </c>
    </row>
    <row r="2" spans="1:8">
      <c r="B2" s="2" t="s">
        <v>705</v>
      </c>
      <c r="C2" s="2" t="s">
        <v>2</v>
      </c>
      <c r="D2" s="2" t="s">
        <v>30</v>
      </c>
      <c r="E2" s="2" t="s">
        <v>79</v>
      </c>
      <c r="F2" s="2" t="s">
        <v>706</v>
      </c>
      <c r="G2" s="2" t="s">
        <v>707</v>
      </c>
      <c r="H2" s="2" t="s">
        <v>708</v>
      </c>
    </row>
    <row r="3" spans="1:8">
      <c r="A3" s="3" t="s">
        <v>658</v>
      </c>
    </row>
    <row r="4" spans="1:8">
      <c r="A4" s="4" t="s">
        <v>709</v>
      </c>
      <c r="C4" s="8" t="n">
        <v>148100000</v>
      </c>
    </row>
    <row r="5" spans="1:8">
      <c r="A5" s="4" t="s">
        <v>710</v>
      </c>
      <c r="C5" s="5" t="n">
        <v>28700000</v>
      </c>
    </row>
    <row r="6" spans="1:8">
      <c r="A6" s="4" t="s">
        <v>184</v>
      </c>
      <c r="C6" s="5" t="n">
        <v>1600000</v>
      </c>
    </row>
    <row r="7" spans="1:8">
      <c r="A7" s="4" t="s">
        <v>711</v>
      </c>
      <c r="C7" s="5" t="n">
        <v>17800000</v>
      </c>
    </row>
    <row r="8" spans="1:8">
      <c r="A8" s="4" t="s">
        <v>155</v>
      </c>
      <c r="C8" s="5" t="n">
        <v>7200000</v>
      </c>
    </row>
    <row r="9" spans="1:8">
      <c r="A9" s="4" t="s">
        <v>92</v>
      </c>
      <c r="B9" s="8" t="n">
        <v>-203400000</v>
      </c>
      <c r="C9" s="5" t="n">
        <v>196200000</v>
      </c>
      <c r="D9" s="8" t="n">
        <v>0</v>
      </c>
      <c r="E9" s="8" t="n">
        <v>1400000</v>
      </c>
    </row>
    <row r="10" spans="1:8">
      <c r="A10" s="4" t="s">
        <v>712</v>
      </c>
      <c r="C10" s="5" t="n">
        <v>1543100000</v>
      </c>
      <c r="D10" s="5" t="n">
        <v>1727700000</v>
      </c>
    </row>
    <row r="11" spans="1:8">
      <c r="A11" s="4" t="s">
        <v>713</v>
      </c>
      <c r="C11" s="5" t="n">
        <v>210000000</v>
      </c>
      <c r="D11" s="5" t="n">
        <v>0</v>
      </c>
    </row>
    <row r="12" spans="1:8">
      <c r="A12" s="4" t="s">
        <v>714</v>
      </c>
      <c r="C12" s="5" t="n">
        <v>478400000</v>
      </c>
      <c r="D12" s="5" t="n">
        <v>503300000</v>
      </c>
    </row>
    <row r="13" spans="1:8">
      <c r="A13" s="4" t="s">
        <v>715</v>
      </c>
      <c r="C13" s="5" t="n">
        <v>575400000</v>
      </c>
    </row>
    <row r="14" spans="1:8">
      <c r="A14" s="4" t="s">
        <v>716</v>
      </c>
      <c r="C14" s="8" t="n">
        <v>7748500000</v>
      </c>
      <c r="D14" s="5" t="n">
        <v>7635800000</v>
      </c>
    </row>
    <row r="15" spans="1:8">
      <c r="A15" s="4" t="s">
        <v>717</v>
      </c>
      <c r="C15" s="4" t="s">
        <v>718</v>
      </c>
    </row>
    <row r="16" spans="1:8">
      <c r="A16" s="4" t="s">
        <v>719</v>
      </c>
      <c r="C16" s="8" t="n">
        <v>108500000</v>
      </c>
      <c r="D16" s="5" t="n">
        <v>111500000</v>
      </c>
    </row>
    <row r="17" spans="1:8">
      <c r="A17" s="4" t="s">
        <v>720</v>
      </c>
      <c r="C17" s="5" t="n">
        <v>330200000</v>
      </c>
      <c r="D17" s="5" t="n">
        <v>327600000</v>
      </c>
      <c r="E17" s="5" t="n">
        <v>320200000</v>
      </c>
    </row>
    <row r="18" spans="1:8">
      <c r="A18" s="4" t="s">
        <v>721</v>
      </c>
      <c r="C18" s="5" t="n">
        <v>300000000</v>
      </c>
    </row>
    <row r="19" spans="1:8">
      <c r="A19" s="4" t="s">
        <v>722</v>
      </c>
      <c r="C19" s="5" t="n">
        <v>32400000</v>
      </c>
      <c r="D19" s="5" t="n">
        <v>16500000</v>
      </c>
    </row>
    <row r="20" spans="1:8">
      <c r="A20" s="4" t="s">
        <v>723</v>
      </c>
      <c r="C20" s="5" t="n">
        <v>6300000</v>
      </c>
      <c r="D20" s="5" t="n">
        <v>7500000</v>
      </c>
      <c r="E20" s="5" t="n">
        <v>7700000</v>
      </c>
    </row>
    <row r="21" spans="1:8">
      <c r="A21" s="4" t="s">
        <v>724</v>
      </c>
      <c r="C21" s="5" t="n">
        <v>6300000</v>
      </c>
      <c r="D21" s="5" t="n">
        <v>-800000</v>
      </c>
      <c r="E21" s="5" t="n">
        <v>-12600000</v>
      </c>
    </row>
    <row r="22" spans="1:8">
      <c r="A22" s="4" t="s">
        <v>725</v>
      </c>
      <c r="C22" s="5" t="n">
        <v>-4400000</v>
      </c>
      <c r="D22" s="5" t="n">
        <v>2300000</v>
      </c>
      <c r="E22" s="5" t="n">
        <v>14100000</v>
      </c>
    </row>
    <row r="23" spans="1:8">
      <c r="A23" s="4" t="s">
        <v>726</v>
      </c>
      <c r="C23" s="5" t="n">
        <v>13400000</v>
      </c>
      <c r="D23" s="5" t="n">
        <v>19400000</v>
      </c>
    </row>
    <row r="24" spans="1:8">
      <c r="A24" s="4" t="s">
        <v>727</v>
      </c>
      <c r="C24" s="5" t="n">
        <v>9800000</v>
      </c>
      <c r="D24" s="5" t="n">
        <v>2500000</v>
      </c>
      <c r="E24" s="8" t="n">
        <v>2700000</v>
      </c>
    </row>
    <row r="25" spans="1:8">
      <c r="A25" s="4" t="s">
        <v>728</v>
      </c>
    </row>
    <row r="26" spans="1:8">
      <c r="A26" s="3" t="s">
        <v>658</v>
      </c>
    </row>
    <row r="27" spans="1:8">
      <c r="A27" s="4" t="s">
        <v>721</v>
      </c>
      <c r="C27" s="8" t="n">
        <v>525000000</v>
      </c>
    </row>
    <row r="28" spans="1:8">
      <c r="A28" s="4" t="s">
        <v>729</v>
      </c>
      <c r="C28" s="4" t="s">
        <v>730</v>
      </c>
    </row>
    <row r="29" spans="1:8">
      <c r="A29" s="4" t="s">
        <v>731</v>
      </c>
      <c r="C29" s="4" t="s">
        <v>732</v>
      </c>
    </row>
    <row r="30" spans="1:8">
      <c r="A30" s="4" t="s">
        <v>726</v>
      </c>
      <c r="C30" s="8" t="n">
        <v>12200000</v>
      </c>
    </row>
    <row r="31" spans="1:8">
      <c r="A31" s="4" t="s">
        <v>733</v>
      </c>
    </row>
    <row r="32" spans="1:8">
      <c r="A32" s="3" t="s">
        <v>658</v>
      </c>
    </row>
    <row r="33" spans="1:8">
      <c r="A33" s="4" t="s">
        <v>734</v>
      </c>
      <c r="C33" s="8" t="n">
        <v>1600000</v>
      </c>
    </row>
    <row r="34" spans="1:8">
      <c r="A34" s="4" t="s">
        <v>462</v>
      </c>
    </row>
    <row r="35" spans="1:8">
      <c r="A35" s="3" t="s">
        <v>658</v>
      </c>
    </row>
    <row r="36" spans="1:8">
      <c r="A36" s="4" t="s">
        <v>735</v>
      </c>
      <c r="C36" s="5" t="n">
        <v>2019</v>
      </c>
    </row>
    <row r="37" spans="1:8">
      <c r="A37" s="4" t="s">
        <v>736</v>
      </c>
      <c r="C37" s="5" t="n">
        <v>2017</v>
      </c>
    </row>
    <row r="38" spans="1:8">
      <c r="A38" s="4" t="s">
        <v>469</v>
      </c>
    </row>
    <row r="39" spans="1:8">
      <c r="A39" s="3" t="s">
        <v>658</v>
      </c>
    </row>
    <row r="40" spans="1:8">
      <c r="A40" s="4" t="s">
        <v>735</v>
      </c>
      <c r="C40" s="5" t="n">
        <v>2044</v>
      </c>
    </row>
    <row r="41" spans="1:8">
      <c r="A41" s="4" t="s">
        <v>736</v>
      </c>
      <c r="C41" s="5" t="n">
        <v>2046</v>
      </c>
    </row>
    <row r="42" spans="1:8">
      <c r="A42" s="4" t="s">
        <v>737</v>
      </c>
    </row>
    <row r="43" spans="1:8">
      <c r="A43" s="3" t="s">
        <v>658</v>
      </c>
    </row>
    <row r="44" spans="1:8">
      <c r="A44" s="4" t="s">
        <v>738</v>
      </c>
      <c r="C44" s="8" t="n">
        <v>1250000000</v>
      </c>
      <c r="F44" s="8" t="n">
        <v>1000000000</v>
      </c>
    </row>
    <row r="45" spans="1:8">
      <c r="A45" s="4" t="s">
        <v>739</v>
      </c>
      <c r="C45" s="5" t="n">
        <v>500000000</v>
      </c>
    </row>
    <row r="46" spans="1:8">
      <c r="A46" s="4" t="s">
        <v>740</v>
      </c>
    </row>
    <row r="47" spans="1:8">
      <c r="A47" s="3" t="s">
        <v>658</v>
      </c>
    </row>
    <row r="48" spans="1:8">
      <c r="A48" s="4" t="s">
        <v>741</v>
      </c>
      <c r="H48" s="8" t="n">
        <v>1000000000</v>
      </c>
    </row>
    <row r="49" spans="1:8">
      <c r="A49" s="4" t="s">
        <v>742</v>
      </c>
    </row>
    <row r="50" spans="1:8">
      <c r="A50" s="3" t="s">
        <v>658</v>
      </c>
    </row>
    <row r="51" spans="1:8">
      <c r="A51" s="4" t="s">
        <v>739</v>
      </c>
      <c r="C51" s="5" t="n">
        <v>500000000</v>
      </c>
    </row>
    <row r="52" spans="1:8">
      <c r="A52" s="4" t="s">
        <v>743</v>
      </c>
      <c r="C52" s="5" t="n">
        <v>140000000</v>
      </c>
      <c r="D52" s="5" t="n">
        <v>0</v>
      </c>
    </row>
    <row r="53" spans="1:8">
      <c r="A53" s="4" t="s">
        <v>716</v>
      </c>
      <c r="C53" s="5" t="n">
        <v>140000000</v>
      </c>
      <c r="D53" s="5" t="n">
        <v>0</v>
      </c>
    </row>
    <row r="54" spans="1:8">
      <c r="A54" s="4" t="s">
        <v>744</v>
      </c>
    </row>
    <row r="55" spans="1:8">
      <c r="A55" s="3" t="s">
        <v>658</v>
      </c>
    </row>
    <row r="56" spans="1:8">
      <c r="A56" s="4" t="s">
        <v>738</v>
      </c>
      <c r="C56" s="5" t="n">
        <v>135000000</v>
      </c>
    </row>
    <row r="57" spans="1:8">
      <c r="A57" s="4" t="s">
        <v>663</v>
      </c>
    </row>
    <row r="58" spans="1:8">
      <c r="A58" s="3" t="s">
        <v>658</v>
      </c>
    </row>
    <row r="59" spans="1:8">
      <c r="A59" s="4" t="s">
        <v>743</v>
      </c>
      <c r="C59" s="5" t="n">
        <v>0</v>
      </c>
      <c r="D59" s="5" t="n">
        <v>19000000</v>
      </c>
    </row>
    <row r="60" spans="1:8">
      <c r="A60" s="4" t="s">
        <v>716</v>
      </c>
      <c r="C60" s="5" t="n">
        <v>0</v>
      </c>
      <c r="D60" s="5" t="n">
        <v>19000000</v>
      </c>
    </row>
    <row r="61" spans="1:8">
      <c r="A61" s="4" t="s">
        <v>667</v>
      </c>
    </row>
    <row r="62" spans="1:8">
      <c r="A62" s="3" t="s">
        <v>658</v>
      </c>
    </row>
    <row r="63" spans="1:8">
      <c r="A63" s="4" t="s">
        <v>738</v>
      </c>
      <c r="G63" s="8" t="n">
        <v>20000000</v>
      </c>
    </row>
    <row r="64" spans="1:8">
      <c r="A64" s="4" t="s">
        <v>743</v>
      </c>
      <c r="C64" s="5" t="n">
        <v>0</v>
      </c>
      <c r="D64" s="5" t="n">
        <v>0</v>
      </c>
    </row>
    <row r="65" spans="1:8">
      <c r="A65" s="4" t="s">
        <v>716</v>
      </c>
      <c r="C65" s="5" t="n">
        <v>0</v>
      </c>
      <c r="D65" s="5" t="n">
        <v>0</v>
      </c>
    </row>
    <row r="66" spans="1:8">
      <c r="A66" s="4" t="s">
        <v>745</v>
      </c>
    </row>
    <row r="67" spans="1:8">
      <c r="A67" s="3" t="s">
        <v>658</v>
      </c>
    </row>
    <row r="68" spans="1:8">
      <c r="A68" s="4" t="s">
        <v>743</v>
      </c>
      <c r="C68" s="8" t="n">
        <v>396000000</v>
      </c>
      <c r="D68" s="5" t="n">
        <v>643400000</v>
      </c>
    </row>
    <row r="69" spans="1:8">
      <c r="A69" s="4" t="s">
        <v>746</v>
      </c>
      <c r="C69" s="4" t="s">
        <v>687</v>
      </c>
    </row>
    <row r="70" spans="1:8">
      <c r="A70" s="4" t="s">
        <v>716</v>
      </c>
      <c r="C70" s="8" t="n">
        <v>399900000</v>
      </c>
      <c r="D70" s="5" t="n">
        <v>650000000</v>
      </c>
    </row>
    <row r="71" spans="1:8">
      <c r="A71" s="4" t="s">
        <v>747</v>
      </c>
    </row>
    <row r="72" spans="1:8">
      <c r="A72" s="3" t="s">
        <v>658</v>
      </c>
    </row>
    <row r="73" spans="1:8">
      <c r="A73" s="4" t="s">
        <v>743</v>
      </c>
      <c r="C73" s="8" t="n">
        <v>380100000</v>
      </c>
      <c r="D73" s="5" t="n">
        <v>591100000</v>
      </c>
    </row>
    <row r="74" spans="1:8">
      <c r="A74" s="4" t="s">
        <v>746</v>
      </c>
      <c r="C74" s="4" t="s">
        <v>689</v>
      </c>
    </row>
    <row r="75" spans="1:8">
      <c r="A75" s="4" t="s">
        <v>716</v>
      </c>
      <c r="C75" s="8" t="n">
        <v>385700000</v>
      </c>
      <c r="D75" s="5" t="n">
        <v>600000000</v>
      </c>
    </row>
    <row r="76" spans="1:8">
      <c r="A76" s="4" t="s">
        <v>748</v>
      </c>
    </row>
    <row r="77" spans="1:8">
      <c r="A77" s="3" t="s">
        <v>658</v>
      </c>
    </row>
    <row r="78" spans="1:8">
      <c r="A78" s="4" t="s">
        <v>743</v>
      </c>
      <c r="C78" s="8" t="n">
        <v>112900000</v>
      </c>
      <c r="D78" s="5" t="n">
        <v>125300000</v>
      </c>
    </row>
    <row r="79" spans="1:8">
      <c r="A79" s="4" t="s">
        <v>746</v>
      </c>
      <c r="C79" s="4" t="s">
        <v>693</v>
      </c>
    </row>
    <row r="80" spans="1:8">
      <c r="A80" s="4" t="s">
        <v>716</v>
      </c>
      <c r="C80" s="8" t="n">
        <v>148100000</v>
      </c>
      <c r="D80" s="5" t="n">
        <v>165200000</v>
      </c>
    </row>
    <row r="81" spans="1:8">
      <c r="A81" s="4" t="s">
        <v>749</v>
      </c>
    </row>
    <row r="82" spans="1:8">
      <c r="A82" s="3" t="s">
        <v>658</v>
      </c>
    </row>
    <row r="83" spans="1:8">
      <c r="A83" s="4" t="s">
        <v>743</v>
      </c>
      <c r="C83" s="8" t="n">
        <v>166500000</v>
      </c>
      <c r="D83" s="5" t="n">
        <v>251800000</v>
      </c>
    </row>
    <row r="84" spans="1:8">
      <c r="A84" s="4" t="s">
        <v>746</v>
      </c>
      <c r="C84" s="4" t="s">
        <v>685</v>
      </c>
    </row>
    <row r="85" spans="1:8">
      <c r="A85" s="4" t="s">
        <v>716</v>
      </c>
      <c r="C85" s="8" t="n">
        <v>181900000</v>
      </c>
      <c r="D85" s="5" t="n">
        <v>275700000</v>
      </c>
    </row>
    <row r="86" spans="1:8">
      <c r="A86" s="4" t="s">
        <v>750</v>
      </c>
    </row>
    <row r="87" spans="1:8">
      <c r="A87" s="3" t="s">
        <v>658</v>
      </c>
    </row>
    <row r="88" spans="1:8">
      <c r="A88" s="4" t="s">
        <v>746</v>
      </c>
      <c r="C88" s="4" t="s">
        <v>683</v>
      </c>
    </row>
    <row r="89" spans="1:8">
      <c r="A89" s="4" t="s">
        <v>716</v>
      </c>
      <c r="C89" s="8" t="n">
        <v>500000000</v>
      </c>
    </row>
    <row r="90" spans="1:8">
      <c r="A90" s="4" t="s">
        <v>751</v>
      </c>
    </row>
    <row r="91" spans="1:8">
      <c r="A91" s="3" t="s">
        <v>658</v>
      </c>
    </row>
    <row r="92" spans="1:8">
      <c r="A92" s="4" t="s">
        <v>743</v>
      </c>
      <c r="C92" s="8" t="n">
        <v>494600000</v>
      </c>
      <c r="D92" s="5" t="n">
        <v>494000000</v>
      </c>
    </row>
    <row r="93" spans="1:8">
      <c r="A93" s="4" t="s">
        <v>746</v>
      </c>
      <c r="C93" s="4" t="s">
        <v>681</v>
      </c>
    </row>
    <row r="94" spans="1:8">
      <c r="A94" s="4" t="s">
        <v>716</v>
      </c>
      <c r="C94" s="8" t="n">
        <v>500000000</v>
      </c>
      <c r="D94" s="5" t="n">
        <v>500000000</v>
      </c>
    </row>
    <row r="95" spans="1:8">
      <c r="A95" s="4" t="s">
        <v>721</v>
      </c>
      <c r="C95" s="8" t="n">
        <v>200000000</v>
      </c>
    </row>
    <row r="96" spans="1:8">
      <c r="A96" s="4" t="s">
        <v>729</v>
      </c>
      <c r="C96" s="4" t="s">
        <v>752</v>
      </c>
    </row>
    <row r="97" spans="1:8">
      <c r="A97" s="4" t="s">
        <v>731</v>
      </c>
      <c r="C97" s="4" t="s">
        <v>753</v>
      </c>
    </row>
    <row r="98" spans="1:8">
      <c r="A98" s="4" t="s">
        <v>754</v>
      </c>
      <c r="C98" s="8" t="n">
        <v>1200000</v>
      </c>
    </row>
    <row r="99" spans="1:8">
      <c r="A99" s="4" t="s">
        <v>755</v>
      </c>
    </row>
    <row r="100" spans="1:8">
      <c r="A100" s="3" t="s">
        <v>658</v>
      </c>
    </row>
    <row r="101" spans="1:8">
      <c r="A101" s="4" t="s">
        <v>743</v>
      </c>
      <c r="C101" s="5" t="n">
        <v>1072700000</v>
      </c>
      <c r="D101" s="5" t="n">
        <v>1072100000</v>
      </c>
    </row>
    <row r="102" spans="1:8">
      <c r="A102" s="4" t="s">
        <v>716</v>
      </c>
      <c r="C102" s="8" t="n">
        <v>1079100000</v>
      </c>
      <c r="D102" s="5" t="n">
        <v>1079100000</v>
      </c>
    </row>
    <row r="103" spans="1:8">
      <c r="A103" s="4" t="s">
        <v>756</v>
      </c>
    </row>
    <row r="104" spans="1:8">
      <c r="A104" s="3" t="s">
        <v>658</v>
      </c>
    </row>
    <row r="105" spans="1:8">
      <c r="A105" s="4" t="s">
        <v>746</v>
      </c>
      <c r="C105" s="4" t="s">
        <v>697</v>
      </c>
    </row>
    <row r="106" spans="1:8">
      <c r="A106" s="4" t="s">
        <v>757</v>
      </c>
    </row>
    <row r="107" spans="1:8">
      <c r="A107" s="3" t="s">
        <v>658</v>
      </c>
    </row>
    <row r="108" spans="1:8">
      <c r="A108" s="4" t="s">
        <v>746</v>
      </c>
      <c r="C108" s="4" t="s">
        <v>701</v>
      </c>
    </row>
    <row r="109" spans="1:8">
      <c r="A109" s="4" t="s">
        <v>758</v>
      </c>
    </row>
    <row r="110" spans="1:8">
      <c r="A110" s="3" t="s">
        <v>658</v>
      </c>
    </row>
    <row r="111" spans="1:8">
      <c r="A111" s="4" t="s">
        <v>743</v>
      </c>
      <c r="C111" s="8" t="n">
        <v>553500000</v>
      </c>
      <c r="D111" s="5" t="n">
        <v>559400000</v>
      </c>
    </row>
    <row r="112" spans="1:8">
      <c r="A112" s="4" t="s">
        <v>746</v>
      </c>
      <c r="C112" s="4" t="s">
        <v>440</v>
      </c>
    </row>
    <row r="113" spans="1:8">
      <c r="A113" s="4" t="s">
        <v>716</v>
      </c>
      <c r="C113" s="8" t="n">
        <v>550000000</v>
      </c>
      <c r="D113" s="5" t="n">
        <v>550000000</v>
      </c>
    </row>
    <row r="114" spans="1:8">
      <c r="A114" s="4" t="s">
        <v>759</v>
      </c>
    </row>
    <row r="115" spans="1:8">
      <c r="A115" s="3" t="s">
        <v>658</v>
      </c>
    </row>
    <row r="116" spans="1:8">
      <c r="A116" s="4" t="s">
        <v>760</v>
      </c>
      <c r="C116" s="5" t="n">
        <v>20200000</v>
      </c>
    </row>
    <row r="117" spans="1:8">
      <c r="A117" s="4" t="s">
        <v>761</v>
      </c>
    </row>
    <row r="118" spans="1:8">
      <c r="A118" s="3" t="s">
        <v>658</v>
      </c>
    </row>
    <row r="119" spans="1:8">
      <c r="A119" s="4" t="s">
        <v>722</v>
      </c>
      <c r="C119" s="8" t="n">
        <v>12100000</v>
      </c>
      <c r="D119" s="8" t="n">
        <v>165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9</v>
      </c>
    </row>
    <row r="3" spans="1:4">
      <c r="A3" s="4" t="s">
        <v>149</v>
      </c>
      <c r="B3" s="6" t="n">
        <v>22.4</v>
      </c>
      <c r="C3" s="6" t="n">
        <v>0.6</v>
      </c>
      <c r="D3" s="6" t="n">
        <v>15.1</v>
      </c>
    </row>
    <row r="4" spans="1:4">
      <c r="A4" s="4" t="s">
        <v>150</v>
      </c>
      <c r="B4" s="6" t="n">
        <v>4.1</v>
      </c>
      <c r="C4" s="6" t="n">
        <v>1.2</v>
      </c>
      <c r="D4" s="6" t="n">
        <v>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62</v>
      </c>
      <c r="B1" s="2" t="s">
        <v>514</v>
      </c>
    </row>
    <row r="2" spans="1:2">
      <c r="A2" s="3" t="s">
        <v>348</v>
      </c>
    </row>
    <row r="3" spans="1:2">
      <c r="A3" s="5" t="n">
        <v>2017</v>
      </c>
      <c r="B3" s="6" t="n">
        <v>5.1</v>
      </c>
    </row>
    <row r="4" spans="1:2">
      <c r="A4" s="5" t="n">
        <v>2018</v>
      </c>
      <c r="B4" s="7" t="n">
        <v>705.7</v>
      </c>
    </row>
    <row r="5" spans="1:2">
      <c r="A5" s="5" t="n">
        <v>2019</v>
      </c>
      <c r="B5" s="7" t="n">
        <v>829.9</v>
      </c>
    </row>
    <row r="6" spans="1:2">
      <c r="A6" s="5" t="n">
        <v>2020</v>
      </c>
      <c r="B6" s="7" t="n">
        <v>926.3</v>
      </c>
    </row>
    <row r="7" spans="1:2">
      <c r="A7" s="5" t="n">
        <v>2021</v>
      </c>
      <c r="B7" s="7" t="n">
        <v>837.5</v>
      </c>
    </row>
    <row r="8" spans="1:2">
      <c r="A8" s="4" t="s">
        <v>647</v>
      </c>
      <c r="B8" s="5" t="n">
        <v>4444</v>
      </c>
    </row>
    <row r="9" spans="1:2">
      <c r="A9" s="4" t="s">
        <v>763</v>
      </c>
      <c r="B9" s="6" t="n">
        <v>774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4</v>
      </c>
      <c r="B1" s="2" t="s">
        <v>1</v>
      </c>
    </row>
    <row r="2" spans="1:4">
      <c r="B2" s="2" t="s">
        <v>2</v>
      </c>
      <c r="C2" s="2" t="s">
        <v>30</v>
      </c>
      <c r="D2" s="2" t="s">
        <v>79</v>
      </c>
    </row>
    <row r="3" spans="1:4">
      <c r="A3" s="3" t="s">
        <v>350</v>
      </c>
    </row>
    <row r="4" spans="1:4">
      <c r="A4" s="4" t="s">
        <v>765</v>
      </c>
      <c r="B4" s="6" t="n">
        <v>324.1</v>
      </c>
      <c r="C4" s="6" t="n">
        <v>324.6</v>
      </c>
      <c r="D4" s="6" t="n">
        <v>310.3</v>
      </c>
    </row>
    <row r="5" spans="1:4">
      <c r="A5" s="4" t="s">
        <v>766</v>
      </c>
      <c r="B5" s="7" t="n">
        <v>7.6</v>
      </c>
      <c r="C5" s="7" t="n">
        <v>7.4</v>
      </c>
      <c r="D5" s="7" t="n">
        <v>6.6</v>
      </c>
    </row>
    <row r="6" spans="1:4">
      <c r="A6" s="4" t="s">
        <v>767</v>
      </c>
      <c r="B6" s="7" t="n">
        <v>45.8</v>
      </c>
      <c r="C6" s="7" t="n">
        <v>39.7</v>
      </c>
      <c r="D6" s="7" t="n">
        <v>38.2</v>
      </c>
    </row>
    <row r="7" spans="1:4">
      <c r="A7" s="4" t="s">
        <v>768</v>
      </c>
      <c r="B7" s="7" t="n">
        <v>-6.2</v>
      </c>
      <c r="C7" s="7" t="n">
        <v>-6.8</v>
      </c>
      <c r="D7" s="7" t="n">
        <v>-6.4</v>
      </c>
    </row>
    <row r="8" spans="1:4">
      <c r="A8" s="4" t="s">
        <v>769</v>
      </c>
      <c r="B8" s="6" t="n">
        <v>371.3</v>
      </c>
      <c r="C8" s="6" t="n">
        <v>364.9</v>
      </c>
      <c r="D8" s="6" t="n">
        <v>34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5"/>
    <col customWidth="1" max="3" min="3" width="17"/>
    <col customWidth="1" max="4" min="4" width="17"/>
    <col customWidth="1" max="5" min="5" width="14"/>
  </cols>
  <sheetData>
    <row r="1" spans="1:5">
      <c r="A1" s="1" t="s">
        <v>770</v>
      </c>
      <c r="B1" s="2" t="s">
        <v>618</v>
      </c>
      <c r="C1" s="2" t="s">
        <v>1</v>
      </c>
    </row>
    <row r="2" spans="1:5">
      <c r="B2" s="2" t="s">
        <v>705</v>
      </c>
      <c r="C2" s="2" t="s">
        <v>2</v>
      </c>
      <c r="D2" s="2" t="s">
        <v>30</v>
      </c>
      <c r="E2" s="2" t="s">
        <v>79</v>
      </c>
    </row>
    <row r="3" spans="1:5">
      <c r="A3" s="3" t="s">
        <v>771</v>
      </c>
    </row>
    <row r="4" spans="1:5">
      <c r="A4" s="4" t="s">
        <v>716</v>
      </c>
      <c r="C4" s="8" t="n">
        <v>7748500000</v>
      </c>
      <c r="D4" s="8" t="n">
        <v>7635800000</v>
      </c>
    </row>
    <row r="5" spans="1:5">
      <c r="A5" s="4" t="s">
        <v>772</v>
      </c>
      <c r="C5" s="5" t="n">
        <v>178400000</v>
      </c>
    </row>
    <row r="6" spans="1:5">
      <c r="A6" s="4" t="s">
        <v>773</v>
      </c>
      <c r="C6" s="5" t="n">
        <v>17800000</v>
      </c>
    </row>
    <row r="7" spans="1:5">
      <c r="A7" s="4" t="s">
        <v>774</v>
      </c>
      <c r="B7" s="8" t="n">
        <v>-203400000</v>
      </c>
      <c r="C7" s="5" t="n">
        <v>196200000</v>
      </c>
      <c r="D7" s="8" t="n">
        <v>0</v>
      </c>
      <c r="E7" s="8" t="n">
        <v>1400000</v>
      </c>
    </row>
    <row r="8" spans="1:5">
      <c r="A8" s="4" t="s">
        <v>775</v>
      </c>
      <c r="C8" s="5" t="n">
        <v>7200000</v>
      </c>
    </row>
    <row r="9" spans="1:5">
      <c r="A9" s="4" t="s">
        <v>776</v>
      </c>
    </row>
    <row r="10" spans="1:5">
      <c r="A10" s="3" t="s">
        <v>771</v>
      </c>
    </row>
    <row r="11" spans="1:5">
      <c r="A11" s="4" t="s">
        <v>716</v>
      </c>
      <c r="C11" s="8" t="n">
        <v>275700000</v>
      </c>
    </row>
    <row r="12" spans="1:5">
      <c r="A12" s="4" t="s">
        <v>746</v>
      </c>
      <c r="C12" s="4" t="s">
        <v>777</v>
      </c>
    </row>
    <row r="13" spans="1:5">
      <c r="A13" s="4" t="s">
        <v>778</v>
      </c>
      <c r="C13" s="8" t="n">
        <v>93800000</v>
      </c>
    </row>
    <row r="14" spans="1:5">
      <c r="A14" s="4" t="s">
        <v>772</v>
      </c>
      <c r="C14" s="5" t="n">
        <v>26100000</v>
      </c>
    </row>
    <row r="15" spans="1:5">
      <c r="A15" s="4" t="s">
        <v>773</v>
      </c>
      <c r="C15" s="5" t="n">
        <v>8000000</v>
      </c>
    </row>
    <row r="16" spans="1:5">
      <c r="A16" s="4" t="s">
        <v>774</v>
      </c>
      <c r="C16" s="5" t="n">
        <v>34100000</v>
      </c>
    </row>
    <row r="17" spans="1:5">
      <c r="A17" s="4" t="s">
        <v>775</v>
      </c>
      <c r="C17" s="5" t="n">
        <v>-1100000</v>
      </c>
    </row>
    <row r="18" spans="1:5">
      <c r="A18" s="4" t="s">
        <v>779</v>
      </c>
    </row>
    <row r="19" spans="1:5">
      <c r="A19" s="3" t="s">
        <v>771</v>
      </c>
    </row>
    <row r="20" spans="1:5">
      <c r="A20" s="4" t="s">
        <v>716</v>
      </c>
      <c r="C20" s="8" t="n">
        <v>165200000</v>
      </c>
    </row>
    <row r="21" spans="1:5">
      <c r="A21" s="4" t="s">
        <v>746</v>
      </c>
      <c r="C21" s="4" t="s">
        <v>693</v>
      </c>
    </row>
    <row r="22" spans="1:5">
      <c r="A22" s="4" t="s">
        <v>778</v>
      </c>
      <c r="C22" s="8" t="n">
        <v>17200000</v>
      </c>
    </row>
    <row r="23" spans="1:5">
      <c r="A23" s="4" t="s">
        <v>772</v>
      </c>
      <c r="C23" s="5" t="n">
        <v>7300000</v>
      </c>
    </row>
    <row r="24" spans="1:5">
      <c r="A24" s="4" t="s">
        <v>773</v>
      </c>
      <c r="C24" s="5" t="n">
        <v>4100000</v>
      </c>
    </row>
    <row r="25" spans="1:5">
      <c r="A25" s="4" t="s">
        <v>774</v>
      </c>
      <c r="C25" s="5" t="n">
        <v>11400000</v>
      </c>
    </row>
    <row r="26" spans="1:5">
      <c r="A26" s="4" t="s">
        <v>775</v>
      </c>
      <c r="C26" s="5" t="n">
        <v>0</v>
      </c>
    </row>
    <row r="27" spans="1:5">
      <c r="A27" s="4" t="s">
        <v>780</v>
      </c>
    </row>
    <row r="28" spans="1:5">
      <c r="A28" s="3" t="s">
        <v>771</v>
      </c>
    </row>
    <row r="29" spans="1:5">
      <c r="A29" s="4" t="s">
        <v>716</v>
      </c>
      <c r="C29" s="8" t="n">
        <v>650000000</v>
      </c>
    </row>
    <row r="30" spans="1:5">
      <c r="A30" s="4" t="s">
        <v>746</v>
      </c>
      <c r="C30" s="4" t="s">
        <v>687</v>
      </c>
    </row>
    <row r="31" spans="1:5">
      <c r="A31" s="4" t="s">
        <v>778</v>
      </c>
      <c r="C31" s="8" t="n">
        <v>250100000</v>
      </c>
    </row>
    <row r="32" spans="1:5">
      <c r="A32" s="4" t="s">
        <v>772</v>
      </c>
      <c r="C32" s="5" t="n">
        <v>85300000</v>
      </c>
    </row>
    <row r="33" spans="1:5">
      <c r="A33" s="4" t="s">
        <v>773</v>
      </c>
      <c r="C33" s="5" t="n">
        <v>2600000</v>
      </c>
    </row>
    <row r="34" spans="1:5">
      <c r="A34" s="4" t="s">
        <v>774</v>
      </c>
      <c r="C34" s="5" t="n">
        <v>87900000</v>
      </c>
    </row>
    <row r="35" spans="1:5">
      <c r="A35" s="4" t="s">
        <v>775</v>
      </c>
      <c r="C35" s="5" t="n">
        <v>1000000</v>
      </c>
    </row>
    <row r="36" spans="1:5">
      <c r="A36" s="4" t="s">
        <v>781</v>
      </c>
    </row>
    <row r="37" spans="1:5">
      <c r="A37" s="3" t="s">
        <v>771</v>
      </c>
    </row>
    <row r="38" spans="1:5">
      <c r="A38" s="4" t="s">
        <v>716</v>
      </c>
      <c r="C38" s="8" t="n">
        <v>600000000</v>
      </c>
    </row>
    <row r="39" spans="1:5">
      <c r="A39" s="4" t="s">
        <v>746</v>
      </c>
      <c r="C39" s="4" t="s">
        <v>689</v>
      </c>
    </row>
    <row r="40" spans="1:5">
      <c r="A40" s="4" t="s">
        <v>778</v>
      </c>
      <c r="C40" s="8" t="n">
        <v>214300000</v>
      </c>
    </row>
    <row r="41" spans="1:5">
      <c r="A41" s="4" t="s">
        <v>772</v>
      </c>
      <c r="C41" s="5" t="n">
        <v>59700000</v>
      </c>
    </row>
    <row r="42" spans="1:5">
      <c r="A42" s="4" t="s">
        <v>773</v>
      </c>
      <c r="C42" s="5" t="n">
        <v>3100000</v>
      </c>
    </row>
    <row r="43" spans="1:5">
      <c r="A43" s="4" t="s">
        <v>774</v>
      </c>
      <c r="C43" s="5" t="n">
        <v>62800000</v>
      </c>
    </row>
    <row r="44" spans="1:5">
      <c r="A44" s="4" t="s">
        <v>775</v>
      </c>
      <c r="C44" s="8" t="n">
        <v>73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2</v>
      </c>
      <c r="B1" s="2" t="s">
        <v>1</v>
      </c>
    </row>
    <row r="2" spans="1:4">
      <c r="B2" s="2" t="s">
        <v>2</v>
      </c>
      <c r="C2" s="2" t="s">
        <v>30</v>
      </c>
      <c r="D2" s="2" t="s">
        <v>79</v>
      </c>
    </row>
    <row r="3" spans="1:4">
      <c r="A3" s="3" t="s">
        <v>783</v>
      </c>
    </row>
    <row r="4" spans="1:4">
      <c r="A4" s="4" t="s">
        <v>784</v>
      </c>
      <c r="B4" s="6" t="n">
        <v>299.5</v>
      </c>
      <c r="C4" s="6" t="n">
        <v>337.6</v>
      </c>
      <c r="D4" s="6" t="n">
        <v>328.1</v>
      </c>
    </row>
    <row r="5" spans="1:4">
      <c r="A5" s="4" t="s">
        <v>785</v>
      </c>
      <c r="B5" s="7" t="n">
        <v>34.6</v>
      </c>
      <c r="C5" s="7" t="n">
        <v>38.4</v>
      </c>
      <c r="D5" s="7" t="n">
        <v>39.7</v>
      </c>
    </row>
    <row r="6" spans="1:4">
      <c r="A6" s="3" t="s">
        <v>786</v>
      </c>
    </row>
    <row r="7" spans="1:4">
      <c r="A7" s="4" t="s">
        <v>784</v>
      </c>
      <c r="B7" s="7" t="n">
        <v>44.9</v>
      </c>
      <c r="C7" s="7" t="n">
        <v>91.5</v>
      </c>
      <c r="D7" s="7" t="n">
        <v>-13.3</v>
      </c>
    </row>
    <row r="8" spans="1:4">
      <c r="A8" s="4" t="s">
        <v>785</v>
      </c>
      <c r="B8" s="7" t="n">
        <v>2.3</v>
      </c>
      <c r="C8" s="7" t="n">
        <v>25.2</v>
      </c>
      <c r="D8" s="7" t="n">
        <v>7.5</v>
      </c>
    </row>
    <row r="9" spans="1:4">
      <c r="A9" s="4" t="s">
        <v>787</v>
      </c>
      <c r="B9" s="7" t="n">
        <v>-1.4</v>
      </c>
      <c r="C9" s="7" t="n">
        <v>-10.5</v>
      </c>
      <c r="D9" s="7" t="n">
        <v>-3.2</v>
      </c>
    </row>
    <row r="10" spans="1:4">
      <c r="A10" s="4" t="s">
        <v>788</v>
      </c>
      <c r="B10" s="7" t="n">
        <v>-27.2</v>
      </c>
      <c r="C10" s="7" t="n">
        <v>-36.7</v>
      </c>
      <c r="D10" s="7" t="n">
        <v>-21.4</v>
      </c>
    </row>
    <row r="11" spans="1:4">
      <c r="A11" s="4" t="s">
        <v>97</v>
      </c>
      <c r="B11" s="6" t="n">
        <v>352.7</v>
      </c>
      <c r="C11" s="6" t="n">
        <v>445.5</v>
      </c>
      <c r="D11" s="6" t="n">
        <v>33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9</v>
      </c>
      <c r="B1" s="2" t="s">
        <v>1</v>
      </c>
    </row>
    <row r="2" spans="1:4">
      <c r="B2" s="2" t="s">
        <v>2</v>
      </c>
      <c r="C2" s="2" t="s">
        <v>30</v>
      </c>
      <c r="D2" s="2" t="s">
        <v>79</v>
      </c>
    </row>
    <row r="3" spans="1:4">
      <c r="A3" s="3" t="s">
        <v>790</v>
      </c>
    </row>
    <row r="4" spans="1:4">
      <c r="A4" s="4" t="s">
        <v>791</v>
      </c>
      <c r="B4" s="4" t="s">
        <v>792</v>
      </c>
      <c r="C4" s="4" t="s">
        <v>792</v>
      </c>
      <c r="D4" s="4" t="s">
        <v>792</v>
      </c>
    </row>
    <row r="5" spans="1:4">
      <c r="A5" s="4" t="s">
        <v>793</v>
      </c>
      <c r="B5" s="4" t="s">
        <v>794</v>
      </c>
      <c r="C5" s="4" t="s">
        <v>795</v>
      </c>
      <c r="D5" s="4" t="s">
        <v>446</v>
      </c>
    </row>
    <row r="6" spans="1:4">
      <c r="A6" s="4" t="s">
        <v>796</v>
      </c>
      <c r="B6" s="4" t="s">
        <v>797</v>
      </c>
      <c r="C6" s="4" t="s">
        <v>798</v>
      </c>
      <c r="D6" s="4" t="s">
        <v>799</v>
      </c>
    </row>
    <row r="7" spans="1:4">
      <c r="A7" s="4" t="s">
        <v>800</v>
      </c>
      <c r="B7" s="4" t="s">
        <v>801</v>
      </c>
      <c r="C7" s="4" t="s">
        <v>802</v>
      </c>
      <c r="D7" s="4" t="s">
        <v>801</v>
      </c>
    </row>
    <row r="8" spans="1:4">
      <c r="A8" s="4" t="s">
        <v>803</v>
      </c>
      <c r="B8" s="4" t="s">
        <v>797</v>
      </c>
      <c r="C8" s="4" t="s">
        <v>804</v>
      </c>
      <c r="D8" s="4" t="s">
        <v>799</v>
      </c>
    </row>
    <row r="9" spans="1:4">
      <c r="A9" s="4" t="s">
        <v>805</v>
      </c>
      <c r="B9" s="4" t="s">
        <v>806</v>
      </c>
      <c r="C9" s="4" t="s">
        <v>807</v>
      </c>
      <c r="D9" s="4" t="s">
        <v>807</v>
      </c>
    </row>
    <row r="10" spans="1:4">
      <c r="A10" s="4" t="s">
        <v>808</v>
      </c>
      <c r="B10" s="4" t="s">
        <v>809</v>
      </c>
      <c r="C10" s="4" t="s">
        <v>810</v>
      </c>
      <c r="D10" s="4" t="s">
        <v>807</v>
      </c>
    </row>
    <row r="11" spans="1:4">
      <c r="A11" s="4" t="s">
        <v>811</v>
      </c>
      <c r="B11" s="4" t="s">
        <v>812</v>
      </c>
      <c r="C11" s="4" t="s">
        <v>813</v>
      </c>
      <c r="D11" s="4" t="s">
        <v>8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15</v>
      </c>
      <c r="B1" s="2" t="s">
        <v>1</v>
      </c>
    </row>
    <row r="2" spans="1:7">
      <c r="B2" s="2" t="s">
        <v>816</v>
      </c>
      <c r="C2" s="2" t="s">
        <v>817</v>
      </c>
      <c r="D2" s="2" t="s">
        <v>818</v>
      </c>
      <c r="E2" s="2" t="s">
        <v>2</v>
      </c>
      <c r="F2" s="2" t="s">
        <v>30</v>
      </c>
      <c r="G2" s="2" t="s">
        <v>79</v>
      </c>
    </row>
    <row r="3" spans="1:7">
      <c r="A3" s="3" t="s">
        <v>819</v>
      </c>
    </row>
    <row r="4" spans="1:7">
      <c r="A4" s="4" t="s">
        <v>820</v>
      </c>
      <c r="F4" s="8" t="n">
        <v>-17</v>
      </c>
      <c r="G4" s="8" t="n">
        <v>-5</v>
      </c>
    </row>
    <row r="5" spans="1:7">
      <c r="A5" s="4" t="s">
        <v>821</v>
      </c>
      <c r="E5" s="6" t="n">
        <v>1.4</v>
      </c>
      <c r="F5" s="7" t="n">
        <v>10.5</v>
      </c>
      <c r="G5" s="7" t="n">
        <v>3.2</v>
      </c>
    </row>
    <row r="6" spans="1:7">
      <c r="A6" s="4" t="s">
        <v>822</v>
      </c>
      <c r="E6" s="7" t="n">
        <v>100.5</v>
      </c>
    </row>
    <row r="7" spans="1:7">
      <c r="A7" s="4" t="s">
        <v>823</v>
      </c>
      <c r="E7" s="5" t="n">
        <v>48</v>
      </c>
    </row>
    <row r="8" spans="1:7">
      <c r="A8" s="4" t="s">
        <v>824</v>
      </c>
      <c r="E8" s="5" t="n">
        <v>17</v>
      </c>
    </row>
    <row r="9" spans="1:7">
      <c r="A9" s="4" t="s">
        <v>825</v>
      </c>
      <c r="E9" s="8" t="n">
        <v>265</v>
      </c>
      <c r="F9" s="8" t="n">
        <v>321</v>
      </c>
      <c r="G9" s="8" t="n">
        <v>382</v>
      </c>
    </row>
    <row r="10" spans="1:7">
      <c r="A10" s="4" t="s">
        <v>826</v>
      </c>
      <c r="E10" s="4" t="s">
        <v>827</v>
      </c>
      <c r="F10" s="4" t="s">
        <v>827</v>
      </c>
      <c r="G10" s="4" t="s">
        <v>827</v>
      </c>
    </row>
    <row r="11" spans="1:7">
      <c r="A11" s="4" t="s">
        <v>828</v>
      </c>
      <c r="E11" s="8" t="n">
        <v>30</v>
      </c>
      <c r="F11" s="6" t="n">
        <v>30.5</v>
      </c>
    </row>
    <row r="12" spans="1:7">
      <c r="A12" s="4" t="s">
        <v>829</v>
      </c>
      <c r="E12" s="5" t="n">
        <v>1</v>
      </c>
      <c r="F12" s="7" t="n">
        <v>1.2</v>
      </c>
      <c r="G12" s="6" t="n">
        <v>1.5</v>
      </c>
    </row>
    <row r="13" spans="1:7">
      <c r="A13" s="4" t="s">
        <v>830</v>
      </c>
      <c r="E13" s="7" t="n">
        <v>0.5</v>
      </c>
      <c r="F13" s="7" t="n">
        <v>0.5</v>
      </c>
      <c r="G13" s="7" t="n">
        <v>0.5</v>
      </c>
    </row>
    <row r="14" spans="1:7">
      <c r="A14" s="4" t="s">
        <v>831</v>
      </c>
      <c r="E14" s="7" t="n">
        <v>11.6</v>
      </c>
      <c r="F14" s="7" t="n">
        <v>10.3</v>
      </c>
      <c r="G14" s="7" t="n">
        <v>18.7</v>
      </c>
    </row>
    <row r="15" spans="1:7">
      <c r="A15" s="4" t="s">
        <v>832</v>
      </c>
      <c r="E15" s="5" t="n">
        <v>0</v>
      </c>
    </row>
    <row r="16" spans="1:7">
      <c r="A16" s="4" t="s">
        <v>833</v>
      </c>
      <c r="E16" s="5" t="n">
        <v>10</v>
      </c>
    </row>
    <row r="17" spans="1:7">
      <c r="A17" s="4" t="s">
        <v>834</v>
      </c>
    </row>
    <row r="18" spans="1:7">
      <c r="A18" s="3" t="s">
        <v>819</v>
      </c>
    </row>
    <row r="19" spans="1:7">
      <c r="A19" s="4" t="s">
        <v>826</v>
      </c>
      <c r="B19" s="4" t="s">
        <v>835</v>
      </c>
      <c r="C19" s="4" t="s">
        <v>450</v>
      </c>
      <c r="D19" s="4" t="s">
        <v>827</v>
      </c>
    </row>
    <row r="20" spans="1:7">
      <c r="A20" s="4" t="s">
        <v>836</v>
      </c>
    </row>
    <row r="21" spans="1:7">
      <c r="A21" s="3" t="s">
        <v>819</v>
      </c>
    </row>
    <row r="22" spans="1:7">
      <c r="A22" s="4" t="s">
        <v>837</v>
      </c>
      <c r="E22" s="5" t="n">
        <v>1</v>
      </c>
      <c r="F22" s="7" t="n">
        <v>13.9</v>
      </c>
      <c r="G22" s="6" t="n">
        <v>1.5</v>
      </c>
    </row>
    <row r="23" spans="1:7">
      <c r="A23" s="4" t="s">
        <v>838</v>
      </c>
    </row>
    <row r="24" spans="1:7">
      <c r="A24" s="3" t="s">
        <v>819</v>
      </c>
    </row>
    <row r="25" spans="1:7">
      <c r="A25" s="4" t="s">
        <v>821</v>
      </c>
      <c r="F25" s="6" t="n">
        <v>10.2</v>
      </c>
    </row>
    <row r="26" spans="1:7">
      <c r="A26" s="4" t="s">
        <v>822</v>
      </c>
      <c r="E26" s="7" t="n">
        <v>2.5</v>
      </c>
    </row>
    <row r="27" spans="1:7">
      <c r="A27" s="4" t="s">
        <v>839</v>
      </c>
    </row>
    <row r="28" spans="1:7">
      <c r="A28" s="3" t="s">
        <v>819</v>
      </c>
    </row>
    <row r="29" spans="1:7">
      <c r="A29" s="4" t="s">
        <v>822</v>
      </c>
      <c r="E29" s="7" t="n">
        <v>59.8</v>
      </c>
    </row>
    <row r="30" spans="1:7">
      <c r="A30" s="4" t="s">
        <v>840</v>
      </c>
    </row>
    <row r="31" spans="1:7">
      <c r="A31" s="3" t="s">
        <v>819</v>
      </c>
    </row>
    <row r="32" spans="1:7">
      <c r="A32" s="4" t="s">
        <v>820</v>
      </c>
      <c r="E32" s="5" t="n">
        <v>-13</v>
      </c>
    </row>
    <row r="33" spans="1:7">
      <c r="A33" s="4" t="s">
        <v>841</v>
      </c>
    </row>
    <row r="34" spans="1:7">
      <c r="A34" s="3" t="s">
        <v>819</v>
      </c>
    </row>
    <row r="35" spans="1:7">
      <c r="A35" s="4" t="s">
        <v>820</v>
      </c>
      <c r="E35" s="8" t="n">
        <v>-10</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844</v>
      </c>
      <c r="B3" s="6" t="n">
        <v>-1058.7</v>
      </c>
      <c r="C3" s="6" t="n">
        <v>-1050.9</v>
      </c>
    </row>
    <row r="4" spans="1:3">
      <c r="A4" s="4" t="s">
        <v>845</v>
      </c>
      <c r="B4" s="7" t="n">
        <v>-711.6</v>
      </c>
      <c r="C4" s="7" t="n">
        <v>-713.4</v>
      </c>
    </row>
    <row r="5" spans="1:3">
      <c r="A5" s="4" t="s">
        <v>846</v>
      </c>
      <c r="B5" s="7" t="n">
        <v>-130.1</v>
      </c>
      <c r="C5" s="7" t="n">
        <v>-128.9</v>
      </c>
    </row>
    <row r="6" spans="1:3">
      <c r="A6" s="4" t="s">
        <v>847</v>
      </c>
      <c r="B6" s="7" t="n">
        <v>-1900.4</v>
      </c>
      <c r="C6" s="7" t="n">
        <v>-1893.2</v>
      </c>
    </row>
    <row r="7" spans="1:3">
      <c r="A7" s="3" t="s">
        <v>848</v>
      </c>
    </row>
    <row r="8" spans="1:3">
      <c r="A8" s="4" t="s">
        <v>849</v>
      </c>
      <c r="B8" s="7" t="n">
        <v>449.2</v>
      </c>
      <c r="C8" s="7" t="n">
        <v>461.7</v>
      </c>
    </row>
    <row r="9" spans="1:3">
      <c r="A9" s="4" t="s">
        <v>850</v>
      </c>
      <c r="B9" s="7" t="n">
        <v>177.8</v>
      </c>
      <c r="C9" s="7" t="n">
        <v>210.8</v>
      </c>
    </row>
    <row r="10" spans="1:3">
      <c r="A10" s="4" t="s">
        <v>822</v>
      </c>
      <c r="B10" s="7" t="n">
        <v>103.3</v>
      </c>
      <c r="C10" s="7" t="n">
        <v>103.5</v>
      </c>
    </row>
    <row r="11" spans="1:3">
      <c r="A11" s="4" t="s">
        <v>851</v>
      </c>
      <c r="B11" s="7" t="n">
        <v>44.5</v>
      </c>
      <c r="C11" s="7" t="n">
        <v>71.3</v>
      </c>
    </row>
    <row r="12" spans="1:3">
      <c r="A12" s="4" t="s">
        <v>178</v>
      </c>
      <c r="B12" s="7" t="n">
        <v>17.4</v>
      </c>
      <c r="C12" s="7" t="n">
        <v>14.8</v>
      </c>
    </row>
    <row r="13" spans="1:3">
      <c r="A13" s="4" t="s">
        <v>41</v>
      </c>
      <c r="B13" s="7" t="n">
        <v>792.2</v>
      </c>
      <c r="C13" s="7" t="n">
        <v>862.1</v>
      </c>
    </row>
    <row r="14" spans="1:3">
      <c r="A14" s="4" t="s">
        <v>852</v>
      </c>
      <c r="B14" s="7" t="n">
        <v>-62.3</v>
      </c>
      <c r="C14" s="7" t="n">
        <v>-63.7</v>
      </c>
    </row>
    <row r="15" spans="1:3">
      <c r="A15" s="4" t="s">
        <v>853</v>
      </c>
      <c r="B15" s="7" t="n">
        <v>729.9</v>
      </c>
      <c r="C15" s="7" t="n">
        <v>798.4</v>
      </c>
    </row>
    <row r="16" spans="1:3">
      <c r="A16" s="4" t="s">
        <v>854</v>
      </c>
      <c r="B16" s="6" t="n">
        <v>-1170.5</v>
      </c>
      <c r="C16" s="6" t="n">
        <v>-109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9</v>
      </c>
    </row>
    <row r="3" spans="1:4">
      <c r="A3" s="3" t="s">
        <v>856</v>
      </c>
    </row>
    <row r="4" spans="1:4">
      <c r="A4" s="4" t="s">
        <v>474</v>
      </c>
      <c r="B4" s="6" t="n">
        <v>63.7</v>
      </c>
      <c r="C4" s="6" t="n">
        <v>73.90000000000001</v>
      </c>
      <c r="D4" s="6" t="n">
        <v>76.90000000000001</v>
      </c>
    </row>
    <row r="5" spans="1:4">
      <c r="A5" s="4" t="s">
        <v>857</v>
      </c>
      <c r="B5" s="7" t="n">
        <v>0.3</v>
      </c>
      <c r="C5" s="7" t="n">
        <v>0.3</v>
      </c>
      <c r="D5" s="7" t="n">
        <v>0.2</v>
      </c>
    </row>
    <row r="6" spans="1:4">
      <c r="A6" s="4" t="s">
        <v>858</v>
      </c>
      <c r="B6" s="7" t="n">
        <v>-1.4</v>
      </c>
      <c r="C6" s="7" t="n">
        <v>-10.5</v>
      </c>
      <c r="D6" s="7" t="n">
        <v>-3.2</v>
      </c>
    </row>
    <row r="7" spans="1:4">
      <c r="A7" s="4" t="s">
        <v>808</v>
      </c>
      <c r="B7" s="7" t="n">
        <v>-0.3</v>
      </c>
      <c r="C7" s="5" t="n">
        <v>0</v>
      </c>
      <c r="D7" s="5" t="n">
        <v>0</v>
      </c>
    </row>
    <row r="8" spans="1:4">
      <c r="A8" s="4" t="s">
        <v>477</v>
      </c>
      <c r="B8" s="6" t="n">
        <v>62.3</v>
      </c>
      <c r="C8" s="6" t="n">
        <v>63.7</v>
      </c>
      <c r="D8" s="6" t="n">
        <v>73.90000000000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9</v>
      </c>
    </row>
    <row r="3" spans="1:4">
      <c r="A3" s="3" t="s">
        <v>860</v>
      </c>
    </row>
    <row r="4" spans="1:4">
      <c r="A4" s="4" t="s">
        <v>474</v>
      </c>
      <c r="B4" s="8" t="n">
        <v>47</v>
      </c>
      <c r="C4" s="6" t="n">
        <v>70.09999999999999</v>
      </c>
      <c r="D4" s="8" t="n">
        <v>72</v>
      </c>
    </row>
    <row r="5" spans="1:4">
      <c r="A5" s="4" t="s">
        <v>861</v>
      </c>
      <c r="B5" s="5" t="n">
        <v>0</v>
      </c>
      <c r="C5" s="7" t="n">
        <v>0.2</v>
      </c>
      <c r="D5" s="7" t="n">
        <v>0.8</v>
      </c>
    </row>
    <row r="6" spans="1:4">
      <c r="A6" s="4" t="s">
        <v>862</v>
      </c>
      <c r="B6" s="7" t="n">
        <v>0.1</v>
      </c>
      <c r="C6" s="7" t="n">
        <v>1.4</v>
      </c>
      <c r="D6" s="5" t="n">
        <v>5</v>
      </c>
    </row>
    <row r="7" spans="1:4">
      <c r="A7" s="4" t="s">
        <v>863</v>
      </c>
      <c r="B7" s="7" t="n">
        <v>-0.7</v>
      </c>
      <c r="C7" s="7" t="n">
        <v>-10.2</v>
      </c>
      <c r="D7" s="5" t="n">
        <v>-6</v>
      </c>
    </row>
    <row r="8" spans="1:4">
      <c r="A8" s="4" t="s">
        <v>864</v>
      </c>
      <c r="B8" s="7" t="n">
        <v>-0.3</v>
      </c>
      <c r="C8" s="7" t="n">
        <v>-0.6</v>
      </c>
      <c r="D8" s="7" t="n">
        <v>-0.2</v>
      </c>
    </row>
    <row r="9" spans="1:4">
      <c r="A9" s="4" t="s">
        <v>111</v>
      </c>
      <c r="B9" s="5" t="n">
        <v>0</v>
      </c>
      <c r="C9" s="7" t="n">
        <v>-13.9</v>
      </c>
      <c r="D9" s="7" t="n">
        <v>-1.5</v>
      </c>
    </row>
    <row r="10" spans="1:4">
      <c r="A10" s="4" t="s">
        <v>477</v>
      </c>
      <c r="B10" s="6" t="n">
        <v>46.1</v>
      </c>
      <c r="C10" s="8" t="n">
        <v>47</v>
      </c>
      <c r="D10" s="6" t="n">
        <v>70.0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65</v>
      </c>
      <c r="B1" s="2" t="s">
        <v>1</v>
      </c>
    </row>
    <row r="2" spans="1:2">
      <c r="B2" s="2" t="s">
        <v>866</v>
      </c>
    </row>
    <row r="3" spans="1:2">
      <c r="A3" s="3" t="s">
        <v>867</v>
      </c>
    </row>
    <row r="4" spans="1:2">
      <c r="A4" s="4" t="s">
        <v>868</v>
      </c>
      <c r="B4" s="7" t="n">
        <v>0.5</v>
      </c>
    </row>
    <row r="5" spans="1:2">
      <c r="A5" s="4" t="s">
        <v>869</v>
      </c>
    </row>
    <row r="6" spans="1:2">
      <c r="A6" s="3" t="s">
        <v>867</v>
      </c>
    </row>
    <row r="7" spans="1:2">
      <c r="A7" s="4" t="s">
        <v>868</v>
      </c>
      <c r="B7" s="7" t="n">
        <v>14.9</v>
      </c>
    </row>
    <row r="8" spans="1:2">
      <c r="A8" s="4" t="s">
        <v>870</v>
      </c>
      <c r="B8" s="4" t="s">
        <v>482</v>
      </c>
    </row>
    <row r="9" spans="1:2">
      <c r="A9" s="4" t="s">
        <v>871</v>
      </c>
      <c r="B9" s="4" t="s">
        <v>437</v>
      </c>
    </row>
    <row r="10" spans="1:2">
      <c r="A10" s="4" t="s">
        <v>872</v>
      </c>
      <c r="B10" s="4" t="s">
        <v>873</v>
      </c>
    </row>
    <row r="11" spans="1:2">
      <c r="A11" s="4" t="s">
        <v>874</v>
      </c>
      <c r="B11" s="4" t="s">
        <v>875</v>
      </c>
    </row>
    <row r="12" spans="1:2">
      <c r="A12" s="4" t="s">
        <v>876</v>
      </c>
      <c r="B12" s="4" t="s">
        <v>4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9</v>
      </c>
    </row>
    <row r="3" spans="1:4">
      <c r="A3" s="3" t="s">
        <v>152</v>
      </c>
    </row>
    <row r="4" spans="1:4">
      <c r="A4" s="4" t="s">
        <v>98</v>
      </c>
      <c r="B4" s="6" t="n">
        <v>613.2</v>
      </c>
      <c r="C4" s="6" t="n">
        <v>750.4</v>
      </c>
      <c r="D4" s="6" t="n">
        <v>547.9</v>
      </c>
    </row>
    <row r="5" spans="1:4">
      <c r="A5" s="3" t="s">
        <v>153</v>
      </c>
    </row>
    <row r="6" spans="1:4">
      <c r="A6" s="4" t="s">
        <v>154</v>
      </c>
      <c r="B6" s="7" t="n">
        <v>1070.2</v>
      </c>
      <c r="C6" s="5" t="n">
        <v>1050</v>
      </c>
      <c r="D6" s="7" t="n">
        <v>984.9</v>
      </c>
    </row>
    <row r="7" spans="1:4">
      <c r="A7" s="4" t="s">
        <v>155</v>
      </c>
      <c r="B7" s="7" t="n">
        <v>53.4</v>
      </c>
      <c r="C7" s="7" t="n">
        <v>47.1</v>
      </c>
      <c r="D7" s="7" t="n">
        <v>44.8</v>
      </c>
    </row>
    <row r="8" spans="1:4">
      <c r="A8" s="4" t="s">
        <v>156</v>
      </c>
      <c r="B8" s="7" t="n">
        <v>40.7</v>
      </c>
      <c r="C8" s="5" t="n">
        <v>0</v>
      </c>
      <c r="D8" s="7" t="n">
        <v>1.8</v>
      </c>
    </row>
    <row r="9" spans="1:4">
      <c r="A9" s="4" t="s">
        <v>136</v>
      </c>
      <c r="B9" s="7" t="n">
        <v>23.2</v>
      </c>
      <c r="C9" s="7" t="n">
        <v>18.9</v>
      </c>
      <c r="D9" s="7" t="n">
        <v>17.4</v>
      </c>
    </row>
    <row r="10" spans="1:4">
      <c r="A10" s="4" t="s">
        <v>157</v>
      </c>
      <c r="B10" s="7" t="n">
        <v>47.2</v>
      </c>
      <c r="C10" s="7" t="n">
        <v>116.7</v>
      </c>
      <c r="D10" s="5" t="n">
        <v>-9</v>
      </c>
    </row>
    <row r="11" spans="1:4">
      <c r="A11" s="4" t="s">
        <v>158</v>
      </c>
      <c r="B11" s="7" t="n">
        <v>20.4</v>
      </c>
      <c r="C11" s="7" t="n">
        <v>22.7</v>
      </c>
      <c r="D11" s="7" t="n">
        <v>22.6</v>
      </c>
    </row>
    <row r="12" spans="1:4">
      <c r="A12" s="4" t="s">
        <v>92</v>
      </c>
      <c r="B12" s="7" t="n">
        <v>196.2</v>
      </c>
      <c r="C12" s="5" t="n">
        <v>0</v>
      </c>
      <c r="D12" s="7" t="n">
        <v>1.4</v>
      </c>
    </row>
    <row r="13" spans="1:4">
      <c r="A13" s="4" t="s">
        <v>159</v>
      </c>
      <c r="B13" s="7" t="n">
        <v>-4.6</v>
      </c>
      <c r="C13" s="7" t="n">
        <v>-1.6</v>
      </c>
      <c r="D13" s="7" t="n">
        <v>-14.7</v>
      </c>
    </row>
    <row r="14" spans="1:4">
      <c r="A14" s="4" t="s">
        <v>160</v>
      </c>
      <c r="B14" s="7" t="n">
        <v>5.6</v>
      </c>
      <c r="C14" s="7" t="n">
        <v>4.5</v>
      </c>
      <c r="D14" s="5" t="n">
        <v>0</v>
      </c>
    </row>
    <row r="15" spans="1:4">
      <c r="A15" s="4" t="s">
        <v>161</v>
      </c>
      <c r="B15" s="5" t="n">
        <v>2</v>
      </c>
      <c r="C15" s="7" t="n">
        <v>-1.6</v>
      </c>
      <c r="D15" s="7" t="n">
        <v>233.2</v>
      </c>
    </row>
    <row r="16" spans="1:4">
      <c r="A16" s="4" t="s">
        <v>94</v>
      </c>
      <c r="B16" s="7" t="n">
        <v>6.1</v>
      </c>
      <c r="C16" s="5" t="n">
        <v>0</v>
      </c>
      <c r="D16" s="5" t="n">
        <v>0</v>
      </c>
    </row>
    <row r="17" spans="1:4">
      <c r="A17" s="4" t="s">
        <v>162</v>
      </c>
      <c r="B17" s="7" t="n">
        <v>-20.6</v>
      </c>
      <c r="C17" s="7" t="n">
        <v>-10.7</v>
      </c>
      <c r="D17" s="7" t="n">
        <v>-4.9</v>
      </c>
    </row>
    <row r="18" spans="1:4">
      <c r="A18" s="3" t="s">
        <v>163</v>
      </c>
    </row>
    <row r="19" spans="1:4">
      <c r="A19" s="4" t="s">
        <v>164</v>
      </c>
      <c r="B19" s="7" t="n">
        <v>-52.3</v>
      </c>
      <c r="C19" s="7" t="n">
        <v>-15.7</v>
      </c>
      <c r="D19" s="7" t="n">
        <v>-54.3</v>
      </c>
    </row>
    <row r="20" spans="1:4">
      <c r="A20" s="4" t="s">
        <v>165</v>
      </c>
      <c r="B20" s="7" t="n">
        <v>-1.1</v>
      </c>
      <c r="C20" s="7" t="n">
        <v>-8.699999999999999</v>
      </c>
      <c r="D20" s="7" t="n">
        <v>-41.3</v>
      </c>
    </row>
    <row r="21" spans="1:4">
      <c r="A21" s="4" t="s">
        <v>43</v>
      </c>
      <c r="B21" s="7" t="n">
        <v>-9.800000000000001</v>
      </c>
      <c r="C21" s="7" t="n">
        <v>35.6</v>
      </c>
      <c r="D21" s="7" t="n">
        <v>3.3</v>
      </c>
    </row>
    <row r="22" spans="1:4">
      <c r="A22" s="4" t="s">
        <v>166</v>
      </c>
      <c r="B22" s="7" t="n">
        <v>-32.5</v>
      </c>
      <c r="C22" s="5" t="n">
        <v>0</v>
      </c>
      <c r="D22" s="7" t="n">
        <v>-1.3</v>
      </c>
    </row>
    <row r="23" spans="1:4">
      <c r="A23" s="4" t="s">
        <v>167</v>
      </c>
      <c r="B23" s="7" t="n">
        <v>-77.40000000000001</v>
      </c>
      <c r="C23" s="7" t="n">
        <v>-88.40000000000001</v>
      </c>
      <c r="D23" s="7" t="n">
        <v>-54.6</v>
      </c>
    </row>
    <row r="24" spans="1:4">
      <c r="A24" s="4" t="s">
        <v>168</v>
      </c>
      <c r="B24" s="7" t="n">
        <v>-66.8</v>
      </c>
      <c r="C24" s="5" t="n">
        <v>-80</v>
      </c>
      <c r="D24" s="7" t="n">
        <v>-99.40000000000001</v>
      </c>
    </row>
    <row r="25" spans="1:4">
      <c r="A25" s="4" t="s">
        <v>169</v>
      </c>
      <c r="B25" s="5" t="n">
        <v>0</v>
      </c>
      <c r="C25" s="7" t="n">
        <v>-153.5</v>
      </c>
      <c r="D25" s="7" t="n">
        <v>-15.9</v>
      </c>
    </row>
    <row r="26" spans="1:4">
      <c r="A26" s="4" t="s">
        <v>170</v>
      </c>
      <c r="B26" s="7" t="n">
        <v>34.7</v>
      </c>
      <c r="C26" s="5" t="n">
        <v>-6</v>
      </c>
      <c r="D26" s="7" t="n">
        <v>-32.1</v>
      </c>
    </row>
    <row r="27" spans="1:4">
      <c r="A27" s="4" t="s">
        <v>171</v>
      </c>
      <c r="B27" s="7" t="n">
        <v>1847.8</v>
      </c>
      <c r="C27" s="7" t="n">
        <v>1679.7</v>
      </c>
      <c r="D27" s="7" t="n">
        <v>1529.8</v>
      </c>
    </row>
    <row r="28" spans="1:4">
      <c r="A28" s="3" t="s">
        <v>172</v>
      </c>
    </row>
    <row r="29" spans="1:4">
      <c r="A29" s="4" t="s">
        <v>173</v>
      </c>
      <c r="B29" s="7" t="n">
        <v>-927.8</v>
      </c>
      <c r="C29" s="7" t="n">
        <v>-945.6</v>
      </c>
      <c r="D29" s="7" t="n">
        <v>-862.5</v>
      </c>
    </row>
    <row r="30" spans="1:4">
      <c r="A30" s="4" t="s">
        <v>174</v>
      </c>
      <c r="B30" s="7" t="n">
        <v>9.800000000000001</v>
      </c>
      <c r="C30" s="7" t="n">
        <v>21.2</v>
      </c>
      <c r="D30" s="7" t="n">
        <v>35.7</v>
      </c>
    </row>
    <row r="31" spans="1:4">
      <c r="A31" s="4" t="s">
        <v>175</v>
      </c>
      <c r="B31" s="7" t="n">
        <v>-62.4</v>
      </c>
      <c r="C31" s="7" t="n">
        <v>-572.7</v>
      </c>
      <c r="D31" s="7" t="n">
        <v>-195.7</v>
      </c>
    </row>
    <row r="32" spans="1:4">
      <c r="A32" s="4" t="s">
        <v>176</v>
      </c>
      <c r="B32" s="5" t="n">
        <v>15</v>
      </c>
      <c r="C32" s="5" t="n">
        <v>0</v>
      </c>
      <c r="D32" s="5" t="n">
        <v>0</v>
      </c>
    </row>
    <row r="33" spans="1:4">
      <c r="A33" s="4" t="s">
        <v>177</v>
      </c>
      <c r="B33" s="7" t="n">
        <v>5.2</v>
      </c>
      <c r="C33" s="7" t="n">
        <v>15.3</v>
      </c>
      <c r="D33" s="7" t="n">
        <v>70.8</v>
      </c>
    </row>
    <row r="34" spans="1:4">
      <c r="A34" s="4" t="s">
        <v>178</v>
      </c>
      <c r="B34" s="5" t="n">
        <v>-1</v>
      </c>
      <c r="C34" s="5" t="n">
        <v>-1</v>
      </c>
      <c r="D34" s="7" t="n">
        <v>-8.1</v>
      </c>
    </row>
    <row r="35" spans="1:4">
      <c r="A35" s="4" t="s">
        <v>179</v>
      </c>
      <c r="B35" s="7" t="n">
        <v>-961.2</v>
      </c>
      <c r="C35" s="7" t="n">
        <v>-1482.8</v>
      </c>
      <c r="D35" s="7" t="n">
        <v>-959.8</v>
      </c>
    </row>
    <row r="36" spans="1:4">
      <c r="A36" s="3" t="s">
        <v>180</v>
      </c>
    </row>
    <row r="37" spans="1:4">
      <c r="A37" s="4" t="s">
        <v>181</v>
      </c>
      <c r="B37" s="7" t="n">
        <v>3911.4</v>
      </c>
      <c r="C37" s="7" t="n">
        <v>918.4</v>
      </c>
      <c r="D37" s="7" t="n">
        <v>1383.3</v>
      </c>
    </row>
    <row r="38" spans="1:4">
      <c r="A38" s="4" t="s">
        <v>182</v>
      </c>
      <c r="B38" s="7" t="n">
        <v>498.9</v>
      </c>
      <c r="C38" s="7" t="n">
        <v>497.9</v>
      </c>
      <c r="D38" s="5" t="n">
        <v>0</v>
      </c>
    </row>
    <row r="39" spans="1:4">
      <c r="A39" s="4" t="s">
        <v>183</v>
      </c>
      <c r="B39" s="7" t="n">
        <v>-4307.1</v>
      </c>
      <c r="C39" s="7" t="n">
        <v>-915.7</v>
      </c>
      <c r="D39" s="7" t="n">
        <v>-1398.4</v>
      </c>
    </row>
    <row r="40" spans="1:4">
      <c r="A40" s="4" t="s">
        <v>184</v>
      </c>
      <c r="B40" s="7" t="n">
        <v>-176.9</v>
      </c>
      <c r="C40" s="5" t="n">
        <v>0</v>
      </c>
      <c r="D40" s="5" t="n">
        <v>0</v>
      </c>
    </row>
    <row r="41" spans="1:4">
      <c r="A41" s="4" t="s">
        <v>185</v>
      </c>
      <c r="B41" s="7" t="n">
        <v>-9.5</v>
      </c>
      <c r="C41" s="7" t="n">
        <v>-3.2</v>
      </c>
      <c r="D41" s="5" t="n">
        <v>-4</v>
      </c>
    </row>
    <row r="42" spans="1:4">
      <c r="A42" s="4" t="s">
        <v>134</v>
      </c>
      <c r="B42" s="7" t="n">
        <v>49.7</v>
      </c>
      <c r="C42" s="7" t="n">
        <v>65.90000000000001</v>
      </c>
      <c r="D42" s="7" t="n">
        <v>88.59999999999999</v>
      </c>
    </row>
    <row r="43" spans="1:4">
      <c r="A43" s="4" t="s">
        <v>186</v>
      </c>
      <c r="B43" s="7" t="n">
        <v>10.8</v>
      </c>
      <c r="C43" s="7" t="n">
        <v>8.5</v>
      </c>
      <c r="D43" s="7" t="n">
        <v>4.3</v>
      </c>
    </row>
    <row r="44" spans="1:4">
      <c r="A44" s="4" t="s">
        <v>187</v>
      </c>
      <c r="B44" s="7" t="n">
        <v>-403.8</v>
      </c>
      <c r="C44" s="7" t="n">
        <v>-404.7</v>
      </c>
      <c r="D44" s="7" t="n">
        <v>-400.6</v>
      </c>
    </row>
    <row r="45" spans="1:4">
      <c r="A45" s="4" t="s">
        <v>188</v>
      </c>
      <c r="B45" s="7" t="n">
        <v>-418.9</v>
      </c>
      <c r="C45" s="7" t="n">
        <v>-399.3</v>
      </c>
      <c r="D45" s="7" t="n">
        <v>-378.6</v>
      </c>
    </row>
    <row r="46" spans="1:4">
      <c r="A46" s="4" t="s">
        <v>189</v>
      </c>
      <c r="B46" s="7" t="n">
        <v>-0.7</v>
      </c>
      <c r="C46" s="7" t="n">
        <v>-0.5</v>
      </c>
      <c r="D46" s="7" t="n">
        <v>-0.4</v>
      </c>
    </row>
    <row r="47" spans="1:4">
      <c r="A47" s="4" t="s">
        <v>178</v>
      </c>
      <c r="B47" s="7" t="n">
        <v>-5.1</v>
      </c>
      <c r="C47" s="5" t="n">
        <v>-7</v>
      </c>
      <c r="D47" s="7" t="n">
        <v>-2.3</v>
      </c>
    </row>
    <row r="48" spans="1:4">
      <c r="A48" s="4" t="s">
        <v>190</v>
      </c>
      <c r="B48" s="7" t="n">
        <v>-851.2</v>
      </c>
      <c r="C48" s="7" t="n">
        <v>-239.7</v>
      </c>
      <c r="D48" s="7" t="n">
        <v>-708.1</v>
      </c>
    </row>
    <row r="49" spans="1:4">
      <c r="A49" s="4" t="s">
        <v>191</v>
      </c>
      <c r="B49" s="7" t="n">
        <v>35.4</v>
      </c>
      <c r="C49" s="7" t="n">
        <v>-42.8</v>
      </c>
      <c r="D49" s="7" t="n">
        <v>-138.1</v>
      </c>
    </row>
    <row r="50" spans="1:4">
      <c r="A50" s="4" t="s">
        <v>192</v>
      </c>
      <c r="B50" s="7" t="n">
        <v>32.4</v>
      </c>
      <c r="C50" s="7" t="n">
        <v>75.2</v>
      </c>
      <c r="D50" s="7" t="n">
        <v>213.3</v>
      </c>
    </row>
    <row r="51" spans="1:4">
      <c r="A51" s="4" t="s">
        <v>193</v>
      </c>
      <c r="B51" s="6" t="n">
        <v>67.8</v>
      </c>
      <c r="C51" s="6" t="n">
        <v>32.4</v>
      </c>
      <c r="D51" s="6" t="n">
        <v>7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55"/>
  </cols>
  <sheetData>
    <row r="1" spans="1:4">
      <c r="A1" s="1" t="s">
        <v>877</v>
      </c>
      <c r="B1" s="2" t="s">
        <v>1</v>
      </c>
    </row>
    <row r="2" spans="1:4">
      <c r="B2" s="2" t="s">
        <v>878</v>
      </c>
      <c r="C2" s="2" t="s">
        <v>879</v>
      </c>
      <c r="D2" s="2" t="s">
        <v>880</v>
      </c>
    </row>
    <row r="3" spans="1:4">
      <c r="A3" s="3" t="s">
        <v>867</v>
      </c>
    </row>
    <row r="4" spans="1:4">
      <c r="A4" s="4" t="s">
        <v>881</v>
      </c>
      <c r="C4" s="4" t="s">
        <v>446</v>
      </c>
      <c r="D4" s="4" t="s">
        <v>446</v>
      </c>
    </row>
    <row r="5" spans="1:4">
      <c r="A5" s="4" t="s">
        <v>882</v>
      </c>
      <c r="D5" s="9" t="n">
        <v>5.74</v>
      </c>
    </row>
    <row r="6" spans="1:4">
      <c r="A6" s="4" t="s">
        <v>883</v>
      </c>
      <c r="B6" s="6" t="n">
        <v>0.6</v>
      </c>
      <c r="C6" s="6" t="n">
        <v>2.5</v>
      </c>
      <c r="D6" s="6" t="n">
        <v>6.3</v>
      </c>
    </row>
    <row r="7" spans="1:4">
      <c r="A7" s="4" t="s">
        <v>884</v>
      </c>
      <c r="B7" s="6" t="n">
        <v>0.1</v>
      </c>
    </row>
    <row r="8" spans="1:4">
      <c r="A8" s="4" t="s">
        <v>885</v>
      </c>
      <c r="B8" s="4" t="s">
        <v>886</v>
      </c>
    </row>
    <row r="9" spans="1:4">
      <c r="A9" s="4" t="s">
        <v>887</v>
      </c>
      <c r="B9" s="6" t="n">
        <v>5.7</v>
      </c>
      <c r="C9" s="5" t="n">
        <v>9</v>
      </c>
      <c r="D9" s="7" t="n">
        <v>12.5</v>
      </c>
    </row>
    <row r="10" spans="1:4">
      <c r="A10" s="4" t="s">
        <v>888</v>
      </c>
      <c r="B10" s="6" t="n">
        <v>10.8</v>
      </c>
      <c r="C10" s="6" t="n">
        <v>8.5</v>
      </c>
      <c r="D10" s="6" t="n">
        <v>4.3</v>
      </c>
    </row>
    <row r="11" spans="1:4">
      <c r="A11" s="4" t="s">
        <v>889</v>
      </c>
      <c r="B11" s="5" t="n">
        <v>640400</v>
      </c>
      <c r="C11" s="5" t="n">
        <v>722500</v>
      </c>
      <c r="D11" s="5" t="n">
        <v>784900</v>
      </c>
    </row>
    <row r="12" spans="1:4">
      <c r="A12" s="4" t="s">
        <v>890</v>
      </c>
    </row>
    <row r="13" spans="1:4">
      <c r="A13" s="3" t="s">
        <v>867</v>
      </c>
    </row>
    <row r="14" spans="1:4">
      <c r="A14" s="4" t="s">
        <v>885</v>
      </c>
      <c r="B14" s="4" t="s">
        <v>891</v>
      </c>
    </row>
    <row r="15" spans="1:4">
      <c r="A15" s="4" t="s">
        <v>889</v>
      </c>
      <c r="B15" s="5" t="n">
        <v>543664</v>
      </c>
      <c r="C15" s="5" t="n">
        <v>599356</v>
      </c>
    </row>
    <row r="16" spans="1:4">
      <c r="A16" s="4" t="s">
        <v>892</v>
      </c>
      <c r="B16" s="5" t="n">
        <v>4</v>
      </c>
      <c r="C16" s="5" t="n">
        <v>4</v>
      </c>
      <c r="D16" s="5" t="n">
        <v>4</v>
      </c>
    </row>
    <row r="17" spans="1:4">
      <c r="A17" s="4" t="s">
        <v>874</v>
      </c>
      <c r="B17" s="4" t="s">
        <v>875</v>
      </c>
      <c r="C17" s="4" t="s">
        <v>875</v>
      </c>
    </row>
    <row r="18" spans="1:4">
      <c r="A18" s="4" t="s">
        <v>893</v>
      </c>
      <c r="B18" s="6" t="n">
        <v>17.4</v>
      </c>
      <c r="C18" s="6" t="n">
        <v>15.6</v>
      </c>
      <c r="D18" s="6" t="n">
        <v>11.1</v>
      </c>
    </row>
    <row r="19" spans="1:4">
      <c r="A19" s="4" t="s">
        <v>894</v>
      </c>
      <c r="B19" s="6" t="n">
        <v>32.2</v>
      </c>
    </row>
    <row r="20" spans="1:4">
      <c r="A20" s="4" t="s">
        <v>895</v>
      </c>
    </row>
    <row r="21" spans="1:4">
      <c r="A21" s="3" t="s">
        <v>867</v>
      </c>
    </row>
    <row r="22" spans="1:4">
      <c r="A22" s="4" t="s">
        <v>889</v>
      </c>
      <c r="B22" s="5" t="n">
        <v>49823</v>
      </c>
      <c r="C22" s="5" t="n">
        <v>75000</v>
      </c>
      <c r="D22" s="5" t="n">
        <v>86425</v>
      </c>
    </row>
    <row r="23" spans="1:4">
      <c r="A23" s="4" t="s">
        <v>896</v>
      </c>
    </row>
    <row r="24" spans="1:4">
      <c r="A24" s="3" t="s">
        <v>867</v>
      </c>
    </row>
    <row r="25" spans="1:4">
      <c r="A25" s="4" t="s">
        <v>889</v>
      </c>
      <c r="D25" s="5" t="n">
        <v>657476</v>
      </c>
    </row>
    <row r="26" spans="1:4">
      <c r="A26" s="4" t="s">
        <v>897</v>
      </c>
    </row>
    <row r="27" spans="1:4">
      <c r="A27" s="3" t="s">
        <v>867</v>
      </c>
    </row>
    <row r="28" spans="1:4">
      <c r="A28" s="4" t="s">
        <v>889</v>
      </c>
      <c r="B28" s="5" t="n">
        <v>46881</v>
      </c>
      <c r="C28" s="5" t="n">
        <v>48163</v>
      </c>
    </row>
    <row r="29" spans="1:4">
      <c r="A29" s="4" t="s">
        <v>898</v>
      </c>
    </row>
    <row r="30" spans="1:4">
      <c r="A30" s="3" t="s">
        <v>867</v>
      </c>
    </row>
    <row r="31" spans="1:4">
      <c r="A31" s="4" t="s">
        <v>889</v>
      </c>
      <c r="D31" s="5" t="n">
        <v>41032</v>
      </c>
    </row>
    <row r="32" spans="1:4">
      <c r="A32" s="4" t="s">
        <v>899</v>
      </c>
    </row>
    <row r="33" spans="1:4">
      <c r="A33" s="3" t="s">
        <v>867</v>
      </c>
    </row>
    <row r="34" spans="1:4">
      <c r="A34" s="4" t="s">
        <v>885</v>
      </c>
      <c r="B34" s="4" t="s">
        <v>900</v>
      </c>
    </row>
    <row r="35" spans="1:4">
      <c r="A35" s="4" t="s">
        <v>889</v>
      </c>
      <c r="B35" s="5" t="n">
        <v>401200</v>
      </c>
      <c r="C35" s="5" t="n">
        <v>143400</v>
      </c>
    </row>
    <row r="36" spans="1:4">
      <c r="A36" s="4" t="s">
        <v>893</v>
      </c>
      <c r="B36" s="6" t="n">
        <v>8.6</v>
      </c>
      <c r="C36" s="6" t="n">
        <v>1.8</v>
      </c>
    </row>
    <row r="37" spans="1:4">
      <c r="A37" s="4" t="s">
        <v>894</v>
      </c>
      <c r="B37" s="6" t="n">
        <v>14.3</v>
      </c>
    </row>
    <row r="38" spans="1:4">
      <c r="A38" s="4" t="s">
        <v>901</v>
      </c>
      <c r="B38" s="4" t="s">
        <v>827</v>
      </c>
    </row>
    <row r="39" spans="1:4">
      <c r="A39" s="4" t="s">
        <v>902</v>
      </c>
      <c r="B39" s="4" t="s">
        <v>827</v>
      </c>
    </row>
    <row r="40" spans="1:4">
      <c r="A40" s="4" t="s">
        <v>903</v>
      </c>
      <c r="B40" s="4" t="s">
        <v>492</v>
      </c>
    </row>
    <row r="41" spans="1:4">
      <c r="A41" s="4" t="s">
        <v>904</v>
      </c>
    </row>
    <row r="42" spans="1:4">
      <c r="A42" s="3" t="s">
        <v>867</v>
      </c>
    </row>
    <row r="43" spans="1:4">
      <c r="A43" s="4" t="s">
        <v>905</v>
      </c>
      <c r="B43" s="4" t="s">
        <v>807</v>
      </c>
    </row>
    <row r="44" spans="1:4">
      <c r="A44" s="4" t="s">
        <v>906</v>
      </c>
    </row>
    <row r="45" spans="1:4">
      <c r="A45" s="3" t="s">
        <v>867</v>
      </c>
    </row>
    <row r="46" spans="1:4">
      <c r="A46" s="4" t="s">
        <v>905</v>
      </c>
      <c r="B46" s="4" t="s">
        <v>907</v>
      </c>
    </row>
    <row r="47" spans="1:4">
      <c r="A47" s="4" t="s">
        <v>908</v>
      </c>
    </row>
    <row r="48" spans="1:4">
      <c r="A48" s="3" t="s">
        <v>867</v>
      </c>
    </row>
    <row r="49" spans="1:4">
      <c r="A49" s="4" t="s">
        <v>889</v>
      </c>
      <c r="B49" s="5" t="n">
        <v>168786</v>
      </c>
      <c r="C49" s="5" t="n">
        <v>140443</v>
      </c>
    </row>
    <row r="50" spans="1:4">
      <c r="A50" s="4" t="s">
        <v>909</v>
      </c>
    </row>
    <row r="51" spans="1:4">
      <c r="A51" s="3" t="s">
        <v>867</v>
      </c>
    </row>
    <row r="52" spans="1:4">
      <c r="A52" s="4" t="s">
        <v>889</v>
      </c>
      <c r="B52" s="5" t="n">
        <v>221958</v>
      </c>
    </row>
    <row r="53" spans="1:4">
      <c r="A53" s="4" t="s">
        <v>901</v>
      </c>
      <c r="B53" s="4" t="s">
        <v>910</v>
      </c>
    </row>
    <row r="54" spans="1:4">
      <c r="A54" s="4" t="s">
        <v>911</v>
      </c>
    </row>
    <row r="55" spans="1:4">
      <c r="A55" s="3" t="s">
        <v>867</v>
      </c>
    </row>
    <row r="56" spans="1:4">
      <c r="A56" s="4" t="s">
        <v>905</v>
      </c>
      <c r="B56" s="4" t="s">
        <v>807</v>
      </c>
    </row>
    <row r="57" spans="1:4">
      <c r="A57" s="4" t="s">
        <v>912</v>
      </c>
    </row>
    <row r="58" spans="1:4">
      <c r="A58" s="3" t="s">
        <v>867</v>
      </c>
    </row>
    <row r="59" spans="1:4">
      <c r="A59" s="4" t="s">
        <v>905</v>
      </c>
      <c r="B59" s="4" t="s">
        <v>907</v>
      </c>
    </row>
    <row r="60" spans="1:4">
      <c r="A60" s="4" t="s">
        <v>913</v>
      </c>
    </row>
    <row r="61" spans="1:4">
      <c r="A61" s="3" t="s">
        <v>867</v>
      </c>
    </row>
    <row r="62" spans="1:4">
      <c r="A62" s="4" t="s">
        <v>889</v>
      </c>
      <c r="B62" s="5" t="n">
        <v>104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14</v>
      </c>
      <c r="B1" s="2" t="s">
        <v>1</v>
      </c>
    </row>
    <row r="2" spans="1:3">
      <c r="B2" s="2" t="s">
        <v>2</v>
      </c>
      <c r="C2" s="2" t="s">
        <v>79</v>
      </c>
    </row>
    <row r="3" spans="1:3">
      <c r="A3" s="3" t="s">
        <v>366</v>
      </c>
    </row>
    <row r="4" spans="1:3">
      <c r="A4" s="4" t="s">
        <v>915</v>
      </c>
      <c r="B4" s="4" t="s">
        <v>916</v>
      </c>
    </row>
    <row r="5" spans="1:3">
      <c r="A5" s="4" t="s">
        <v>917</v>
      </c>
    </row>
    <row r="6" spans="1:3">
      <c r="A6" s="3" t="s">
        <v>366</v>
      </c>
    </row>
    <row r="7" spans="1:3">
      <c r="A7" s="4" t="s">
        <v>918</v>
      </c>
      <c r="C7" s="4" t="s">
        <v>919</v>
      </c>
    </row>
    <row r="8" spans="1:3">
      <c r="A8" s="4" t="s">
        <v>920</v>
      </c>
      <c r="C8" s="4" t="s">
        <v>921</v>
      </c>
    </row>
    <row r="9" spans="1:3">
      <c r="A9" s="4" t="s">
        <v>922</v>
      </c>
      <c r="C9" s="4" t="s">
        <v>681</v>
      </c>
    </row>
    <row r="10" spans="1:3">
      <c r="A10" s="4" t="s">
        <v>923</v>
      </c>
      <c r="C10" s="4" t="s">
        <v>924</v>
      </c>
    </row>
    <row r="11" spans="1:3">
      <c r="A11" s="4" t="s">
        <v>915</v>
      </c>
      <c r="C11" s="4" t="s">
        <v>4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5</v>
      </c>
      <c r="B1" s="2" t="s">
        <v>1</v>
      </c>
    </row>
    <row r="2" spans="1:4">
      <c r="B2" s="2" t="s">
        <v>2</v>
      </c>
      <c r="C2" s="2" t="s">
        <v>30</v>
      </c>
      <c r="D2" s="2" t="s">
        <v>79</v>
      </c>
    </row>
    <row r="3" spans="1:4">
      <c r="A3" s="3" t="s">
        <v>926</v>
      </c>
    </row>
    <row r="4" spans="1:4">
      <c r="A4" s="4" t="s">
        <v>927</v>
      </c>
      <c r="B4" s="5" t="n">
        <v>5</v>
      </c>
      <c r="C4" s="7" t="n">
        <v>7.6</v>
      </c>
      <c r="D4" s="7" t="n">
        <v>10.5</v>
      </c>
    </row>
    <row r="5" spans="1:4">
      <c r="A5" s="4" t="s">
        <v>928</v>
      </c>
      <c r="B5" s="5" t="n">
        <v>0</v>
      </c>
      <c r="C5" s="5" t="n">
        <v>0</v>
      </c>
      <c r="D5" s="7" t="n">
        <v>0.5</v>
      </c>
    </row>
    <row r="6" spans="1:4">
      <c r="A6" s="4" t="s">
        <v>929</v>
      </c>
      <c r="B6" s="7" t="n">
        <v>-1.7</v>
      </c>
      <c r="C6" s="7" t="n">
        <v>-2.4</v>
      </c>
      <c r="D6" s="5" t="n">
        <v>-3</v>
      </c>
    </row>
    <row r="7" spans="1:4">
      <c r="A7" s="4" t="s">
        <v>930</v>
      </c>
      <c r="B7" s="7" t="n">
        <v>-0.1</v>
      </c>
      <c r="C7" s="7" t="n">
        <v>-0.2</v>
      </c>
      <c r="D7" s="7" t="n">
        <v>-0.4</v>
      </c>
    </row>
    <row r="8" spans="1:4">
      <c r="A8" s="4" t="s">
        <v>931</v>
      </c>
      <c r="B8" s="7" t="n">
        <v>3.2</v>
      </c>
      <c r="C8" s="5" t="n">
        <v>5</v>
      </c>
      <c r="D8" s="7" t="n">
        <v>7.6</v>
      </c>
    </row>
    <row r="9" spans="1:4">
      <c r="A9" s="4" t="s">
        <v>932</v>
      </c>
      <c r="B9" s="7" t="n">
        <v>2.5</v>
      </c>
    </row>
    <row r="10" spans="1:4">
      <c r="A10" s="3" t="s">
        <v>933</v>
      </c>
    </row>
    <row r="11" spans="1:4">
      <c r="A11" s="4" t="s">
        <v>934</v>
      </c>
      <c r="B11" s="9" t="n">
        <v>30.08</v>
      </c>
      <c r="C11" s="9" t="n">
        <v>29.49</v>
      </c>
      <c r="D11" s="9" t="n">
        <v>28.91</v>
      </c>
    </row>
    <row r="12" spans="1:4">
      <c r="A12" s="4" t="s">
        <v>935</v>
      </c>
      <c r="B12" s="5" t="n">
        <v>0</v>
      </c>
      <c r="C12" s="5" t="n">
        <v>0</v>
      </c>
      <c r="D12" s="10" t="n">
        <v>33.76</v>
      </c>
    </row>
    <row r="13" spans="1:4">
      <c r="A13" s="4" t="s">
        <v>936</v>
      </c>
      <c r="B13" s="10" t="n">
        <v>29.45</v>
      </c>
      <c r="C13" s="10" t="n">
        <v>28.14</v>
      </c>
      <c r="D13" s="10" t="n">
        <v>27.98</v>
      </c>
    </row>
    <row r="14" spans="1:4">
      <c r="A14" s="4" t="s">
        <v>937</v>
      </c>
      <c r="B14" s="10" t="n">
        <v>31.46</v>
      </c>
      <c r="C14" s="10" t="n">
        <v>30.39</v>
      </c>
      <c r="D14" s="10" t="n">
        <v>31.02</v>
      </c>
    </row>
    <row r="15" spans="1:4">
      <c r="A15" s="4" t="s">
        <v>938</v>
      </c>
      <c r="B15" s="10" t="n">
        <v>30.35</v>
      </c>
      <c r="C15" s="9" t="n">
        <v>30.08</v>
      </c>
      <c r="D15" s="9" t="n">
        <v>29.49</v>
      </c>
    </row>
    <row r="16" spans="1:4">
      <c r="A16" s="4" t="s">
        <v>939</v>
      </c>
      <c r="B16" s="9" t="n">
        <v>29.97</v>
      </c>
    </row>
    <row r="17" spans="1:4">
      <c r="A17" s="4" t="s">
        <v>940</v>
      </c>
      <c r="B17" s="4" t="s">
        <v>916</v>
      </c>
    </row>
    <row r="18" spans="1:4">
      <c r="A18" s="4" t="s">
        <v>941</v>
      </c>
      <c r="B18" s="4" t="s">
        <v>942</v>
      </c>
    </row>
    <row r="19" spans="1:4">
      <c r="A19" s="4" t="s">
        <v>943</v>
      </c>
      <c r="B19" s="8" t="n">
        <v>33</v>
      </c>
      <c r="C19" s="6" t="n">
        <v>31.2</v>
      </c>
      <c r="D19" s="6" t="n">
        <v>24.5</v>
      </c>
    </row>
    <row r="20" spans="1:4">
      <c r="A20" s="4" t="s">
        <v>944</v>
      </c>
      <c r="B20" s="7" t="n">
        <v>85.2</v>
      </c>
    </row>
    <row r="21" spans="1:4">
      <c r="A21" s="4" t="s">
        <v>945</v>
      </c>
      <c r="B21" s="8" t="n">
        <v>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46</v>
      </c>
      <c r="B1" s="2" t="s">
        <v>1</v>
      </c>
    </row>
    <row r="2" spans="1:4">
      <c r="B2" s="2" t="s">
        <v>2</v>
      </c>
      <c r="C2" s="2" t="s">
        <v>30</v>
      </c>
      <c r="D2" s="2" t="s">
        <v>79</v>
      </c>
    </row>
    <row r="3" spans="1:4">
      <c r="A3" s="3" t="s">
        <v>947</v>
      </c>
    </row>
    <row r="4" spans="1:4">
      <c r="A4" s="4" t="s">
        <v>948</v>
      </c>
      <c r="B4" s="5" t="n">
        <v>1727300</v>
      </c>
      <c r="C4" s="5" t="n">
        <v>1456200</v>
      </c>
      <c r="D4" s="5" t="n">
        <v>997000</v>
      </c>
    </row>
    <row r="5" spans="1:4">
      <c r="A5" s="4" t="s">
        <v>949</v>
      </c>
      <c r="B5" s="5" t="n">
        <v>640400</v>
      </c>
      <c r="C5" s="5" t="n">
        <v>722500</v>
      </c>
      <c r="D5" s="5" t="n">
        <v>784900</v>
      </c>
    </row>
    <row r="6" spans="1:4">
      <c r="A6" s="4" t="s">
        <v>950</v>
      </c>
      <c r="B6" s="5" t="n">
        <v>-370600</v>
      </c>
      <c r="C6" s="5" t="n">
        <v>-405100</v>
      </c>
      <c r="D6" s="5" t="n">
        <v>-258400</v>
      </c>
    </row>
    <row r="7" spans="1:4">
      <c r="A7" s="4" t="s">
        <v>951</v>
      </c>
      <c r="B7" s="5" t="n">
        <v>-173300</v>
      </c>
      <c r="C7" s="5" t="n">
        <v>-46300</v>
      </c>
      <c r="D7" s="5" t="n">
        <v>-67300</v>
      </c>
    </row>
    <row r="8" spans="1:4">
      <c r="A8" s="4" t="s">
        <v>952</v>
      </c>
      <c r="B8" s="5" t="n">
        <v>1823800</v>
      </c>
      <c r="C8" s="5" t="n">
        <v>1727300</v>
      </c>
      <c r="D8" s="5" t="n">
        <v>1456200</v>
      </c>
    </row>
    <row r="9" spans="1:4">
      <c r="A9" s="4" t="s">
        <v>953</v>
      </c>
      <c r="B9" s="5" t="n">
        <v>628200</v>
      </c>
    </row>
    <row r="10" spans="1:4">
      <c r="A10" s="3" t="s">
        <v>954</v>
      </c>
    </row>
    <row r="11" spans="1:4">
      <c r="A11" s="4" t="s">
        <v>955</v>
      </c>
      <c r="B11" s="9" t="n">
        <v>34.15</v>
      </c>
      <c r="C11" s="9" t="n">
        <v>24.07</v>
      </c>
      <c r="D11" s="9" t="n">
        <v>28.48</v>
      </c>
    </row>
    <row r="12" spans="1:4">
      <c r="A12" s="4" t="s">
        <v>956</v>
      </c>
      <c r="B12" s="10" t="n">
        <v>45.01</v>
      </c>
      <c r="C12" s="10" t="n">
        <v>39.12</v>
      </c>
      <c r="D12" s="10" t="n">
        <v>33.38</v>
      </c>
    </row>
    <row r="13" spans="1:4">
      <c r="A13" s="4" t="s">
        <v>957</v>
      </c>
      <c r="B13" s="10" t="n">
        <v>30.03</v>
      </c>
      <c r="C13" s="10" t="n">
        <v>30.56</v>
      </c>
      <c r="D13" s="10" t="n">
        <v>28.07</v>
      </c>
    </row>
    <row r="14" spans="1:4">
      <c r="A14" s="4" t="s">
        <v>958</v>
      </c>
      <c r="B14" s="10" t="n">
        <v>38.77</v>
      </c>
      <c r="C14" s="10" t="n">
        <v>36.44</v>
      </c>
      <c r="D14" s="10" t="n">
        <v>33.14</v>
      </c>
    </row>
    <row r="15" spans="1:4">
      <c r="A15" s="4" t="s">
        <v>959</v>
      </c>
      <c r="B15" s="10" t="n">
        <v>37.49</v>
      </c>
      <c r="C15" s="9" t="n">
        <v>34.15</v>
      </c>
      <c r="D15" s="9" t="n">
        <v>24.07</v>
      </c>
    </row>
    <row r="16" spans="1:4">
      <c r="A16" s="4" t="s">
        <v>960</v>
      </c>
      <c r="B16" s="9" t="n">
        <v>31.25</v>
      </c>
    </row>
    <row r="17" spans="1:4">
      <c r="A17" s="4" t="s">
        <v>961</v>
      </c>
      <c r="B17" s="4" t="s">
        <v>962</v>
      </c>
    </row>
    <row r="18" spans="1:4">
      <c r="A18" s="4" t="s">
        <v>963</v>
      </c>
      <c r="B18" s="8" t="n">
        <v>1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4</v>
      </c>
      <c r="B1" s="2" t="s">
        <v>1</v>
      </c>
    </row>
    <row r="2" spans="1:4">
      <c r="B2" s="2" t="s">
        <v>2</v>
      </c>
      <c r="C2" s="2" t="s">
        <v>30</v>
      </c>
      <c r="D2" s="2" t="s">
        <v>79</v>
      </c>
    </row>
    <row r="3" spans="1:4">
      <c r="A3" s="3" t="s">
        <v>947</v>
      </c>
    </row>
    <row r="4" spans="1:4">
      <c r="A4" s="4" t="s">
        <v>949</v>
      </c>
      <c r="B4" s="5" t="n">
        <v>640400</v>
      </c>
      <c r="C4" s="5" t="n">
        <v>722500</v>
      </c>
      <c r="D4" s="5" t="n">
        <v>784900</v>
      </c>
    </row>
    <row r="5" spans="1:4">
      <c r="A5" s="4" t="s">
        <v>950</v>
      </c>
      <c r="B5" s="5" t="n">
        <v>-370600</v>
      </c>
      <c r="C5" s="5" t="n">
        <v>-405100</v>
      </c>
      <c r="D5" s="5" t="n">
        <v>-258400</v>
      </c>
    </row>
    <row r="6" spans="1:4">
      <c r="A6" s="4" t="s">
        <v>951</v>
      </c>
      <c r="B6" s="5" t="n">
        <v>-173300</v>
      </c>
      <c r="C6" s="5" t="n">
        <v>-46300</v>
      </c>
      <c r="D6" s="5" t="n">
        <v>-67300</v>
      </c>
    </row>
    <row r="7" spans="1:4">
      <c r="A7" s="3" t="s">
        <v>954</v>
      </c>
    </row>
    <row r="8" spans="1:4">
      <c r="A8" s="4" t="s">
        <v>956</v>
      </c>
      <c r="B8" s="9" t="n">
        <v>45.01</v>
      </c>
      <c r="C8" s="9" t="n">
        <v>39.12</v>
      </c>
      <c r="D8" s="9" t="n">
        <v>33.38</v>
      </c>
    </row>
    <row r="9" spans="1:4">
      <c r="A9" s="4" t="s">
        <v>957</v>
      </c>
      <c r="B9" s="10" t="n">
        <v>30.03</v>
      </c>
      <c r="C9" s="10" t="n">
        <v>30.56</v>
      </c>
      <c r="D9" s="10" t="n">
        <v>28.07</v>
      </c>
    </row>
    <row r="10" spans="1:4">
      <c r="A10" s="4" t="s">
        <v>958</v>
      </c>
      <c r="B10" s="9" t="n">
        <v>38.77</v>
      </c>
      <c r="C10" s="9" t="n">
        <v>36.44</v>
      </c>
      <c r="D10" s="9" t="n">
        <v>33.14</v>
      </c>
    </row>
    <row r="11" spans="1:4">
      <c r="A11" s="4" t="s">
        <v>899</v>
      </c>
    </row>
    <row r="12" spans="1:4">
      <c r="A12" s="3" t="s">
        <v>947</v>
      </c>
    </row>
    <row r="13" spans="1:4">
      <c r="A13" s="4" t="s">
        <v>965</v>
      </c>
      <c r="B13" s="5" t="n">
        <v>143400</v>
      </c>
      <c r="C13" s="5" t="n">
        <v>0</v>
      </c>
    </row>
    <row r="14" spans="1:4">
      <c r="A14" s="4" t="s">
        <v>949</v>
      </c>
      <c r="B14" s="5" t="n">
        <v>401200</v>
      </c>
      <c r="C14" s="5" t="n">
        <v>143400</v>
      </c>
    </row>
    <row r="15" spans="1:4">
      <c r="A15" s="4" t="s">
        <v>950</v>
      </c>
      <c r="B15" s="5" t="n">
        <v>0</v>
      </c>
      <c r="C15" s="5" t="n">
        <v>0</v>
      </c>
    </row>
    <row r="16" spans="1:4">
      <c r="A16" s="4" t="s">
        <v>951</v>
      </c>
      <c r="B16" s="5" t="n">
        <v>-39800</v>
      </c>
      <c r="C16" s="5" t="n">
        <v>0</v>
      </c>
    </row>
    <row r="17" spans="1:4">
      <c r="A17" s="4" t="s">
        <v>966</v>
      </c>
      <c r="B17" s="5" t="n">
        <v>504800</v>
      </c>
      <c r="C17" s="5" t="n">
        <v>143400</v>
      </c>
      <c r="D17" s="5" t="n">
        <v>0</v>
      </c>
    </row>
    <row r="18" spans="1:4">
      <c r="A18" s="3" t="s">
        <v>954</v>
      </c>
    </row>
    <row r="19" spans="1:4">
      <c r="A19" s="4" t="s">
        <v>967</v>
      </c>
      <c r="B19" s="9" t="n">
        <v>38.69</v>
      </c>
      <c r="C19" s="8" t="n">
        <v>0</v>
      </c>
    </row>
    <row r="20" spans="1:4">
      <c r="A20" s="4" t="s">
        <v>956</v>
      </c>
      <c r="B20" s="10" t="n">
        <v>46.27</v>
      </c>
      <c r="C20" s="10" t="n">
        <v>38.69</v>
      </c>
    </row>
    <row r="21" spans="1:4">
      <c r="A21" s="4" t="s">
        <v>957</v>
      </c>
      <c r="B21" s="5" t="n">
        <v>0</v>
      </c>
      <c r="C21" s="5" t="n">
        <v>0</v>
      </c>
    </row>
    <row r="22" spans="1:4">
      <c r="A22" s="4" t="s">
        <v>958</v>
      </c>
      <c r="B22" s="10" t="n">
        <v>43.6</v>
      </c>
      <c r="C22" s="5" t="n">
        <v>0</v>
      </c>
    </row>
    <row r="23" spans="1:4">
      <c r="A23" s="4" t="s">
        <v>968</v>
      </c>
      <c r="B23" s="9" t="n">
        <v>44.4</v>
      </c>
      <c r="C23" s="9" t="n">
        <v>38.69</v>
      </c>
      <c r="D23"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0</v>
      </c>
    </row>
    <row r="3" spans="1:3">
      <c r="A3" s="3" t="s">
        <v>970</v>
      </c>
    </row>
    <row r="4" spans="1:3">
      <c r="A4" s="4" t="s">
        <v>971</v>
      </c>
      <c r="B4" s="8" t="n">
        <v>0</v>
      </c>
      <c r="C4" s="8" t="n">
        <v>0</v>
      </c>
    </row>
    <row r="5" spans="1:3">
      <c r="A5" s="4" t="s">
        <v>972</v>
      </c>
      <c r="B5" s="8" t="n">
        <v>27300000</v>
      </c>
      <c r="C5" s="8" t="n">
        <v>16900000</v>
      </c>
    </row>
    <row r="6" spans="1:3">
      <c r="A6" s="4" t="s">
        <v>973</v>
      </c>
    </row>
    <row r="7" spans="1:3">
      <c r="A7" s="3" t="s">
        <v>970</v>
      </c>
    </row>
    <row r="8" spans="1:3">
      <c r="A8" s="4" t="s">
        <v>974</v>
      </c>
      <c r="B8" s="4" t="s">
        <v>486</v>
      </c>
    </row>
    <row r="9" spans="1:3">
      <c r="A9" s="4" t="s">
        <v>975</v>
      </c>
      <c r="B9" s="4" t="s">
        <v>437</v>
      </c>
    </row>
    <row r="10" spans="1:3">
      <c r="A10" s="4" t="s">
        <v>976</v>
      </c>
      <c r="B10" s="4" t="s">
        <v>977</v>
      </c>
    </row>
    <row r="11" spans="1:3">
      <c r="A11" s="4" t="s">
        <v>978</v>
      </c>
      <c r="B11" s="4" t="s">
        <v>437</v>
      </c>
    </row>
    <row r="12" spans="1:3">
      <c r="A12" s="4" t="s">
        <v>979</v>
      </c>
      <c r="B12" s="4" t="s">
        <v>980</v>
      </c>
    </row>
    <row r="13" spans="1:3">
      <c r="A13" s="4" t="s">
        <v>981</v>
      </c>
      <c r="B13" s="4" t="s">
        <v>982</v>
      </c>
    </row>
    <row r="14" spans="1:3">
      <c r="A14" s="4" t="s">
        <v>983</v>
      </c>
    </row>
    <row r="15" spans="1:3">
      <c r="A15" s="3" t="s">
        <v>970</v>
      </c>
    </row>
    <row r="16" spans="1:3">
      <c r="A16" s="4" t="s">
        <v>984</v>
      </c>
      <c r="B16" s="4" t="s">
        <v>985</v>
      </c>
    </row>
    <row r="17" spans="1:3">
      <c r="A17" s="4" t="s">
        <v>986</v>
      </c>
      <c r="B17" s="4" t="s">
        <v>9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79</v>
      </c>
    </row>
    <row r="3" spans="1:4">
      <c r="A3" s="3" t="s">
        <v>989</v>
      </c>
    </row>
    <row r="4" spans="1:4">
      <c r="A4" s="4" t="s">
        <v>990</v>
      </c>
      <c r="B4" s="6" t="n">
        <v>246.2</v>
      </c>
    </row>
    <row r="5" spans="1:4">
      <c r="A5" s="4" t="s">
        <v>991</v>
      </c>
      <c r="B5" s="7" t="n">
        <v>245.3</v>
      </c>
      <c r="C5" s="6" t="n">
        <v>246.2</v>
      </c>
    </row>
    <row r="6" spans="1:4">
      <c r="A6" s="3" t="s">
        <v>992</v>
      </c>
    </row>
    <row r="7" spans="1:4">
      <c r="A7" s="4" t="s">
        <v>993</v>
      </c>
      <c r="B7" s="7" t="n">
        <v>-6.7</v>
      </c>
      <c r="C7" s="7" t="n">
        <v>-12.1</v>
      </c>
    </row>
    <row r="8" spans="1:4">
      <c r="A8" s="4" t="s">
        <v>295</v>
      </c>
    </row>
    <row r="9" spans="1:4">
      <c r="A9" s="3" t="s">
        <v>970</v>
      </c>
    </row>
    <row r="10" spans="1:4">
      <c r="A10" s="4" t="s">
        <v>994</v>
      </c>
      <c r="B10" s="7" t="n">
        <v>239.1</v>
      </c>
      <c r="C10" s="7" t="n">
        <v>251.6</v>
      </c>
    </row>
    <row r="11" spans="1:4">
      <c r="A11" s="3" t="s">
        <v>995</v>
      </c>
    </row>
    <row r="12" spans="1:4">
      <c r="A12" s="4" t="s">
        <v>996</v>
      </c>
      <c r="B12" s="7" t="n">
        <v>251.6</v>
      </c>
      <c r="C12" s="7" t="n">
        <v>276.8</v>
      </c>
    </row>
    <row r="13" spans="1:4">
      <c r="A13" s="4" t="s">
        <v>997</v>
      </c>
      <c r="B13" s="7" t="n">
        <v>10.1</v>
      </c>
      <c r="C13" s="7" t="n">
        <v>9.9</v>
      </c>
      <c r="D13" s="6" t="n">
        <v>11.3</v>
      </c>
    </row>
    <row r="14" spans="1:4">
      <c r="A14" s="4" t="s">
        <v>998</v>
      </c>
      <c r="B14" s="7" t="n">
        <v>-4.9</v>
      </c>
      <c r="C14" s="7" t="n">
        <v>-17.1</v>
      </c>
    </row>
    <row r="15" spans="1:4">
      <c r="A15" s="4" t="s">
        <v>999</v>
      </c>
      <c r="B15" s="7" t="n">
        <v>-17.7</v>
      </c>
      <c r="C15" s="5" t="n">
        <v>-18</v>
      </c>
    </row>
    <row r="16" spans="1:4">
      <c r="A16" s="4" t="s">
        <v>1000</v>
      </c>
      <c r="B16" s="7" t="n">
        <v>239.1</v>
      </c>
      <c r="C16" s="7" t="n">
        <v>251.6</v>
      </c>
      <c r="D16" s="7" t="n">
        <v>276.8</v>
      </c>
    </row>
    <row r="17" spans="1:4">
      <c r="A17" s="3" t="s">
        <v>989</v>
      </c>
    </row>
    <row r="18" spans="1:4">
      <c r="A18" s="4" t="s">
        <v>990</v>
      </c>
      <c r="B18" s="7" t="n">
        <v>246.2</v>
      </c>
      <c r="C18" s="7" t="n">
        <v>272.6</v>
      </c>
    </row>
    <row r="19" spans="1:4">
      <c r="A19" s="4" t="s">
        <v>1001</v>
      </c>
      <c r="B19" s="7" t="n">
        <v>18.3</v>
      </c>
      <c r="C19" s="7" t="n">
        <v>-5.5</v>
      </c>
    </row>
    <row r="20" spans="1:4">
      <c r="A20" s="4" t="s">
        <v>1002</v>
      </c>
      <c r="B20" s="7" t="n">
        <v>-1.5</v>
      </c>
      <c r="C20" s="7" t="n">
        <v>-2.9</v>
      </c>
    </row>
    <row r="21" spans="1:4">
      <c r="A21" s="4" t="s">
        <v>999</v>
      </c>
      <c r="B21" s="7" t="n">
        <v>-17.7</v>
      </c>
      <c r="C21" s="5" t="n">
        <v>-18</v>
      </c>
    </row>
    <row r="22" spans="1:4">
      <c r="A22" s="4" t="s">
        <v>991</v>
      </c>
      <c r="B22" s="7" t="n">
        <v>245.3</v>
      </c>
      <c r="C22" s="7" t="n">
        <v>246.2</v>
      </c>
      <c r="D22" s="6" t="n">
        <v>272.6</v>
      </c>
    </row>
    <row r="23" spans="1:4">
      <c r="A23" s="4" t="s">
        <v>1003</v>
      </c>
      <c r="B23" s="7" t="n">
        <v>6.2</v>
      </c>
      <c r="C23" s="7" t="n">
        <v>-5.4</v>
      </c>
    </row>
    <row r="24" spans="1:4">
      <c r="A24" s="3" t="s">
        <v>992</v>
      </c>
    </row>
    <row r="25" spans="1:4">
      <c r="A25" s="4" t="s">
        <v>993</v>
      </c>
      <c r="B25" s="7" t="n">
        <v>6.2</v>
      </c>
      <c r="C25" s="7" t="n">
        <v>-5.4</v>
      </c>
    </row>
    <row r="26" spans="1:4">
      <c r="A26" s="4" t="s">
        <v>1004</v>
      </c>
      <c r="B26" s="6" t="n">
        <v>6.2</v>
      </c>
      <c r="C26" s="6" t="n">
        <v>-5.4</v>
      </c>
    </row>
    <row r="27" spans="1:4">
      <c r="A27" s="3" t="s">
        <v>1005</v>
      </c>
    </row>
    <row r="28" spans="1:4">
      <c r="A28" s="4" t="s">
        <v>1006</v>
      </c>
      <c r="B28" s="4" t="s">
        <v>1007</v>
      </c>
      <c r="C28" s="4" t="s">
        <v>10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9</v>
      </c>
    </row>
    <row r="3" spans="1:4">
      <c r="A3" s="3" t="s">
        <v>1010</v>
      </c>
    </row>
    <row r="4" spans="1:4">
      <c r="A4" s="4" t="s">
        <v>1011</v>
      </c>
      <c r="B4" s="6" t="n">
        <v>1.5</v>
      </c>
      <c r="C4" s="6" t="n">
        <v>2.9</v>
      </c>
      <c r="D4" s="6" t="n">
        <v>2.8</v>
      </c>
    </row>
    <row r="5" spans="1:4">
      <c r="A5" s="4" t="s">
        <v>997</v>
      </c>
      <c r="B5" s="7" t="n">
        <v>10.1</v>
      </c>
      <c r="C5" s="7" t="n">
        <v>9.9</v>
      </c>
      <c r="D5" s="7" t="n">
        <v>11.3</v>
      </c>
    </row>
    <row r="6" spans="1:4">
      <c r="A6" s="4" t="s">
        <v>1012</v>
      </c>
      <c r="B6" s="5" t="n">
        <v>-13</v>
      </c>
      <c r="C6" s="7" t="n">
        <v>-14.7</v>
      </c>
      <c r="D6" s="7" t="n">
        <v>-16.4</v>
      </c>
    </row>
    <row r="7" spans="1:4">
      <c r="A7" s="4" t="s">
        <v>1013</v>
      </c>
      <c r="B7" s="5" t="n">
        <v>0</v>
      </c>
      <c r="C7" s="5" t="n">
        <v>0</v>
      </c>
      <c r="D7" s="5" t="n">
        <v>-1</v>
      </c>
    </row>
    <row r="8" spans="1:4">
      <c r="A8" s="4" t="s">
        <v>1014</v>
      </c>
      <c r="B8" s="7" t="n">
        <v>0.1</v>
      </c>
      <c r="C8" s="7" t="n">
        <v>0.1</v>
      </c>
      <c r="D8" s="7" t="n">
        <v>0.1</v>
      </c>
    </row>
    <row r="9" spans="1:4">
      <c r="A9" s="4" t="s">
        <v>1015</v>
      </c>
      <c r="B9" s="5" t="n">
        <v>0</v>
      </c>
      <c r="C9" s="5" t="n">
        <v>0</v>
      </c>
      <c r="D9" s="5" t="n">
        <v>0</v>
      </c>
    </row>
    <row r="10" spans="1:4">
      <c r="A10" s="4" t="s">
        <v>1016</v>
      </c>
      <c r="B10" s="6" t="n">
        <v>-1.3</v>
      </c>
      <c r="C10" s="6" t="n">
        <v>-1.8</v>
      </c>
      <c r="D10" s="6" t="n">
        <v>-3.2</v>
      </c>
    </row>
    <row r="11" spans="1:4">
      <c r="A11" s="3" t="s">
        <v>1017</v>
      </c>
    </row>
    <row r="12" spans="1:4">
      <c r="A12" s="4" t="s">
        <v>1006</v>
      </c>
      <c r="B12" s="4" t="s">
        <v>1008</v>
      </c>
      <c r="C12" s="4" t="s">
        <v>1018</v>
      </c>
      <c r="D12" s="4" t="s">
        <v>1019</v>
      </c>
    </row>
    <row r="13" spans="1:4">
      <c r="A13" s="4" t="s">
        <v>1012</v>
      </c>
      <c r="B13" s="4" t="s">
        <v>987</v>
      </c>
      <c r="C13" s="4" t="s">
        <v>1020</v>
      </c>
      <c r="D13" s="4" t="s">
        <v>10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22</v>
      </c>
      <c r="B1" s="2" t="s">
        <v>1</v>
      </c>
    </row>
    <row r="2" spans="1:3">
      <c r="B2" s="2" t="s">
        <v>2</v>
      </c>
      <c r="C2" s="2" t="s">
        <v>30</v>
      </c>
    </row>
    <row r="3" spans="1:3">
      <c r="A3" s="3" t="s">
        <v>970</v>
      </c>
    </row>
    <row r="4" spans="1:3">
      <c r="A4" s="4" t="s">
        <v>1023</v>
      </c>
      <c r="B4" s="4" t="s">
        <v>910</v>
      </c>
    </row>
    <row r="5" spans="1:3">
      <c r="A5" s="4" t="s">
        <v>1024</v>
      </c>
      <c r="B5" s="4" t="s">
        <v>910</v>
      </c>
      <c r="C5" s="4" t="s">
        <v>910</v>
      </c>
    </row>
    <row r="6" spans="1:3">
      <c r="A6" s="4" t="s">
        <v>1025</v>
      </c>
    </row>
    <row r="7" spans="1:3">
      <c r="A7" s="3" t="s">
        <v>970</v>
      </c>
    </row>
    <row r="8" spans="1:3">
      <c r="A8" s="4" t="s">
        <v>1023</v>
      </c>
      <c r="B8" s="4" t="s">
        <v>1026</v>
      </c>
    </row>
    <row r="9" spans="1:3">
      <c r="A9" s="4" t="s">
        <v>1024</v>
      </c>
      <c r="B9" s="4" t="s">
        <v>1026</v>
      </c>
      <c r="C9" s="4" t="s">
        <v>1026</v>
      </c>
    </row>
    <row r="10" spans="1:3">
      <c r="A10" s="4" t="s">
        <v>1027</v>
      </c>
    </row>
    <row r="11" spans="1:3">
      <c r="A11" s="3" t="s">
        <v>970</v>
      </c>
    </row>
    <row r="12" spans="1:3">
      <c r="A12" s="4" t="s">
        <v>1023</v>
      </c>
      <c r="B12" s="4" t="s">
        <v>1028</v>
      </c>
    </row>
    <row r="13" spans="1:3">
      <c r="A13" s="4" t="s">
        <v>1024</v>
      </c>
      <c r="B13" s="4" t="s">
        <v>1028</v>
      </c>
      <c r="C13" s="4" t="s">
        <v>10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0</v>
      </c>
    </row>
    <row r="2" spans="1:3">
      <c r="A2" s="3" t="s">
        <v>970</v>
      </c>
    </row>
    <row r="3" spans="1:3">
      <c r="A3" s="4" t="s">
        <v>1030</v>
      </c>
      <c r="B3" s="6" t="n">
        <v>245.3</v>
      </c>
      <c r="C3" s="6" t="n">
        <v>246.2</v>
      </c>
    </row>
    <row r="4" spans="1:3">
      <c r="A4" s="4" t="s">
        <v>1031</v>
      </c>
    </row>
    <row r="5" spans="1:3">
      <c r="A5" s="3" t="s">
        <v>970</v>
      </c>
    </row>
    <row r="6" spans="1:3">
      <c r="A6" s="4" t="s">
        <v>1030</v>
      </c>
      <c r="B6" s="5" t="n">
        <v>5</v>
      </c>
      <c r="C6" s="7" t="n">
        <v>2.9</v>
      </c>
    </row>
    <row r="7" spans="1:3">
      <c r="A7" s="4" t="s">
        <v>1032</v>
      </c>
    </row>
    <row r="8" spans="1:3">
      <c r="A8" s="3" t="s">
        <v>970</v>
      </c>
    </row>
    <row r="9" spans="1:3">
      <c r="A9" s="4" t="s">
        <v>1030</v>
      </c>
      <c r="B9" s="7" t="n">
        <v>240.3</v>
      </c>
      <c r="C9" s="7" t="n">
        <v>242.7</v>
      </c>
    </row>
    <row r="10" spans="1:3">
      <c r="A10" s="4" t="s">
        <v>1033</v>
      </c>
    </row>
    <row r="11" spans="1:3">
      <c r="A11" s="3" t="s">
        <v>970</v>
      </c>
    </row>
    <row r="12" spans="1:3">
      <c r="A12" s="4" t="s">
        <v>1030</v>
      </c>
      <c r="B12" s="5" t="n">
        <v>0</v>
      </c>
      <c r="C12" s="7" t="n">
        <v>0.6</v>
      </c>
    </row>
    <row r="13" spans="1:3">
      <c r="A13" s="4" t="s">
        <v>1034</v>
      </c>
    </row>
    <row r="14" spans="1:3">
      <c r="A14" s="3" t="s">
        <v>970</v>
      </c>
    </row>
    <row r="15" spans="1:3">
      <c r="A15" s="4" t="s">
        <v>1030</v>
      </c>
      <c r="B15" s="5" t="n">
        <v>5</v>
      </c>
      <c r="C15" s="7" t="n">
        <v>2.9</v>
      </c>
    </row>
    <row r="16" spans="1:3">
      <c r="A16" s="4" t="s">
        <v>1035</v>
      </c>
    </row>
    <row r="17" spans="1:3">
      <c r="A17" s="3" t="s">
        <v>970</v>
      </c>
    </row>
    <row r="18" spans="1:3">
      <c r="A18" s="4" t="s">
        <v>1030</v>
      </c>
      <c r="B18" s="5" t="n">
        <v>5</v>
      </c>
      <c r="C18" s="7" t="n">
        <v>2.9</v>
      </c>
    </row>
    <row r="19" spans="1:3">
      <c r="A19" s="4" t="s">
        <v>1036</v>
      </c>
    </row>
    <row r="20" spans="1:3">
      <c r="A20" s="3" t="s">
        <v>970</v>
      </c>
    </row>
    <row r="21" spans="1:3">
      <c r="A21" s="4" t="s">
        <v>1030</v>
      </c>
      <c r="B21" s="5" t="n">
        <v>0</v>
      </c>
      <c r="C21" s="5" t="n">
        <v>0</v>
      </c>
    </row>
    <row r="22" spans="1:3">
      <c r="A22" s="4" t="s">
        <v>1037</v>
      </c>
    </row>
    <row r="23" spans="1:3">
      <c r="A23" s="3" t="s">
        <v>970</v>
      </c>
    </row>
    <row r="24" spans="1:3">
      <c r="A24" s="4" t="s">
        <v>1030</v>
      </c>
      <c r="B24" s="5" t="n">
        <v>0</v>
      </c>
      <c r="C24" s="5" t="n">
        <v>0</v>
      </c>
    </row>
    <row r="25" spans="1:3">
      <c r="A25" s="4" t="s">
        <v>1038</v>
      </c>
    </row>
    <row r="26" spans="1:3">
      <c r="A26" s="3" t="s">
        <v>970</v>
      </c>
    </row>
    <row r="27" spans="1:3">
      <c r="A27" s="4" t="s">
        <v>1030</v>
      </c>
      <c r="B27" s="7" t="n">
        <v>240.3</v>
      </c>
      <c r="C27" s="7" t="n">
        <v>242.7</v>
      </c>
    </row>
    <row r="28" spans="1:3">
      <c r="A28" s="4" t="s">
        <v>1039</v>
      </c>
    </row>
    <row r="29" spans="1:3">
      <c r="A29" s="3" t="s">
        <v>970</v>
      </c>
    </row>
    <row r="30" spans="1:3">
      <c r="A30" s="4" t="s">
        <v>1030</v>
      </c>
      <c r="B30" s="5" t="n">
        <v>0</v>
      </c>
      <c r="C30" s="5" t="n">
        <v>0</v>
      </c>
    </row>
    <row r="31" spans="1:3">
      <c r="A31" s="4" t="s">
        <v>1040</v>
      </c>
    </row>
    <row r="32" spans="1:3">
      <c r="A32" s="3" t="s">
        <v>970</v>
      </c>
    </row>
    <row r="33" spans="1:3">
      <c r="A33" s="4" t="s">
        <v>1030</v>
      </c>
      <c r="B33" s="7" t="n">
        <v>240.3</v>
      </c>
      <c r="C33" s="7" t="n">
        <v>242.7</v>
      </c>
    </row>
    <row r="34" spans="1:3">
      <c r="A34" s="4" t="s">
        <v>1041</v>
      </c>
    </row>
    <row r="35" spans="1:3">
      <c r="A35" s="3" t="s">
        <v>970</v>
      </c>
    </row>
    <row r="36" spans="1:3">
      <c r="A36" s="4" t="s">
        <v>1030</v>
      </c>
      <c r="B36" s="8" t="n">
        <v>0</v>
      </c>
      <c r="C36" s="5" t="n">
        <v>0</v>
      </c>
    </row>
    <row r="37" spans="1:3">
      <c r="A37" s="4" t="s">
        <v>1042</v>
      </c>
    </row>
    <row r="38" spans="1:3">
      <c r="A38" s="3" t="s">
        <v>970</v>
      </c>
    </row>
    <row r="39" spans="1:3">
      <c r="A39" s="4" t="s">
        <v>1030</v>
      </c>
      <c r="C39" s="7" t="n">
        <v>0.6</v>
      </c>
    </row>
    <row r="40" spans="1:3">
      <c r="A40" s="4" t="s">
        <v>1043</v>
      </c>
    </row>
    <row r="41" spans="1:3">
      <c r="A41" s="3" t="s">
        <v>970</v>
      </c>
    </row>
    <row r="42" spans="1:3">
      <c r="A42" s="4" t="s">
        <v>1030</v>
      </c>
      <c r="C42" s="5" t="n">
        <v>0</v>
      </c>
    </row>
    <row r="43" spans="1:3">
      <c r="A43" s="4" t="s">
        <v>1044</v>
      </c>
    </row>
    <row r="44" spans="1:3">
      <c r="A44" s="3" t="s">
        <v>970</v>
      </c>
    </row>
    <row r="45" spans="1:3">
      <c r="A45" s="4" t="s">
        <v>1030</v>
      </c>
      <c r="C45" s="5" t="n">
        <v>0</v>
      </c>
    </row>
    <row r="46" spans="1:3">
      <c r="A46" s="4" t="s">
        <v>1045</v>
      </c>
    </row>
    <row r="47" spans="1:3">
      <c r="A47" s="3" t="s">
        <v>970</v>
      </c>
    </row>
    <row r="48" spans="1:3">
      <c r="A48" s="4" t="s">
        <v>1030</v>
      </c>
      <c r="C48" s="6" t="n">
        <v>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514</v>
      </c>
    </row>
    <row r="2" spans="1:2">
      <c r="A2" s="3" t="s">
        <v>382</v>
      </c>
    </row>
    <row r="3" spans="1:2">
      <c r="A3" s="5" t="n">
        <v>2017</v>
      </c>
      <c r="B3" s="6" t="n">
        <v>19.3</v>
      </c>
    </row>
    <row r="4" spans="1:2">
      <c r="A4" s="5" t="n">
        <v>2018</v>
      </c>
      <c r="B4" s="7" t="n">
        <v>18.6</v>
      </c>
    </row>
    <row r="5" spans="1:2">
      <c r="A5" s="5" t="n">
        <v>2019</v>
      </c>
      <c r="B5" s="7" t="n">
        <v>18.1</v>
      </c>
    </row>
    <row r="6" spans="1:2">
      <c r="A6" s="5" t="n">
        <v>2020</v>
      </c>
      <c r="B6" s="7" t="n">
        <v>17.4</v>
      </c>
    </row>
    <row r="7" spans="1:2">
      <c r="A7" s="5" t="n">
        <v>2021</v>
      </c>
      <c r="B7" s="7" t="n">
        <v>17.7</v>
      </c>
    </row>
    <row r="8" spans="1:2">
      <c r="A8" s="4" t="s">
        <v>1047</v>
      </c>
      <c r="B8" s="6" t="n">
        <v>8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48</v>
      </c>
      <c r="B1" s="2" t="s">
        <v>1</v>
      </c>
    </row>
    <row r="2" spans="1:4">
      <c r="B2" s="2" t="s">
        <v>1049</v>
      </c>
      <c r="C2" s="2" t="s">
        <v>621</v>
      </c>
      <c r="D2" s="2" t="s">
        <v>427</v>
      </c>
    </row>
    <row r="3" spans="1:4">
      <c r="A3" s="3" t="s">
        <v>970</v>
      </c>
    </row>
    <row r="4" spans="1:4">
      <c r="A4" s="4" t="s">
        <v>1050</v>
      </c>
      <c r="B4" s="4" t="s">
        <v>1051</v>
      </c>
    </row>
    <row r="5" spans="1:4">
      <c r="A5" s="4" t="s">
        <v>1052</v>
      </c>
      <c r="B5" s="4" t="s">
        <v>454</v>
      </c>
    </row>
    <row r="6" spans="1:4">
      <c r="A6" s="4" t="s">
        <v>1053</v>
      </c>
      <c r="B6" s="5" t="n">
        <v>26</v>
      </c>
    </row>
    <row r="7" spans="1:4">
      <c r="A7" s="4" t="s">
        <v>1054</v>
      </c>
      <c r="B7" s="4" t="s">
        <v>1055</v>
      </c>
    </row>
    <row r="8" spans="1:4">
      <c r="A8" s="4" t="s">
        <v>1056</v>
      </c>
      <c r="B8" s="6" t="n">
        <v>59.7</v>
      </c>
      <c r="C8" s="6" t="n">
        <v>56.9</v>
      </c>
      <c r="D8" s="6" t="n">
        <v>51.8</v>
      </c>
    </row>
    <row r="9" spans="1:4">
      <c r="A9" s="4" t="s">
        <v>1057</v>
      </c>
      <c r="B9" s="4" t="s">
        <v>1058</v>
      </c>
    </row>
    <row r="10" spans="1:4">
      <c r="A10" s="4" t="s">
        <v>1059</v>
      </c>
      <c r="B10" s="4" t="s">
        <v>457</v>
      </c>
    </row>
    <row r="11" spans="1:4">
      <c r="A11" s="4" t="s">
        <v>1060</v>
      </c>
      <c r="B11" s="4" t="s">
        <v>457</v>
      </c>
    </row>
    <row r="12" spans="1:4">
      <c r="A12" s="4" t="s">
        <v>1061</v>
      </c>
      <c r="B12" s="4" t="s">
        <v>448</v>
      </c>
    </row>
    <row r="13" spans="1:4">
      <c r="A13" s="4" t="s">
        <v>1062</v>
      </c>
    </row>
    <row r="14" spans="1:4">
      <c r="A14" s="3" t="s">
        <v>970</v>
      </c>
    </row>
    <row r="15" spans="1:4">
      <c r="A15" s="4" t="s">
        <v>1063</v>
      </c>
      <c r="C15" s="8" t="n">
        <v>139</v>
      </c>
    </row>
    <row r="16" spans="1:4">
      <c r="A16" s="4" t="s">
        <v>1064</v>
      </c>
    </row>
    <row r="17" spans="1:4">
      <c r="A17" s="3" t="s">
        <v>970</v>
      </c>
    </row>
    <row r="18" spans="1:4">
      <c r="A18" s="4" t="s">
        <v>1056</v>
      </c>
      <c r="B18" s="8"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5</v>
      </c>
      <c r="B1" s="2" t="s">
        <v>1</v>
      </c>
    </row>
    <row r="2" spans="1:4">
      <c r="B2" s="2" t="s">
        <v>2</v>
      </c>
      <c r="C2" s="2" t="s">
        <v>30</v>
      </c>
      <c r="D2" s="2" t="s">
        <v>79</v>
      </c>
    </row>
    <row r="3" spans="1:4">
      <c r="A3" s="3" t="s">
        <v>1066</v>
      </c>
    </row>
    <row r="4" spans="1:4">
      <c r="A4" s="4" t="s">
        <v>1067</v>
      </c>
      <c r="B4" s="6" t="n">
        <v>59.7</v>
      </c>
      <c r="C4" s="6" t="n">
        <v>56.9</v>
      </c>
      <c r="D4" s="6" t="n">
        <v>51.8</v>
      </c>
    </row>
    <row r="5" spans="1:4">
      <c r="A5" s="4" t="s">
        <v>1068</v>
      </c>
    </row>
    <row r="6" spans="1:4">
      <c r="A6" s="3" t="s">
        <v>1066</v>
      </c>
    </row>
    <row r="7" spans="1:4">
      <c r="A7" s="4" t="s">
        <v>1069</v>
      </c>
      <c r="B7" s="4" t="s">
        <v>1070</v>
      </c>
    </row>
    <row r="8" spans="1:4">
      <c r="A8" s="4" t="s">
        <v>1071</v>
      </c>
      <c r="C8" s="4" t="s">
        <v>1072</v>
      </c>
      <c r="D8" s="4" t="s">
        <v>1072</v>
      </c>
    </row>
    <row r="9" spans="1:4">
      <c r="A9" s="4" t="s">
        <v>1073</v>
      </c>
      <c r="B9" s="4" t="s">
        <v>1074</v>
      </c>
    </row>
    <row r="10" spans="1:4">
      <c r="A10" s="4" t="s">
        <v>1067</v>
      </c>
      <c r="B10" s="6" t="n">
        <v>9.300000000000001</v>
      </c>
      <c r="C10" s="6" t="n">
        <v>10.2</v>
      </c>
      <c r="D10" s="6" t="n">
        <v>9.199999999999999</v>
      </c>
    </row>
    <row r="11" spans="1:4">
      <c r="A11" s="4" t="s">
        <v>1075</v>
      </c>
      <c r="B11" s="4" t="s">
        <v>27</v>
      </c>
    </row>
    <row r="12" spans="1:4">
      <c r="A12" s="4" t="s">
        <v>1076</v>
      </c>
    </row>
    <row r="13" spans="1:4">
      <c r="A13" s="3" t="s">
        <v>1066</v>
      </c>
    </row>
    <row r="14" spans="1:4">
      <c r="A14" s="4" t="s">
        <v>1069</v>
      </c>
      <c r="B14" s="4" t="s">
        <v>1077</v>
      </c>
    </row>
    <row r="15" spans="1:4">
      <c r="A15" s="4" t="s">
        <v>1071</v>
      </c>
      <c r="C15" s="4" t="s">
        <v>1072</v>
      </c>
      <c r="D15" s="4" t="s">
        <v>1072</v>
      </c>
    </row>
    <row r="16" spans="1:4">
      <c r="A16" s="4" t="s">
        <v>1073</v>
      </c>
      <c r="B16" s="4" t="s">
        <v>27</v>
      </c>
    </row>
    <row r="17" spans="1:4">
      <c r="A17" s="4" t="s">
        <v>1067</v>
      </c>
      <c r="B17" s="6" t="n">
        <v>36.3</v>
      </c>
      <c r="C17" s="6" t="n">
        <v>33.4</v>
      </c>
      <c r="D17" s="6" t="n">
        <v>30.8</v>
      </c>
    </row>
    <row r="18" spans="1:4">
      <c r="A18" s="4" t="s">
        <v>1075</v>
      </c>
      <c r="B18" s="4" t="s">
        <v>27</v>
      </c>
    </row>
    <row r="19" spans="1:4">
      <c r="A19" s="4" t="s">
        <v>1078</v>
      </c>
    </row>
    <row r="20" spans="1:4">
      <c r="A20" s="3" t="s">
        <v>1066</v>
      </c>
    </row>
    <row r="21" spans="1:4">
      <c r="A21" s="4" t="s">
        <v>1069</v>
      </c>
      <c r="B21" s="4" t="s">
        <v>1079</v>
      </c>
    </row>
    <row r="22" spans="1:4">
      <c r="A22" s="4" t="s">
        <v>1071</v>
      </c>
      <c r="C22" s="4" t="s">
        <v>1080</v>
      </c>
      <c r="D22" s="4" t="s">
        <v>1080</v>
      </c>
    </row>
    <row r="23" spans="1:4">
      <c r="A23" s="4" t="s">
        <v>1073</v>
      </c>
      <c r="B23" s="4" t="s">
        <v>1074</v>
      </c>
    </row>
    <row r="24" spans="1:4">
      <c r="A24" s="4" t="s">
        <v>1067</v>
      </c>
      <c r="B24" s="6" t="n">
        <v>2.8</v>
      </c>
      <c r="C24" s="6" t="n">
        <v>2.4</v>
      </c>
      <c r="D24" s="6" t="n">
        <v>1.8</v>
      </c>
    </row>
    <row r="25" spans="1:4">
      <c r="A25" s="4" t="s">
        <v>1075</v>
      </c>
      <c r="B25" s="4" t="s">
        <v>27</v>
      </c>
    </row>
    <row r="26" spans="1:4">
      <c r="A26" s="4" t="s">
        <v>1081</v>
      </c>
    </row>
    <row r="27" spans="1:4">
      <c r="A27" s="3" t="s">
        <v>1066</v>
      </c>
    </row>
    <row r="28" spans="1:4">
      <c r="A28" s="4" t="s">
        <v>1069</v>
      </c>
      <c r="B28" s="4" t="s">
        <v>1082</v>
      </c>
    </row>
    <row r="29" spans="1:4">
      <c r="A29" s="4" t="s">
        <v>1071</v>
      </c>
      <c r="C29" s="4" t="s">
        <v>1083</v>
      </c>
      <c r="D29" s="4" t="s">
        <v>1083</v>
      </c>
    </row>
    <row r="30" spans="1:4">
      <c r="A30" s="4" t="s">
        <v>1073</v>
      </c>
      <c r="B30" s="4" t="s">
        <v>1074</v>
      </c>
    </row>
    <row r="31" spans="1:4">
      <c r="A31" s="4" t="s">
        <v>1067</v>
      </c>
      <c r="B31" s="8" t="n">
        <v>2</v>
      </c>
      <c r="C31" s="8" t="n">
        <v>2</v>
      </c>
      <c r="D31" s="6" t="n">
        <v>1.9</v>
      </c>
    </row>
    <row r="32" spans="1:4">
      <c r="A32" s="4" t="s">
        <v>1075</v>
      </c>
      <c r="B32" s="4" t="s">
        <v>27</v>
      </c>
    </row>
    <row r="33" spans="1:4">
      <c r="A33" s="4" t="s">
        <v>1084</v>
      </c>
    </row>
    <row r="34" spans="1:4">
      <c r="A34" s="3" t="s">
        <v>1066</v>
      </c>
    </row>
    <row r="35" spans="1:4">
      <c r="A35" s="4" t="s">
        <v>1067</v>
      </c>
      <c r="B35" s="6" t="n">
        <v>50.4</v>
      </c>
      <c r="C35" s="5" t="n">
        <v>48</v>
      </c>
      <c r="D35" s="7" t="n">
        <v>43.7</v>
      </c>
    </row>
    <row r="36" spans="1:4">
      <c r="A36" s="4" t="s">
        <v>1085</v>
      </c>
    </row>
    <row r="37" spans="1:4">
      <c r="A37" s="3" t="s">
        <v>1066</v>
      </c>
    </row>
    <row r="38" spans="1:4">
      <c r="A38" s="4" t="s">
        <v>1067</v>
      </c>
      <c r="B38" s="6" t="n">
        <v>9.300000000000001</v>
      </c>
      <c r="C38" s="6" t="n">
        <v>8.9</v>
      </c>
      <c r="D38" s="6" t="n">
        <v>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79</v>
      </c>
    </row>
    <row r="3" spans="1:4">
      <c r="A3" s="3" t="s">
        <v>970</v>
      </c>
    </row>
    <row r="4" spans="1:4">
      <c r="A4" s="4" t="s">
        <v>1087</v>
      </c>
      <c r="B4" s="4" t="s">
        <v>910</v>
      </c>
    </row>
    <row r="5" spans="1:4">
      <c r="A5" s="4" t="s">
        <v>1088</v>
      </c>
      <c r="B5" s="4" t="s">
        <v>446</v>
      </c>
    </row>
    <row r="6" spans="1:4">
      <c r="A6" s="4" t="s">
        <v>1089</v>
      </c>
      <c r="B6" s="4" t="s">
        <v>827</v>
      </c>
    </row>
    <row r="7" spans="1:4">
      <c r="A7" s="4" t="s">
        <v>1090</v>
      </c>
      <c r="B7" s="4" t="s">
        <v>1091</v>
      </c>
    </row>
    <row r="8" spans="1:4">
      <c r="A8" s="4" t="s">
        <v>1092</v>
      </c>
      <c r="B8" s="6" t="n">
        <v>40.9</v>
      </c>
      <c r="C8" s="6" t="n">
        <v>37.3</v>
      </c>
      <c r="D8" s="6" t="n">
        <v>32.1</v>
      </c>
    </row>
    <row r="9" spans="1:4">
      <c r="A9" s="4" t="s">
        <v>1093</v>
      </c>
      <c r="B9" s="4" t="s">
        <v>457</v>
      </c>
    </row>
    <row r="10" spans="1:4">
      <c r="A10" s="4" t="s">
        <v>1094</v>
      </c>
      <c r="B10" s="4" t="s">
        <v>910</v>
      </c>
    </row>
    <row r="11" spans="1:4">
      <c r="A11" s="4" t="s">
        <v>1095</v>
      </c>
      <c r="B11" s="4" t="s">
        <v>1096</v>
      </c>
    </row>
    <row r="12" spans="1:4">
      <c r="A12" s="4" t="s">
        <v>587</v>
      </c>
      <c r="B12" s="6" t="n">
        <v>87.90000000000001</v>
      </c>
      <c r="C12" s="7" t="n">
        <v>90.5</v>
      </c>
    </row>
    <row r="13" spans="1:4">
      <c r="A13" s="4" t="s">
        <v>1097</v>
      </c>
      <c r="C13" s="7" t="n">
        <v>90.5</v>
      </c>
    </row>
    <row r="14" spans="1:4">
      <c r="A14" s="4" t="s">
        <v>587</v>
      </c>
      <c r="B14" s="6" t="n">
        <v>88.3</v>
      </c>
      <c r="C14" s="6" t="n">
        <v>83.3</v>
      </c>
    </row>
    <row r="15" spans="1:4">
      <c r="A15" s="4" t="s">
        <v>1098</v>
      </c>
      <c r="B15" s="4" t="s">
        <v>1099</v>
      </c>
    </row>
    <row r="16" spans="1:4">
      <c r="A16" s="4" t="s">
        <v>1100</v>
      </c>
      <c r="B16" s="5" t="n">
        <v>130085</v>
      </c>
      <c r="C16" s="5" t="n">
        <v>141055</v>
      </c>
      <c r="D16" s="5" t="n">
        <v>139941</v>
      </c>
    </row>
    <row r="17" spans="1:4">
      <c r="A17" s="4" t="s">
        <v>868</v>
      </c>
      <c r="B17" s="5" t="n">
        <v>500000</v>
      </c>
    </row>
    <row r="18" spans="1:4">
      <c r="A18" s="4" t="s">
        <v>1101</v>
      </c>
      <c r="B18" s="6" t="n">
        <v>1.5</v>
      </c>
    </row>
    <row r="19" spans="1:4">
      <c r="A19" s="4" t="s">
        <v>1102</v>
      </c>
    </row>
    <row r="20" spans="1:4">
      <c r="A20" s="3" t="s">
        <v>970</v>
      </c>
    </row>
    <row r="21" spans="1:4">
      <c r="A21" s="4" t="s">
        <v>1103</v>
      </c>
      <c r="B21" s="4" t="s">
        <v>1091</v>
      </c>
    </row>
    <row r="22" spans="1:4">
      <c r="A22" s="4" t="s">
        <v>1104</v>
      </c>
    </row>
    <row r="23" spans="1:4">
      <c r="A23" s="3" t="s">
        <v>970</v>
      </c>
    </row>
    <row r="24" spans="1:4">
      <c r="A24" s="4" t="s">
        <v>1105</v>
      </c>
      <c r="B24" s="4" t="s">
        <v>8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5"/>
    <col customWidth="1" max="6" min="6" width="14"/>
    <col customWidth="1" max="7" min="7" width="14"/>
  </cols>
  <sheetData>
    <row r="1" spans="1:7">
      <c r="A1" s="1" t="s">
        <v>1106</v>
      </c>
      <c r="B1" s="2" t="s">
        <v>513</v>
      </c>
      <c r="D1" s="2" t="s">
        <v>1</v>
      </c>
    </row>
    <row r="2" spans="1:7">
      <c r="B2" s="2" t="s">
        <v>1107</v>
      </c>
      <c r="C2" s="2" t="s">
        <v>30</v>
      </c>
      <c r="D2" s="2" t="s">
        <v>2</v>
      </c>
      <c r="E2" s="2" t="s">
        <v>30</v>
      </c>
      <c r="F2" s="2" t="s">
        <v>79</v>
      </c>
      <c r="G2" s="2" t="s">
        <v>1108</v>
      </c>
    </row>
    <row r="3" spans="1:7">
      <c r="A3" s="3" t="s">
        <v>1109</v>
      </c>
    </row>
    <row r="4" spans="1:7">
      <c r="A4" s="4" t="s">
        <v>1110</v>
      </c>
      <c r="D4" s="5" t="n">
        <v>8400000</v>
      </c>
      <c r="E4" s="5" t="n">
        <v>9800000</v>
      </c>
    </row>
    <row r="5" spans="1:7">
      <c r="A5" s="4" t="s">
        <v>1111</v>
      </c>
      <c r="D5" s="8" t="n">
        <v>403800000</v>
      </c>
      <c r="E5" s="8" t="n">
        <v>404700000</v>
      </c>
    </row>
    <row r="6" spans="1:7">
      <c r="A6" s="4" t="s">
        <v>1112</v>
      </c>
      <c r="D6" s="9" t="n">
        <v>48.56</v>
      </c>
      <c r="E6" s="9" t="n">
        <v>41.39</v>
      </c>
    </row>
    <row r="7" spans="1:7">
      <c r="A7" s="4" t="s">
        <v>1113</v>
      </c>
      <c r="D7" s="5" t="n">
        <v>0</v>
      </c>
    </row>
    <row r="8" spans="1:7">
      <c r="A8" s="4" t="s">
        <v>1114</v>
      </c>
      <c r="G8" s="8" t="n">
        <v>900000000</v>
      </c>
    </row>
    <row r="9" spans="1:7">
      <c r="A9" s="4" t="s">
        <v>1115</v>
      </c>
      <c r="D9" s="8" t="n">
        <v>451700000</v>
      </c>
    </row>
    <row r="10" spans="1:7">
      <c r="A10" s="4" t="s">
        <v>142</v>
      </c>
      <c r="D10" s="8" t="n">
        <v>0</v>
      </c>
      <c r="E10" s="8" t="n">
        <v>0</v>
      </c>
    </row>
    <row r="11" spans="1:7">
      <c r="A11" s="4" t="s">
        <v>1116</v>
      </c>
      <c r="B11" s="9" t="n">
        <v>0.32</v>
      </c>
      <c r="D11" s="9" t="n">
        <v>1.24</v>
      </c>
      <c r="E11" s="9" t="n">
        <v>1.16</v>
      </c>
      <c r="F11" s="9" t="n">
        <v>1.08</v>
      </c>
    </row>
    <row r="12" spans="1:7">
      <c r="A12" s="4" t="s">
        <v>133</v>
      </c>
      <c r="D12" s="8" t="n">
        <v>423800000</v>
      </c>
      <c r="E12" s="8" t="n">
        <v>404300000</v>
      </c>
      <c r="F12" s="8" t="n">
        <v>383600000</v>
      </c>
    </row>
    <row r="13" spans="1:7">
      <c r="A13" s="4" t="s">
        <v>1117</v>
      </c>
      <c r="C13" s="8" t="n">
        <v>103700000</v>
      </c>
      <c r="D13" s="8" t="n">
        <v>108600000</v>
      </c>
      <c r="E13" s="8" t="n">
        <v>103700000</v>
      </c>
    </row>
    <row r="14" spans="1:7">
      <c r="A14" s="4" t="s">
        <v>125</v>
      </c>
    </row>
    <row r="15" spans="1:7">
      <c r="A15" s="3" t="s">
        <v>1109</v>
      </c>
    </row>
    <row r="16" spans="1:7">
      <c r="A16" s="4" t="s">
        <v>143</v>
      </c>
      <c r="C16" s="5" t="n">
        <v>71272964</v>
      </c>
      <c r="D16" s="5" t="n">
        <v>0</v>
      </c>
      <c r="E16" s="5" t="n">
        <v>71200000</v>
      </c>
    </row>
    <row r="17" spans="1:7">
      <c r="A17" s="4" t="s">
        <v>142</v>
      </c>
      <c r="C17" s="8" t="n">
        <v>2295300000</v>
      </c>
      <c r="D17" s="8" t="n">
        <v>0</v>
      </c>
      <c r="E17" s="8" t="n">
        <v>-2295300000</v>
      </c>
    </row>
    <row r="18" spans="1:7">
      <c r="A18" s="4" t="s">
        <v>122</v>
      </c>
    </row>
    <row r="19" spans="1:7">
      <c r="A19" s="3" t="s">
        <v>1109</v>
      </c>
    </row>
    <row r="20" spans="1:7">
      <c r="A20" s="4" t="s">
        <v>143</v>
      </c>
      <c r="D20" s="5" t="n">
        <v>0</v>
      </c>
      <c r="E20" s="5" t="n">
        <v>71200000</v>
      </c>
    </row>
    <row r="21" spans="1:7">
      <c r="A21" s="4" t="s">
        <v>142</v>
      </c>
      <c r="C21" s="5" t="n">
        <v>600000</v>
      </c>
      <c r="D21" s="8" t="n">
        <v>0</v>
      </c>
      <c r="E21" s="8" t="n">
        <v>600000</v>
      </c>
    </row>
    <row r="22" spans="1:7">
      <c r="A22" s="4" t="s">
        <v>1118</v>
      </c>
    </row>
    <row r="23" spans="1:7">
      <c r="A23" s="3" t="s">
        <v>1109</v>
      </c>
    </row>
    <row r="24" spans="1:7">
      <c r="A24" s="4" t="s">
        <v>142</v>
      </c>
      <c r="C24" s="8" t="n">
        <v>2294700000</v>
      </c>
      <c r="D24" s="8" t="n">
        <v>0</v>
      </c>
      <c r="E24" s="8" t="n">
        <v>22947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618</v>
      </c>
      <c r="J1" s="2" t="s">
        <v>1</v>
      </c>
    </row>
    <row r="2" spans="1:12">
      <c r="B2" s="2" t="s">
        <v>2</v>
      </c>
      <c r="C2" s="2" t="s">
        <v>705</v>
      </c>
      <c r="D2" s="2" t="s">
        <v>4</v>
      </c>
      <c r="E2" s="2" t="s">
        <v>1120</v>
      </c>
      <c r="F2" s="2" t="s">
        <v>30</v>
      </c>
      <c r="G2" s="2" t="s">
        <v>1121</v>
      </c>
      <c r="H2" s="2" t="s">
        <v>1122</v>
      </c>
      <c r="I2" s="2" t="s">
        <v>1123</v>
      </c>
      <c r="J2" s="2" t="s">
        <v>2</v>
      </c>
      <c r="K2" s="2" t="s">
        <v>30</v>
      </c>
      <c r="L2" s="2" t="s">
        <v>79</v>
      </c>
    </row>
    <row r="3" spans="1:12">
      <c r="A3" s="3" t="s">
        <v>1124</v>
      </c>
    </row>
    <row r="4" spans="1:12">
      <c r="A4" s="4" t="s">
        <v>100</v>
      </c>
      <c r="B4" s="8" t="n">
        <v>189500</v>
      </c>
      <c r="C4" s="8" t="n">
        <v>85600</v>
      </c>
      <c r="D4" s="8" t="n">
        <v>180800</v>
      </c>
      <c r="E4" s="8" t="n">
        <v>156700</v>
      </c>
      <c r="F4" s="8" t="n">
        <v>172300</v>
      </c>
      <c r="G4" s="8" t="n">
        <v>215000</v>
      </c>
      <c r="H4" s="8" t="n">
        <v>190300</v>
      </c>
      <c r="I4" s="8" t="n">
        <v>172400</v>
      </c>
      <c r="J4" s="8" t="n">
        <v>612588</v>
      </c>
      <c r="K4" s="8" t="n">
        <v>749906</v>
      </c>
      <c r="L4" s="8" t="n">
        <v>547600</v>
      </c>
    </row>
    <row r="5" spans="1:12">
      <c r="A5" s="4" t="s">
        <v>103</v>
      </c>
      <c r="J5" s="5" t="n">
        <v>343024</v>
      </c>
      <c r="K5" s="5" t="n">
        <v>349984</v>
      </c>
      <c r="L5" s="5" t="n">
        <v>356673</v>
      </c>
    </row>
    <row r="6" spans="1:12">
      <c r="A6" s="4" t="s">
        <v>102</v>
      </c>
      <c r="J6" s="9" t="n">
        <v>1.79</v>
      </c>
      <c r="K6" s="9" t="n">
        <v>2.14</v>
      </c>
      <c r="L6" s="9" t="n">
        <v>1.54</v>
      </c>
    </row>
    <row r="7" spans="1:12">
      <c r="A7" s="3" t="s">
        <v>1125</v>
      </c>
    </row>
    <row r="8" spans="1:12">
      <c r="A8" s="4" t="s">
        <v>100</v>
      </c>
      <c r="B8" s="8" t="n">
        <v>189500</v>
      </c>
      <c r="C8" s="8" t="n">
        <v>85600</v>
      </c>
      <c r="D8" s="8" t="n">
        <v>180800</v>
      </c>
      <c r="E8" s="8" t="n">
        <v>156700</v>
      </c>
      <c r="F8" s="8" t="n">
        <v>172300</v>
      </c>
      <c r="G8" s="8" t="n">
        <v>215000</v>
      </c>
      <c r="H8" s="8" t="n">
        <v>190300</v>
      </c>
      <c r="I8" s="8" t="n">
        <v>172400</v>
      </c>
      <c r="J8" s="8" t="n">
        <v>612588</v>
      </c>
      <c r="K8" s="8" t="n">
        <v>749906</v>
      </c>
      <c r="L8" s="8" t="n">
        <v>547600</v>
      </c>
    </row>
    <row r="9" spans="1:12">
      <c r="A9" s="4" t="s">
        <v>103</v>
      </c>
      <c r="J9" s="5" t="n">
        <v>343024</v>
      </c>
      <c r="K9" s="5" t="n">
        <v>349984</v>
      </c>
      <c r="L9" s="5" t="n">
        <v>356673</v>
      </c>
    </row>
    <row r="10" spans="1:12">
      <c r="A10" s="3" t="s">
        <v>1126</v>
      </c>
    </row>
    <row r="11" spans="1:12">
      <c r="A11" s="4" t="s">
        <v>1127</v>
      </c>
      <c r="J11" s="5" t="n">
        <v>1076</v>
      </c>
      <c r="K11" s="5" t="n">
        <v>1255</v>
      </c>
      <c r="L11" s="5" t="n">
        <v>1350</v>
      </c>
    </row>
    <row r="12" spans="1:12">
      <c r="A12" s="4" t="s">
        <v>106</v>
      </c>
      <c r="J12" s="5" t="n">
        <v>344390</v>
      </c>
      <c r="K12" s="5" t="n">
        <v>351388</v>
      </c>
      <c r="L12" s="5" t="n">
        <v>358107</v>
      </c>
    </row>
    <row r="13" spans="1:12">
      <c r="A13" s="4" t="s">
        <v>105</v>
      </c>
      <c r="B13" s="9" t="n">
        <v>0.55</v>
      </c>
      <c r="C13" s="9" t="n">
        <v>0.25</v>
      </c>
      <c r="D13" s="9" t="n">
        <v>0.52</v>
      </c>
      <c r="E13" s="9" t="n">
        <v>0.45</v>
      </c>
      <c r="F13" s="9" t="n">
        <v>0.49</v>
      </c>
      <c r="G13" s="9" t="n">
        <v>0.61</v>
      </c>
      <c r="H13" s="9" t="n">
        <v>0.54</v>
      </c>
      <c r="I13" s="9" t="n">
        <v>0.49</v>
      </c>
      <c r="J13" s="9" t="n">
        <v>1.78</v>
      </c>
      <c r="K13" s="9" t="n">
        <v>2.13</v>
      </c>
      <c r="L13" s="9" t="n">
        <v>1.53</v>
      </c>
    </row>
    <row r="14" spans="1:12">
      <c r="A14" s="4" t="s">
        <v>1128</v>
      </c>
    </row>
    <row r="15" spans="1:12">
      <c r="A15" s="3" t="s">
        <v>1129</v>
      </c>
    </row>
    <row r="16" spans="1:12">
      <c r="A16" s="4" t="s">
        <v>1127</v>
      </c>
      <c r="J16" s="5" t="n">
        <v>0</v>
      </c>
      <c r="K16" s="5" t="n">
        <v>9</v>
      </c>
      <c r="L16" s="5" t="n">
        <v>274</v>
      </c>
    </row>
    <row r="17" spans="1:12">
      <c r="A17" s="4" t="s">
        <v>890</v>
      </c>
    </row>
    <row r="18" spans="1:12">
      <c r="A18" s="3" t="s">
        <v>1129</v>
      </c>
    </row>
    <row r="19" spans="1:12">
      <c r="A19" s="4" t="s">
        <v>1130</v>
      </c>
      <c r="J19" s="5" t="n">
        <v>190</v>
      </c>
      <c r="K19" s="5" t="n">
        <v>137</v>
      </c>
      <c r="L19" s="5" t="n">
        <v>84</v>
      </c>
    </row>
    <row r="20" spans="1:12">
      <c r="A20" s="4" t="s">
        <v>899</v>
      </c>
    </row>
    <row r="21" spans="1:12">
      <c r="A21" s="3" t="s">
        <v>1129</v>
      </c>
    </row>
    <row r="22" spans="1:12">
      <c r="A22" s="4" t="s">
        <v>1130</v>
      </c>
      <c r="J22" s="5" t="n">
        <v>100</v>
      </c>
      <c r="K22" s="5" t="n">
        <v>12</v>
      </c>
      <c r="L22" s="5"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21"/>
    <col customWidth="1" max="3" min="3" width="20"/>
  </cols>
  <sheetData>
    <row r="1" spans="1:3">
      <c r="A1" s="1" t="s">
        <v>1131</v>
      </c>
      <c r="B1" s="2" t="s">
        <v>1</v>
      </c>
    </row>
    <row r="2" spans="1:3">
      <c r="B2" s="2" t="s">
        <v>421</v>
      </c>
      <c r="C2" s="2" t="s">
        <v>565</v>
      </c>
    </row>
    <row r="3" spans="1:3">
      <c r="A3" s="3" t="s">
        <v>235</v>
      </c>
    </row>
    <row r="4" spans="1:3">
      <c r="A4" s="4" t="s">
        <v>444</v>
      </c>
      <c r="B4" s="5" t="n">
        <v>2</v>
      </c>
      <c r="C4" s="5"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618</v>
      </c>
      <c r="J1" s="2" t="s">
        <v>1</v>
      </c>
    </row>
    <row r="2" spans="1:12">
      <c r="B2" s="2" t="s">
        <v>2</v>
      </c>
      <c r="C2" s="2" t="s">
        <v>705</v>
      </c>
      <c r="D2" s="2" t="s">
        <v>4</v>
      </c>
      <c r="E2" s="2" t="s">
        <v>1120</v>
      </c>
      <c r="F2" s="2" t="s">
        <v>30</v>
      </c>
      <c r="G2" s="2" t="s">
        <v>1121</v>
      </c>
      <c r="H2" s="2" t="s">
        <v>1122</v>
      </c>
      <c r="I2" s="2" t="s">
        <v>1123</v>
      </c>
      <c r="J2" s="2" t="s">
        <v>2</v>
      </c>
      <c r="K2" s="2" t="s">
        <v>30</v>
      </c>
      <c r="L2" s="2" t="s">
        <v>79</v>
      </c>
    </row>
    <row r="3" spans="1:12">
      <c r="A3" s="3" t="s">
        <v>1133</v>
      </c>
    </row>
    <row r="4" spans="1:12">
      <c r="A4" s="4" t="s">
        <v>1134</v>
      </c>
      <c r="J4" s="6" t="n">
        <v>11355.4</v>
      </c>
      <c r="K4" s="6" t="n">
        <v>11013.5</v>
      </c>
      <c r="L4" s="6" t="n">
        <v>10626.3</v>
      </c>
    </row>
    <row r="5" spans="1:12">
      <c r="A5" s="4" t="s">
        <v>1135</v>
      </c>
      <c r="J5" s="7" t="n">
        <v>-1967.7</v>
      </c>
      <c r="K5" s="7" t="n">
        <v>-1898.5</v>
      </c>
      <c r="L5" s="5" t="n">
        <v>-1823</v>
      </c>
    </row>
    <row r="6" spans="1:12">
      <c r="A6" s="4" t="s">
        <v>1136</v>
      </c>
      <c r="B6" s="6" t="n">
        <v>2379.1</v>
      </c>
      <c r="C6" s="6" t="n">
        <v>2409.3</v>
      </c>
      <c r="D6" s="6" t="n">
        <v>2350.7</v>
      </c>
      <c r="E6" s="6" t="n">
        <v>2248.6</v>
      </c>
      <c r="F6" s="6" t="n">
        <v>2290.2</v>
      </c>
      <c r="G6" s="8" t="n">
        <v>2344</v>
      </c>
      <c r="H6" s="6" t="n">
        <v>2311.4</v>
      </c>
      <c r="I6" s="6" t="n">
        <v>2169.4</v>
      </c>
      <c r="J6" s="7" t="n">
        <v>9387.700000000001</v>
      </c>
      <c r="K6" s="5" t="n">
        <v>9115</v>
      </c>
      <c r="L6" s="7" t="n">
        <v>8803.299999999999</v>
      </c>
    </row>
    <row r="7" spans="1:12">
      <c r="A7" s="4" t="s">
        <v>1137</v>
      </c>
      <c r="J7" s="7" t="n">
        <v>1070.2</v>
      </c>
      <c r="K7" s="5" t="n">
        <v>1050</v>
      </c>
      <c r="L7" s="7" t="n">
        <v>984.9</v>
      </c>
    </row>
    <row r="8" spans="1:12">
      <c r="A8" s="4" t="s">
        <v>1138</v>
      </c>
      <c r="B8" s="5" t="n">
        <v>392</v>
      </c>
      <c r="C8" s="6" t="n">
        <v>417.9</v>
      </c>
      <c r="D8" s="6" t="n">
        <v>382.1</v>
      </c>
      <c r="E8" s="6" t="n">
        <v>345.5</v>
      </c>
      <c r="F8" s="7" t="n">
        <v>353.9</v>
      </c>
      <c r="G8" s="6" t="n">
        <v>442.9</v>
      </c>
      <c r="H8" s="6" t="n">
        <v>389.2</v>
      </c>
      <c r="I8" s="6" t="n">
        <v>372.8</v>
      </c>
      <c r="J8" s="7" t="n">
        <v>1537.5</v>
      </c>
      <c r="K8" s="7" t="n">
        <v>1558.8</v>
      </c>
      <c r="L8" s="7" t="n">
        <v>1233.1</v>
      </c>
    </row>
    <row r="9" spans="1:12">
      <c r="A9" s="4" t="s">
        <v>1139</v>
      </c>
      <c r="J9" s="7" t="n">
        <v>927.8</v>
      </c>
      <c r="K9" s="7" t="n">
        <v>945.6</v>
      </c>
      <c r="L9" s="7" t="n">
        <v>862.5</v>
      </c>
    </row>
    <row r="10" spans="1:12">
      <c r="A10" s="4" t="s">
        <v>1140</v>
      </c>
      <c r="B10" s="7" t="n">
        <v>20629.6</v>
      </c>
      <c r="F10" s="7" t="n">
        <v>20535.9</v>
      </c>
      <c r="J10" s="7" t="n">
        <v>20629.6</v>
      </c>
      <c r="K10" s="7" t="n">
        <v>20535.9</v>
      </c>
      <c r="L10" s="7" t="n">
        <v>20052.4</v>
      </c>
    </row>
    <row r="11" spans="1:12">
      <c r="A11" s="4" t="s">
        <v>562</v>
      </c>
    </row>
    <row r="12" spans="1:12">
      <c r="A12" s="3" t="s">
        <v>1133</v>
      </c>
    </row>
    <row r="13" spans="1:12">
      <c r="A13" s="4" t="s">
        <v>1134</v>
      </c>
      <c r="J13" s="7" t="n">
        <v>5222.9</v>
      </c>
      <c r="K13" s="7" t="n">
        <v>5032.3</v>
      </c>
      <c r="L13" s="5" t="n">
        <v>4795</v>
      </c>
    </row>
    <row r="14" spans="1:12">
      <c r="A14" s="4" t="s">
        <v>1135</v>
      </c>
      <c r="J14" s="7" t="n">
        <v>-1037.6</v>
      </c>
      <c r="K14" s="7" t="n">
        <v>-1006.4</v>
      </c>
      <c r="L14" s="7" t="n">
        <v>-959.1</v>
      </c>
    </row>
    <row r="15" spans="1:12">
      <c r="A15" s="4" t="s">
        <v>1136</v>
      </c>
      <c r="J15" s="7" t="n">
        <v>4185.3</v>
      </c>
      <c r="K15" s="7" t="n">
        <v>4025.9</v>
      </c>
      <c r="L15" s="7" t="n">
        <v>3835.9</v>
      </c>
    </row>
    <row r="16" spans="1:12">
      <c r="A16" s="4" t="s">
        <v>1137</v>
      </c>
      <c r="J16" s="7" t="n">
        <v>414.4</v>
      </c>
      <c r="K16" s="7" t="n">
        <v>398.9</v>
      </c>
      <c r="L16" s="7" t="n">
        <v>368.9</v>
      </c>
    </row>
    <row r="17" spans="1:12">
      <c r="A17" s="4" t="s">
        <v>1138</v>
      </c>
      <c r="J17" s="7" t="n">
        <v>895.5</v>
      </c>
      <c r="K17" s="7" t="n">
        <v>857.2</v>
      </c>
      <c r="L17" s="5" t="n">
        <v>826</v>
      </c>
    </row>
    <row r="18" spans="1:12">
      <c r="A18" s="4" t="s">
        <v>1139</v>
      </c>
      <c r="J18" s="5" t="n">
        <v>446</v>
      </c>
      <c r="K18" s="7" t="n">
        <v>430.7</v>
      </c>
      <c r="L18" s="7" t="n">
        <v>475.2</v>
      </c>
    </row>
    <row r="19" spans="1:12">
      <c r="A19" s="4" t="s">
        <v>1140</v>
      </c>
      <c r="B19" s="7" t="n">
        <v>9163.299999999999</v>
      </c>
      <c r="F19" s="7" t="n">
        <v>9183.700000000001</v>
      </c>
      <c r="J19" s="7" t="n">
        <v>9163.299999999999</v>
      </c>
      <c r="K19" s="7" t="n">
        <v>9183.700000000001</v>
      </c>
      <c r="L19" s="7" t="n">
        <v>9237.799999999999</v>
      </c>
    </row>
    <row r="20" spans="1:12">
      <c r="A20" s="4" t="s">
        <v>563</v>
      </c>
    </row>
    <row r="21" spans="1:12">
      <c r="A21" s="3" t="s">
        <v>1133</v>
      </c>
    </row>
    <row r="22" spans="1:12">
      <c r="A22" s="4" t="s">
        <v>1134</v>
      </c>
      <c r="J22" s="5" t="n">
        <v>5930</v>
      </c>
      <c r="K22" s="7" t="n">
        <v>5803.4</v>
      </c>
      <c r="L22" s="7" t="n">
        <v>5638.5</v>
      </c>
    </row>
    <row r="23" spans="1:12">
      <c r="A23" s="4" t="s">
        <v>1135</v>
      </c>
      <c r="J23" s="7" t="n">
        <v>-916.5</v>
      </c>
      <c r="K23" s="7" t="n">
        <v>-878.9</v>
      </c>
      <c r="L23" s="7" t="n">
        <v>-849.3</v>
      </c>
    </row>
    <row r="24" spans="1:12">
      <c r="A24" s="4" t="s">
        <v>1136</v>
      </c>
      <c r="J24" s="7" t="n">
        <v>5013.5</v>
      </c>
      <c r="K24" s="7" t="n">
        <v>4924.5</v>
      </c>
      <c r="L24" s="7" t="n">
        <v>4789.2</v>
      </c>
    </row>
    <row r="25" spans="1:12">
      <c r="A25" s="4" t="s">
        <v>1137</v>
      </c>
      <c r="J25" s="7" t="n">
        <v>538.7</v>
      </c>
      <c r="K25" s="7" t="n">
        <v>542.6</v>
      </c>
      <c r="L25" s="7" t="n">
        <v>507.3</v>
      </c>
    </row>
    <row r="26" spans="1:12">
      <c r="A26" s="4" t="s">
        <v>1138</v>
      </c>
      <c r="J26" s="7" t="n">
        <v>1026.9</v>
      </c>
      <c r="K26" s="7" t="n">
        <v>953.5</v>
      </c>
      <c r="L26" s="7" t="n">
        <v>938.6</v>
      </c>
    </row>
    <row r="27" spans="1:12">
      <c r="A27" s="4" t="s">
        <v>1139</v>
      </c>
      <c r="J27" s="7" t="n">
        <v>346.4</v>
      </c>
      <c r="K27" s="7" t="n">
        <v>352.2</v>
      </c>
      <c r="L27" s="7" t="n">
        <v>329.7</v>
      </c>
    </row>
    <row r="28" spans="1:12">
      <c r="A28" s="4" t="s">
        <v>1140</v>
      </c>
      <c r="B28" s="7" t="n">
        <v>9901.299999999999</v>
      </c>
      <c r="F28" s="5" t="n">
        <v>9909</v>
      </c>
      <c r="J28" s="7" t="n">
        <v>9901.299999999999</v>
      </c>
      <c r="K28" s="5" t="n">
        <v>9909</v>
      </c>
      <c r="L28" s="7" t="n">
        <v>9504.200000000001</v>
      </c>
    </row>
    <row r="29" spans="1:12">
      <c r="A29" s="4" t="s">
        <v>1141</v>
      </c>
    </row>
    <row r="30" spans="1:12">
      <c r="A30" s="3" t="s">
        <v>1133</v>
      </c>
    </row>
    <row r="31" spans="1:12">
      <c r="A31" s="4" t="s">
        <v>1134</v>
      </c>
      <c r="J31" s="7" t="n">
        <v>202.5</v>
      </c>
      <c r="K31" s="7" t="n">
        <v>177.8</v>
      </c>
      <c r="L31" s="7" t="n">
        <v>192.8</v>
      </c>
    </row>
    <row r="32" spans="1:12">
      <c r="A32" s="4" t="s">
        <v>1135</v>
      </c>
      <c r="J32" s="7" t="n">
        <v>-13.6</v>
      </c>
      <c r="K32" s="7" t="n">
        <v>-13.2</v>
      </c>
      <c r="L32" s="7" t="n">
        <v>-14.6</v>
      </c>
    </row>
    <row r="33" spans="1:12">
      <c r="A33" s="4" t="s">
        <v>1136</v>
      </c>
      <c r="J33" s="7" t="n">
        <v>188.9</v>
      </c>
      <c r="K33" s="7" t="n">
        <v>164.6</v>
      </c>
      <c r="L33" s="7" t="n">
        <v>178.2</v>
      </c>
    </row>
    <row r="34" spans="1:12">
      <c r="A34" s="4" t="s">
        <v>1137</v>
      </c>
      <c r="J34" s="7" t="n">
        <v>117.1</v>
      </c>
      <c r="K34" s="7" t="n">
        <v>108.5</v>
      </c>
      <c r="L34" s="7" t="n">
        <v>108.7</v>
      </c>
    </row>
    <row r="35" spans="1:12">
      <c r="A35" s="4" t="s">
        <v>1138</v>
      </c>
      <c r="J35" s="7" t="n">
        <v>-384.9</v>
      </c>
      <c r="K35" s="7" t="n">
        <v>-251.9</v>
      </c>
      <c r="L35" s="7" t="n">
        <v>-531.5</v>
      </c>
    </row>
    <row r="36" spans="1:12">
      <c r="A36" s="4" t="s">
        <v>1139</v>
      </c>
      <c r="J36" s="7" t="n">
        <v>135.4</v>
      </c>
      <c r="K36" s="7" t="n">
        <v>162.7</v>
      </c>
      <c r="L36" s="7" t="n">
        <v>57.6</v>
      </c>
    </row>
    <row r="37" spans="1:12">
      <c r="A37" s="4" t="s">
        <v>1140</v>
      </c>
      <c r="B37" s="8" t="n">
        <v>1565</v>
      </c>
      <c r="F37" s="6" t="n">
        <v>1443.2</v>
      </c>
      <c r="J37" s="8" t="n">
        <v>1565</v>
      </c>
      <c r="K37" s="6" t="n">
        <v>1443.2</v>
      </c>
      <c r="L37" s="6" t="n">
        <v>131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618</v>
      </c>
      <c r="J1" s="2" t="s">
        <v>1</v>
      </c>
    </row>
    <row r="2" spans="1:12">
      <c r="B2" s="2" t="s">
        <v>2</v>
      </c>
      <c r="C2" s="2" t="s">
        <v>705</v>
      </c>
      <c r="D2" s="2" t="s">
        <v>4</v>
      </c>
      <c r="E2" s="2" t="s">
        <v>1120</v>
      </c>
      <c r="F2" s="2" t="s">
        <v>30</v>
      </c>
      <c r="G2" s="2" t="s">
        <v>1121</v>
      </c>
      <c r="H2" s="2" t="s">
        <v>1122</v>
      </c>
      <c r="I2" s="2" t="s">
        <v>1123</v>
      </c>
      <c r="J2" s="2" t="s">
        <v>2</v>
      </c>
      <c r="K2" s="2" t="s">
        <v>30</v>
      </c>
      <c r="L2" s="2" t="s">
        <v>79</v>
      </c>
    </row>
    <row r="3" spans="1:12">
      <c r="A3" s="3" t="s">
        <v>1143</v>
      </c>
    </row>
    <row r="4" spans="1:12">
      <c r="A4" s="4" t="s">
        <v>1144</v>
      </c>
      <c r="J4" s="6" t="n">
        <v>7131.2</v>
      </c>
      <c r="K4" s="6" t="n">
        <v>6972.2</v>
      </c>
      <c r="L4" s="6" t="n">
        <v>6738.1</v>
      </c>
    </row>
    <row r="5" spans="1:12">
      <c r="A5" s="4" t="s">
        <v>1145</v>
      </c>
      <c r="J5" s="7" t="n">
        <v>1157.6</v>
      </c>
      <c r="K5" s="7" t="n">
        <v>1112.7</v>
      </c>
      <c r="L5" s="7" t="n">
        <v>1062.6</v>
      </c>
    </row>
    <row r="6" spans="1:12">
      <c r="A6" s="4" t="s">
        <v>1146</v>
      </c>
      <c r="J6" s="7" t="n">
        <v>-694.1</v>
      </c>
      <c r="K6" s="7" t="n">
        <v>-682.3</v>
      </c>
      <c r="L6" s="7" t="n">
        <v>-654.4</v>
      </c>
    </row>
    <row r="7" spans="1:12">
      <c r="A7" s="4" t="s">
        <v>1147</v>
      </c>
      <c r="J7" s="7" t="n">
        <v>463.5</v>
      </c>
      <c r="K7" s="7" t="n">
        <v>430.4</v>
      </c>
      <c r="L7" s="7" t="n">
        <v>408.2</v>
      </c>
    </row>
    <row r="8" spans="1:12">
      <c r="A8" s="4" t="s">
        <v>1148</v>
      </c>
      <c r="J8" s="7" t="n">
        <v>2083.6</v>
      </c>
      <c r="K8" s="7" t="n">
        <v>2036.4</v>
      </c>
      <c r="L8" s="7" t="n">
        <v>1975.8</v>
      </c>
    </row>
    <row r="9" spans="1:12">
      <c r="A9" s="4" t="s">
        <v>1146</v>
      </c>
      <c r="J9" s="7" t="n">
        <v>-962.4</v>
      </c>
      <c r="K9" s="7" t="n">
        <v>-951.9</v>
      </c>
      <c r="L9" s="7" t="n">
        <v>-928.1</v>
      </c>
    </row>
    <row r="10" spans="1:12">
      <c r="A10" s="4" t="s">
        <v>1149</v>
      </c>
      <c r="J10" s="7" t="n">
        <v>1121.2</v>
      </c>
      <c r="K10" s="7" t="n">
        <v>1084.5</v>
      </c>
      <c r="L10" s="7" t="n">
        <v>1047.7</v>
      </c>
    </row>
    <row r="11" spans="1:12">
      <c r="A11" s="4" t="s">
        <v>1150</v>
      </c>
      <c r="J11" s="7" t="n">
        <v>76.40000000000001</v>
      </c>
      <c r="K11" s="7" t="n">
        <v>95.8</v>
      </c>
      <c r="L11" s="7" t="n">
        <v>38.7</v>
      </c>
    </row>
    <row r="12" spans="1:12">
      <c r="A12" s="4" t="s">
        <v>1151</v>
      </c>
      <c r="J12" s="7" t="n">
        <v>420.4</v>
      </c>
      <c r="K12" s="5" t="n">
        <v>372</v>
      </c>
      <c r="L12" s="7" t="n">
        <v>405.8</v>
      </c>
    </row>
    <row r="13" spans="1:12">
      <c r="A13" s="4" t="s">
        <v>1152</v>
      </c>
      <c r="J13" s="5" t="n">
        <v>175</v>
      </c>
      <c r="K13" s="7" t="n">
        <v>160.1</v>
      </c>
      <c r="L13" s="7" t="n">
        <v>164.8</v>
      </c>
    </row>
    <row r="14" spans="1:12">
      <c r="A14" s="4" t="s">
        <v>1153</v>
      </c>
      <c r="J14" s="7" t="n">
        <v>595.4</v>
      </c>
      <c r="K14" s="7" t="n">
        <v>532.1</v>
      </c>
      <c r="L14" s="7" t="n">
        <v>570.6</v>
      </c>
    </row>
    <row r="15" spans="1:12">
      <c r="A15" s="4" t="s">
        <v>1136</v>
      </c>
      <c r="B15" s="6" t="n">
        <v>2379.1</v>
      </c>
      <c r="C15" s="6" t="n">
        <v>2409.3</v>
      </c>
      <c r="D15" s="6" t="n">
        <v>2350.7</v>
      </c>
      <c r="E15" s="6" t="n">
        <v>2248.6</v>
      </c>
      <c r="F15" s="6" t="n">
        <v>2290.2</v>
      </c>
      <c r="G15" s="8" t="n">
        <v>2344</v>
      </c>
      <c r="H15" s="6" t="n">
        <v>2311.4</v>
      </c>
      <c r="I15" s="6" t="n">
        <v>2169.4</v>
      </c>
      <c r="J15" s="6" t="n">
        <v>9387.700000000001</v>
      </c>
      <c r="K15" s="8" t="n">
        <v>9115</v>
      </c>
      <c r="L15" s="6" t="n">
        <v>8803.299999999999</v>
      </c>
    </row>
    <row r="16" spans="1:12">
      <c r="A16" s="4" t="s">
        <v>1144</v>
      </c>
      <c r="J16" s="4" t="s">
        <v>1154</v>
      </c>
      <c r="K16" s="4" t="s">
        <v>1155</v>
      </c>
      <c r="L16" s="4" t="s">
        <v>1156</v>
      </c>
    </row>
    <row r="17" spans="1:12">
      <c r="A17" s="4" t="s">
        <v>1147</v>
      </c>
      <c r="J17" s="4" t="s">
        <v>1157</v>
      </c>
      <c r="K17" s="4" t="s">
        <v>1158</v>
      </c>
      <c r="L17" s="4" t="s">
        <v>1159</v>
      </c>
    </row>
    <row r="18" spans="1:12">
      <c r="A18" s="4" t="s">
        <v>1149</v>
      </c>
      <c r="J18" s="4" t="s">
        <v>1160</v>
      </c>
      <c r="K18" s="4" t="s">
        <v>1160</v>
      </c>
      <c r="L18" s="4" t="s">
        <v>1160</v>
      </c>
    </row>
    <row r="19" spans="1:12">
      <c r="A19" s="4" t="s">
        <v>1161</v>
      </c>
      <c r="J19" s="4" t="s">
        <v>1162</v>
      </c>
      <c r="K19" s="4" t="s">
        <v>1163</v>
      </c>
      <c r="L19" s="4" t="s">
        <v>1164</v>
      </c>
    </row>
    <row r="20" spans="1:12">
      <c r="A20" s="4" t="s">
        <v>1151</v>
      </c>
      <c r="J20" s="4" t="s">
        <v>1019</v>
      </c>
      <c r="K20" s="4" t="s">
        <v>1165</v>
      </c>
      <c r="L20" s="4" t="s">
        <v>1159</v>
      </c>
    </row>
    <row r="21" spans="1:12">
      <c r="A21" s="4" t="s">
        <v>1152</v>
      </c>
      <c r="J21" s="4" t="s">
        <v>730</v>
      </c>
      <c r="K21" s="4" t="s">
        <v>435</v>
      </c>
      <c r="L21" s="4" t="s">
        <v>730</v>
      </c>
    </row>
    <row r="22" spans="1:12">
      <c r="A22" s="4" t="s">
        <v>1153</v>
      </c>
      <c r="J22" s="4" t="s">
        <v>1166</v>
      </c>
      <c r="K22" s="4" t="s">
        <v>1167</v>
      </c>
      <c r="L22" s="4" t="s">
        <v>1168</v>
      </c>
    </row>
    <row r="23" spans="1:12">
      <c r="A23" s="4" t="s">
        <v>1169</v>
      </c>
      <c r="J23" s="4" t="s">
        <v>910</v>
      </c>
      <c r="K23" s="4" t="s">
        <v>910</v>
      </c>
      <c r="L23" s="4" t="s">
        <v>910</v>
      </c>
    </row>
    <row r="24" spans="1:12">
      <c r="A24" s="4" t="s">
        <v>1170</v>
      </c>
    </row>
    <row r="25" spans="1:12">
      <c r="A25" s="3" t="s">
        <v>1143</v>
      </c>
    </row>
    <row r="26" spans="1:12">
      <c r="A26" s="4" t="s">
        <v>1144</v>
      </c>
      <c r="J26" s="6" t="n">
        <v>2239.7</v>
      </c>
      <c r="K26" s="6" t="n">
        <v>2242.3</v>
      </c>
      <c r="L26" s="6" t="n">
        <v>2193.6</v>
      </c>
    </row>
    <row r="27" spans="1:12">
      <c r="A27" s="4" t="s">
        <v>1144</v>
      </c>
      <c r="J27" s="4" t="s">
        <v>1171</v>
      </c>
      <c r="K27" s="4" t="s">
        <v>1172</v>
      </c>
      <c r="L27" s="4" t="s">
        <v>1173</v>
      </c>
    </row>
    <row r="28" spans="1:12">
      <c r="A28" s="4" t="s">
        <v>1174</v>
      </c>
    </row>
    <row r="29" spans="1:12">
      <c r="A29" s="3" t="s">
        <v>1143</v>
      </c>
    </row>
    <row r="30" spans="1:12">
      <c r="A30" s="4" t="s">
        <v>1144</v>
      </c>
      <c r="J30" s="6" t="n">
        <v>2877.5</v>
      </c>
      <c r="K30" s="6" t="n">
        <v>2799.9</v>
      </c>
      <c r="L30" s="6" t="n">
        <v>2723.3</v>
      </c>
    </row>
    <row r="31" spans="1:12">
      <c r="A31" s="4" t="s">
        <v>1144</v>
      </c>
      <c r="J31" s="4" t="s">
        <v>1175</v>
      </c>
      <c r="K31" s="4" t="s">
        <v>1175</v>
      </c>
      <c r="L31" s="4" t="s">
        <v>1176</v>
      </c>
    </row>
    <row r="32" spans="1:12">
      <c r="A32" s="4" t="s">
        <v>1177</v>
      </c>
    </row>
    <row r="33" spans="1:12">
      <c r="A33" s="3" t="s">
        <v>1143</v>
      </c>
    </row>
    <row r="34" spans="1:12">
      <c r="A34" s="4" t="s">
        <v>1144</v>
      </c>
      <c r="J34" s="6" t="n">
        <v>1975.8</v>
      </c>
      <c r="K34" s="6" t="n">
        <v>1890.2</v>
      </c>
      <c r="L34" s="8" t="n">
        <v>1784</v>
      </c>
    </row>
    <row r="35" spans="1:12">
      <c r="A35" s="4" t="s">
        <v>1144</v>
      </c>
      <c r="J35" s="4" t="s">
        <v>1178</v>
      </c>
      <c r="K35" s="4" t="s">
        <v>1179</v>
      </c>
      <c r="L35" s="4" t="s">
        <v>1180</v>
      </c>
    </row>
    <row r="36" spans="1:12">
      <c r="A36" s="4" t="s">
        <v>178</v>
      </c>
    </row>
    <row r="37" spans="1:12">
      <c r="A37" s="3" t="s">
        <v>1143</v>
      </c>
    </row>
    <row r="38" spans="1:12">
      <c r="A38" s="4" t="s">
        <v>1144</v>
      </c>
      <c r="J38" s="6" t="n">
        <v>38.2</v>
      </c>
      <c r="K38" s="6" t="n">
        <v>39.8</v>
      </c>
      <c r="L38" s="6" t="n">
        <v>37.2</v>
      </c>
    </row>
    <row r="39" spans="1:12">
      <c r="A39" s="4" t="s">
        <v>1144</v>
      </c>
      <c r="J39" s="4" t="s">
        <v>1181</v>
      </c>
      <c r="K39" s="4" t="s">
        <v>1181</v>
      </c>
      <c r="L39" s="4" t="s">
        <v>118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79</v>
      </c>
    </row>
    <row r="3" spans="1:4">
      <c r="A3" s="3" t="s">
        <v>1183</v>
      </c>
    </row>
    <row r="4" spans="1:4">
      <c r="A4" s="4" t="s">
        <v>1184</v>
      </c>
      <c r="B4" s="6" t="n">
        <v>30.5</v>
      </c>
      <c r="C4" s="6" t="n">
        <v>28.9</v>
      </c>
      <c r="D4" s="8" t="n">
        <v>-3</v>
      </c>
    </row>
    <row r="5" spans="1:4">
      <c r="A5" s="4" t="s">
        <v>1185</v>
      </c>
      <c r="B5" s="7" t="n">
        <v>-18.2</v>
      </c>
      <c r="C5" s="7" t="n">
        <v>20.3</v>
      </c>
      <c r="D5" s="7" t="n">
        <v>33.1</v>
      </c>
    </row>
    <row r="6" spans="1:4">
      <c r="A6" s="4" t="s">
        <v>1186</v>
      </c>
      <c r="B6" s="7" t="n">
        <v>-26.5</v>
      </c>
      <c r="C6" s="7" t="n">
        <v>-18.7</v>
      </c>
      <c r="D6" s="7" t="n">
        <v>-1.2</v>
      </c>
    </row>
    <row r="7" spans="1:4">
      <c r="A7" s="4" t="s">
        <v>1187</v>
      </c>
      <c r="B7" s="7" t="n">
        <v>-44.7</v>
      </c>
      <c r="C7" s="7" t="n">
        <v>1.6</v>
      </c>
      <c r="D7" s="7" t="n">
        <v>31.9</v>
      </c>
    </row>
    <row r="8" spans="1:4">
      <c r="A8" s="4" t="s">
        <v>1188</v>
      </c>
      <c r="B8" s="7" t="n">
        <v>-14.2</v>
      </c>
      <c r="C8" s="7" t="n">
        <v>30.5</v>
      </c>
      <c r="D8" s="7" t="n">
        <v>28.9</v>
      </c>
    </row>
    <row r="9" spans="1:4">
      <c r="A9" s="4" t="s">
        <v>1189</v>
      </c>
    </row>
    <row r="10" spans="1:4">
      <c r="A10" s="3" t="s">
        <v>1183</v>
      </c>
    </row>
    <row r="11" spans="1:4">
      <c r="A11" s="4" t="s">
        <v>1184</v>
      </c>
      <c r="B11" s="7" t="n">
        <v>41.6</v>
      </c>
      <c r="C11" s="7" t="n">
        <v>41.9</v>
      </c>
      <c r="D11" s="7" t="n">
        <v>19.3</v>
      </c>
    </row>
    <row r="12" spans="1:4">
      <c r="A12" s="4" t="s">
        <v>1185</v>
      </c>
      <c r="B12" s="7" t="n">
        <v>-11.8</v>
      </c>
      <c r="C12" s="7" t="n">
        <v>18.4</v>
      </c>
      <c r="D12" s="7" t="n">
        <v>23.8</v>
      </c>
    </row>
    <row r="13" spans="1:4">
      <c r="A13" s="4" t="s">
        <v>1186</v>
      </c>
      <c r="B13" s="7" t="n">
        <v>-26.5</v>
      </c>
      <c r="C13" s="7" t="n">
        <v>-18.7</v>
      </c>
      <c r="D13" s="7" t="n">
        <v>-1.2</v>
      </c>
    </row>
    <row r="14" spans="1:4">
      <c r="A14" s="4" t="s">
        <v>1187</v>
      </c>
      <c r="B14" s="7" t="n">
        <v>-38.3</v>
      </c>
      <c r="C14" s="7" t="n">
        <v>-0.3</v>
      </c>
      <c r="D14" s="7" t="n">
        <v>22.6</v>
      </c>
    </row>
    <row r="15" spans="1:4">
      <c r="A15" s="4" t="s">
        <v>1188</v>
      </c>
      <c r="B15" s="7" t="n">
        <v>3.3</v>
      </c>
      <c r="C15" s="7" t="n">
        <v>41.6</v>
      </c>
      <c r="D15" s="7" t="n">
        <v>41.9</v>
      </c>
    </row>
    <row r="16" spans="1:4">
      <c r="A16" s="4" t="s">
        <v>295</v>
      </c>
    </row>
    <row r="17" spans="1:4">
      <c r="A17" s="3" t="s">
        <v>1183</v>
      </c>
    </row>
    <row r="18" spans="1:4">
      <c r="A18" s="4" t="s">
        <v>1184</v>
      </c>
      <c r="B18" s="7" t="n">
        <v>-11.1</v>
      </c>
      <c r="C18" s="5" t="n">
        <v>-13</v>
      </c>
      <c r="D18" s="7" t="n">
        <v>-22.3</v>
      </c>
    </row>
    <row r="19" spans="1:4">
      <c r="A19" s="4" t="s">
        <v>1185</v>
      </c>
      <c r="B19" s="7" t="n">
        <v>-6.4</v>
      </c>
      <c r="C19" s="7" t="n">
        <v>1.9</v>
      </c>
      <c r="D19" s="7" t="n">
        <v>9.300000000000001</v>
      </c>
    </row>
    <row r="20" spans="1:4">
      <c r="A20" s="4" t="s">
        <v>1186</v>
      </c>
      <c r="B20" s="5" t="n">
        <v>0</v>
      </c>
      <c r="C20" s="5" t="n">
        <v>0</v>
      </c>
      <c r="D20" s="5" t="n">
        <v>0</v>
      </c>
    </row>
    <row r="21" spans="1:4">
      <c r="A21" s="4" t="s">
        <v>1187</v>
      </c>
      <c r="B21" s="7" t="n">
        <v>-6.4</v>
      </c>
      <c r="C21" s="7" t="n">
        <v>1.9</v>
      </c>
      <c r="D21" s="7" t="n">
        <v>9.300000000000001</v>
      </c>
    </row>
    <row r="22" spans="1:4">
      <c r="A22" s="4" t="s">
        <v>1188</v>
      </c>
      <c r="B22" s="6" t="n">
        <v>-17.5</v>
      </c>
      <c r="C22" s="6" t="n">
        <v>-11.1</v>
      </c>
      <c r="D22" s="8"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9:15:49Z</dcterms:created>
  <dcterms:modified xmlns:dcterms="http://purl.org/dc/terms/" xmlns:xsi="http://www.w3.org/2001/XMLSchema-instance" xsi:type="dcterms:W3CDTF">2017-02-16T19:15:49Z</dcterms:modified>
</cp:coreProperties>
</file>